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41" r:id="rId7"/>
    <sheet name="CONSOLIDATED_STATEMENTS_OF_CAS" sheetId="8" r:id="rId8"/>
    <sheet name="Nature_of_Operations" sheetId="42" r:id="rId9"/>
    <sheet name="Basis_of_Presentation" sheetId="43" r:id="rId10"/>
    <sheet name="Discontinued_Operations" sheetId="44" r:id="rId11"/>
    <sheet name="LongTerm_Debt" sheetId="45" r:id="rId12"/>
    <sheet name="Earnings_Per_Share" sheetId="46" r:id="rId13"/>
    <sheet name="Stock_Based_Compensation" sheetId="47" r:id="rId14"/>
    <sheet name="Fair_Value" sheetId="48" r:id="rId15"/>
    <sheet name="Income_Taxes" sheetId="49" r:id="rId16"/>
    <sheet name="Supplemental_Disclosures" sheetId="50" r:id="rId17"/>
    <sheet name="Consolidating_Condensed_Financ" sheetId="51" r:id="rId18"/>
    <sheet name="Commitments_and_Contingencies" sheetId="52" r:id="rId19"/>
    <sheet name="Discontinued_Operations_Tables" sheetId="53" r:id="rId20"/>
    <sheet name="LongTerm_Debt_Tables" sheetId="54" r:id="rId21"/>
    <sheet name="Earnings_Per_Share_Tables" sheetId="55" r:id="rId22"/>
    <sheet name="Fair_Value_Tables" sheetId="56" r:id="rId23"/>
    <sheet name="Income_Taxes_Tables" sheetId="57" r:id="rId24"/>
    <sheet name="Consolidating_Condensed_Financ1" sheetId="58" r:id="rId25"/>
    <sheet name="Nature_of_Operations_Details" sheetId="59" r:id="rId26"/>
    <sheet name="Basis_of_Presentation_Details" sheetId="60" r:id="rId27"/>
    <sheet name="Discontinued_Operations_Detail" sheetId="61" r:id="rId28"/>
    <sheet name="LongTerm_Debt_Details" sheetId="62" r:id="rId29"/>
    <sheet name="Earnings_Per_Share_Details" sheetId="30" r:id="rId30"/>
    <sheet name="Stock_Based_Compensation_Detai" sheetId="31" r:id="rId31"/>
    <sheet name="Fair_Value_Details" sheetId="32" r:id="rId32"/>
    <sheet name="Fair_Value_Details_2" sheetId="63" r:id="rId33"/>
    <sheet name="Income_Taxes_Details" sheetId="34" r:id="rId34"/>
    <sheet name="Supplemental_Disclosures_Detai" sheetId="35" r:id="rId35"/>
    <sheet name="Consolidating_Condensed_Financ2" sheetId="64" r:id="rId36"/>
    <sheet name="Consolidating_Condensed_Financ3" sheetId="37" r:id="rId37"/>
    <sheet name="Consolidating_Condensed_Financ4" sheetId="38" r:id="rId38"/>
    <sheet name="Commitments_and_Contingencies_" sheetId="65" r:id="rId39"/>
  </sheets>
  <calcPr calcId="0"/>
</workbook>
</file>

<file path=xl/sharedStrings.xml><?xml version="1.0" encoding="utf-8"?>
<sst xmlns="http://schemas.openxmlformats.org/spreadsheetml/2006/main" count="4609" uniqueCount="635">
  <si>
    <t>Document and Entity Information</t>
  </si>
  <si>
    <t>9 Months Ended</t>
  </si>
  <si>
    <t>Jan. 26, 2014</t>
  </si>
  <si>
    <t>Feb. 28, 2014</t>
  </si>
  <si>
    <t>'</t>
  </si>
  <si>
    <t>Entity Registrant Name</t>
  </si>
  <si>
    <t>'ISLE OF CAPRI CASINOS INC</t>
  </si>
  <si>
    <t>Entity Central Index Key</t>
  </si>
  <si>
    <t>'0000863015</t>
  </si>
  <si>
    <t>Document Type</t>
  </si>
  <si>
    <t>'10-Q</t>
  </si>
  <si>
    <t>Document Period End Date</t>
  </si>
  <si>
    <t>Amendment Flag</t>
  </si>
  <si>
    <t>'false</t>
  </si>
  <si>
    <t>Current Fiscal Year End Date</t>
  </si>
  <si>
    <t>'--04-27</t>
  </si>
  <si>
    <t>Entity Current Reporting Status</t>
  </si>
  <si>
    <t>'Yes</t>
  </si>
  <si>
    <t>Entity Filer Category</t>
  </si>
  <si>
    <t>'Accelerated Filer</t>
  </si>
  <si>
    <t>Entity Common Stock, Shares Outstanding</t>
  </si>
  <si>
    <t>Document Fiscal Year Focus</t>
  </si>
  <si>
    <t>'2014</t>
  </si>
  <si>
    <t>Document Fiscal Period Focus</t>
  </si>
  <si>
    <t>'Q3</t>
  </si>
  <si>
    <t>CONSOLIDATED BALANCE SHEETS (USD $)</t>
  </si>
  <si>
    <t>In Thousands, unless otherwise specified</t>
  </si>
  <si>
    <t>Apr. 28, 2013</t>
  </si>
  <si>
    <t>Current assets:</t>
  </si>
  <si>
    <t>Cash and cash equivalents</t>
  </si>
  <si>
    <t>Marketable securities</t>
  </si>
  <si>
    <t>Accounts receivable, net</t>
  </si>
  <si>
    <t>Income taxes receivable</t>
  </si>
  <si>
    <t>Deferred income taxes</t>
  </si>
  <si>
    <t>Prepaid expenses and other assets</t>
  </si>
  <si>
    <t>Assets held for sale</t>
  </si>
  <si>
    <t>Total current assets</t>
  </si>
  <si>
    <t>Property and equipment, net</t>
  </si>
  <si>
    <t>Other assets:</t>
  </si>
  <si>
    <t>Goodwill</t>
  </si>
  <si>
    <t>Other intangible assets, net</t>
  </si>
  <si>
    <t>Deferred financing costs, net</t>
  </si>
  <si>
    <t>Restricted cash and investments</t>
  </si>
  <si>
    <t>Prepaid deposits and other</t>
  </si>
  <si>
    <t>Total assets</t>
  </si>
  <si>
    <t>Current liabilities:</t>
  </si>
  <si>
    <t>Current maturities of long-term debt</t>
  </si>
  <si>
    <t>Accounts payable</t>
  </si>
  <si>
    <t>Accrued liabilities:</t>
  </si>
  <si>
    <t>Payroll and related</t>
  </si>
  <si>
    <t>Property and other taxes</t>
  </si>
  <si>
    <t>Interest</t>
  </si>
  <si>
    <t>Progressive jackpots and slot club awards</t>
  </si>
  <si>
    <t>Other</t>
  </si>
  <si>
    <t>Liabilities related to assets held for sale</t>
  </si>
  <si>
    <t>Total current liabilities</t>
  </si>
  <si>
    <t>Long-term debt, less current maturities</t>
  </si>
  <si>
    <t>Other accrued liabilities</t>
  </si>
  <si>
    <t>Other long-term liabilities</t>
  </si>
  <si>
    <t>Stockholders' equity:</t>
  </si>
  <si>
    <t>Preferred stock, $.01 par value; 2,000,000 shares authorized; none issued</t>
  </si>
  <si>
    <t>'  </t>
  </si>
  <si>
    <t>Additional paid-in capital</t>
  </si>
  <si>
    <t>Retained earnings (deficit)</t>
  </si>
  <si>
    <t>Accumulated other comprehensive (loss) income</t>
  </si>
  <si>
    <t>Total stockholders' equity before treasury stock</t>
  </si>
  <si>
    <t>Treasury stock, 2,236,971 shares at January 26, 2014 and 2,470,128 at April 28, 2013</t>
  </si>
  <si>
    <t>Total stockholders' equity</t>
  </si>
  <si>
    <t>Total liabilities and stockholders' equity</t>
  </si>
  <si>
    <t>Common Stock</t>
  </si>
  <si>
    <t>Common stock</t>
  </si>
  <si>
    <t>Class B Common Stock</t>
  </si>
  <si>
    <t>CONSOLIDATED BALANCE SHEETS (Parenthetical) (USD $)</t>
  </si>
  <si>
    <t>Preferred stock, par value (in dollars per share)</t>
  </si>
  <si>
    <t>Preferred stock, shares authorized</t>
  </si>
  <si>
    <t>Preferred stock, shares issued</t>
  </si>
  <si>
    <t>Treasury stock, shares</t>
  </si>
  <si>
    <t>Common stock, par value (in dollars per share)</t>
  </si>
  <si>
    <t>Common stock, shares authorized</t>
  </si>
  <si>
    <t>Common stock, shares issued</t>
  </si>
  <si>
    <t>CONSOLIDATED STATEMENTS OF OPERATIONS (USD $)</t>
  </si>
  <si>
    <t>In Thousands, except Share data, unless otherwise specified</t>
  </si>
  <si>
    <t>3 Months Ended</t>
  </si>
  <si>
    <t>Jan. 27, 2013</t>
  </si>
  <si>
    <t>Revenues:</t>
  </si>
  <si>
    <t>Casino</t>
  </si>
  <si>
    <t>Rooms</t>
  </si>
  <si>
    <t>Food, beverage, pari-mutuel and other</t>
  </si>
  <si>
    <t>Gross revenues</t>
  </si>
  <si>
    <t>Less promotional allowances</t>
  </si>
  <si>
    <t>Net revenues</t>
  </si>
  <si>
    <t>Operating expenses:</t>
  </si>
  <si>
    <t>Gaming taxes</t>
  </si>
  <si>
    <t>Marine and facilities</t>
  </si>
  <si>
    <t>Marketing and administrative</t>
  </si>
  <si>
    <t>Corporate and development</t>
  </si>
  <si>
    <t>Litigation accrual reversals</t>
  </si>
  <si>
    <t>Preopening expense</t>
  </si>
  <si>
    <t>Depreciation and amortization</t>
  </si>
  <si>
    <t>Total operating expenses</t>
  </si>
  <si>
    <t>Operating income</t>
  </si>
  <si>
    <t>Interest expense</t>
  </si>
  <si>
    <t>Interest income</t>
  </si>
  <si>
    <t>Derivative income</t>
  </si>
  <si>
    <t>Loss from continuing operations before income taxes</t>
  </si>
  <si>
    <t>Income tax benefit</t>
  </si>
  <si>
    <t>Income (loss) from continuing operations</t>
  </si>
  <si>
    <t>Net income (loss)</t>
  </si>
  <si>
    <t>Income (loss) per common share-basic and dilutive:</t>
  </si>
  <si>
    <t>Income (loss) from continuing operations (in dollars per share)</t>
  </si>
  <si>
    <t>Income from discontinued operations, net of income taxes (in dollars per share)</t>
  </si>
  <si>
    <t>Net income (loss) (in dollars per share)</t>
  </si>
  <si>
    <t>Weighted average basic shares (in shares)</t>
  </si>
  <si>
    <t>Weighted average diluted shares (in shares)</t>
  </si>
  <si>
    <t>CONSOLIDATED STATEMENTS OF COMPREHENSIVE INCOME (LOSS) (USD $)</t>
  </si>
  <si>
    <t>CONSOLIDATED STATEMENTS OF COMPREHENSIVE INCOME (LOSS)</t>
  </si>
  <si>
    <t>Other comprehensive income, net of tax</t>
  </si>
  <si>
    <t>Deferred hedge adjustment, net of income tax provision of $149 for the nine months ended January 26, 2014, and $90 and $268 for the three and nine months ended January 27, 2013, respectively</t>
  </si>
  <si>
    <t>Unrealized gain on interest rate cap contracts, net of income tax provision of $8 for the nine months ended January 27, 2013</t>
  </si>
  <si>
    <t>Other comprehensive income</t>
  </si>
  <si>
    <t>Comprehensive income (loss)</t>
  </si>
  <si>
    <t>CONSOLIDATED STATEMENTS OF COMPREHENSIVE INCOME (LOSS) (Parenthetical) (USD $)</t>
  </si>
  <si>
    <t>Deferred hedge adjustment, income tax provision</t>
  </si>
  <si>
    <t>Unrealized gain on interest rate cap contracts, income tax provision</t>
  </si>
  <si>
    <t>CONSOLIDATED STATEMENTS OF STOCKHOLDERS' EQUITY (USD $)</t>
  </si>
  <si>
    <t>Total</t>
  </si>
  <si>
    <t>Additional Paid-in Capital</t>
  </si>
  <si>
    <t>Retained Earnings (Deficit)</t>
  </si>
  <si>
    <t>Accum. Other Comprehensive Income (Loss)</t>
  </si>
  <si>
    <t>Treasury Stock</t>
  </si>
  <si>
    <t>Balance at Apr. 28, 2013</t>
  </si>
  <si>
    <t>Balance (in shares) at Apr. 28, 2013</t>
  </si>
  <si>
    <t>Increase (Decrease) in Stockholders' Equity</t>
  </si>
  <si>
    <t>Net income</t>
  </si>
  <si>
    <t>Issuance of restricted stock from treasury stock, net of forfeitures</t>
  </si>
  <si>
    <t>Stock compensation expense</t>
  </si>
  <si>
    <t>Balance at Jan. 26, 2014</t>
  </si>
  <si>
    <t>Balance (in shares) at Jan. 26, 2014</t>
  </si>
  <si>
    <t>CONSOLIDATED STATEMENTS OF CASH FLOWS (USD $)</t>
  </si>
  <si>
    <t>Operating activities:</t>
  </si>
  <si>
    <t>Adjustments to reconcile net income (loss) to net cash provided by operating activities:</t>
  </si>
  <si>
    <t>Amortization and write-off of deferred financing costs</t>
  </si>
  <si>
    <t>Amortization of debt discount</t>
  </si>
  <si>
    <t>Valuation allowance</t>
  </si>
  <si>
    <t>Gain on derivative instruments</t>
  </si>
  <si>
    <t>(Gain) loss on disposal of assets</t>
  </si>
  <si>
    <t>Changes in operating assets and liabilities:</t>
  </si>
  <si>
    <t>Accounts receivable</t>
  </si>
  <si>
    <t>Insurance receivable</t>
  </si>
  <si>
    <t>Accrued interest</t>
  </si>
  <si>
    <t>Accounts payable and accrued liabilities</t>
  </si>
  <si>
    <t>Net cash provided by operating activities</t>
  </si>
  <si>
    <t>Investing activities:</t>
  </si>
  <si>
    <t>Purchase of property and equipment</t>
  </si>
  <si>
    <t>Proceeds from asset sales, net</t>
  </si>
  <si>
    <t>Payment towards gaming licenses</t>
  </si>
  <si>
    <t>Net cash used in investing activities</t>
  </si>
  <si>
    <t>Financing activities:</t>
  </si>
  <si>
    <t>Principal payments on debt</t>
  </si>
  <si>
    <t>Proceeds from the issuance of long-term debt</t>
  </si>
  <si>
    <t>Net borrowings (repayments) on line of credit</t>
  </si>
  <si>
    <t>Payment of deferred financing costs</t>
  </si>
  <si>
    <t>Net cash used in financing activities</t>
  </si>
  <si>
    <t>Net decrease in cash and cash equivalents</t>
  </si>
  <si>
    <t>Cash and cash equivalents, beginning of period</t>
  </si>
  <si>
    <t>Cash and cash equivalents, end of the period</t>
  </si>
  <si>
    <t>Nature of Operations</t>
  </si>
  <si>
    <t>1.  Nature of Operations</t>
  </si>
  <si>
    <t>Isle of Capri Casinos, Inc., a Delaware corporation, was incorporated in February 1990. Except where otherwise noted, the words “we,” “us,” “our” and similar terms, as well as “Company,” refer to Isle of Capri Casinos, Inc. and all of its subsidiaries. We are a developer, owner and operator of branded gaming facilities and related lodging and entertainment facilities in markets throughout the United States. As of January 26, 2014, our wholly owned subsidiaries owned or operated sixteen casino gaming facilities in the United States located in Black Hawk, Colorado; Pompano Beach, Florida; Bettendorf, Davenport, Marquette and Waterloo, Iowa; Lake Charles, Louisiana; Lula, Natchez and Vicksburg, Mississippi; Boonville, Cape Girardeau, Caruthersville and Kansas City, Missouri; and Nemacolin, Pennsylvania.</t>
  </si>
  <si>
    <t>Basis of Presentation</t>
  </si>
  <si>
    <t>2.  Basis of Presentation</t>
  </si>
  <si>
    <r>
      <t xml:space="preserve">The accompanying consolidated financial statements have been prepared in accordance with the rules and regulations of the Securities and Exchange Commission (“SEC”) and in accordance with accounting principles generally accepted in the United States of America for interim financial reporting. Accordingly, certain information and note disclosures normally included in financial statements prepared in conformity with accounting principles generally accepted in the United States have been omitted. In managements’ opinion, the accompanying interim consolidated financial statements include all adjustments, consisting of normal recurring adjustments, necessary for a fair statement of the results presented. The accompanying interim consolidated financial statements have been prepared without audit. The results for interim periods are not necessarily indicative of results that may be expected for any other interim period or for the full year. These consolidated financial statements should be read in conjunction with the consolidated financial statements and notes thereto included in our Annual Report on Form 10-K for the year ended April 28, 2013 as filed with the SEC and all of our other filings, including Current Reports on Form 8-K, filed with the SEC after such date and through the date of this report, which are available on the SEC’s website at </t>
    </r>
    <r>
      <rPr>
        <i/>
        <sz val="10"/>
        <color theme="1"/>
        <rFont val="Times New Roman"/>
        <family val="1"/>
      </rPr>
      <t>www.sec.gov</t>
    </r>
    <r>
      <rPr>
        <sz val="10"/>
        <color theme="1"/>
        <rFont val="Times New Roman"/>
        <family val="1"/>
      </rPr>
      <t xml:space="preserve"> or our website at </t>
    </r>
    <r>
      <rPr>
        <i/>
        <sz val="10"/>
        <color theme="1"/>
        <rFont val="Times New Roman"/>
        <family val="1"/>
      </rPr>
      <t>www.islecorp.com</t>
    </r>
    <r>
      <rPr>
        <sz val="10"/>
        <color theme="1"/>
        <rFont val="Times New Roman"/>
        <family val="1"/>
      </rPr>
      <t>.</t>
    </r>
  </si>
  <si>
    <t>Our fiscal year ends on the last Sunday in April. Periodically, this system necessitates a 53-week year.  Fiscal 2014 and 2013 are both 52-week years, which commenced on April 29, 2013 and April 30, 2012, respectively.</t>
  </si>
  <si>
    <t>The consolidated financial statements include our accounts and those of our subsidiaries. All significant intercompany balances and transactions have been eliminated in consolidation. Certain reclassifications have been made to prior period financial statements to conform to the current period presentation. We view each property as an operating segment and all such operating segments have been aggregated into one reporting segment.</t>
  </si>
  <si>
    <t>We evaluated all subsequent events through the date of the issuance of the consolidated financial statements. Other than the sale of our Davenport, Iowa casino operations as disclosed in Note 3 and the reversal of the litigation accrual as disclosed in Note 11, no material subsequent events have occurred that required recognition in the consolidated financial statements.</t>
  </si>
  <si>
    <t>Discontinued Operations</t>
  </si>
  <si>
    <t>3.  Discontinued Operations</t>
  </si>
  <si>
    <t>On December 4, 2013, we entered into a definitive asset purchase agreement to sell substantially all of the assets and for the assumption of certain liabilities related to our casino located in Davenport, Iowa, (“Davenport”) for approximately $51,000, net of cash on hand of $2,150, and subject to working capital and certain other customary purchase price adjustments. As a result, certain balance sheet items related to Davenport have been classified as held for sale, and the results of operations for all periods are presented as discontinued operations. The sale was completed on February 3, 2014 and the net cash proceeds were utilized to repay borrowings under our Credit Facility.</t>
  </si>
  <si>
    <t>In addition to Davenport, in fiscal 2013, our discontinued operations include the results of our Biloxi, Mississippi casino which was sold in November 2012. The results of our discontinued operations are summarized as follows:</t>
  </si>
  <si>
    <t>Three Months Ended</t>
  </si>
  <si>
    <t>Nine Months Ended</t>
  </si>
  <si>
    <t>January 26,</t>
  </si>
  <si>
    <t>January 27,</t>
  </si>
  <si>
    <t>$</t>
  </si>
  <si>
    <t>Pretax income from discontinued operations</t>
  </si>
  <si>
    <t>Income tax provision from discontinued operations</t>
  </si>
  <si>
    <t>(175</t>
  </si>
  <si>
    <t>)</t>
  </si>
  <si>
    <t>—</t>
  </si>
  <si>
    <t>Income from discontinued operations</t>
  </si>
  <si>
    <t>The assets held for sale and liabilities related to those assets are as follows:</t>
  </si>
  <si>
    <t>Current assets:</t>
  </si>
  <si>
    <t>Current liabilities</t>
  </si>
  <si>
    <t>Net assets</t>
  </si>
  <si>
    <t>During the nine months ended January 27, 2013, we recorded a $1,500 valuation allowance for our Biloxi operations reflecting a credit against the purchase price to satisfy our obligation to repair the property after Hurricane Isaac, as required by the purchase agreement.</t>
  </si>
  <si>
    <t>Long-Term Debt</t>
  </si>
  <si>
    <t>4.  Long-Term Debt</t>
  </si>
  <si>
    <t>Long-term debt consists of the following:</t>
  </si>
  <si>
    <t>April 28,</t>
  </si>
  <si>
    <t>Senior Secured Credit Facility, interest payable at least quarterly at either LIBOR and/or prime plus a margin</t>
  </si>
  <si>
    <t>5.875% Senior Notes, interest payable semi-annually March 15 and September 15</t>
  </si>
  <si>
    <t>7.75% Senior Notes, interest payable semi-annually March 15 and September 15, net of discount</t>
  </si>
  <si>
    <t>8.875% Senior Subordinated Notes, interest payable semi-annually June 15 and December 15</t>
  </si>
  <si>
    <t>Less current maturities</t>
  </si>
  <si>
    <t>Long-term debt</t>
  </si>
  <si>
    <r>
      <t>Senior SecuredCredit Facility</t>
    </r>
    <r>
      <rPr>
        <sz val="10"/>
        <color theme="1"/>
        <rFont val="Times New Roman"/>
        <family val="1"/>
      </rPr>
      <t>—Our Senior Secured Credit Facility, as amended and restated (“Credit Facility”), matures April 19, 2018 and consists of a $300,000 revolving line of credit. The Credit Facility is secured on a first priority basis by substantially all of our assets and is guaranteed by substantially all of our significant subsidiaries. In July 2013, we entered into an agreement amending our Credit Facility to, among other things, modify our maximum allowed leverage and minimum interest coverage ratio covenants.  As a result, we capitalized new deferred financing costs of $673 during the nine months ended January 26, 2014.</t>
    </r>
  </si>
  <si>
    <t>Our net revolving line of credit availability at January 26, 2014, as limited by our borrowings, was approximately $120,000, after consideration of approximately $35,100 in outstanding letters of credit. We have an annual commitment fee related to the unused portion of the Credit Facility of up to 0.55% which is included in interest expense in the accompanying consolidated statements of operations. The weighted average effective interest rates of the Credit Facility for the nine months ended January 26, 2014 was 4.05%.</t>
  </si>
  <si>
    <t>The Credit Facility includes a number of affirmative and negative covenants, as well as certain financial covenants including maintenance of a total leverage ratio, senior secured leverage ratio and minimum interest coverage ratio. The Credit Facility also restricts our ability to make certain investments or distributions. We were in compliance with the covenants as of January 26, 2014.</t>
  </si>
  <si>
    <r>
      <t>5.875% Senior Notes</t>
    </r>
    <r>
      <rPr>
        <sz val="10"/>
        <color theme="1"/>
        <rFont val="Times New Roman"/>
        <family val="1"/>
      </rPr>
      <t>—In March 2013, we issued $350,000 of 5.875% Senior Notes due 2021 (“5.875% Senior Notes”). The net proceeds from the issuance were used to repay term loans under our Credit Facility. The 5.875% Senior Notes are general unsecured obligations and rank junior to all of our senior secured indebtedness and senior to our senior subordinated indebtedness. The 5.875% Senior Notes are redeemable, in whole or in part, at our option at any time on or after March 15, 2016, with call premiums as defined in the indenture governing the 5.875% Senior Notes.</t>
    </r>
  </si>
  <si>
    <r>
      <t>7.75% Senior Notes</t>
    </r>
    <r>
      <rPr>
        <sz val="10"/>
        <color theme="1"/>
        <rFont val="Times New Roman"/>
        <family val="1"/>
      </rPr>
      <t>—In March 2011, we issued $300,000 of 7.75% Senior Notes due 2019 at a price of 99.264% (“7.75% Senior Notes”).  The 7.75% Senior Notes are general unsecured obligations and rank junior to all of our senior secured indebtedness and senior to our senior subordinated indebtedness. The 7.75% Senior Notes are redeemable, in whole or in part, at our option at any time on or after March 15, 2015, with call premiums as defined in the indenture governing the 7.75% Senior Notes.</t>
    </r>
  </si>
  <si>
    <r>
      <t>8.875% Senior Subordinated Notes —</t>
    </r>
    <r>
      <rPr>
        <sz val="10"/>
        <color theme="1"/>
        <rFont val="Times New Roman"/>
        <family val="1"/>
      </rPr>
      <t xml:space="preserve"> In August 2012, we issued $350,000 of 8.875% Senior Subordinated Notes due 2020 (“8.875% Senior Subordinated Notes”).  The 8.875% Senior Subordinated Notes are general unsecured obligations and rank junior to all of our senior indebtedness. The 8.875% Senior Subordinated Notes are redeemable, in whole or in part, at our option at any time on or after June 15, 2016, with call premiums as defined in the indenture governing the 8.875% Senior Subordinated Notes.</t>
    </r>
  </si>
  <si>
    <t>The 5.875% Senior Notes, 7.75% Senior Notes and 8.875% Senior Subordinated Notes are guaranteed, on a joint and several basis, by substantially all of our significant subsidiaries and certain other subsidiaries as described in Note 10. All of the guarantor subsidiaries are wholly owned by us.</t>
  </si>
  <si>
    <t>The indentures governing the 5.875% Senior Notes, 7.75% Senior Notes and 8.875% Senior Subordinated Notes limit, among other things, our ability and our restricted subsidiaries’ ability to borrow money, make restricted payments, use assets as security in other transactions, enter into transactions with affiliates, pay dividends, or repurchase stock. The indentures also limit our ability to issue and sell capital stock of subsidiaries, sell assets in excess of specified amounts or merge with or into other companies.</t>
  </si>
  <si>
    <t>Earnings Per Share</t>
  </si>
  <si>
    <t>5.  Earnings Per Share</t>
  </si>
  <si>
    <t>The following table sets forth the computation of basic and diluted earnings (loss) per share:</t>
  </si>
  <si>
    <t>Numerator:</t>
  </si>
  <si>
    <t>Income (loss) applicable to common shares:</t>
  </si>
  <si>
    <t>(2,450</t>
  </si>
  <si>
    <t>(5,207</t>
  </si>
  <si>
    <t>(2,186</t>
  </si>
  <si>
    <t>(2,178</t>
  </si>
  <si>
    <t>Denominator:</t>
  </si>
  <si>
    <t>Denominator for basic income (loss) per share - weighted average shares</t>
  </si>
  <si>
    <t>Effect of dilutive securities</t>
  </si>
  <si>
    <t>Employee stock options</t>
  </si>
  <si>
    <t>Restricted stock units</t>
  </si>
  <si>
    <t>Denominator for diluted income (loss) per share - adjusted weighted average shares and assumed conversions</t>
  </si>
  <si>
    <t>Basic income (loss) per share:</t>
  </si>
  <si>
    <t>(0.06</t>
  </si>
  <si>
    <t>(0.13</t>
  </si>
  <si>
    <t>Diluted income (loss) per share:</t>
  </si>
  <si>
    <t>Our basic earnings (loss) per share are computed by dividing net income (loss) by the weighted average number of shares outstanding for the period. For the three and nine months ended January 26, 2014, stock options representing 753,860 shares, which are anti-dilutive, were excluded from the calculation of common shares for the diluted loss per share.  For the three and nine months ended January 26, 2014, restricted stock units of 1,332,740, have been excluded from the calculation as the market performance condition related to those restricted stock units has not been achieved.</t>
  </si>
  <si>
    <t>Due to the loss from continuing operations for the three and nine months ended January 27, 2013, stock options representing 18,041 and 22,206 shares, which are potentially dilutive, and 1,009,160 and 1,009,160 shares, which are anti-dilutive, were excluded from the calculation of common shares for diluted loss per share for the respective periods.  For the three and nine months ended January 27, 2013, restricted stock units of 1,714,286 were excluded from the calculation as the market performance condition related to those restricted stock units had not been achieved.</t>
  </si>
  <si>
    <t>Stock Based Compensation</t>
  </si>
  <si>
    <t>6.  Stock Based Compensation</t>
  </si>
  <si>
    <t>Under our Amended and Restated 2009 Long Term Stock Incentive Plan we have issued restricted stock units, restricted stock and stock options.</t>
  </si>
  <si>
    <r>
      <t>Restricted Stock Units</t>
    </r>
    <r>
      <rPr>
        <sz val="10"/>
        <color theme="1"/>
        <rFont val="Times New Roman"/>
        <family val="1"/>
      </rPr>
      <t>—During fiscal 2013, we granted restricted stock units (“RSUs”) containing market performance conditions which will determine the ultimate amount of RSUs, if any, to be awarded up to 1,714,286 shares.  Any RSUs earned will vest 50% on April 26, 2015 and 50% on April 26, 2016.  The fair value of these RSUs was determined utilizing a lattice pricing model which considers a range of assumptions including volatility and risk-free interest rates.  The aggregate compensation cost related to these RSUs is $4,932 to be recognized over the vesting periods. As of January 26, 2014, our unrecognized compensation cost for these RSUs is $2,635.</t>
    </r>
  </si>
  <si>
    <r>
      <t>Restricted Stock</t>
    </r>
    <r>
      <rPr>
        <sz val="10"/>
        <color theme="1"/>
        <rFont val="Times New Roman"/>
        <family val="1"/>
      </rPr>
      <t xml:space="preserve"> —During the three months ended January 26, 2014, we issued 39,789 shares of restricted stock with a weighted average grant-date fair value of $7.66 to employees.  During the nine months ended January 26, 2014, we issued 127,883 shares of restricted stock with a weighted average grant-date fair value of $7.78 to employees and 148,360 shares of restricted stock with a weighted-average grant date fair value of $7.62 to directors.  Restricted stock awarded to employees under annual long-term incentive grants primarily vests one-third on each anniversary of the grant date and for directors vests one-half on the grant date and one-half on the first anniversary of the grant date. Our aggregate estimate of forfeitures for restricted stock for employees and directors is 9% and 0%, respectively. As of January 26, 2014, our unrecognized compensation cost for unvested restricted stock is $1,683 with a remaining weighted average vesting period of 0.98 years.</t>
    </r>
  </si>
  <si>
    <t>Fair Value</t>
  </si>
  <si>
    <t>7.  Fair Value</t>
  </si>
  <si>
    <t>Our interest rate swap derivative agreement matured in September 2013.  The fair value of our interest swap contract was previously recorded using Level 3 inputs at the present value of all expected future cash flows based on the LIBOR-based swap yield curve as of the date of the valuation.</t>
  </si>
  <si>
    <t>The following table presents the changes in Level 3 liabilities measured at fair value on a recurring basis:</t>
  </si>
  <si>
    <t>Interest Rate Hedges</t>
  </si>
  <si>
    <t>Beginning Balance</t>
  </si>
  <si>
    <t>(1,708</t>
  </si>
  <si>
    <t>(794</t>
  </si>
  <si>
    <t>(2,493</t>
  </si>
  <si>
    <t>Realized gains</t>
  </si>
  <si>
    <t>Ending Balance</t>
  </si>
  <si>
    <t>(1,248</t>
  </si>
  <si>
    <r>
      <t>Financial Instruments -</t>
    </r>
    <r>
      <rPr>
        <sz val="10"/>
        <color theme="1"/>
        <rFont val="Times New Roman"/>
        <family val="1"/>
      </rPr>
      <t xml:space="preserve"> The estimated carrying amounts and fair values of our other financial instruments are as follows:</t>
    </r>
  </si>
  <si>
    <t>January 26, 2014</t>
  </si>
  <si>
    <t>April 28, 2013</t>
  </si>
  <si>
    <t>Carrying</t>
  </si>
  <si>
    <t>Amount</t>
  </si>
  <si>
    <t>Fair Value</t>
  </si>
  <si>
    <t>Financial assets:</t>
  </si>
  <si>
    <t>Financial liabilities:</t>
  </si>
  <si>
    <t>Revolving line of credit</t>
  </si>
  <si>
    <t>5.875% Senior notes</t>
  </si>
  <si>
    <t>7.75% Senior notes</t>
  </si>
  <si>
    <t>8.875% Senior subordinated notes</t>
  </si>
  <si>
    <t>Other long-term debt</t>
  </si>
  <si>
    <t>Other long-term obligations</t>
  </si>
  <si>
    <t>The following methods and assumptions were used to estimate the fair value of each class of financial instruments for which it is practicable to estimate that value:</t>
  </si>
  <si>
    <t>Cash and cash equivalents and accounts receivable are carried at cost, which approximates fair value, due to their short-term maturities.</t>
  </si>
  <si>
    <t>Marketable securities include investments of $9,046 and $9,433, as of January 26, 2014 and April 28, 2013, respectively, based upon Level 1 inputs obtained from quoted prices available in active markets and investments of $16,431 and $16,087, as of January 26, 2014 and April 28, 2013, respectively, based upon Level 2 inputs obtained from quoted prices of identical assets in inactive markets or quoted prices for similar assets in active and inactive markets.  There were no transfers between Level 1 and Level 2 inputs during the nine months ended January 26, 2014.</t>
  </si>
  <si>
    <t>Restricted cash and investments include restricted cash and investments of $4,470 and $3,979, as of January 26, 2014 and April 28, 2013, respectively, based upon Level 1 inputs obtained from quoted prices available in active markets and investments of $5,326 and $7,438, as of January 26, 2014 and April 28, 2013, respectively, based upon Level 2 inputs obtained from quoted prices of identical assets in inactive markets or quoted prices for similar assets in active and inactive markets.  There were no transfers between Level 1 and Level 2 inputs during the nine months ended January 26, 2014.</t>
  </si>
  <si>
    <t>The fair value of our long-term debt or other long-term obligations is estimated based on the quoted market price of the underlying debt issue (Level 1) or, when a quoted market price is not available, the discounted cash flow of future payments utilizing current rates available to us for debt of similar remaining maturities (Level 3). Debt obligations with a short remaining maturity have a carrying amount that approximates fair value.</t>
  </si>
  <si>
    <t>Income Taxes</t>
  </si>
  <si>
    <t>8.  Income Taxes</t>
  </si>
  <si>
    <t>A summary of our effective income tax benefit from continuing operations is as follows:</t>
  </si>
  <si>
    <t>Federal taxes at the statutory rate</t>
  </si>
  <si>
    <t>State taxes</t>
  </si>
  <si>
    <t>(45</t>
  </si>
  <si>
    <t>(492</t>
  </si>
  <si>
    <t>Permanent differences</t>
  </si>
  <si>
    <t>(353</t>
  </si>
  <si>
    <t>(334</t>
  </si>
  <si>
    <t>(885</t>
  </si>
  <si>
    <t>(990</t>
  </si>
  <si>
    <t>Tax credits</t>
  </si>
  <si>
    <t>(76</t>
  </si>
  <si>
    <t>(96</t>
  </si>
  <si>
    <t>(705</t>
  </si>
  <si>
    <t>(1,835</t>
  </si>
  <si>
    <t>Income tax benefit from continuing operations</t>
  </si>
  <si>
    <t>Our income tax benefit consists of 1) changes in the deferred tax liability attributable to indefinite lived intangibles, 2) changes in the valuation allowance placed upon our federal and state deferred tax assets including net operating loss carry forwards and tax credits, 3) expense for state jurisdictions where taxable income is generated without net operating loss carry forwards available, and 4) expense for unrecognized tax positions.</t>
  </si>
  <si>
    <t>The assets and liabilities of Davenport were classified as held for sale as of January 26, 2014.  Davenport’s goodwill, previously treated as indefinite lived, now has a finite life.  The expected utilization of the deferred tax liability associated with this goodwill has resulted in the reversal of $11,993 of valuation allowances previously recognized in prior years.</t>
  </si>
  <si>
    <r>
      <t>Subsequent Event</t>
    </r>
    <r>
      <rPr>
        <sz val="10"/>
        <color theme="1"/>
        <rFont val="Times New Roman"/>
        <family val="1"/>
      </rPr>
      <t xml:space="preserve"> - At January 26, 2014, we had unrecognized tax benefits of $8,059 that related to positions taken on Mississippi income tax returns for the fiscal years ending April 2002 through April 2008. Included in this amount is principle of $4,072 and interest of $3,987.  The Mississippi Department of Revenues has challenged these positions, and the Supreme Court of Mississippi ruled in our favor on February 13, 2014.  The Mississippi Department of Revenue has the opportunity to request a rehearing with the Supreme Court of Mississippi.</t>
    </r>
  </si>
  <si>
    <t>Supplemental Disclosures</t>
  </si>
  <si>
    <t>9.  Supplemental Disclosures</t>
  </si>
  <si>
    <r>
      <t>Cash Flow —</t>
    </r>
    <r>
      <rPr>
        <sz val="10"/>
        <color theme="1"/>
        <rFont val="Times New Roman"/>
        <family val="1"/>
      </rPr>
      <t xml:space="preserve"> For the nine months ended January 26, 2014 and January 27, 2013, we made net cash interest payments of $61,139 and $57,239, respectively. Additionally, we received net income tax refunds of $93 and made net income tax payments of $3,073 during the nine months ended January 26, 2014 and January 27, 2013, respectively.</t>
    </r>
  </si>
  <si>
    <t>For the nine months ended January 26, 2014 and January 27, 2013, the accrued purchases of property and equipment in accounts payable decreased by $6,661 and $4,353, respectively.</t>
  </si>
  <si>
    <t>For the nine months ended January 26, 2014 and January 27, 2013, we capitalized interest of $184 and $2,330, respectively.</t>
  </si>
  <si>
    <t>Consolidating Condensed Financial Information</t>
  </si>
  <si>
    <t>10.  Consolidating Condensed Financial Information</t>
  </si>
  <si>
    <t>Certain of our wholly owned subsidiaries have fully and unconditionally guaranteed on a joint and several basis, the payment of all obligations under our 5.875% Senior Notes, 7.75% Senior Notes and 8.875% Senior Subordinated Notes.</t>
  </si>
  <si>
    <t>The following wholly owned subsidiaries of the Company are guarantors, on a joint and several basis, under the 5.875% Senior Notes, 7.75% Senior Notes and 8.875% Senior Subordinated Notes: Black Hawk Holdings, L.L.C.; CCSC/Blackhawk, Inc.; IC Holdings Colorado, Inc.; IOC-Black Hawk Distribution Company, L.L.C.; IOC-Boonville, Inc.; IOC-Caruthersville, L.L.C.; IOC-Kansas City, Inc.; IOC-Lula, Inc.; IOC-Natchez, Inc.; IOC-Black Hawk County, Inc.; IOC-Davenport, Inc.; IOC Holdings, L.L.C.; IOC-Vicksburg, Inc.; IOC-Vicksburg, LLC; Rainbow Casino- Vicksburg Partnership, L.P.; IOC Cape Girardeau, LLC; Isle of Capri Bettendorf, L.C; Isle of Capri Black Hawk, L.L.C.; Isle of Capri Marquette, Inc.; PPI, Inc.; and St. Charles Gaming Company, L.L.C. Each of the subsidiaries’ guarantees is joint and several with the guarantees of the other subsidiaries.</t>
  </si>
  <si>
    <t>During the nine months ended January 26, 2014, the IOC-PA, L.L.C. subsidiary changed designations from a Guarantor Subsidiary to a Non-Guarantor Subsidiary. All periods presented below reflect this change and the operations of IOC-PA, L.L.C as a Non-Guarantor Subsidiary.</t>
  </si>
  <si>
    <t>Consolidating condensed balance sheets as of January 26, 2014 and April 28, 2013 are as follows:</t>
  </si>
  <si>
    <t>As of January 26, 2014</t>
  </si>
  <si>
    <t>Isle of Capri</t>
  </si>
  <si>
    <t>Consolidating</t>
  </si>
  <si>
    <t>Casinos, Inc.</t>
  </si>
  <si>
    <t>Non-</t>
  </si>
  <si>
    <t>and</t>
  </si>
  <si>
    <t>(Parent</t>
  </si>
  <si>
    <t>Guarantor</t>
  </si>
  <si>
    <t>Eliminating</t>
  </si>
  <si>
    <t>Obligor)</t>
  </si>
  <si>
    <t>Subsidiaries</t>
  </si>
  <si>
    <t>Entries</t>
  </si>
  <si>
    <t>Consolidated</t>
  </si>
  <si>
    <t>Balance Sheet</t>
  </si>
  <si>
    <t>Current assets</t>
  </si>
  <si>
    <t>(2,400</t>
  </si>
  <si>
    <t>Intercompany receivables</t>
  </si>
  <si>
    <t>(604,819</t>
  </si>
  <si>
    <t>Investments in subsidiaries</t>
  </si>
  <si>
    <t>(29,794</t>
  </si>
  <si>
    <t>(640,122</t>
  </si>
  <si>
    <t>Other assets</t>
  </si>
  <si>
    <t>(15,955</t>
  </si>
  <si>
    <t>(1,263,296</t>
  </si>
  <si>
    <t>Intercompany payables</t>
  </si>
  <si>
    <t>Stockholders’ equity</t>
  </si>
  <si>
    <t>Total liabilities and stockholders’ equity</t>
  </si>
  <si>
    <t>As of April 28, 2013</t>
  </si>
  <si>
    <t>(49</t>
  </si>
  <si>
    <t>(638,247</t>
  </si>
  <si>
    <t>(613,463</t>
  </si>
  <si>
    <t>(5,440</t>
  </si>
  <si>
    <t>(1,257,199</t>
  </si>
  <si>
    <t>(48</t>
  </si>
  <si>
    <t>(638,248</t>
  </si>
  <si>
    <t>Consolidating condensed statements of operations for the three and nine months ended January 26, 2014 and January 27, 2013 are as follows:</t>
  </si>
  <si>
    <t>For the Three Months Ended January 26, 2014</t>
  </si>
  <si>
    <t>Statement of Operations</t>
  </si>
  <si>
    <t>Rooms, food, beverage, pari-mutuel and other</t>
  </si>
  <si>
    <t>(2,319</t>
  </si>
  <si>
    <t>Management fee revenue</t>
  </si>
  <si>
    <t>(7,878</t>
  </si>
  <si>
    <t>(10,197</t>
  </si>
  <si>
    <t>(49,171</t>
  </si>
  <si>
    <t>(1,819</t>
  </si>
  <si>
    <t>(50,990</t>
  </si>
  <si>
    <t>(1,979</t>
  </si>
  <si>
    <t>Management fee expense</t>
  </si>
  <si>
    <t>Operating income (loss)</t>
  </si>
  <si>
    <t>(3,295</t>
  </si>
  <si>
    <t>Interest (expense) income, net</t>
  </si>
  <si>
    <t>(11,168</t>
  </si>
  <si>
    <t>(10,117</t>
  </si>
  <si>
    <t>(541</t>
  </si>
  <si>
    <t>(21,826</t>
  </si>
  <si>
    <t>Equity in income (loss) of subsidiaries</t>
  </si>
  <si>
    <t>(5,546</t>
  </si>
  <si>
    <t>Income (loss) from continuing operations before income taxes</t>
  </si>
  <si>
    <t>(3,412</t>
  </si>
  <si>
    <t>(3,836</t>
  </si>
  <si>
    <t>(3,879</t>
  </si>
  <si>
    <t>Income tax (provision) benefit</t>
  </si>
  <si>
    <t>(1,095</t>
  </si>
  <si>
    <t>Income (loss) from continuining operations</t>
  </si>
  <si>
    <t>(2,274</t>
  </si>
  <si>
    <t>Income (loss) of discontinued operations</t>
  </si>
  <si>
    <t>(937</t>
  </si>
  <si>
    <t>(6,483</t>
  </si>
  <si>
    <t>For the Three Months Ended January 27, 2013</t>
  </si>
  <si>
    <t>(2,173</t>
  </si>
  <si>
    <t>(7,923</t>
  </si>
  <si>
    <t>(10,096</t>
  </si>
  <si>
    <t>(47,111</t>
  </si>
  <si>
    <t>(316</t>
  </si>
  <si>
    <t>Interest expense, net</t>
  </si>
  <si>
    <t>(12,621</t>
  </si>
  <si>
    <t>(9,032</t>
  </si>
  <si>
    <t>(252</t>
  </si>
  <si>
    <t>(21,905</t>
  </si>
  <si>
    <t>(7,394</t>
  </si>
  <si>
    <t>(4,885</t>
  </si>
  <si>
    <t>(568</t>
  </si>
  <si>
    <t>(2,752</t>
  </si>
  <si>
    <t>(2,355</t>
  </si>
  <si>
    <t>(346</t>
  </si>
  <si>
    <t>(114</t>
  </si>
  <si>
    <t>(7,280</t>
  </si>
  <si>
    <t>For the Nine Months Ended January 26, 2014</t>
  </si>
  <si>
    <t>(6,986</t>
  </si>
  <si>
    <t>(23,933</t>
  </si>
  <si>
    <t>(30,919</t>
  </si>
  <si>
    <t>(159,117</t>
  </si>
  <si>
    <t>(3,927</t>
  </si>
  <si>
    <t>(163,044</t>
  </si>
  <si>
    <t>(7,351</t>
  </si>
  <si>
    <t>(9,330</t>
  </si>
  <si>
    <t>(1,487</t>
  </si>
  <si>
    <t>Interest (expense) interest, net</t>
  </si>
  <si>
    <t>(34,475</t>
  </si>
  <si>
    <t>(30,288</t>
  </si>
  <si>
    <t>(59,498</t>
  </si>
  <si>
    <t>(23,756</t>
  </si>
  <si>
    <t>(9,246</t>
  </si>
  <si>
    <t>(445</t>
  </si>
  <si>
    <t>(13,312</t>
  </si>
  <si>
    <t>(2,714</t>
  </si>
  <si>
    <t>(26,470</t>
  </si>
  <si>
    <t>For the Nine Months Ended January 27, 2013</t>
  </si>
  <si>
    <t>(6,873</t>
  </si>
  <si>
    <t>(23,205</t>
  </si>
  <si>
    <t>(30,078</t>
  </si>
  <si>
    <t>(146,414</t>
  </si>
  <si>
    <t>(6,991</t>
  </si>
  <si>
    <t>(36,820</t>
  </si>
  <si>
    <t>(26,484</t>
  </si>
  <si>
    <t>(704</t>
  </si>
  <si>
    <t>(64,008</t>
  </si>
  <si>
    <t>(24,126</t>
  </si>
  <si>
    <t>(19,153</t>
  </si>
  <si>
    <t>(5,373</t>
  </si>
  <si>
    <t>(13,338</t>
  </si>
  <si>
    <t>(442</t>
  </si>
  <si>
    <t>(901</t>
  </si>
  <si>
    <t>(25,027</t>
  </si>
  <si>
    <t>Consolidating condensed statements of cash flows for the nine months ended January 26, 2014 and January 27, 2013 are as follows:</t>
  </si>
  <si>
    <t>Nine Months Ended January 26, 2014</t>
  </si>
  <si>
    <t>Statement of Cash Flows</t>
  </si>
  <si>
    <t>Net cash provided by (used in) operating activities</t>
  </si>
  <si>
    <t>(14,541</t>
  </si>
  <si>
    <t>(3,783</t>
  </si>
  <si>
    <t>Investing Activities:</t>
  </si>
  <si>
    <t>Purchases of property and equipment, net of proceeds</t>
  </si>
  <si>
    <t>(253</t>
  </si>
  <si>
    <t>(15,067</t>
  </si>
  <si>
    <t>(17,621</t>
  </si>
  <si>
    <t>(32,941</t>
  </si>
  <si>
    <t>Proceeds from sales of assets, net</t>
  </si>
  <si>
    <t>Payments towards gaming license</t>
  </si>
  <si>
    <t>(7,500</t>
  </si>
  <si>
    <t>Parent company investment in subsidiaries</t>
  </si>
  <si>
    <t>(21,625</t>
  </si>
  <si>
    <t>Net cash provided by (used in) investing activities</t>
  </si>
  <si>
    <t>(15,033</t>
  </si>
  <si>
    <t>(22,282</t>
  </si>
  <si>
    <t>(37,568</t>
  </si>
  <si>
    <t>Financing Activities:</t>
  </si>
  <si>
    <t>(47</t>
  </si>
  <si>
    <t>(200</t>
  </si>
  <si>
    <t>(361</t>
  </si>
  <si>
    <t>Net repayments on line of credit</t>
  </si>
  <si>
    <t>(9,900</t>
  </si>
  <si>
    <t>Payments of deferred financing costs</t>
  </si>
  <si>
    <t>(673</t>
  </si>
  <si>
    <t>Net proceeds from (payments to) related parties</t>
  </si>
  <si>
    <t>(53,973</t>
  </si>
  <si>
    <t>Net cash provided by (used in) financing activities</t>
  </si>
  <si>
    <t>(10,620</t>
  </si>
  <si>
    <t>(54,173</t>
  </si>
  <si>
    <t>(10,934</t>
  </si>
  <si>
    <t>Net increase (decrease) in cash and cash equivalents</t>
  </si>
  <si>
    <t>(3,789</t>
  </si>
  <si>
    <t>(2,427</t>
  </si>
  <si>
    <t>Cash and cash equivalents at beginning of period</t>
  </si>
  <si>
    <t>Cash and cash equivalents at end of the period</t>
  </si>
  <si>
    <t>Nine Months Ended January 27, 2013</t>
  </si>
  <si>
    <t>(46,926</t>
  </si>
  <si>
    <t>(791</t>
  </si>
  <si>
    <t>(118,919</t>
  </si>
  <si>
    <t>(3,894</t>
  </si>
  <si>
    <t>(123,604</t>
  </si>
  <si>
    <t>(5,000</t>
  </si>
  <si>
    <t>(778</t>
  </si>
  <si>
    <t>(560</t>
  </si>
  <si>
    <t>(28,736</t>
  </si>
  <si>
    <t>(85,467</t>
  </si>
  <si>
    <t>(9,672</t>
  </si>
  <si>
    <t>(95,930</t>
  </si>
  <si>
    <t>(361,025</t>
  </si>
  <si>
    <t>(237</t>
  </si>
  <si>
    <t>(104</t>
  </si>
  <si>
    <t>(361,366</t>
  </si>
  <si>
    <t>Net borrowings on line of credit</t>
  </si>
  <si>
    <t>(8,847</t>
  </si>
  <si>
    <t>(37,566</t>
  </si>
  <si>
    <t>(9,872</t>
  </si>
  <si>
    <t>(37,803</t>
  </si>
  <si>
    <t>(10,213</t>
  </si>
  <si>
    <t>(28,853</t>
  </si>
  <si>
    <t>(510</t>
  </si>
  <si>
    <t>(26,631</t>
  </si>
  <si>
    <t>Commitments and Contingencies</t>
  </si>
  <si>
    <t>11.  Commitments and Contingencies</t>
  </si>
  <si>
    <r>
      <t>Legal and Regulatory Proceedings</t>
    </r>
    <r>
      <rPr>
        <sz val="10"/>
        <color theme="1"/>
        <rFont val="Times New Roman"/>
        <family val="1"/>
      </rPr>
      <t>— We and our wholly-owned subsidiary, Riverboat Corporation of Mississippi - Vicksburg, were defendants in a lawsuit filed in the Circuit Court of Adams County, Mississippi by Silver Land, Inc., alleging breach of contract in connection with our 2006 sale of casino operations in Vicksburg, Mississippi.  The court originally ruled in favor of Silver Land and awarded damages of $1,979, which we accrued.  We appealed the decision and in June 2013 the court of appeals reversed the trial court and ruled in our favor.  Silver Land filed a Petition for Writ of Certiorari in November 2013 requesting review by the Mississippi Supreme Court. On February 20, 2014, the Mississippi Supreme Court denied Silver Land’s request, which effectively disposes of this matter in its entirety.  As a result, during the three and nine months ended January 26, 2014, we reversed a litigation accrual of $2,223, of which $1,979 was recorded as a reduction to operating expenses and $244 was recorded as a reduction to interest expense.</t>
    </r>
  </si>
  <si>
    <t>Our wholly owned subsidiary, Lady Luck Gaming Corporation, and several joint venture partners were defendants in the Greek Civil Courts and the Greek Administrative Courts in similar lawsuits brought by the country of Greece. The actions alleged that the defendants failed to make specified payments in connection with the gaming license bid process for Patras, Greece. In the Civil Court lawsuit, the Civil Court of First Instance ruled in our favor and dismissed the lawsuit in 2001. The lawsuits continued through the appeals process and in October 2013, the Supreme Administrative Court rejected both lawsuits which disposed of this matter completely.  As a result, during the nine months ended January 26, 2014, we reversed a litigation accrual of $14,730, of which $7,351 was recorded as a reduction to operating expenses and $7,379 was recorded as a reduction to interest expense.</t>
  </si>
  <si>
    <t>We were named as a defendant in a complaint filed in the Circuit Court for Broward County, Florida. The complaint alleged we sent unsolicited fax advertisements in violation of the Telephone Consumer Protection Act of 1991, as amended by the Junk Fax Prevention Act of 2005 (the “TCPA”), and sought to certify a class action.  The complaint sought statutory damages for alleged negligent and willful violations of the TCPA, attorneys’ fees, costs and injunction relief. In April 2013, we entered into a settlement agreement with the plaintiff and on May 22, 2013, the Court issued an order granting preliminary approval of the settlement and finalized its approval of the settlement in October 2013. Settlement of this matter was finalized during the nine months ended January 26, 2014 and payments were within the Company’s reserves for this lawsuit.</t>
  </si>
  <si>
    <t>In October 2012, we opened our new casino in Cape Girardeau, Missouri. A subcontractor filed a mechanics’ lien against our property resulting from a dispute between the subcontractor and our general contractor for the construction project. We demanded that the general contractor cause the lien to be bonded against or satisfied, however the general contractor refused to do so and asserted that a portion of the subcontractor’s claim results from additional work directly requested by us. In October 2013, the subcontractor filed suit against our wholly-owned subsidiary IOC-Cape Girardeau, LLC, the general contractor and two other defendants alleging various contract and equitable claims and seeking damages of approximately $4,600.  The outcome of this matter is still in doubt and cannot be predicted with any degree of certainty.  In the event that we incur any costs in connection with this matter, we do not believe that any such costs would be material, and if incurred, the settlement of construction costs would be capitalized.</t>
  </si>
  <si>
    <t>In April 2013, our wholly owned subsidiary, PPI, Inc., d/b/a Isle Casino Racing Pompano Park, was named as a defendant in a collective action matter in the U.S. District Court — Southern District of Florida.  The claim alleges tipping and tip-credit violations of the Fair Labor Standards Act for certain employees.  The outcome of this matter is still in doubt and cannot be predicted.  We intend to continue to put forth a vigorous defense against the claim asserted in this matter.</t>
  </si>
  <si>
    <t>We are subject to certain federal, state and local environmental protection, health and safety laws, regulations and ordinances that apply to businesses generally, and are subject to cleanup requirements at certain of our facilities as a result thereof. We have not made, and do not anticipate making material expenditures, nor do we anticipate incurring delays with respect to environmental remediation or protection. However, in part because our present and future development sites have, in some cases, been used as manufacturing facilities or other facilities that generate materials that are required to be remediated under environmental laws and regulations, there can be no guarantee that additional pre-existing conditions will not be discovered and we will not experience material liabilities or delays.</t>
  </si>
  <si>
    <t>We are subject to various contingencies and litigation matters and have a number of unresolved claims. Although the ultimate liability of these contingencies, this litigation and these claims cannot be determined at this time, we believe they will not have a material adverse effect on our consolidated financial position, results of operations or cash flows.</t>
  </si>
  <si>
    <r>
      <t>Development Projects</t>
    </r>
    <r>
      <rPr>
        <sz val="10"/>
        <color theme="1"/>
        <rFont val="Times New Roman"/>
        <family val="1"/>
      </rPr>
      <t>— On February 1, 2013, we signed an agreement with Tower Investments, Inc. to manage The Provence, the resort and casino on North Broad Street, Philadelphia, proposed by Tower Entertainment, LLC (the “Tower JV”), if the project is selected by the Pennsylvania Gaming Control Board (the “PGCB”). The Tower JV is one of five applicants for the final gaming license in Philadelphia. As part of our agreement with the Tower JV, we agreed to loan $25,000 to the Tower JV for the purpose of securing the Pennsylvania gaming license fee relating to the project. The commitment for the loan is secured by a stand by letter of credit, which can only be drawn upon if the Tower JV is awarded the license. If the Tower JV is selected, we have the option to either 1) be repaid from the proceeds of permanent financing, or 2) convert the $25,000 loan into a minority investment in the Tower JV. The PGCB indicated that they expect to announce a decision with respect to the license in April 2014.</t>
    </r>
  </si>
  <si>
    <t>Discontinued Operations (Tables)</t>
  </si>
  <si>
    <t>Schedule of results of discontinued operations</t>
  </si>
  <si>
    <t>Schedule of assets held for sale and liabilities related to those assets</t>
  </si>
  <si>
    <t>Long-Term Debt (Tables)</t>
  </si>
  <si>
    <t>Schedule of long-term debt</t>
  </si>
  <si>
    <t>Earnings Per Share (Tables)</t>
  </si>
  <si>
    <t>Schedule of computation of basic and diluted earnings (loss) per share</t>
  </si>
  <si>
    <t>Fair Value (Tables)</t>
  </si>
  <si>
    <t>Schedule of changes in Level 3 liabilities measured at fair value on a recurring basis</t>
  </si>
  <si>
    <t>Schedule of estimated carrying amounts and fair values of other financial instruments</t>
  </si>
  <si>
    <t>Income Taxes (Tables)</t>
  </si>
  <si>
    <t>Summary of entity's effective income tax rate from continuing operations</t>
  </si>
  <si>
    <t>Consolidating Condensed Financial Information (Tables)</t>
  </si>
  <si>
    <t>Schedule of consolidating condensed balance sheets</t>
  </si>
  <si>
    <t>Schedule of consolidating condensed statements of operations</t>
  </si>
  <si>
    <t>Schedule of consolidating condensed statements of cash flows</t>
  </si>
  <si>
    <t>Nature of Operations (Details)</t>
  </si>
  <si>
    <t>item</t>
  </si>
  <si>
    <t>Number of casino gaming facilities</t>
  </si>
  <si>
    <t>Basis of Presentation (Details)</t>
  </si>
  <si>
    <t>12 Months Ended</t>
  </si>
  <si>
    <t>Apr. 27, 2014</t>
  </si>
  <si>
    <t>Length of fiscal period</t>
  </si>
  <si>
    <t>'364 days</t>
  </si>
  <si>
    <t>Number of reporting segments</t>
  </si>
  <si>
    <t>Discontinued Operations (Details) (USD $)</t>
  </si>
  <si>
    <t>Rhythm City Casino located in Davenport, Iowa</t>
  </si>
  <si>
    <t>Dec. 04, 2013</t>
  </si>
  <si>
    <t>Biloxi casino</t>
  </si>
  <si>
    <t>Discontinued operations</t>
  </si>
  <si>
    <t>Consideration to be received under the agreement</t>
  </si>
  <si>
    <t>Cash on hand</t>
  </si>
  <si>
    <t>Results of discontinued operations</t>
  </si>
  <si>
    <t>Valuation allowance discontinued operations income statement impact</t>
  </si>
  <si>
    <t>Long-Term Debt (Details) (USD $)</t>
  </si>
  <si>
    <t>Revolving line of credit, expires April 19, 2018</t>
  </si>
  <si>
    <t>Maximum</t>
  </si>
  <si>
    <t>5.875% Senior Notes, interest payable semi-annually March 15 and September 15</t>
  </si>
  <si>
    <t>Mar. 31, 2013</t>
  </si>
  <si>
    <t>7.75% Senior Notes, interest payable semi-annually March 15 and September 15, net of discount</t>
  </si>
  <si>
    <t>Mar. 31, 2011</t>
  </si>
  <si>
    <t>8.875% Senior Subordinated Notes, interest payable semi-annually June 15 and December 15</t>
  </si>
  <si>
    <t>Aug. 31, 2012</t>
  </si>
  <si>
    <t>Variable rate of debt</t>
  </si>
  <si>
    <t>'LIBOR and/or prime</t>
  </si>
  <si>
    <t>Interest rate (as a percent)</t>
  </si>
  <si>
    <t>Long-term debt, including current maturities</t>
  </si>
  <si>
    <t>Maximum borrowing capacity</t>
  </si>
  <si>
    <t>Capitalized deferred financing costs</t>
  </si>
  <si>
    <t>Net line of credit availability limited by our borrowings</t>
  </si>
  <si>
    <t>Outstanding letters of credit</t>
  </si>
  <si>
    <t>Commitment fee related to the unused portion (as a percent)</t>
  </si>
  <si>
    <t>Weighted average effective interest rate (as a percent)</t>
  </si>
  <si>
    <t>Debt issued</t>
  </si>
  <si>
    <t>Debt instrument issuance as a percentage of the face amount</t>
  </si>
  <si>
    <t>Earnings Per Share (Details) (USD $)</t>
  </si>
  <si>
    <t>Income from discontinued operations (in dollars per share)</t>
  </si>
  <si>
    <t>Anti-dilutive shares excluded from calculation of EPS</t>
  </si>
  <si>
    <t>Potentially dilutive stock options excluded from calculation of EPS (in shares)</t>
  </si>
  <si>
    <t>Dilutive restricted stock units (RSUs) excluded from calculation of diluted earnings per share (EPS) (in shares)</t>
  </si>
  <si>
    <t>Stock Based Compensation (Details) (USD $)</t>
  </si>
  <si>
    <t>RSUs</t>
  </si>
  <si>
    <t>Stock based compensation</t>
  </si>
  <si>
    <t>Maximum number of units for which determination of the ultimate amount to be awarded, will be done based on market performance conditions</t>
  </si>
  <si>
    <t>Aggregate compensation cost to be recognized over the vesting periods</t>
  </si>
  <si>
    <t>Unrecognized compensation cost</t>
  </si>
  <si>
    <t>RSUs | Vesting on April 26, 2015</t>
  </si>
  <si>
    <t>Vesting rights (as a percent)</t>
  </si>
  <si>
    <t>RSUs | Vesting on April 26, 2016</t>
  </si>
  <si>
    <t>Restricted Stock</t>
  </si>
  <si>
    <t>Remaining weighted average vesting period of unrecognized compensation cost</t>
  </si>
  <si>
    <t>'11 months 23 days</t>
  </si>
  <si>
    <t>Restricted Stock | Employee</t>
  </si>
  <si>
    <t>Shares issued during the period</t>
  </si>
  <si>
    <t>Weighted average grant-date fair value (in dollars per share)</t>
  </si>
  <si>
    <t>Vesting rights on each anniversary of grant date (as a percent)</t>
  </si>
  <si>
    <t>Estimated forfeiture rate (as a percent)</t>
  </si>
  <si>
    <t>Restricted Stock | Director</t>
  </si>
  <si>
    <t>Vesting rights on grant date (as a percent)</t>
  </si>
  <si>
    <t>Fair Value (Details) (Measured at fair value on a recurring basis, Level 3, Interest Rate Hedges, USD $)</t>
  </si>
  <si>
    <t>Measured at fair value on a recurring basis | Level 3 | Interest Rate Hedges</t>
  </si>
  <si>
    <t>Changes in Level 3 liabilities</t>
  </si>
  <si>
    <t>Balance at the beginning of the period</t>
  </si>
  <si>
    <t>Balance at the end of the period</t>
  </si>
  <si>
    <t>Fair Value (Details 2) (USD $)</t>
  </si>
  <si>
    <t>Level 1</t>
  </si>
  <si>
    <t>Level 2</t>
  </si>
  <si>
    <t>8.875% Senior Subordinated notes</t>
  </si>
  <si>
    <t>Carrying Amount</t>
  </si>
  <si>
    <t>Transfers between Level 1 and Level 2 inputs for marketable securities</t>
  </si>
  <si>
    <t>Transfers between Level 1 and Level 2 inputs for restricted cash and investments</t>
  </si>
  <si>
    <t>Income Taxes (Details) (USD $)</t>
  </si>
  <si>
    <t>Reversal of valuation allowance</t>
  </si>
  <si>
    <t>Unrecognized tax benefits related to positions taken on Mississippi income tax returns</t>
  </si>
  <si>
    <t>Principal portion of unrecognized tax benefits</t>
  </si>
  <si>
    <t>Interest portion of unrecognized tax benefits</t>
  </si>
  <si>
    <t>Supplemental Disclosures (Details) (USD $)</t>
  </si>
  <si>
    <t>Net cash interest payments</t>
  </si>
  <si>
    <t>Net income tax refunds received</t>
  </si>
  <si>
    <t>Net income tax payments</t>
  </si>
  <si>
    <t>Decrease in accrued purchases of property and equipment in accounts payable</t>
  </si>
  <si>
    <t>Capitalized interest</t>
  </si>
  <si>
    <t>Consolidating Condensed Financial Information (Details) (USD $)</t>
  </si>
  <si>
    <t>Isle of Capri Casinos, Inc. (Parent Obligor)</t>
  </si>
  <si>
    <t>Guarantor Subsidiaries</t>
  </si>
  <si>
    <t>Non-Guarantor Subsidiaries</t>
  </si>
  <si>
    <t>Consolidating and Eliminating Entries</t>
  </si>
  <si>
    <t>5.875% Senior Notes</t>
  </si>
  <si>
    <t>7.75% Senior Notes</t>
  </si>
  <si>
    <t>8.875% Senior Subordinated Notes</t>
  </si>
  <si>
    <t>Consolidating condensed financial statements</t>
  </si>
  <si>
    <t>Stockholders' equity</t>
  </si>
  <si>
    <t>Consolidating Condensed Financial Information (Details 2) (USD $)</t>
  </si>
  <si>
    <t>Consolidating Condensed Financial Information (Details 3) (USD $)</t>
  </si>
  <si>
    <t>Commitments and Contingencies (Details) (USD $)</t>
  </si>
  <si>
    <t>1 Months Ended</t>
  </si>
  <si>
    <t>0 Months Ended</t>
  </si>
  <si>
    <t>Isle of Capri Casinos, Inc. and Riverboat Corporation of Mississippi - Vicksburg vs. Silver Land, Inc.</t>
  </si>
  <si>
    <t>Lady Luck Gaming Corporation and several joint venture partners vs. country of Greece</t>
  </si>
  <si>
    <t>Oct. 27, 2013</t>
  </si>
  <si>
    <t>Sach Electric Company vs. IOC-Cape Girardeau, LLC and other defendants</t>
  </si>
  <si>
    <t>Sep. 30, 2013</t>
  </si>
  <si>
    <t>Casino Racing Pompano Park action in violation of tipping and tip-credit practices for certain employees</t>
  </si>
  <si>
    <t>Feb. 01, 2013</t>
  </si>
  <si>
    <t>Tower JV</t>
  </si>
  <si>
    <t>Damages awarded</t>
  </si>
  <si>
    <t>Litigation accrual reversal</t>
  </si>
  <si>
    <t>Operating expense</t>
  </si>
  <si>
    <t>Number of defendants</t>
  </si>
  <si>
    <t>Amount of damages sought</t>
  </si>
  <si>
    <t>Number of matters resulting from combination of collective actions</t>
  </si>
  <si>
    <t>Number of applicants for the final gaming license in Philadelphia</t>
  </si>
  <si>
    <t>Amount loaned in the form of stand-by letter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medium">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21" fillId="33" borderId="0" xfId="0" applyFont="1" applyFill="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4"/>
    </xf>
    <xf numFmtId="3" fontId="18" fillId="33" borderId="0" xfId="0" applyNumberFormat="1" applyFont="1" applyFill="1" applyAlignment="1">
      <alignment horizontal="right" wrapText="1"/>
    </xf>
    <xf numFmtId="0" fontId="21" fillId="33" borderId="0" xfId="0" applyFont="1" applyFill="1" applyAlignment="1">
      <alignment horizontal="left" wrapText="1" indent="1"/>
    </xf>
    <xf numFmtId="0" fontId="18" fillId="33" borderId="0" xfId="0" applyFont="1" applyFill="1" applyAlignment="1">
      <alignment horizontal="left" vertical="top" wrapText="1" indent="4"/>
    </xf>
    <xf numFmtId="0" fontId="21" fillId="0" borderId="0" xfId="0" applyFont="1" applyAlignment="1">
      <alignment horizontal="left" wrapText="1" inden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1" fillId="33" borderId="11" xfId="0" applyFont="1" applyFill="1" applyBorder="1" applyAlignment="1">
      <alignment horizontal="center" wrapText="1"/>
    </xf>
    <xf numFmtId="0" fontId="18" fillId="33" borderId="10" xfId="0" applyFont="1" applyFill="1" applyBorder="1" applyAlignment="1">
      <alignment horizontal="right" wrapText="1"/>
    </xf>
    <xf numFmtId="0" fontId="18" fillId="0" borderId="11" xfId="0" applyFont="1" applyBorder="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0" borderId="13" xfId="0" applyNumberFormat="1" applyFont="1" applyBorder="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18" fillId="0" borderId="10" xfId="0" applyFont="1" applyBorder="1" applyAlignment="1">
      <alignment horizontal="right" wrapText="1"/>
    </xf>
    <xf numFmtId="3" fontId="18" fillId="33" borderId="10"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21" fillId="0" borderId="11"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12" xfId="0" applyFont="1" applyBorder="1" applyAlignment="1">
      <alignment wrapText="1"/>
    </xf>
    <xf numFmtId="3" fontId="18" fillId="0" borderId="14" xfId="0" applyNumberFormat="1" applyFont="1" applyBorder="1" applyAlignment="1">
      <alignment horizontal="right" wrapText="1"/>
    </xf>
    <xf numFmtId="3" fontId="18" fillId="0" borderId="11" xfId="0" applyNumberFormat="1" applyFont="1" applyBorder="1" applyAlignment="1">
      <alignment horizontal="right" wrapText="1"/>
    </xf>
    <xf numFmtId="0" fontId="20" fillId="0" borderId="0" xfId="0" applyFont="1" applyAlignment="1">
      <alignment wrapText="1"/>
    </xf>
    <xf numFmtId="0" fontId="20" fillId="0" borderId="0" xfId="0" applyFont="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14" xfId="0" applyFont="1" applyBorder="1" applyAlignment="1">
      <alignment horizontal="right" wrapText="1"/>
    </xf>
    <xf numFmtId="0" fontId="21" fillId="0" borderId="15" xfId="0" applyFont="1" applyBorder="1" applyAlignment="1">
      <alignment horizontal="right" wrapText="1"/>
    </xf>
    <xf numFmtId="3" fontId="18" fillId="0" borderId="14" xfId="0" applyNumberFormat="1" applyFont="1" applyBorder="1" applyAlignment="1">
      <alignment horizontal="right" wrapText="1"/>
    </xf>
    <xf numFmtId="0" fontId="21" fillId="33" borderId="15"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center" wrapText="1"/>
    </xf>
    <xf numFmtId="0" fontId="22" fillId="0" borderId="10" xfId="0" applyFont="1" applyBorder="1" applyAlignment="1">
      <alignment wrapText="1"/>
    </xf>
    <xf numFmtId="0" fontId="18" fillId="33" borderId="11" xfId="0" applyFont="1" applyFill="1" applyBorder="1" applyAlignment="1">
      <alignment horizontal="right" wrapText="1"/>
    </xf>
    <xf numFmtId="0" fontId="19" fillId="33" borderId="0" xfId="0" applyFont="1" applyFill="1" applyAlignment="1">
      <alignment horizontal="left" vertical="top" wrapText="1" indent="1"/>
    </xf>
    <xf numFmtId="0" fontId="21" fillId="0" borderId="11" xfId="0" applyFont="1" applyBorder="1" applyAlignment="1">
      <alignment horizontal="center" wrapText="1"/>
    </xf>
    <xf numFmtId="0" fontId="18" fillId="0" borderId="0" xfId="0" applyFont="1" applyAlignment="1">
      <alignment horizontal="left" wrapText="1" indent="2"/>
    </xf>
    <xf numFmtId="0" fontId="23" fillId="33" borderId="0" xfId="0" applyFont="1" applyFill="1" applyAlignment="1">
      <alignment horizontal="left" vertical="top" wrapText="1" indent="1"/>
    </xf>
    <xf numFmtId="0" fontId="21" fillId="0" borderId="0" xfId="0" applyFont="1" applyAlignment="1">
      <alignment horizont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3" xfId="0" applyFont="1" applyBorder="1" applyAlignment="1">
      <alignment horizontal="right" wrapText="1"/>
    </xf>
    <xf numFmtId="0" fontId="18" fillId="33" borderId="13" xfId="0" applyFont="1" applyFill="1" applyBorder="1" applyAlignment="1">
      <alignment horizontal="right" wrapText="1"/>
    </xf>
    <xf numFmtId="0" fontId="19" fillId="0" borderId="0" xfId="0" applyFont="1" applyAlignment="1">
      <alignment horizontal="left" vertical="top" wrapText="1" indent="1"/>
    </xf>
    <xf numFmtId="0" fontId="18" fillId="33" borderId="14"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65</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982917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69</v>
      </c>
      <c r="B1" s="1" t="s">
        <v>1</v>
      </c>
    </row>
    <row r="2" spans="1:2" x14ac:dyDescent="0.25">
      <c r="A2" s="7"/>
      <c r="B2" s="1" t="s">
        <v>2</v>
      </c>
    </row>
    <row r="3" spans="1:2" x14ac:dyDescent="0.25">
      <c r="A3" s="3" t="s">
        <v>169</v>
      </c>
      <c r="B3" s="4" t="s">
        <v>4</v>
      </c>
    </row>
    <row r="4" spans="1:2" x14ac:dyDescent="0.25">
      <c r="A4" s="12" t="s">
        <v>169</v>
      </c>
      <c r="B4" s="4" t="s">
        <v>4</v>
      </c>
    </row>
    <row r="5" spans="1:2" x14ac:dyDescent="0.25">
      <c r="A5" s="12"/>
      <c r="B5" s="10" t="s">
        <v>170</v>
      </c>
    </row>
    <row r="6" spans="1:2" x14ac:dyDescent="0.25">
      <c r="A6" s="12"/>
      <c r="B6" s="11"/>
    </row>
    <row r="7" spans="1:2" ht="409.6" x14ac:dyDescent="0.25">
      <c r="A7" s="12"/>
      <c r="B7" s="11" t="s">
        <v>171</v>
      </c>
    </row>
    <row r="8" spans="1:2" x14ac:dyDescent="0.25">
      <c r="A8" s="12"/>
      <c r="B8" s="11"/>
    </row>
    <row r="9" spans="1:2" ht="77.25" x14ac:dyDescent="0.25">
      <c r="A9" s="12"/>
      <c r="B9" s="11" t="s">
        <v>172</v>
      </c>
    </row>
    <row r="10" spans="1:2" x14ac:dyDescent="0.25">
      <c r="A10" s="12"/>
      <c r="B10" s="11"/>
    </row>
    <row r="11" spans="1:2" ht="141" x14ac:dyDescent="0.25">
      <c r="A11" s="12"/>
      <c r="B11" s="11" t="s">
        <v>173</v>
      </c>
    </row>
    <row r="12" spans="1:2" x14ac:dyDescent="0.25">
      <c r="A12" s="12"/>
      <c r="B12" s="11"/>
    </row>
    <row r="13" spans="1:2" ht="115.5" x14ac:dyDescent="0.25">
      <c r="A13" s="12"/>
      <c r="B13" s="11" t="s">
        <v>174</v>
      </c>
    </row>
    <row r="14" spans="1:2" x14ac:dyDescent="0.25">
      <c r="A14" s="12"/>
      <c r="B14" s="11"/>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7.85546875" customWidth="1"/>
    <col min="5" max="5" width="24.28515625" customWidth="1"/>
    <col min="6" max="6" width="6.5703125" customWidth="1"/>
    <col min="7" max="7" width="7.85546875" customWidth="1"/>
    <col min="8" max="8" width="24.28515625" customWidth="1"/>
    <col min="9" max="9" width="36.5703125" customWidth="1"/>
    <col min="10" max="10" width="7.85546875" customWidth="1"/>
    <col min="11" max="11" width="24.28515625" customWidth="1"/>
    <col min="12" max="12" width="6.5703125" customWidth="1"/>
    <col min="13" max="13" width="7.85546875" customWidth="1"/>
    <col min="14" max="14" width="24.28515625" customWidth="1"/>
    <col min="15" max="15" width="36.5703125" customWidth="1"/>
  </cols>
  <sheetData>
    <row r="1" spans="1:15" ht="15" customHeight="1" x14ac:dyDescent="0.25">
      <c r="A1" s="7" t="s">
        <v>1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5</v>
      </c>
      <c r="B3" s="53" t="s">
        <v>4</v>
      </c>
      <c r="C3" s="53"/>
      <c r="D3" s="53"/>
      <c r="E3" s="53"/>
      <c r="F3" s="53"/>
      <c r="G3" s="53"/>
      <c r="H3" s="53"/>
      <c r="I3" s="53"/>
      <c r="J3" s="53"/>
      <c r="K3" s="53"/>
      <c r="L3" s="53"/>
      <c r="M3" s="53"/>
      <c r="N3" s="53"/>
      <c r="O3" s="53"/>
    </row>
    <row r="4" spans="1:15" ht="15" customHeight="1" x14ac:dyDescent="0.25">
      <c r="A4" s="12" t="s">
        <v>175</v>
      </c>
      <c r="B4" s="53" t="s">
        <v>4</v>
      </c>
      <c r="C4" s="53"/>
      <c r="D4" s="53"/>
      <c r="E4" s="53"/>
      <c r="F4" s="53"/>
      <c r="G4" s="53"/>
      <c r="H4" s="53"/>
      <c r="I4" s="53"/>
      <c r="J4" s="53"/>
      <c r="K4" s="53"/>
      <c r="L4" s="53"/>
      <c r="M4" s="53"/>
      <c r="N4" s="53"/>
      <c r="O4" s="53"/>
    </row>
    <row r="5" spans="1:15" x14ac:dyDescent="0.25">
      <c r="A5" s="12"/>
      <c r="B5" s="54" t="s">
        <v>176</v>
      </c>
      <c r="C5" s="54"/>
      <c r="D5" s="54"/>
      <c r="E5" s="54"/>
      <c r="F5" s="54"/>
      <c r="G5" s="54"/>
      <c r="H5" s="54"/>
      <c r="I5" s="54"/>
      <c r="J5" s="54"/>
      <c r="K5" s="54"/>
      <c r="L5" s="54"/>
      <c r="M5" s="54"/>
      <c r="N5" s="54"/>
      <c r="O5" s="54"/>
    </row>
    <row r="6" spans="1:15" x14ac:dyDescent="0.25">
      <c r="A6" s="12"/>
      <c r="B6" s="55"/>
      <c r="C6" s="55"/>
      <c r="D6" s="55"/>
      <c r="E6" s="55"/>
      <c r="F6" s="55"/>
      <c r="G6" s="55"/>
      <c r="H6" s="55"/>
      <c r="I6" s="55"/>
      <c r="J6" s="55"/>
      <c r="K6" s="55"/>
      <c r="L6" s="55"/>
      <c r="M6" s="55"/>
      <c r="N6" s="55"/>
      <c r="O6" s="55"/>
    </row>
    <row r="7" spans="1:15" ht="25.5" customHeight="1" x14ac:dyDescent="0.25">
      <c r="A7" s="12"/>
      <c r="B7" s="55" t="s">
        <v>177</v>
      </c>
      <c r="C7" s="55"/>
      <c r="D7" s="55"/>
      <c r="E7" s="55"/>
      <c r="F7" s="55"/>
      <c r="G7" s="55"/>
      <c r="H7" s="55"/>
      <c r="I7" s="55"/>
      <c r="J7" s="55"/>
      <c r="K7" s="55"/>
      <c r="L7" s="55"/>
      <c r="M7" s="55"/>
      <c r="N7" s="55"/>
      <c r="O7" s="55"/>
    </row>
    <row r="8" spans="1:15" x14ac:dyDescent="0.25">
      <c r="A8" s="12"/>
      <c r="B8" s="55"/>
      <c r="C8" s="55"/>
      <c r="D8" s="55"/>
      <c r="E8" s="55"/>
      <c r="F8" s="55"/>
      <c r="G8" s="55"/>
      <c r="H8" s="55"/>
      <c r="I8" s="55"/>
      <c r="J8" s="55"/>
      <c r="K8" s="55"/>
      <c r="L8" s="55"/>
      <c r="M8" s="55"/>
      <c r="N8" s="55"/>
      <c r="O8" s="55"/>
    </row>
    <row r="9" spans="1:15" x14ac:dyDescent="0.25">
      <c r="A9" s="12"/>
      <c r="B9" s="55" t="s">
        <v>178</v>
      </c>
      <c r="C9" s="55"/>
      <c r="D9" s="55"/>
      <c r="E9" s="55"/>
      <c r="F9" s="55"/>
      <c r="G9" s="55"/>
      <c r="H9" s="55"/>
      <c r="I9" s="55"/>
      <c r="J9" s="55"/>
      <c r="K9" s="55"/>
      <c r="L9" s="55"/>
      <c r="M9" s="55"/>
      <c r="N9" s="55"/>
      <c r="O9" s="55"/>
    </row>
    <row r="10" spans="1:15" x14ac:dyDescent="0.25">
      <c r="A10" s="12"/>
      <c r="B10" s="55"/>
      <c r="C10" s="55"/>
      <c r="D10" s="55"/>
      <c r="E10" s="55"/>
      <c r="F10" s="55"/>
      <c r="G10" s="55"/>
      <c r="H10" s="55"/>
      <c r="I10" s="55"/>
      <c r="J10" s="55"/>
      <c r="K10" s="55"/>
      <c r="L10" s="55"/>
      <c r="M10" s="55"/>
      <c r="N10" s="55"/>
      <c r="O10" s="55"/>
    </row>
    <row r="11" spans="1:15" ht="15.75" thickBot="1" x14ac:dyDescent="0.3">
      <c r="A11" s="12"/>
      <c r="B11" s="13"/>
      <c r="C11" s="14"/>
      <c r="D11" s="24" t="s">
        <v>179</v>
      </c>
      <c r="E11" s="24"/>
      <c r="F11" s="24"/>
      <c r="G11" s="24"/>
      <c r="H11" s="24"/>
      <c r="I11" s="14"/>
      <c r="J11" s="24" t="s">
        <v>180</v>
      </c>
      <c r="K11" s="24"/>
      <c r="L11" s="24"/>
      <c r="M11" s="24"/>
      <c r="N11" s="24"/>
      <c r="O11" s="14"/>
    </row>
    <row r="12" spans="1:15" x14ac:dyDescent="0.25">
      <c r="A12" s="12"/>
      <c r="B12" s="13"/>
      <c r="C12" s="14"/>
      <c r="D12" s="26" t="s">
        <v>181</v>
      </c>
      <c r="E12" s="26"/>
      <c r="F12" s="15"/>
      <c r="G12" s="26" t="s">
        <v>182</v>
      </c>
      <c r="H12" s="26"/>
      <c r="I12" s="14"/>
      <c r="J12" s="26" t="s">
        <v>181</v>
      </c>
      <c r="K12" s="26"/>
      <c r="L12" s="15"/>
      <c r="M12" s="26" t="s">
        <v>182</v>
      </c>
      <c r="N12" s="26"/>
      <c r="O12" s="14"/>
    </row>
    <row r="13" spans="1:15" ht="15.75" thickBot="1" x14ac:dyDescent="0.3">
      <c r="A13" s="12"/>
      <c r="B13" s="13"/>
      <c r="C13" s="14"/>
      <c r="D13" s="24">
        <v>2014</v>
      </c>
      <c r="E13" s="24"/>
      <c r="F13" s="14"/>
      <c r="G13" s="24">
        <v>2013</v>
      </c>
      <c r="H13" s="24"/>
      <c r="I13" s="14"/>
      <c r="J13" s="24">
        <v>2014</v>
      </c>
      <c r="K13" s="24"/>
      <c r="L13" s="14"/>
      <c r="M13" s="24">
        <v>2013</v>
      </c>
      <c r="N13" s="24"/>
      <c r="O13" s="14"/>
    </row>
    <row r="14" spans="1:15" x14ac:dyDescent="0.25">
      <c r="A14" s="12"/>
      <c r="B14" s="16" t="s">
        <v>90</v>
      </c>
      <c r="C14" s="17"/>
      <c r="D14" s="18" t="s">
        <v>183</v>
      </c>
      <c r="E14" s="19">
        <v>8864</v>
      </c>
      <c r="F14" s="17"/>
      <c r="G14" s="18" t="s">
        <v>183</v>
      </c>
      <c r="H14" s="19">
        <v>14574</v>
      </c>
      <c r="I14" s="17"/>
      <c r="J14" s="18" t="s">
        <v>183</v>
      </c>
      <c r="K14" s="19">
        <v>28539</v>
      </c>
      <c r="L14" s="17"/>
      <c r="M14" s="18" t="s">
        <v>183</v>
      </c>
      <c r="N14" s="19">
        <v>67221</v>
      </c>
      <c r="O14" s="17"/>
    </row>
    <row r="15" spans="1:15" x14ac:dyDescent="0.25">
      <c r="A15" s="12"/>
      <c r="B15" s="20" t="s">
        <v>184</v>
      </c>
      <c r="C15" s="13"/>
      <c r="D15" s="27">
        <v>1441</v>
      </c>
      <c r="E15" s="27"/>
      <c r="F15" s="13"/>
      <c r="G15" s="28">
        <v>264</v>
      </c>
      <c r="H15" s="28"/>
      <c r="I15" s="13"/>
      <c r="J15" s="27">
        <v>3953</v>
      </c>
      <c r="K15" s="27"/>
      <c r="L15" s="13"/>
      <c r="M15" s="27">
        <v>3029</v>
      </c>
      <c r="N15" s="27"/>
      <c r="O15" s="13"/>
    </row>
    <row r="16" spans="1:15" ht="25.5" x14ac:dyDescent="0.25">
      <c r="A16" s="12"/>
      <c r="B16" s="16" t="s">
        <v>185</v>
      </c>
      <c r="C16" s="17"/>
      <c r="D16" s="29" t="s">
        <v>186</v>
      </c>
      <c r="E16" s="29"/>
      <c r="F16" s="18" t="s">
        <v>187</v>
      </c>
      <c r="G16" s="29" t="s">
        <v>188</v>
      </c>
      <c r="H16" s="29"/>
      <c r="I16" s="17"/>
      <c r="J16" s="29" t="s">
        <v>186</v>
      </c>
      <c r="K16" s="29"/>
      <c r="L16" s="18" t="s">
        <v>187</v>
      </c>
      <c r="M16" s="29" t="s">
        <v>188</v>
      </c>
      <c r="N16" s="29"/>
      <c r="O16" s="17"/>
    </row>
    <row r="17" spans="1:15" x14ac:dyDescent="0.25">
      <c r="A17" s="12"/>
      <c r="B17" s="20" t="s">
        <v>189</v>
      </c>
      <c r="C17" s="13"/>
      <c r="D17" s="27">
        <v>1266</v>
      </c>
      <c r="E17" s="27"/>
      <c r="F17" s="13"/>
      <c r="G17" s="28">
        <v>264</v>
      </c>
      <c r="H17" s="28"/>
      <c r="I17" s="13"/>
      <c r="J17" s="27">
        <v>3778</v>
      </c>
      <c r="K17" s="27"/>
      <c r="L17" s="13"/>
      <c r="M17" s="27">
        <v>3029</v>
      </c>
      <c r="N17" s="27"/>
      <c r="O17" s="13"/>
    </row>
    <row r="18" spans="1:15" x14ac:dyDescent="0.25">
      <c r="A18" s="12"/>
      <c r="B18" s="13"/>
      <c r="C18" s="13"/>
      <c r="D18" s="13"/>
      <c r="E18" s="13"/>
      <c r="F18" s="13"/>
      <c r="G18" s="13"/>
      <c r="H18" s="13"/>
      <c r="I18" s="13"/>
      <c r="J18" s="13"/>
      <c r="K18" s="13"/>
      <c r="L18" s="13"/>
      <c r="M18" s="13"/>
      <c r="N18" s="13"/>
      <c r="O18" s="13"/>
    </row>
    <row r="19" spans="1:15" x14ac:dyDescent="0.25">
      <c r="A19" s="12"/>
      <c r="B19" s="55"/>
      <c r="C19" s="55"/>
      <c r="D19" s="55"/>
      <c r="E19" s="55"/>
      <c r="F19" s="55"/>
      <c r="G19" s="55"/>
      <c r="H19" s="55"/>
      <c r="I19" s="55"/>
      <c r="J19" s="55"/>
      <c r="K19" s="55"/>
      <c r="L19" s="55"/>
      <c r="M19" s="55"/>
      <c r="N19" s="55"/>
      <c r="O19" s="55"/>
    </row>
    <row r="20" spans="1:15" x14ac:dyDescent="0.25">
      <c r="A20" s="12"/>
      <c r="B20" s="55" t="s">
        <v>190</v>
      </c>
      <c r="C20" s="55"/>
      <c r="D20" s="55"/>
      <c r="E20" s="55"/>
      <c r="F20" s="55"/>
      <c r="G20" s="55"/>
      <c r="H20" s="55"/>
      <c r="I20" s="55"/>
      <c r="J20" s="55"/>
      <c r="K20" s="55"/>
      <c r="L20" s="55"/>
      <c r="M20" s="55"/>
      <c r="N20" s="55"/>
      <c r="O20" s="55"/>
    </row>
    <row r="21" spans="1:15" x14ac:dyDescent="0.25">
      <c r="A21" s="12"/>
      <c r="B21" s="55"/>
      <c r="C21" s="55"/>
      <c r="D21" s="55"/>
      <c r="E21" s="55"/>
      <c r="F21" s="55"/>
      <c r="G21" s="55"/>
      <c r="H21" s="55"/>
      <c r="I21" s="55"/>
      <c r="J21" s="55"/>
      <c r="K21" s="55"/>
      <c r="L21" s="55"/>
      <c r="M21" s="55"/>
      <c r="N21" s="55"/>
      <c r="O21" s="55"/>
    </row>
    <row r="22" spans="1:15" x14ac:dyDescent="0.25">
      <c r="A22" s="12"/>
      <c r="B22" s="13"/>
      <c r="C22" s="14"/>
      <c r="D22" s="25" t="s">
        <v>181</v>
      </c>
      <c r="E22" s="25"/>
      <c r="F22" s="14"/>
    </row>
    <row r="23" spans="1:15" ht="15.75" thickBot="1" x14ac:dyDescent="0.3">
      <c r="A23" s="12"/>
      <c r="B23" s="13"/>
      <c r="C23" s="14"/>
      <c r="D23" s="24">
        <v>2014</v>
      </c>
      <c r="E23" s="24"/>
      <c r="F23" s="14"/>
    </row>
    <row r="24" spans="1:15" x14ac:dyDescent="0.25">
      <c r="A24" s="12"/>
      <c r="B24" s="18" t="s">
        <v>191</v>
      </c>
      <c r="C24" s="30"/>
      <c r="D24" s="40"/>
      <c r="E24" s="40"/>
      <c r="F24" s="30"/>
    </row>
    <row r="25" spans="1:15" x14ac:dyDescent="0.25">
      <c r="A25" s="12"/>
      <c r="B25" s="31" t="s">
        <v>31</v>
      </c>
      <c r="C25" s="13"/>
      <c r="D25" s="11" t="s">
        <v>183</v>
      </c>
      <c r="E25" s="22">
        <v>36</v>
      </c>
      <c r="F25" s="13"/>
    </row>
    <row r="26" spans="1:15" ht="15.75" thickBot="1" x14ac:dyDescent="0.3">
      <c r="A26" s="12"/>
      <c r="B26" s="32" t="s">
        <v>34</v>
      </c>
      <c r="C26" s="17"/>
      <c r="D26" s="41">
        <v>386</v>
      </c>
      <c r="E26" s="41"/>
      <c r="F26" s="17"/>
    </row>
    <row r="27" spans="1:15" x14ac:dyDescent="0.25">
      <c r="A27" s="12"/>
      <c r="B27" s="33" t="s">
        <v>36</v>
      </c>
      <c r="C27" s="13"/>
      <c r="D27" s="42">
        <v>422</v>
      </c>
      <c r="E27" s="42"/>
      <c r="F27" s="13"/>
    </row>
    <row r="28" spans="1:15" x14ac:dyDescent="0.25">
      <c r="A28" s="12"/>
      <c r="B28" s="16" t="s">
        <v>37</v>
      </c>
      <c r="C28" s="17"/>
      <c r="D28" s="43">
        <v>11199</v>
      </c>
      <c r="E28" s="43"/>
      <c r="F28" s="17"/>
    </row>
    <row r="29" spans="1:15" x14ac:dyDescent="0.25">
      <c r="A29" s="12"/>
      <c r="B29" s="20" t="s">
        <v>39</v>
      </c>
      <c r="C29" s="13"/>
      <c r="D29" s="27">
        <v>38008</v>
      </c>
      <c r="E29" s="27"/>
      <c r="F29" s="13"/>
    </row>
    <row r="30" spans="1:15" ht="15.75" thickBot="1" x14ac:dyDescent="0.3">
      <c r="A30" s="12"/>
      <c r="B30" s="16" t="s">
        <v>43</v>
      </c>
      <c r="C30" s="17"/>
      <c r="D30" s="41">
        <v>25</v>
      </c>
      <c r="E30" s="41"/>
      <c r="F30" s="17"/>
    </row>
    <row r="31" spans="1:15" ht="15.75" thickBot="1" x14ac:dyDescent="0.3">
      <c r="A31" s="12"/>
      <c r="B31" s="20" t="s">
        <v>44</v>
      </c>
      <c r="C31" s="13"/>
      <c r="D31" s="45">
        <v>49654</v>
      </c>
      <c r="E31" s="45"/>
      <c r="F31" s="13"/>
    </row>
    <row r="32" spans="1:15" x14ac:dyDescent="0.25">
      <c r="A32" s="12"/>
      <c r="B32" s="35"/>
      <c r="C32" s="17"/>
      <c r="D32" s="47"/>
      <c r="E32" s="47"/>
      <c r="F32" s="17"/>
    </row>
    <row r="33" spans="1:15" x14ac:dyDescent="0.25">
      <c r="A33" s="12"/>
      <c r="B33" s="20" t="s">
        <v>192</v>
      </c>
      <c r="C33" s="13"/>
      <c r="D33" s="48"/>
      <c r="E33" s="48"/>
      <c r="F33" s="13"/>
    </row>
    <row r="34" spans="1:15" x14ac:dyDescent="0.25">
      <c r="A34" s="12"/>
      <c r="B34" s="32" t="s">
        <v>47</v>
      </c>
      <c r="C34" s="17"/>
      <c r="D34" s="29">
        <v>626</v>
      </c>
      <c r="E34" s="29"/>
      <c r="F34" s="17"/>
    </row>
    <row r="35" spans="1:15" ht="15.75" thickBot="1" x14ac:dyDescent="0.3">
      <c r="A35" s="12"/>
      <c r="B35" s="31" t="s">
        <v>57</v>
      </c>
      <c r="C35" s="13"/>
      <c r="D35" s="49">
        <v>570</v>
      </c>
      <c r="E35" s="49"/>
      <c r="F35" s="13"/>
    </row>
    <row r="36" spans="1:15" ht="15.75" thickBot="1" x14ac:dyDescent="0.3">
      <c r="A36" s="12"/>
      <c r="B36" s="36" t="s">
        <v>55</v>
      </c>
      <c r="C36" s="17"/>
      <c r="D36" s="51">
        <v>1196</v>
      </c>
      <c r="E36" s="51"/>
      <c r="F36" s="17"/>
    </row>
    <row r="37" spans="1:15" x14ac:dyDescent="0.25">
      <c r="A37" s="12"/>
      <c r="B37" s="37"/>
      <c r="C37" s="13"/>
      <c r="D37" s="52"/>
      <c r="E37" s="52"/>
      <c r="F37" s="13"/>
    </row>
    <row r="38" spans="1:15" ht="15.75" thickBot="1" x14ac:dyDescent="0.3">
      <c r="A38" s="12"/>
      <c r="B38" s="16" t="s">
        <v>193</v>
      </c>
      <c r="C38" s="17"/>
      <c r="D38" s="38" t="s">
        <v>183</v>
      </c>
      <c r="E38" s="39">
        <v>48458</v>
      </c>
      <c r="F38" s="17"/>
    </row>
    <row r="39" spans="1:15" ht="15.75" thickTop="1" x14ac:dyDescent="0.25">
      <c r="A39" s="12"/>
      <c r="B39" s="55"/>
      <c r="C39" s="55"/>
      <c r="D39" s="55"/>
      <c r="E39" s="55"/>
      <c r="F39" s="55"/>
      <c r="G39" s="55"/>
      <c r="H39" s="55"/>
      <c r="I39" s="55"/>
      <c r="J39" s="55"/>
      <c r="K39" s="55"/>
      <c r="L39" s="55"/>
      <c r="M39" s="55"/>
      <c r="N39" s="55"/>
      <c r="O39" s="55"/>
    </row>
    <row r="40" spans="1:15" x14ac:dyDescent="0.25">
      <c r="A40" s="12"/>
      <c r="B40" s="55" t="s">
        <v>194</v>
      </c>
      <c r="C40" s="55"/>
      <c r="D40" s="55"/>
      <c r="E40" s="55"/>
      <c r="F40" s="55"/>
      <c r="G40" s="55"/>
      <c r="H40" s="55"/>
      <c r="I40" s="55"/>
      <c r="J40" s="55"/>
      <c r="K40" s="55"/>
      <c r="L40" s="55"/>
      <c r="M40" s="55"/>
      <c r="N40" s="55"/>
      <c r="O40" s="55"/>
    </row>
  </sheetData>
  <mergeCells count="54">
    <mergeCell ref="B20:O20"/>
    <mergeCell ref="B21:O21"/>
    <mergeCell ref="B39:O39"/>
    <mergeCell ref="B40:O40"/>
    <mergeCell ref="B6:O6"/>
    <mergeCell ref="B7:O7"/>
    <mergeCell ref="B8:O8"/>
    <mergeCell ref="B9:O9"/>
    <mergeCell ref="B10:O10"/>
    <mergeCell ref="B19:O19"/>
    <mergeCell ref="D35:E35"/>
    <mergeCell ref="D36:E36"/>
    <mergeCell ref="D37:E37"/>
    <mergeCell ref="A1:A2"/>
    <mergeCell ref="B1:O1"/>
    <mergeCell ref="B2:O2"/>
    <mergeCell ref="B3:O3"/>
    <mergeCell ref="A4:A40"/>
    <mergeCell ref="B4:O4"/>
    <mergeCell ref="B5:O5"/>
    <mergeCell ref="D29:E29"/>
    <mergeCell ref="D30:E30"/>
    <mergeCell ref="D31:E31"/>
    <mergeCell ref="D32:E32"/>
    <mergeCell ref="D33:E33"/>
    <mergeCell ref="D34:E34"/>
    <mergeCell ref="D22:E22"/>
    <mergeCell ref="D23:E23"/>
    <mergeCell ref="D24:E24"/>
    <mergeCell ref="D26:E26"/>
    <mergeCell ref="D27:E27"/>
    <mergeCell ref="D28:E28"/>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15.28515625" bestFit="1" customWidth="1"/>
    <col min="2"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7" t="s">
        <v>1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5</v>
      </c>
      <c r="B3" s="53" t="s">
        <v>4</v>
      </c>
      <c r="C3" s="53"/>
      <c r="D3" s="53"/>
      <c r="E3" s="53"/>
      <c r="F3" s="53"/>
      <c r="G3" s="53"/>
      <c r="H3" s="53"/>
      <c r="I3" s="53"/>
    </row>
    <row r="4" spans="1:9" ht="15" customHeight="1" x14ac:dyDescent="0.25">
      <c r="A4" s="12" t="s">
        <v>195</v>
      </c>
      <c r="B4" s="53" t="s">
        <v>4</v>
      </c>
      <c r="C4" s="53"/>
      <c r="D4" s="53"/>
      <c r="E4" s="53"/>
      <c r="F4" s="53"/>
      <c r="G4" s="53"/>
      <c r="H4" s="53"/>
      <c r="I4" s="53"/>
    </row>
    <row r="5" spans="1:9" x14ac:dyDescent="0.25">
      <c r="A5" s="12"/>
      <c r="B5" s="54" t="s">
        <v>196</v>
      </c>
      <c r="C5" s="54"/>
      <c r="D5" s="54"/>
      <c r="E5" s="54"/>
      <c r="F5" s="54"/>
      <c r="G5" s="54"/>
      <c r="H5" s="54"/>
      <c r="I5" s="54"/>
    </row>
    <row r="6" spans="1:9" x14ac:dyDescent="0.25">
      <c r="A6" s="12"/>
      <c r="B6" s="55"/>
      <c r="C6" s="55"/>
      <c r="D6" s="55"/>
      <c r="E6" s="55"/>
      <c r="F6" s="55"/>
      <c r="G6" s="55"/>
      <c r="H6" s="55"/>
      <c r="I6" s="55"/>
    </row>
    <row r="7" spans="1:9" x14ac:dyDescent="0.25">
      <c r="A7" s="12"/>
      <c r="B7" s="55" t="s">
        <v>197</v>
      </c>
      <c r="C7" s="55"/>
      <c r="D7" s="55"/>
      <c r="E7" s="55"/>
      <c r="F7" s="55"/>
      <c r="G7" s="55"/>
      <c r="H7" s="55"/>
      <c r="I7" s="55"/>
    </row>
    <row r="8" spans="1:9" x14ac:dyDescent="0.25">
      <c r="A8" s="12"/>
      <c r="B8" s="55"/>
      <c r="C8" s="55"/>
      <c r="D8" s="55"/>
      <c r="E8" s="55"/>
      <c r="F8" s="55"/>
      <c r="G8" s="55"/>
      <c r="H8" s="55"/>
      <c r="I8" s="55"/>
    </row>
    <row r="9" spans="1:9" x14ac:dyDescent="0.25">
      <c r="A9" s="12"/>
      <c r="B9" s="13"/>
      <c r="C9" s="14"/>
      <c r="D9" s="25" t="s">
        <v>181</v>
      </c>
      <c r="E9" s="25"/>
      <c r="F9" s="14"/>
      <c r="G9" s="25" t="s">
        <v>198</v>
      </c>
      <c r="H9" s="25"/>
      <c r="I9" s="14"/>
    </row>
    <row r="10" spans="1:9" ht="15.75" thickBot="1" x14ac:dyDescent="0.3">
      <c r="A10" s="12"/>
      <c r="B10" s="13"/>
      <c r="C10" s="14"/>
      <c r="D10" s="24">
        <v>2014</v>
      </c>
      <c r="E10" s="24"/>
      <c r="F10" s="14"/>
      <c r="G10" s="24">
        <v>2013</v>
      </c>
      <c r="H10" s="24"/>
      <c r="I10" s="14"/>
    </row>
    <row r="11" spans="1:9" ht="38.25" x14ac:dyDescent="0.25">
      <c r="A11" s="12"/>
      <c r="B11" s="16" t="s">
        <v>199</v>
      </c>
      <c r="C11" s="17"/>
      <c r="D11" s="18" t="s">
        <v>183</v>
      </c>
      <c r="E11" s="19">
        <v>145000</v>
      </c>
      <c r="F11" s="17"/>
      <c r="G11" s="18" t="s">
        <v>183</v>
      </c>
      <c r="H11" s="19">
        <v>154900</v>
      </c>
      <c r="I11" s="17"/>
    </row>
    <row r="12" spans="1:9" ht="25.5" x14ac:dyDescent="0.25">
      <c r="A12" s="12"/>
      <c r="B12" s="20" t="s">
        <v>200</v>
      </c>
      <c r="C12" s="13"/>
      <c r="D12" s="27">
        <v>350000</v>
      </c>
      <c r="E12" s="27"/>
      <c r="F12" s="13"/>
      <c r="G12" s="27">
        <v>350000</v>
      </c>
      <c r="H12" s="27"/>
      <c r="I12" s="13"/>
    </row>
    <row r="13" spans="1:9" ht="38.25" x14ac:dyDescent="0.25">
      <c r="A13" s="12"/>
      <c r="B13" s="16" t="s">
        <v>201</v>
      </c>
      <c r="C13" s="17"/>
      <c r="D13" s="43">
        <v>298426</v>
      </c>
      <c r="E13" s="43"/>
      <c r="F13" s="17"/>
      <c r="G13" s="43">
        <v>298246</v>
      </c>
      <c r="H13" s="43"/>
      <c r="I13" s="17"/>
    </row>
    <row r="14" spans="1:9" ht="38.25" x14ac:dyDescent="0.25">
      <c r="A14" s="12"/>
      <c r="B14" s="20" t="s">
        <v>202</v>
      </c>
      <c r="C14" s="13"/>
      <c r="D14" s="27">
        <v>350000</v>
      </c>
      <c r="E14" s="27"/>
      <c r="F14" s="13"/>
      <c r="G14" s="27">
        <v>350000</v>
      </c>
      <c r="H14" s="27"/>
      <c r="I14" s="13"/>
    </row>
    <row r="15" spans="1:9" ht="15.75" thickBot="1" x14ac:dyDescent="0.3">
      <c r="A15" s="12"/>
      <c r="B15" s="16" t="s">
        <v>53</v>
      </c>
      <c r="C15" s="17"/>
      <c r="D15" s="50">
        <v>3378</v>
      </c>
      <c r="E15" s="50"/>
      <c r="F15" s="17"/>
      <c r="G15" s="50">
        <v>3738</v>
      </c>
      <c r="H15" s="50"/>
      <c r="I15" s="17"/>
    </row>
    <row r="16" spans="1:9" x14ac:dyDescent="0.25">
      <c r="A16" s="12"/>
      <c r="B16" s="37"/>
      <c r="C16" s="13"/>
      <c r="D16" s="58">
        <v>1146804</v>
      </c>
      <c r="E16" s="58"/>
      <c r="F16" s="13"/>
      <c r="G16" s="58">
        <v>1156884</v>
      </c>
      <c r="H16" s="58"/>
      <c r="I16" s="13"/>
    </row>
    <row r="17" spans="1:9" ht="15.75" thickBot="1" x14ac:dyDescent="0.3">
      <c r="A17" s="12"/>
      <c r="B17" s="16" t="s">
        <v>203</v>
      </c>
      <c r="C17" s="17"/>
      <c r="D17" s="41">
        <v>438</v>
      </c>
      <c r="E17" s="41"/>
      <c r="F17" s="17"/>
      <c r="G17" s="41">
        <v>415</v>
      </c>
      <c r="H17" s="41"/>
      <c r="I17" s="17"/>
    </row>
    <row r="18" spans="1:9" ht="15.75" thickBot="1" x14ac:dyDescent="0.3">
      <c r="A18" s="12"/>
      <c r="B18" s="20" t="s">
        <v>204</v>
      </c>
      <c r="C18" s="13"/>
      <c r="D18" s="56" t="s">
        <v>183</v>
      </c>
      <c r="E18" s="57">
        <v>1146366</v>
      </c>
      <c r="F18" s="13"/>
      <c r="G18" s="56" t="s">
        <v>183</v>
      </c>
      <c r="H18" s="57">
        <v>1156469</v>
      </c>
      <c r="I18" s="13"/>
    </row>
    <row r="19" spans="1:9" ht="15.75" thickTop="1" x14ac:dyDescent="0.25">
      <c r="A19" s="12"/>
      <c r="B19" s="55"/>
      <c r="C19" s="55"/>
      <c r="D19" s="55"/>
      <c r="E19" s="55"/>
      <c r="F19" s="55"/>
      <c r="G19" s="55"/>
      <c r="H19" s="55"/>
      <c r="I19" s="55"/>
    </row>
    <row r="20" spans="1:9" ht="51" customHeight="1" x14ac:dyDescent="0.25">
      <c r="A20" s="12"/>
      <c r="B20" s="60" t="s">
        <v>205</v>
      </c>
      <c r="C20" s="60"/>
      <c r="D20" s="60"/>
      <c r="E20" s="60"/>
      <c r="F20" s="60"/>
      <c r="G20" s="60"/>
      <c r="H20" s="60"/>
      <c r="I20" s="60"/>
    </row>
    <row r="21" spans="1:9" x14ac:dyDescent="0.25">
      <c r="A21" s="12"/>
      <c r="B21" s="55"/>
      <c r="C21" s="55"/>
      <c r="D21" s="55"/>
      <c r="E21" s="55"/>
      <c r="F21" s="55"/>
      <c r="G21" s="55"/>
      <c r="H21" s="55"/>
      <c r="I21" s="55"/>
    </row>
    <row r="22" spans="1:9" ht="38.25" customHeight="1" x14ac:dyDescent="0.25">
      <c r="A22" s="12"/>
      <c r="B22" s="55" t="s">
        <v>206</v>
      </c>
      <c r="C22" s="55"/>
      <c r="D22" s="55"/>
      <c r="E22" s="55"/>
      <c r="F22" s="55"/>
      <c r="G22" s="55"/>
      <c r="H22" s="55"/>
      <c r="I22" s="55"/>
    </row>
    <row r="23" spans="1:9" x14ac:dyDescent="0.25">
      <c r="A23" s="12"/>
      <c r="B23" s="55"/>
      <c r="C23" s="55"/>
      <c r="D23" s="55"/>
      <c r="E23" s="55"/>
      <c r="F23" s="55"/>
      <c r="G23" s="55"/>
      <c r="H23" s="55"/>
      <c r="I23" s="55"/>
    </row>
    <row r="24" spans="1:9" ht="25.5" customHeight="1" x14ac:dyDescent="0.25">
      <c r="A24" s="12"/>
      <c r="B24" s="55" t="s">
        <v>207</v>
      </c>
      <c r="C24" s="55"/>
      <c r="D24" s="55"/>
      <c r="E24" s="55"/>
      <c r="F24" s="55"/>
      <c r="G24" s="55"/>
      <c r="H24" s="55"/>
      <c r="I24" s="55"/>
    </row>
    <row r="25" spans="1:9" x14ac:dyDescent="0.25">
      <c r="A25" s="12"/>
      <c r="B25" s="55"/>
      <c r="C25" s="55"/>
      <c r="D25" s="55"/>
      <c r="E25" s="55"/>
      <c r="F25" s="55"/>
      <c r="G25" s="55"/>
      <c r="H25" s="55"/>
      <c r="I25" s="55"/>
    </row>
    <row r="26" spans="1:9" ht="38.25" customHeight="1" x14ac:dyDescent="0.25">
      <c r="A26" s="12"/>
      <c r="B26" s="60" t="s">
        <v>208</v>
      </c>
      <c r="C26" s="60"/>
      <c r="D26" s="60"/>
      <c r="E26" s="60"/>
      <c r="F26" s="60"/>
      <c r="G26" s="60"/>
      <c r="H26" s="60"/>
      <c r="I26" s="60"/>
    </row>
    <row r="27" spans="1:9" x14ac:dyDescent="0.25">
      <c r="A27" s="12"/>
      <c r="B27" s="55"/>
      <c r="C27" s="55"/>
      <c r="D27" s="55"/>
      <c r="E27" s="55"/>
      <c r="F27" s="55"/>
      <c r="G27" s="55"/>
      <c r="H27" s="55"/>
      <c r="I27" s="55"/>
    </row>
    <row r="28" spans="1:9" ht="38.25" customHeight="1" x14ac:dyDescent="0.25">
      <c r="A28" s="12"/>
      <c r="B28" s="60" t="s">
        <v>209</v>
      </c>
      <c r="C28" s="60"/>
      <c r="D28" s="60"/>
      <c r="E28" s="60"/>
      <c r="F28" s="60"/>
      <c r="G28" s="60"/>
      <c r="H28" s="60"/>
      <c r="I28" s="60"/>
    </row>
    <row r="29" spans="1:9" x14ac:dyDescent="0.25">
      <c r="A29" s="12"/>
      <c r="B29" s="55"/>
      <c r="C29" s="55"/>
      <c r="D29" s="55"/>
      <c r="E29" s="55"/>
      <c r="F29" s="55"/>
      <c r="G29" s="55"/>
      <c r="H29" s="55"/>
      <c r="I29" s="55"/>
    </row>
    <row r="30" spans="1:9" ht="38.25" customHeight="1" x14ac:dyDescent="0.25">
      <c r="A30" s="12"/>
      <c r="B30" s="60" t="s">
        <v>210</v>
      </c>
      <c r="C30" s="60"/>
      <c r="D30" s="60"/>
      <c r="E30" s="60"/>
      <c r="F30" s="60"/>
      <c r="G30" s="60"/>
      <c r="H30" s="60"/>
      <c r="I30" s="60"/>
    </row>
    <row r="31" spans="1:9" x14ac:dyDescent="0.25">
      <c r="A31" s="12"/>
      <c r="B31" s="55"/>
      <c r="C31" s="55"/>
      <c r="D31" s="55"/>
      <c r="E31" s="55"/>
      <c r="F31" s="55"/>
      <c r="G31" s="55"/>
      <c r="H31" s="55"/>
      <c r="I31" s="55"/>
    </row>
    <row r="32" spans="1:9" ht="25.5" customHeight="1" x14ac:dyDescent="0.25">
      <c r="A32" s="12"/>
      <c r="B32" s="55" t="s">
        <v>211</v>
      </c>
      <c r="C32" s="55"/>
      <c r="D32" s="55"/>
      <c r="E32" s="55"/>
      <c r="F32" s="55"/>
      <c r="G32" s="55"/>
      <c r="H32" s="55"/>
      <c r="I32" s="55"/>
    </row>
    <row r="33" spans="1:9" x14ac:dyDescent="0.25">
      <c r="A33" s="12"/>
      <c r="B33" s="55"/>
      <c r="C33" s="55"/>
      <c r="D33" s="55"/>
      <c r="E33" s="55"/>
      <c r="F33" s="55"/>
      <c r="G33" s="55"/>
      <c r="H33" s="55"/>
      <c r="I33" s="55"/>
    </row>
    <row r="34" spans="1:9" ht="38.25" customHeight="1" x14ac:dyDescent="0.25">
      <c r="A34" s="12"/>
      <c r="B34" s="55" t="s">
        <v>212</v>
      </c>
      <c r="C34" s="55"/>
      <c r="D34" s="55"/>
      <c r="E34" s="55"/>
      <c r="F34" s="55"/>
      <c r="G34" s="55"/>
      <c r="H34" s="55"/>
      <c r="I34" s="55"/>
    </row>
  </sheetData>
  <mergeCells count="42">
    <mergeCell ref="B33:I33"/>
    <mergeCell ref="B34:I34"/>
    <mergeCell ref="B27:I27"/>
    <mergeCell ref="B28:I28"/>
    <mergeCell ref="B29:I29"/>
    <mergeCell ref="B30:I30"/>
    <mergeCell ref="B31:I31"/>
    <mergeCell ref="B32:I32"/>
    <mergeCell ref="B21:I21"/>
    <mergeCell ref="B22:I22"/>
    <mergeCell ref="B23:I23"/>
    <mergeCell ref="B24:I24"/>
    <mergeCell ref="B25:I25"/>
    <mergeCell ref="B26:I26"/>
    <mergeCell ref="B5:I5"/>
    <mergeCell ref="B6:I6"/>
    <mergeCell ref="B7:I7"/>
    <mergeCell ref="B8:I8"/>
    <mergeCell ref="B19:I19"/>
    <mergeCell ref="B20:I20"/>
    <mergeCell ref="D16:E16"/>
    <mergeCell ref="G16:H16"/>
    <mergeCell ref="D17:E17"/>
    <mergeCell ref="G17:H17"/>
    <mergeCell ref="A1:A2"/>
    <mergeCell ref="B1:I1"/>
    <mergeCell ref="B2:I2"/>
    <mergeCell ref="B3:I3"/>
    <mergeCell ref="A4:A34"/>
    <mergeCell ref="B4:I4"/>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7.85546875" customWidth="1"/>
    <col min="5" max="5" width="24.42578125" customWidth="1"/>
    <col min="6" max="6" width="36.5703125" customWidth="1"/>
    <col min="7" max="7" width="7.85546875" customWidth="1"/>
    <col min="8" max="8" width="23.140625" customWidth="1"/>
    <col min="9" max="9" width="6.7109375" customWidth="1"/>
    <col min="10" max="10" width="7.85546875" customWidth="1"/>
    <col min="11" max="11" width="24.42578125" customWidth="1"/>
    <col min="12" max="12" width="36.5703125" customWidth="1"/>
    <col min="13" max="13" width="7.85546875" customWidth="1"/>
    <col min="14" max="14" width="23.140625" customWidth="1"/>
    <col min="15" max="15" width="6.7109375" customWidth="1"/>
  </cols>
  <sheetData>
    <row r="1" spans="1:15" ht="15" customHeight="1" x14ac:dyDescent="0.25">
      <c r="A1" s="7" t="s">
        <v>2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3</v>
      </c>
      <c r="B3" s="53" t="s">
        <v>4</v>
      </c>
      <c r="C3" s="53"/>
      <c r="D3" s="53"/>
      <c r="E3" s="53"/>
      <c r="F3" s="53"/>
      <c r="G3" s="53"/>
      <c r="H3" s="53"/>
      <c r="I3" s="53"/>
      <c r="J3" s="53"/>
      <c r="K3" s="53"/>
      <c r="L3" s="53"/>
      <c r="M3" s="53"/>
      <c r="N3" s="53"/>
      <c r="O3" s="53"/>
    </row>
    <row r="4" spans="1:15" ht="15" customHeight="1" x14ac:dyDescent="0.25">
      <c r="A4" s="12" t="s">
        <v>213</v>
      </c>
      <c r="B4" s="53" t="s">
        <v>4</v>
      </c>
      <c r="C4" s="53"/>
      <c r="D4" s="53"/>
      <c r="E4" s="53"/>
      <c r="F4" s="53"/>
      <c r="G4" s="53"/>
      <c r="H4" s="53"/>
      <c r="I4" s="53"/>
      <c r="J4" s="53"/>
      <c r="K4" s="53"/>
      <c r="L4" s="53"/>
      <c r="M4" s="53"/>
      <c r="N4" s="53"/>
      <c r="O4" s="53"/>
    </row>
    <row r="5" spans="1:15" x14ac:dyDescent="0.25">
      <c r="A5" s="12"/>
      <c r="B5" s="54" t="s">
        <v>214</v>
      </c>
      <c r="C5" s="54"/>
      <c r="D5" s="54"/>
      <c r="E5" s="54"/>
      <c r="F5" s="54"/>
      <c r="G5" s="54"/>
      <c r="H5" s="54"/>
      <c r="I5" s="54"/>
      <c r="J5" s="54"/>
      <c r="K5" s="54"/>
      <c r="L5" s="54"/>
      <c r="M5" s="54"/>
      <c r="N5" s="54"/>
      <c r="O5" s="54"/>
    </row>
    <row r="6" spans="1:15" x14ac:dyDescent="0.25">
      <c r="A6" s="12"/>
      <c r="B6" s="55"/>
      <c r="C6" s="55"/>
      <c r="D6" s="55"/>
      <c r="E6" s="55"/>
      <c r="F6" s="55"/>
      <c r="G6" s="55"/>
      <c r="H6" s="55"/>
      <c r="I6" s="55"/>
      <c r="J6" s="55"/>
      <c r="K6" s="55"/>
      <c r="L6" s="55"/>
      <c r="M6" s="55"/>
      <c r="N6" s="55"/>
      <c r="O6" s="55"/>
    </row>
    <row r="7" spans="1:15" x14ac:dyDescent="0.25">
      <c r="A7" s="12"/>
      <c r="B7" s="55" t="s">
        <v>215</v>
      </c>
      <c r="C7" s="55"/>
      <c r="D7" s="55"/>
      <c r="E7" s="55"/>
      <c r="F7" s="55"/>
      <c r="G7" s="55"/>
      <c r="H7" s="55"/>
      <c r="I7" s="55"/>
      <c r="J7" s="55"/>
      <c r="K7" s="55"/>
      <c r="L7" s="55"/>
      <c r="M7" s="55"/>
      <c r="N7" s="55"/>
      <c r="O7" s="55"/>
    </row>
    <row r="8" spans="1:15" x14ac:dyDescent="0.25">
      <c r="A8" s="12"/>
      <c r="B8" s="55"/>
      <c r="C8" s="55"/>
      <c r="D8" s="55"/>
      <c r="E8" s="55"/>
      <c r="F8" s="55"/>
      <c r="G8" s="55"/>
      <c r="H8" s="55"/>
      <c r="I8" s="55"/>
      <c r="J8" s="55"/>
      <c r="K8" s="55"/>
      <c r="L8" s="55"/>
      <c r="M8" s="55"/>
      <c r="N8" s="55"/>
      <c r="O8" s="55"/>
    </row>
    <row r="9" spans="1:15" ht="15.75" thickBot="1" x14ac:dyDescent="0.3">
      <c r="A9" s="12"/>
      <c r="B9" s="13"/>
      <c r="C9" s="14"/>
      <c r="D9" s="24" t="s">
        <v>179</v>
      </c>
      <c r="E9" s="24"/>
      <c r="F9" s="24"/>
      <c r="G9" s="24"/>
      <c r="H9" s="24"/>
      <c r="I9" s="14"/>
      <c r="J9" s="24" t="s">
        <v>180</v>
      </c>
      <c r="K9" s="24"/>
      <c r="L9" s="24"/>
      <c r="M9" s="24"/>
      <c r="N9" s="24"/>
      <c r="O9" s="14"/>
    </row>
    <row r="10" spans="1:15" x14ac:dyDescent="0.25">
      <c r="A10" s="12"/>
      <c r="B10" s="13"/>
      <c r="C10" s="14"/>
      <c r="D10" s="26" t="s">
        <v>181</v>
      </c>
      <c r="E10" s="26"/>
      <c r="F10" s="15"/>
      <c r="G10" s="26" t="s">
        <v>182</v>
      </c>
      <c r="H10" s="26"/>
      <c r="I10" s="14"/>
      <c r="J10" s="26" t="s">
        <v>181</v>
      </c>
      <c r="K10" s="26"/>
      <c r="L10" s="15"/>
      <c r="M10" s="26" t="s">
        <v>182</v>
      </c>
      <c r="N10" s="26"/>
      <c r="O10" s="14"/>
    </row>
    <row r="11" spans="1:15" ht="15.75" thickBot="1" x14ac:dyDescent="0.3">
      <c r="A11" s="12"/>
      <c r="B11" s="13"/>
      <c r="C11" s="14"/>
      <c r="D11" s="24">
        <v>2014</v>
      </c>
      <c r="E11" s="24"/>
      <c r="F11" s="14"/>
      <c r="G11" s="24">
        <v>2013</v>
      </c>
      <c r="H11" s="24"/>
      <c r="I11" s="14"/>
      <c r="J11" s="24">
        <v>2014</v>
      </c>
      <c r="K11" s="24"/>
      <c r="L11" s="14"/>
      <c r="M11" s="24">
        <v>2013</v>
      </c>
      <c r="N11" s="24"/>
      <c r="O11" s="14"/>
    </row>
    <row r="12" spans="1:15" x14ac:dyDescent="0.25">
      <c r="A12" s="12"/>
      <c r="B12" s="16" t="s">
        <v>216</v>
      </c>
      <c r="C12" s="17"/>
      <c r="D12" s="47"/>
      <c r="E12" s="47"/>
      <c r="F12" s="17"/>
      <c r="G12" s="47"/>
      <c r="H12" s="47"/>
      <c r="I12" s="17"/>
      <c r="J12" s="47"/>
      <c r="K12" s="47"/>
      <c r="L12" s="17"/>
      <c r="M12" s="47"/>
      <c r="N12" s="47"/>
      <c r="O12" s="17"/>
    </row>
    <row r="13" spans="1:15" ht="25.5" x14ac:dyDescent="0.25">
      <c r="A13" s="12"/>
      <c r="B13" s="31" t="s">
        <v>217</v>
      </c>
      <c r="C13" s="13"/>
      <c r="D13" s="48"/>
      <c r="E13" s="48"/>
      <c r="F13" s="13"/>
      <c r="G13" s="48"/>
      <c r="H13" s="48"/>
      <c r="I13" s="13"/>
      <c r="J13" s="48"/>
      <c r="K13" s="48"/>
      <c r="L13" s="13"/>
      <c r="M13" s="48"/>
      <c r="N13" s="48"/>
      <c r="O13" s="13"/>
    </row>
    <row r="14" spans="1:15" ht="25.5" x14ac:dyDescent="0.25">
      <c r="A14" s="12"/>
      <c r="B14" s="36" t="s">
        <v>106</v>
      </c>
      <c r="C14" s="17"/>
      <c r="D14" s="18" t="s">
        <v>183</v>
      </c>
      <c r="E14" s="34">
        <v>9391</v>
      </c>
      <c r="F14" s="17"/>
      <c r="G14" s="18" t="s">
        <v>183</v>
      </c>
      <c r="H14" s="23" t="s">
        <v>218</v>
      </c>
      <c r="I14" s="18" t="s">
        <v>187</v>
      </c>
      <c r="J14" s="18" t="s">
        <v>183</v>
      </c>
      <c r="K14" s="34">
        <v>10054</v>
      </c>
      <c r="L14" s="17"/>
      <c r="M14" s="18" t="s">
        <v>183</v>
      </c>
      <c r="N14" s="23" t="s">
        <v>219</v>
      </c>
      <c r="O14" s="18" t="s">
        <v>187</v>
      </c>
    </row>
    <row r="15" spans="1:15" ht="15.75" thickBot="1" x14ac:dyDescent="0.3">
      <c r="A15" s="12"/>
      <c r="B15" s="33" t="s">
        <v>189</v>
      </c>
      <c r="C15" s="13"/>
      <c r="D15" s="44">
        <v>1266</v>
      </c>
      <c r="E15" s="44"/>
      <c r="F15" s="13"/>
      <c r="G15" s="49">
        <v>264</v>
      </c>
      <c r="H15" s="49"/>
      <c r="I15" s="13"/>
      <c r="J15" s="44">
        <v>3778</v>
      </c>
      <c r="K15" s="44"/>
      <c r="L15" s="13"/>
      <c r="M15" s="44">
        <v>3029</v>
      </c>
      <c r="N15" s="44"/>
      <c r="O15" s="13"/>
    </row>
    <row r="16" spans="1:15" ht="15.75" thickBot="1" x14ac:dyDescent="0.3">
      <c r="A16" s="12"/>
      <c r="B16" s="16" t="s">
        <v>107</v>
      </c>
      <c r="C16" s="17"/>
      <c r="D16" s="38" t="s">
        <v>183</v>
      </c>
      <c r="E16" s="61">
        <v>10657</v>
      </c>
      <c r="F16" s="17"/>
      <c r="G16" s="38" t="s">
        <v>183</v>
      </c>
      <c r="H16" s="62" t="s">
        <v>220</v>
      </c>
      <c r="I16" s="18" t="s">
        <v>187</v>
      </c>
      <c r="J16" s="38" t="s">
        <v>183</v>
      </c>
      <c r="K16" s="61">
        <v>13832</v>
      </c>
      <c r="L16" s="17"/>
      <c r="M16" s="38" t="s">
        <v>183</v>
      </c>
      <c r="N16" s="62" t="s">
        <v>221</v>
      </c>
      <c r="O16" s="18" t="s">
        <v>187</v>
      </c>
    </row>
    <row r="17" spans="1:15" ht="15.75" thickTop="1" x14ac:dyDescent="0.25">
      <c r="A17" s="12"/>
      <c r="B17" s="37"/>
      <c r="C17" s="13"/>
      <c r="D17" s="66"/>
      <c r="E17" s="66"/>
      <c r="F17" s="13"/>
      <c r="G17" s="66"/>
      <c r="H17" s="66"/>
      <c r="I17" s="13"/>
      <c r="J17" s="66"/>
      <c r="K17" s="66"/>
      <c r="L17" s="13"/>
      <c r="M17" s="66"/>
      <c r="N17" s="66"/>
      <c r="O17" s="13"/>
    </row>
    <row r="18" spans="1:15" x14ac:dyDescent="0.25">
      <c r="A18" s="12"/>
      <c r="B18" s="16" t="s">
        <v>222</v>
      </c>
      <c r="C18" s="17"/>
      <c r="D18" s="46"/>
      <c r="E18" s="46"/>
      <c r="F18" s="17"/>
      <c r="G18" s="46"/>
      <c r="H18" s="46"/>
      <c r="I18" s="17"/>
      <c r="J18" s="46"/>
      <c r="K18" s="46"/>
      <c r="L18" s="17"/>
      <c r="M18" s="46"/>
      <c r="N18" s="46"/>
      <c r="O18" s="17"/>
    </row>
    <row r="19" spans="1:15" ht="25.5" x14ac:dyDescent="0.25">
      <c r="A19" s="12"/>
      <c r="B19" s="33" t="s">
        <v>223</v>
      </c>
      <c r="C19" s="13"/>
      <c r="D19" s="27">
        <v>39828740</v>
      </c>
      <c r="E19" s="27"/>
      <c r="F19" s="13"/>
      <c r="G19" s="27">
        <v>39488480</v>
      </c>
      <c r="H19" s="27"/>
      <c r="I19" s="13"/>
      <c r="J19" s="27">
        <v>39699295</v>
      </c>
      <c r="K19" s="27"/>
      <c r="L19" s="13"/>
      <c r="M19" s="27">
        <v>39280965</v>
      </c>
      <c r="N19" s="27"/>
      <c r="O19" s="13"/>
    </row>
    <row r="20" spans="1:15" x14ac:dyDescent="0.25">
      <c r="A20" s="12"/>
      <c r="B20" s="36" t="s">
        <v>224</v>
      </c>
      <c r="C20" s="17"/>
      <c r="D20" s="46"/>
      <c r="E20" s="46"/>
      <c r="F20" s="17"/>
      <c r="G20" s="46"/>
      <c r="H20" s="46"/>
      <c r="I20" s="17"/>
      <c r="J20" s="46"/>
      <c r="K20" s="46"/>
      <c r="L20" s="17"/>
      <c r="M20" s="46"/>
      <c r="N20" s="46"/>
      <c r="O20" s="17"/>
    </row>
    <row r="21" spans="1:15" x14ac:dyDescent="0.25">
      <c r="A21" s="12"/>
      <c r="B21" s="63" t="s">
        <v>225</v>
      </c>
      <c r="C21" s="13"/>
      <c r="D21" s="27">
        <v>54508</v>
      </c>
      <c r="E21" s="27"/>
      <c r="F21" s="13"/>
      <c r="G21" s="28" t="s">
        <v>188</v>
      </c>
      <c r="H21" s="28"/>
      <c r="I21" s="13"/>
      <c r="J21" s="27">
        <v>50181</v>
      </c>
      <c r="K21" s="27"/>
      <c r="L21" s="13"/>
      <c r="M21" s="28" t="s">
        <v>188</v>
      </c>
      <c r="N21" s="28"/>
      <c r="O21" s="13"/>
    </row>
    <row r="22" spans="1:15" ht="15.75" thickBot="1" x14ac:dyDescent="0.3">
      <c r="A22" s="12"/>
      <c r="B22" s="64" t="s">
        <v>226</v>
      </c>
      <c r="C22" s="17"/>
      <c r="D22" s="50">
        <v>28467</v>
      </c>
      <c r="E22" s="50"/>
      <c r="F22" s="17"/>
      <c r="G22" s="41" t="s">
        <v>188</v>
      </c>
      <c r="H22" s="41"/>
      <c r="I22" s="17"/>
      <c r="J22" s="50">
        <v>9489</v>
      </c>
      <c r="K22" s="50"/>
      <c r="L22" s="17"/>
      <c r="M22" s="41" t="s">
        <v>188</v>
      </c>
      <c r="N22" s="41"/>
      <c r="O22" s="17"/>
    </row>
    <row r="23" spans="1:15" ht="39" thickBot="1" x14ac:dyDescent="0.3">
      <c r="A23" s="12"/>
      <c r="B23" s="33" t="s">
        <v>227</v>
      </c>
      <c r="C23" s="13"/>
      <c r="D23" s="67">
        <v>39911715</v>
      </c>
      <c r="E23" s="67"/>
      <c r="F23" s="13"/>
      <c r="G23" s="67">
        <v>39488480</v>
      </c>
      <c r="H23" s="67"/>
      <c r="I23" s="13"/>
      <c r="J23" s="67">
        <v>39758965</v>
      </c>
      <c r="K23" s="67"/>
      <c r="L23" s="13"/>
      <c r="M23" s="67">
        <v>39280965</v>
      </c>
      <c r="N23" s="67"/>
      <c r="O23" s="13"/>
    </row>
    <row r="24" spans="1:15" ht="15.75" thickTop="1" x14ac:dyDescent="0.25">
      <c r="A24" s="12"/>
      <c r="B24" s="35"/>
      <c r="C24" s="17"/>
      <c r="D24" s="68"/>
      <c r="E24" s="68"/>
      <c r="F24" s="17"/>
      <c r="G24" s="68"/>
      <c r="H24" s="68"/>
      <c r="I24" s="17"/>
      <c r="J24" s="68"/>
      <c r="K24" s="68"/>
      <c r="L24" s="17"/>
      <c r="M24" s="68"/>
      <c r="N24" s="68"/>
      <c r="O24" s="17"/>
    </row>
    <row r="25" spans="1:15" x14ac:dyDescent="0.25">
      <c r="A25" s="12"/>
      <c r="B25" s="20" t="s">
        <v>228</v>
      </c>
      <c r="C25" s="13"/>
      <c r="D25" s="48"/>
      <c r="E25" s="48"/>
      <c r="F25" s="13"/>
      <c r="G25" s="48"/>
      <c r="H25" s="48"/>
      <c r="I25" s="13"/>
      <c r="J25" s="48"/>
      <c r="K25" s="48"/>
      <c r="L25" s="13"/>
      <c r="M25" s="48"/>
      <c r="N25" s="48"/>
      <c r="O25" s="13"/>
    </row>
    <row r="26" spans="1:15" ht="25.5" x14ac:dyDescent="0.25">
      <c r="A26" s="12"/>
      <c r="B26" s="36" t="s">
        <v>106</v>
      </c>
      <c r="C26" s="17"/>
      <c r="D26" s="18" t="s">
        <v>183</v>
      </c>
      <c r="E26" s="23">
        <v>0.24</v>
      </c>
      <c r="F26" s="17"/>
      <c r="G26" s="18" t="s">
        <v>183</v>
      </c>
      <c r="H26" s="23" t="s">
        <v>229</v>
      </c>
      <c r="I26" s="18" t="s">
        <v>187</v>
      </c>
      <c r="J26" s="18" t="s">
        <v>183</v>
      </c>
      <c r="K26" s="23">
        <v>0.25</v>
      </c>
      <c r="L26" s="17"/>
      <c r="M26" s="18" t="s">
        <v>183</v>
      </c>
      <c r="N26" s="23" t="s">
        <v>230</v>
      </c>
      <c r="O26" s="18" t="s">
        <v>187</v>
      </c>
    </row>
    <row r="27" spans="1:15" ht="15.75" thickBot="1" x14ac:dyDescent="0.3">
      <c r="A27" s="12"/>
      <c r="B27" s="33" t="s">
        <v>189</v>
      </c>
      <c r="C27" s="13"/>
      <c r="D27" s="49">
        <v>0.03</v>
      </c>
      <c r="E27" s="49"/>
      <c r="F27" s="13"/>
      <c r="G27" s="49" t="s">
        <v>188</v>
      </c>
      <c r="H27" s="49"/>
      <c r="I27" s="13"/>
      <c r="J27" s="49">
        <v>0.1</v>
      </c>
      <c r="K27" s="49"/>
      <c r="L27" s="13"/>
      <c r="M27" s="49">
        <v>7.0000000000000007E-2</v>
      </c>
      <c r="N27" s="49"/>
      <c r="O27" s="13"/>
    </row>
    <row r="28" spans="1:15" ht="15.75" thickBot="1" x14ac:dyDescent="0.3">
      <c r="A28" s="12"/>
      <c r="B28" s="16" t="s">
        <v>107</v>
      </c>
      <c r="C28" s="17"/>
      <c r="D28" s="38" t="s">
        <v>183</v>
      </c>
      <c r="E28" s="62">
        <v>0.27</v>
      </c>
      <c r="F28" s="17"/>
      <c r="G28" s="38" t="s">
        <v>183</v>
      </c>
      <c r="H28" s="62" t="s">
        <v>229</v>
      </c>
      <c r="I28" s="18" t="s">
        <v>187</v>
      </c>
      <c r="J28" s="38" t="s">
        <v>183</v>
      </c>
      <c r="K28" s="62">
        <v>0.35</v>
      </c>
      <c r="L28" s="17"/>
      <c r="M28" s="38" t="s">
        <v>183</v>
      </c>
      <c r="N28" s="62" t="s">
        <v>229</v>
      </c>
      <c r="O28" s="18" t="s">
        <v>187</v>
      </c>
    </row>
    <row r="29" spans="1:15" ht="15.75" thickTop="1" x14ac:dyDescent="0.25">
      <c r="A29" s="12"/>
      <c r="B29" s="37"/>
      <c r="C29" s="13"/>
      <c r="D29" s="66"/>
      <c r="E29" s="66"/>
      <c r="F29" s="13"/>
      <c r="G29" s="66"/>
      <c r="H29" s="66"/>
      <c r="I29" s="13"/>
      <c r="J29" s="66"/>
      <c r="K29" s="66"/>
      <c r="L29" s="13"/>
      <c r="M29" s="66"/>
      <c r="N29" s="66"/>
      <c r="O29" s="13"/>
    </row>
    <row r="30" spans="1:15" x14ac:dyDescent="0.25">
      <c r="A30" s="12"/>
      <c r="B30" s="16" t="s">
        <v>231</v>
      </c>
      <c r="C30" s="17"/>
      <c r="D30" s="46"/>
      <c r="E30" s="46"/>
      <c r="F30" s="17"/>
      <c r="G30" s="46"/>
      <c r="H30" s="46"/>
      <c r="I30" s="17"/>
      <c r="J30" s="46"/>
      <c r="K30" s="46"/>
      <c r="L30" s="17"/>
      <c r="M30" s="46"/>
      <c r="N30" s="46"/>
      <c r="O30" s="17"/>
    </row>
    <row r="31" spans="1:15" ht="25.5" x14ac:dyDescent="0.25">
      <c r="A31" s="12"/>
      <c r="B31" s="33" t="s">
        <v>106</v>
      </c>
      <c r="C31" s="13"/>
      <c r="D31" s="11" t="s">
        <v>183</v>
      </c>
      <c r="E31" s="22">
        <v>0.24</v>
      </c>
      <c r="F31" s="13"/>
      <c r="G31" s="11" t="s">
        <v>183</v>
      </c>
      <c r="H31" s="22" t="s">
        <v>229</v>
      </c>
      <c r="I31" s="11" t="s">
        <v>187</v>
      </c>
      <c r="J31" s="11" t="s">
        <v>183</v>
      </c>
      <c r="K31" s="22">
        <v>0.25</v>
      </c>
      <c r="L31" s="13"/>
      <c r="M31" s="11" t="s">
        <v>183</v>
      </c>
      <c r="N31" s="22" t="s">
        <v>230</v>
      </c>
      <c r="O31" s="11" t="s">
        <v>187</v>
      </c>
    </row>
    <row r="32" spans="1:15" ht="15.75" thickBot="1" x14ac:dyDescent="0.3">
      <c r="A32" s="12"/>
      <c r="B32" s="36" t="s">
        <v>189</v>
      </c>
      <c r="C32" s="17"/>
      <c r="D32" s="41">
        <v>0.03</v>
      </c>
      <c r="E32" s="41"/>
      <c r="F32" s="17"/>
      <c r="G32" s="41" t="s">
        <v>188</v>
      </c>
      <c r="H32" s="41"/>
      <c r="I32" s="17"/>
      <c r="J32" s="41">
        <v>0.1</v>
      </c>
      <c r="K32" s="41"/>
      <c r="L32" s="17"/>
      <c r="M32" s="41">
        <v>7.0000000000000007E-2</v>
      </c>
      <c r="N32" s="41"/>
      <c r="O32" s="17"/>
    </row>
    <row r="33" spans="1:15" ht="15.75" thickBot="1" x14ac:dyDescent="0.3">
      <c r="A33" s="12"/>
      <c r="B33" s="20" t="s">
        <v>107</v>
      </c>
      <c r="C33" s="13"/>
      <c r="D33" s="56" t="s">
        <v>183</v>
      </c>
      <c r="E33" s="65">
        <v>0.27</v>
      </c>
      <c r="F33" s="13"/>
      <c r="G33" s="56" t="s">
        <v>183</v>
      </c>
      <c r="H33" s="65" t="s">
        <v>229</v>
      </c>
      <c r="I33" s="11" t="s">
        <v>187</v>
      </c>
      <c r="J33" s="56" t="s">
        <v>183</v>
      </c>
      <c r="K33" s="65">
        <v>0.35</v>
      </c>
      <c r="L33" s="13"/>
      <c r="M33" s="56" t="s">
        <v>183</v>
      </c>
      <c r="N33" s="65" t="s">
        <v>229</v>
      </c>
      <c r="O33" s="11" t="s">
        <v>187</v>
      </c>
    </row>
    <row r="34" spans="1:15" ht="15.75" thickTop="1" x14ac:dyDescent="0.25">
      <c r="A34" s="12"/>
      <c r="B34" s="70"/>
      <c r="C34" s="70"/>
      <c r="D34" s="70"/>
      <c r="E34" s="70"/>
      <c r="F34" s="70"/>
      <c r="G34" s="70"/>
      <c r="H34" s="70"/>
      <c r="I34" s="70"/>
      <c r="J34" s="70"/>
      <c r="K34" s="70"/>
      <c r="L34" s="70"/>
      <c r="M34" s="70"/>
      <c r="N34" s="70"/>
      <c r="O34" s="70"/>
    </row>
    <row r="35" spans="1:15" ht="25.5" customHeight="1" x14ac:dyDescent="0.25">
      <c r="A35" s="12"/>
      <c r="B35" s="55" t="s">
        <v>232</v>
      </c>
      <c r="C35" s="55"/>
      <c r="D35" s="55"/>
      <c r="E35" s="55"/>
      <c r="F35" s="55"/>
      <c r="G35" s="55"/>
      <c r="H35" s="55"/>
      <c r="I35" s="55"/>
      <c r="J35" s="55"/>
      <c r="K35" s="55"/>
      <c r="L35" s="55"/>
      <c r="M35" s="55"/>
      <c r="N35" s="55"/>
      <c r="O35" s="55"/>
    </row>
    <row r="36" spans="1:15" x14ac:dyDescent="0.25">
      <c r="A36" s="12"/>
      <c r="B36" s="55"/>
      <c r="C36" s="55"/>
      <c r="D36" s="55"/>
      <c r="E36" s="55"/>
      <c r="F36" s="55"/>
      <c r="G36" s="55"/>
      <c r="H36" s="55"/>
      <c r="I36" s="55"/>
      <c r="J36" s="55"/>
      <c r="K36" s="55"/>
      <c r="L36" s="55"/>
      <c r="M36" s="55"/>
      <c r="N36" s="55"/>
      <c r="O36" s="55"/>
    </row>
    <row r="37" spans="1:15" ht="25.5" customHeight="1" x14ac:dyDescent="0.25">
      <c r="A37" s="12"/>
      <c r="B37" s="55" t="s">
        <v>233</v>
      </c>
      <c r="C37" s="55"/>
      <c r="D37" s="55"/>
      <c r="E37" s="55"/>
      <c r="F37" s="55"/>
      <c r="G37" s="55"/>
      <c r="H37" s="55"/>
      <c r="I37" s="55"/>
      <c r="J37" s="55"/>
      <c r="K37" s="55"/>
      <c r="L37" s="55"/>
      <c r="M37" s="55"/>
      <c r="N37" s="55"/>
      <c r="O37" s="55"/>
    </row>
    <row r="38" spans="1:15" x14ac:dyDescent="0.25">
      <c r="A38" s="12"/>
      <c r="B38" s="55"/>
      <c r="C38" s="55"/>
      <c r="D38" s="55"/>
      <c r="E38" s="55"/>
      <c r="F38" s="55"/>
      <c r="G38" s="55"/>
      <c r="H38" s="55"/>
      <c r="I38" s="55"/>
      <c r="J38" s="55"/>
      <c r="K38" s="55"/>
      <c r="L38" s="55"/>
      <c r="M38" s="55"/>
      <c r="N38" s="55"/>
      <c r="O38" s="55"/>
    </row>
  </sheetData>
  <mergeCells count="89">
    <mergeCell ref="B36:O36"/>
    <mergeCell ref="B37:O37"/>
    <mergeCell ref="B38:O38"/>
    <mergeCell ref="B5:O5"/>
    <mergeCell ref="B6:O6"/>
    <mergeCell ref="B7:O7"/>
    <mergeCell ref="B8:O8"/>
    <mergeCell ref="B34:O34"/>
    <mergeCell ref="B35:O35"/>
    <mergeCell ref="D32:E32"/>
    <mergeCell ref="G32:H32"/>
    <mergeCell ref="J32:K32"/>
    <mergeCell ref="M32:N32"/>
    <mergeCell ref="A1:A2"/>
    <mergeCell ref="B1:O1"/>
    <mergeCell ref="B2:O2"/>
    <mergeCell ref="B3:O3"/>
    <mergeCell ref="A4:A38"/>
    <mergeCell ref="B4:O4"/>
    <mergeCell ref="D29:E29"/>
    <mergeCell ref="G29:H29"/>
    <mergeCell ref="J29:K29"/>
    <mergeCell ref="M29:N29"/>
    <mergeCell ref="D30:E30"/>
    <mergeCell ref="G30:H30"/>
    <mergeCell ref="J30:K30"/>
    <mergeCell ref="M30:N30"/>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9:H9"/>
    <mergeCell ref="J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234</v>
      </c>
      <c r="B1" s="1" t="s">
        <v>1</v>
      </c>
    </row>
    <row r="2" spans="1:2" x14ac:dyDescent="0.25">
      <c r="A2" s="7"/>
      <c r="B2" s="1" t="s">
        <v>2</v>
      </c>
    </row>
    <row r="3" spans="1:2" x14ac:dyDescent="0.25">
      <c r="A3" s="3" t="s">
        <v>234</v>
      </c>
      <c r="B3" s="4" t="s">
        <v>4</v>
      </c>
    </row>
    <row r="4" spans="1:2" x14ac:dyDescent="0.25">
      <c r="A4" s="12" t="s">
        <v>234</v>
      </c>
      <c r="B4" s="4" t="s">
        <v>4</v>
      </c>
    </row>
    <row r="5" spans="1:2" x14ac:dyDescent="0.25">
      <c r="A5" s="12"/>
      <c r="B5" s="10" t="s">
        <v>235</v>
      </c>
    </row>
    <row r="6" spans="1:2" x14ac:dyDescent="0.25">
      <c r="A6" s="12"/>
      <c r="B6" s="11"/>
    </row>
    <row r="7" spans="1:2" ht="51.75" x14ac:dyDescent="0.25">
      <c r="A7" s="12"/>
      <c r="B7" s="11" t="s">
        <v>236</v>
      </c>
    </row>
    <row r="8" spans="1:2" x14ac:dyDescent="0.25">
      <c r="A8" s="12"/>
      <c r="B8" s="11"/>
    </row>
    <row r="9" spans="1:2" ht="204.75" x14ac:dyDescent="0.25">
      <c r="A9" s="12"/>
      <c r="B9" s="59" t="s">
        <v>237</v>
      </c>
    </row>
    <row r="10" spans="1:2" x14ac:dyDescent="0.25">
      <c r="A10" s="12"/>
      <c r="B10" s="11"/>
    </row>
    <row r="11" spans="1:2" ht="294" x14ac:dyDescent="0.25">
      <c r="A11" s="12"/>
      <c r="B11" s="59" t="s">
        <v>238</v>
      </c>
    </row>
    <row r="12" spans="1:2" x14ac:dyDescent="0.25">
      <c r="A12" s="12"/>
      <c r="B12" s="11"/>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9.85546875" bestFit="1" customWidth="1"/>
    <col min="2" max="3" width="36.5703125" customWidth="1"/>
    <col min="4" max="4" width="8.28515625" customWidth="1"/>
    <col min="5" max="5" width="30.28515625" customWidth="1"/>
    <col min="6" max="6" width="36.5703125" customWidth="1"/>
    <col min="7" max="7" width="8.28515625" customWidth="1"/>
    <col min="8" max="8" width="30.28515625" customWidth="1"/>
    <col min="9" max="9" width="7.140625" customWidth="1"/>
    <col min="10" max="10" width="8.28515625" customWidth="1"/>
    <col min="11" max="11" width="30.28515625" customWidth="1"/>
    <col min="12" max="12" width="7.140625" customWidth="1"/>
    <col min="13" max="13" width="8.28515625" customWidth="1"/>
    <col min="14" max="14" width="30.28515625" customWidth="1"/>
    <col min="15" max="15" width="7.140625" customWidth="1"/>
  </cols>
  <sheetData>
    <row r="1" spans="1:15" ht="15" customHeight="1" x14ac:dyDescent="0.25">
      <c r="A1" s="7" t="s">
        <v>2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9</v>
      </c>
      <c r="B3" s="53" t="s">
        <v>4</v>
      </c>
      <c r="C3" s="53"/>
      <c r="D3" s="53"/>
      <c r="E3" s="53"/>
      <c r="F3" s="53"/>
      <c r="G3" s="53"/>
      <c r="H3" s="53"/>
      <c r="I3" s="53"/>
      <c r="J3" s="53"/>
      <c r="K3" s="53"/>
      <c r="L3" s="53"/>
      <c r="M3" s="53"/>
      <c r="N3" s="53"/>
      <c r="O3" s="53"/>
    </row>
    <row r="4" spans="1:15" ht="15" customHeight="1" x14ac:dyDescent="0.25">
      <c r="A4" s="12" t="s">
        <v>239</v>
      </c>
      <c r="B4" s="53" t="s">
        <v>4</v>
      </c>
      <c r="C4" s="53"/>
      <c r="D4" s="53"/>
      <c r="E4" s="53"/>
      <c r="F4" s="53"/>
      <c r="G4" s="53"/>
      <c r="H4" s="53"/>
      <c r="I4" s="53"/>
      <c r="J4" s="53"/>
      <c r="K4" s="53"/>
      <c r="L4" s="53"/>
      <c r="M4" s="53"/>
      <c r="N4" s="53"/>
      <c r="O4" s="53"/>
    </row>
    <row r="5" spans="1:15" x14ac:dyDescent="0.25">
      <c r="A5" s="12"/>
      <c r="B5" s="54" t="s">
        <v>240</v>
      </c>
      <c r="C5" s="54"/>
      <c r="D5" s="54"/>
      <c r="E5" s="54"/>
      <c r="F5" s="54"/>
      <c r="G5" s="54"/>
      <c r="H5" s="54"/>
      <c r="I5" s="54"/>
      <c r="J5" s="54"/>
      <c r="K5" s="54"/>
      <c r="L5" s="54"/>
      <c r="M5" s="54"/>
      <c r="N5" s="54"/>
      <c r="O5" s="54"/>
    </row>
    <row r="6" spans="1:15" x14ac:dyDescent="0.25">
      <c r="A6" s="12"/>
      <c r="B6" s="55"/>
      <c r="C6" s="55"/>
      <c r="D6" s="55"/>
      <c r="E6" s="55"/>
      <c r="F6" s="55"/>
      <c r="G6" s="55"/>
      <c r="H6" s="55"/>
      <c r="I6" s="55"/>
      <c r="J6" s="55"/>
      <c r="K6" s="55"/>
      <c r="L6" s="55"/>
      <c r="M6" s="55"/>
      <c r="N6" s="55"/>
      <c r="O6" s="55"/>
    </row>
    <row r="7" spans="1:15" x14ac:dyDescent="0.25">
      <c r="A7" s="12"/>
      <c r="B7" s="55" t="s">
        <v>241</v>
      </c>
      <c r="C7" s="55"/>
      <c r="D7" s="55"/>
      <c r="E7" s="55"/>
      <c r="F7" s="55"/>
      <c r="G7" s="55"/>
      <c r="H7" s="55"/>
      <c r="I7" s="55"/>
      <c r="J7" s="55"/>
      <c r="K7" s="55"/>
      <c r="L7" s="55"/>
      <c r="M7" s="55"/>
      <c r="N7" s="55"/>
      <c r="O7" s="55"/>
    </row>
    <row r="8" spans="1:15" x14ac:dyDescent="0.25">
      <c r="A8" s="12"/>
      <c r="B8" s="55"/>
      <c r="C8" s="55"/>
      <c r="D8" s="55"/>
      <c r="E8" s="55"/>
      <c r="F8" s="55"/>
      <c r="G8" s="55"/>
      <c r="H8" s="55"/>
      <c r="I8" s="55"/>
      <c r="J8" s="55"/>
      <c r="K8" s="55"/>
      <c r="L8" s="55"/>
      <c r="M8" s="55"/>
      <c r="N8" s="55"/>
      <c r="O8" s="55"/>
    </row>
    <row r="9" spans="1:15" x14ac:dyDescent="0.25">
      <c r="A9" s="12"/>
      <c r="B9" s="55" t="s">
        <v>242</v>
      </c>
      <c r="C9" s="55"/>
      <c r="D9" s="55"/>
      <c r="E9" s="55"/>
      <c r="F9" s="55"/>
      <c r="G9" s="55"/>
      <c r="H9" s="55"/>
      <c r="I9" s="55"/>
      <c r="J9" s="55"/>
      <c r="K9" s="55"/>
      <c r="L9" s="55"/>
      <c r="M9" s="55"/>
      <c r="N9" s="55"/>
      <c r="O9" s="55"/>
    </row>
    <row r="10" spans="1:15" x14ac:dyDescent="0.25">
      <c r="A10" s="12"/>
      <c r="B10" s="55"/>
      <c r="C10" s="55"/>
      <c r="D10" s="55"/>
      <c r="E10" s="55"/>
      <c r="F10" s="55"/>
      <c r="G10" s="55"/>
      <c r="H10" s="55"/>
      <c r="I10" s="55"/>
      <c r="J10" s="55"/>
      <c r="K10" s="55"/>
      <c r="L10" s="55"/>
      <c r="M10" s="55"/>
      <c r="N10" s="55"/>
      <c r="O10" s="55"/>
    </row>
    <row r="11" spans="1:15" ht="15.75" thickBot="1" x14ac:dyDescent="0.3">
      <c r="A11" s="12"/>
      <c r="B11" s="13"/>
      <c r="C11" s="14"/>
      <c r="D11" s="24" t="s">
        <v>179</v>
      </c>
      <c r="E11" s="24"/>
      <c r="F11" s="24"/>
      <c r="G11" s="24"/>
      <c r="H11" s="24"/>
      <c r="I11" s="14"/>
      <c r="J11" s="24" t="s">
        <v>180</v>
      </c>
      <c r="K11" s="24"/>
      <c r="L11" s="24"/>
      <c r="M11" s="24"/>
      <c r="N11" s="24"/>
      <c r="O11" s="14"/>
    </row>
    <row r="12" spans="1:15" x14ac:dyDescent="0.25">
      <c r="A12" s="12"/>
      <c r="B12" s="13"/>
      <c r="C12" s="14"/>
      <c r="D12" s="26" t="s">
        <v>181</v>
      </c>
      <c r="E12" s="26"/>
      <c r="F12" s="15"/>
      <c r="G12" s="26" t="s">
        <v>182</v>
      </c>
      <c r="H12" s="26"/>
      <c r="I12" s="14"/>
      <c r="J12" s="26" t="s">
        <v>181</v>
      </c>
      <c r="K12" s="26"/>
      <c r="L12" s="15"/>
      <c r="M12" s="26" t="s">
        <v>182</v>
      </c>
      <c r="N12" s="26"/>
      <c r="O12" s="14"/>
    </row>
    <row r="13" spans="1:15" ht="15.75" thickBot="1" x14ac:dyDescent="0.3">
      <c r="A13" s="12"/>
      <c r="B13" s="71" t="s">
        <v>243</v>
      </c>
      <c r="C13" s="14"/>
      <c r="D13" s="24">
        <v>2014</v>
      </c>
      <c r="E13" s="24"/>
      <c r="F13" s="14"/>
      <c r="G13" s="24">
        <v>2013</v>
      </c>
      <c r="H13" s="24"/>
      <c r="I13" s="14"/>
      <c r="J13" s="24">
        <v>2014</v>
      </c>
      <c r="K13" s="24"/>
      <c r="L13" s="14"/>
      <c r="M13" s="24">
        <v>2013</v>
      </c>
      <c r="N13" s="24"/>
      <c r="O13" s="14"/>
    </row>
    <row r="14" spans="1:15" x14ac:dyDescent="0.25">
      <c r="A14" s="12"/>
      <c r="B14" s="16" t="s">
        <v>244</v>
      </c>
      <c r="C14" s="17"/>
      <c r="D14" s="18" t="s">
        <v>183</v>
      </c>
      <c r="E14" s="72" t="s">
        <v>188</v>
      </c>
      <c r="F14" s="17"/>
      <c r="G14" s="18" t="s">
        <v>183</v>
      </c>
      <c r="H14" s="72" t="s">
        <v>245</v>
      </c>
      <c r="I14" s="18" t="s">
        <v>187</v>
      </c>
      <c r="J14" s="18" t="s">
        <v>183</v>
      </c>
      <c r="K14" s="72" t="s">
        <v>246</v>
      </c>
      <c r="L14" s="18" t="s">
        <v>187</v>
      </c>
      <c r="M14" s="18" t="s">
        <v>183</v>
      </c>
      <c r="N14" s="72" t="s">
        <v>247</v>
      </c>
      <c r="O14" s="18" t="s">
        <v>187</v>
      </c>
    </row>
    <row r="15" spans="1:15" ht="15.75" thickBot="1" x14ac:dyDescent="0.3">
      <c r="A15" s="12"/>
      <c r="B15" s="31" t="s">
        <v>248</v>
      </c>
      <c r="C15" s="13"/>
      <c r="D15" s="49" t="s">
        <v>188</v>
      </c>
      <c r="E15" s="49"/>
      <c r="F15" s="13"/>
      <c r="G15" s="49">
        <v>460</v>
      </c>
      <c r="H15" s="49"/>
      <c r="I15" s="13"/>
      <c r="J15" s="49">
        <v>794</v>
      </c>
      <c r="K15" s="49"/>
      <c r="L15" s="13"/>
      <c r="M15" s="44">
        <v>1245</v>
      </c>
      <c r="N15" s="44"/>
      <c r="O15" s="13"/>
    </row>
    <row r="16" spans="1:15" ht="15.75" thickBot="1" x14ac:dyDescent="0.3">
      <c r="A16" s="12"/>
      <c r="B16" s="16" t="s">
        <v>249</v>
      </c>
      <c r="C16" s="17"/>
      <c r="D16" s="38" t="s">
        <v>183</v>
      </c>
      <c r="E16" s="62" t="s">
        <v>188</v>
      </c>
      <c r="F16" s="17"/>
      <c r="G16" s="38" t="s">
        <v>183</v>
      </c>
      <c r="H16" s="62" t="s">
        <v>250</v>
      </c>
      <c r="I16" s="18" t="s">
        <v>187</v>
      </c>
      <c r="J16" s="38" t="s">
        <v>183</v>
      </c>
      <c r="K16" s="62" t="s">
        <v>188</v>
      </c>
      <c r="L16" s="17"/>
      <c r="M16" s="38" t="s">
        <v>183</v>
      </c>
      <c r="N16" s="62" t="s">
        <v>250</v>
      </c>
      <c r="O16" s="18" t="s">
        <v>187</v>
      </c>
    </row>
    <row r="17" spans="1:15" ht="15.75" thickTop="1" x14ac:dyDescent="0.25">
      <c r="A17" s="12"/>
      <c r="B17" s="70"/>
      <c r="C17" s="70"/>
      <c r="D17" s="70"/>
      <c r="E17" s="70"/>
      <c r="F17" s="70"/>
      <c r="G17" s="70"/>
      <c r="H17" s="70"/>
      <c r="I17" s="70"/>
      <c r="J17" s="70"/>
      <c r="K17" s="70"/>
      <c r="L17" s="70"/>
      <c r="M17" s="70"/>
      <c r="N17" s="70"/>
      <c r="O17" s="70"/>
    </row>
    <row r="18" spans="1:15" x14ac:dyDescent="0.25">
      <c r="A18" s="12"/>
      <c r="B18" s="60" t="s">
        <v>251</v>
      </c>
      <c r="C18" s="60"/>
      <c r="D18" s="60"/>
      <c r="E18" s="60"/>
      <c r="F18" s="60"/>
      <c r="G18" s="60"/>
      <c r="H18" s="60"/>
      <c r="I18" s="60"/>
      <c r="J18" s="60"/>
      <c r="K18" s="60"/>
      <c r="L18" s="60"/>
      <c r="M18" s="60"/>
      <c r="N18" s="60"/>
      <c r="O18" s="60"/>
    </row>
    <row r="19" spans="1:15" x14ac:dyDescent="0.25">
      <c r="A19" s="12"/>
      <c r="B19" s="55"/>
      <c r="C19" s="55"/>
      <c r="D19" s="55"/>
      <c r="E19" s="55"/>
      <c r="F19" s="55"/>
      <c r="G19" s="55"/>
      <c r="H19" s="55"/>
      <c r="I19" s="55"/>
      <c r="J19" s="55"/>
      <c r="K19" s="55"/>
      <c r="L19" s="55"/>
      <c r="M19" s="55"/>
      <c r="N19" s="55"/>
      <c r="O19" s="55"/>
    </row>
    <row r="20" spans="1:15" ht="15.75" thickBot="1" x14ac:dyDescent="0.3">
      <c r="A20" s="12"/>
      <c r="B20" s="13"/>
      <c r="C20" s="14"/>
      <c r="D20" s="24" t="s">
        <v>252</v>
      </c>
      <c r="E20" s="24"/>
      <c r="F20" s="24"/>
      <c r="G20" s="24"/>
      <c r="H20" s="24"/>
      <c r="I20" s="14"/>
      <c r="J20" s="24" t="s">
        <v>253</v>
      </c>
      <c r="K20" s="24"/>
      <c r="L20" s="24"/>
      <c r="M20" s="24"/>
      <c r="N20" s="24"/>
      <c r="O20" s="14"/>
    </row>
    <row r="21" spans="1:15" x14ac:dyDescent="0.25">
      <c r="A21" s="12"/>
      <c r="B21" s="13"/>
      <c r="C21" s="14"/>
      <c r="D21" s="26" t="s">
        <v>254</v>
      </c>
      <c r="E21" s="26"/>
      <c r="F21" s="15"/>
      <c r="G21" s="74"/>
      <c r="H21" s="74"/>
      <c r="I21" s="14"/>
      <c r="J21" s="26" t="s">
        <v>254</v>
      </c>
      <c r="K21" s="26"/>
      <c r="L21" s="15"/>
      <c r="M21" s="74"/>
      <c r="N21" s="74"/>
      <c r="O21" s="14"/>
    </row>
    <row r="22" spans="1:15" ht="15.75" thickBot="1" x14ac:dyDescent="0.3">
      <c r="A22" s="12"/>
      <c r="B22" s="13"/>
      <c r="C22" s="14"/>
      <c r="D22" s="24" t="s">
        <v>255</v>
      </c>
      <c r="E22" s="24"/>
      <c r="F22" s="14"/>
      <c r="G22" s="24" t="s">
        <v>256</v>
      </c>
      <c r="H22" s="24"/>
      <c r="I22" s="14"/>
      <c r="J22" s="24" t="s">
        <v>255</v>
      </c>
      <c r="K22" s="24"/>
      <c r="L22" s="14"/>
      <c r="M22" s="24" t="s">
        <v>256</v>
      </c>
      <c r="N22" s="24"/>
      <c r="O22" s="14"/>
    </row>
    <row r="23" spans="1:15" x14ac:dyDescent="0.25">
      <c r="A23" s="12"/>
      <c r="B23" s="73" t="s">
        <v>257</v>
      </c>
      <c r="C23" s="17"/>
      <c r="D23" s="47"/>
      <c r="E23" s="47"/>
      <c r="F23" s="17"/>
      <c r="G23" s="47"/>
      <c r="H23" s="47"/>
      <c r="I23" s="17"/>
      <c r="J23" s="47"/>
      <c r="K23" s="47"/>
      <c r="L23" s="17"/>
      <c r="M23" s="47"/>
      <c r="N23" s="47"/>
      <c r="O23" s="17"/>
    </row>
    <row r="24" spans="1:15" x14ac:dyDescent="0.25">
      <c r="A24" s="12"/>
      <c r="B24" s="20" t="s">
        <v>29</v>
      </c>
      <c r="C24" s="13"/>
      <c r="D24" s="11" t="s">
        <v>183</v>
      </c>
      <c r="E24" s="21">
        <v>68422</v>
      </c>
      <c r="F24" s="13"/>
      <c r="G24" s="11" t="s">
        <v>183</v>
      </c>
      <c r="H24" s="21">
        <v>68422</v>
      </c>
      <c r="I24" s="13"/>
      <c r="J24" s="11" t="s">
        <v>183</v>
      </c>
      <c r="K24" s="21">
        <v>68469</v>
      </c>
      <c r="L24" s="13"/>
      <c r="M24" s="11" t="s">
        <v>183</v>
      </c>
      <c r="N24" s="21">
        <v>68469</v>
      </c>
      <c r="O24" s="13"/>
    </row>
    <row r="25" spans="1:15" x14ac:dyDescent="0.25">
      <c r="A25" s="12"/>
      <c r="B25" s="16" t="s">
        <v>30</v>
      </c>
      <c r="C25" s="17"/>
      <c r="D25" s="43">
        <v>25477</v>
      </c>
      <c r="E25" s="43"/>
      <c r="F25" s="17"/>
      <c r="G25" s="43">
        <v>25477</v>
      </c>
      <c r="H25" s="43"/>
      <c r="I25" s="17"/>
      <c r="J25" s="43">
        <v>25520</v>
      </c>
      <c r="K25" s="43"/>
      <c r="L25" s="17"/>
      <c r="M25" s="43">
        <v>25520</v>
      </c>
      <c r="N25" s="43"/>
      <c r="O25" s="17"/>
    </row>
    <row r="26" spans="1:15" x14ac:dyDescent="0.25">
      <c r="A26" s="12"/>
      <c r="B26" s="20" t="s">
        <v>147</v>
      </c>
      <c r="C26" s="13"/>
      <c r="D26" s="27">
        <v>10115</v>
      </c>
      <c r="E26" s="27"/>
      <c r="F26" s="13"/>
      <c r="G26" s="27">
        <v>10115</v>
      </c>
      <c r="H26" s="27"/>
      <c r="I26" s="13"/>
      <c r="J26" s="27">
        <v>11077</v>
      </c>
      <c r="K26" s="27"/>
      <c r="L26" s="13"/>
      <c r="M26" s="27">
        <v>11077</v>
      </c>
      <c r="N26" s="27"/>
      <c r="O26" s="13"/>
    </row>
    <row r="27" spans="1:15" x14ac:dyDescent="0.25">
      <c r="A27" s="12"/>
      <c r="B27" s="16" t="s">
        <v>42</v>
      </c>
      <c r="C27" s="17"/>
      <c r="D27" s="43">
        <v>9796</v>
      </c>
      <c r="E27" s="43"/>
      <c r="F27" s="17"/>
      <c r="G27" s="43">
        <v>9796</v>
      </c>
      <c r="H27" s="43"/>
      <c r="I27" s="17"/>
      <c r="J27" s="43">
        <v>11417</v>
      </c>
      <c r="K27" s="43"/>
      <c r="L27" s="17"/>
      <c r="M27" s="43">
        <v>11417</v>
      </c>
      <c r="N27" s="43"/>
      <c r="O27" s="17"/>
    </row>
    <row r="28" spans="1:15" x14ac:dyDescent="0.25">
      <c r="A28" s="12"/>
      <c r="B28" s="37"/>
      <c r="C28" s="13"/>
      <c r="D28" s="48"/>
      <c r="E28" s="48"/>
      <c r="F28" s="13"/>
      <c r="G28" s="48"/>
      <c r="H28" s="48"/>
      <c r="I28" s="13"/>
      <c r="J28" s="48"/>
      <c r="K28" s="48"/>
      <c r="L28" s="13"/>
      <c r="M28" s="48"/>
      <c r="N28" s="48"/>
      <c r="O28" s="13"/>
    </row>
    <row r="29" spans="1:15" x14ac:dyDescent="0.25">
      <c r="A29" s="12"/>
      <c r="B29" s="73" t="s">
        <v>258</v>
      </c>
      <c r="C29" s="17"/>
      <c r="D29" s="46"/>
      <c r="E29" s="46"/>
      <c r="F29" s="17"/>
      <c r="G29" s="46"/>
      <c r="H29" s="46"/>
      <c r="I29" s="17"/>
      <c r="J29" s="46"/>
      <c r="K29" s="46"/>
      <c r="L29" s="17"/>
      <c r="M29" s="46"/>
      <c r="N29" s="46"/>
      <c r="O29" s="17"/>
    </row>
    <row r="30" spans="1:15" x14ac:dyDescent="0.25">
      <c r="A30" s="12"/>
      <c r="B30" s="20" t="s">
        <v>259</v>
      </c>
      <c r="C30" s="13"/>
      <c r="D30" s="11" t="s">
        <v>183</v>
      </c>
      <c r="E30" s="21">
        <v>145000</v>
      </c>
      <c r="F30" s="13"/>
      <c r="G30" s="11" t="s">
        <v>183</v>
      </c>
      <c r="H30" s="21">
        <v>142100</v>
      </c>
      <c r="I30" s="13"/>
      <c r="J30" s="11" t="s">
        <v>183</v>
      </c>
      <c r="K30" s="21">
        <v>154900</v>
      </c>
      <c r="L30" s="13"/>
      <c r="M30" s="11" t="s">
        <v>183</v>
      </c>
      <c r="N30" s="21">
        <v>151802</v>
      </c>
      <c r="O30" s="13"/>
    </row>
    <row r="31" spans="1:15" x14ac:dyDescent="0.25">
      <c r="A31" s="12"/>
      <c r="B31" s="16" t="s">
        <v>260</v>
      </c>
      <c r="C31" s="17"/>
      <c r="D31" s="43">
        <v>350000</v>
      </c>
      <c r="E31" s="43"/>
      <c r="F31" s="17"/>
      <c r="G31" s="43">
        <v>354375</v>
      </c>
      <c r="H31" s="43"/>
      <c r="I31" s="17"/>
      <c r="J31" s="43">
        <v>350000</v>
      </c>
      <c r="K31" s="43"/>
      <c r="L31" s="17"/>
      <c r="M31" s="43">
        <v>357000</v>
      </c>
      <c r="N31" s="43"/>
      <c r="O31" s="17"/>
    </row>
    <row r="32" spans="1:15" x14ac:dyDescent="0.25">
      <c r="A32" s="12"/>
      <c r="B32" s="20" t="s">
        <v>261</v>
      </c>
      <c r="C32" s="13"/>
      <c r="D32" s="27">
        <v>298426</v>
      </c>
      <c r="E32" s="27"/>
      <c r="F32" s="13"/>
      <c r="G32" s="27">
        <v>324538</v>
      </c>
      <c r="H32" s="27"/>
      <c r="I32" s="13"/>
      <c r="J32" s="27">
        <v>298246</v>
      </c>
      <c r="K32" s="27"/>
      <c r="L32" s="13"/>
      <c r="M32" s="27">
        <v>327698</v>
      </c>
      <c r="N32" s="27"/>
      <c r="O32" s="13"/>
    </row>
    <row r="33" spans="1:15" x14ac:dyDescent="0.25">
      <c r="A33" s="12"/>
      <c r="B33" s="16" t="s">
        <v>262</v>
      </c>
      <c r="C33" s="17"/>
      <c r="D33" s="43">
        <v>350000</v>
      </c>
      <c r="E33" s="43"/>
      <c r="F33" s="17"/>
      <c r="G33" s="43">
        <v>375813</v>
      </c>
      <c r="H33" s="43"/>
      <c r="I33" s="17"/>
      <c r="J33" s="43">
        <v>350000</v>
      </c>
      <c r="K33" s="43"/>
      <c r="L33" s="17"/>
      <c r="M33" s="43">
        <v>381535</v>
      </c>
      <c r="N33" s="43"/>
      <c r="O33" s="17"/>
    </row>
    <row r="34" spans="1:15" x14ac:dyDescent="0.25">
      <c r="A34" s="12"/>
      <c r="B34" s="20" t="s">
        <v>263</v>
      </c>
      <c r="C34" s="13"/>
      <c r="D34" s="27">
        <v>3378</v>
      </c>
      <c r="E34" s="27"/>
      <c r="F34" s="13"/>
      <c r="G34" s="27">
        <v>3378</v>
      </c>
      <c r="H34" s="27"/>
      <c r="I34" s="13"/>
      <c r="J34" s="27">
        <v>3738</v>
      </c>
      <c r="K34" s="27"/>
      <c r="L34" s="13"/>
      <c r="M34" s="27">
        <v>3738</v>
      </c>
      <c r="N34" s="27"/>
      <c r="O34" s="13"/>
    </row>
    <row r="35" spans="1:15" x14ac:dyDescent="0.25">
      <c r="A35" s="12"/>
      <c r="B35" s="16" t="s">
        <v>264</v>
      </c>
      <c r="C35" s="17"/>
      <c r="D35" s="43">
        <v>22671</v>
      </c>
      <c r="E35" s="43"/>
      <c r="F35" s="17"/>
      <c r="G35" s="43">
        <v>22671</v>
      </c>
      <c r="H35" s="43"/>
      <c r="I35" s="17"/>
      <c r="J35" s="43">
        <v>22514</v>
      </c>
      <c r="K35" s="43"/>
      <c r="L35" s="17"/>
      <c r="M35" s="43">
        <v>22514</v>
      </c>
      <c r="N35" s="43"/>
      <c r="O35" s="17"/>
    </row>
    <row r="36" spans="1:15" x14ac:dyDescent="0.25">
      <c r="A36" s="12"/>
      <c r="B36" s="55"/>
      <c r="C36" s="55"/>
      <c r="D36" s="55"/>
      <c r="E36" s="55"/>
      <c r="F36" s="55"/>
      <c r="G36" s="55"/>
      <c r="H36" s="55"/>
      <c r="I36" s="55"/>
      <c r="J36" s="55"/>
      <c r="K36" s="55"/>
      <c r="L36" s="55"/>
      <c r="M36" s="55"/>
      <c r="N36" s="55"/>
      <c r="O36" s="55"/>
    </row>
    <row r="37" spans="1:15" x14ac:dyDescent="0.25">
      <c r="A37" s="12"/>
      <c r="B37" s="55" t="s">
        <v>265</v>
      </c>
      <c r="C37" s="55"/>
      <c r="D37" s="55"/>
      <c r="E37" s="55"/>
      <c r="F37" s="55"/>
      <c r="G37" s="55"/>
      <c r="H37" s="55"/>
      <c r="I37" s="55"/>
      <c r="J37" s="55"/>
      <c r="K37" s="55"/>
      <c r="L37" s="55"/>
      <c r="M37" s="55"/>
      <c r="N37" s="55"/>
      <c r="O37" s="55"/>
    </row>
    <row r="38" spans="1:15" x14ac:dyDescent="0.25">
      <c r="A38" s="12"/>
      <c r="B38" s="55"/>
      <c r="C38" s="55"/>
      <c r="D38" s="55"/>
      <c r="E38" s="55"/>
      <c r="F38" s="55"/>
      <c r="G38" s="55"/>
      <c r="H38" s="55"/>
      <c r="I38" s="55"/>
      <c r="J38" s="55"/>
      <c r="K38" s="55"/>
      <c r="L38" s="55"/>
      <c r="M38" s="55"/>
      <c r="N38" s="55"/>
      <c r="O38" s="55"/>
    </row>
    <row r="39" spans="1:15" x14ac:dyDescent="0.25">
      <c r="A39" s="12"/>
      <c r="B39" s="75" t="s">
        <v>266</v>
      </c>
      <c r="C39" s="75"/>
      <c r="D39" s="75"/>
      <c r="E39" s="75"/>
      <c r="F39" s="75"/>
      <c r="G39" s="75"/>
      <c r="H39" s="75"/>
      <c r="I39" s="75"/>
      <c r="J39" s="75"/>
      <c r="K39" s="75"/>
      <c r="L39" s="75"/>
      <c r="M39" s="75"/>
      <c r="N39" s="75"/>
      <c r="O39" s="75"/>
    </row>
    <row r="40" spans="1:15" x14ac:dyDescent="0.25">
      <c r="A40" s="12"/>
      <c r="B40" s="75"/>
      <c r="C40" s="75"/>
      <c r="D40" s="75"/>
      <c r="E40" s="75"/>
      <c r="F40" s="75"/>
      <c r="G40" s="75"/>
      <c r="H40" s="75"/>
      <c r="I40" s="75"/>
      <c r="J40" s="75"/>
      <c r="K40" s="75"/>
      <c r="L40" s="75"/>
      <c r="M40" s="75"/>
      <c r="N40" s="75"/>
      <c r="O40" s="75"/>
    </row>
    <row r="41" spans="1:15" ht="25.5" customHeight="1" x14ac:dyDescent="0.25">
      <c r="A41" s="12"/>
      <c r="B41" s="75" t="s">
        <v>267</v>
      </c>
      <c r="C41" s="75"/>
      <c r="D41" s="75"/>
      <c r="E41" s="75"/>
      <c r="F41" s="75"/>
      <c r="G41" s="75"/>
      <c r="H41" s="75"/>
      <c r="I41" s="75"/>
      <c r="J41" s="75"/>
      <c r="K41" s="75"/>
      <c r="L41" s="75"/>
      <c r="M41" s="75"/>
      <c r="N41" s="75"/>
      <c r="O41" s="75"/>
    </row>
    <row r="42" spans="1:15" x14ac:dyDescent="0.25">
      <c r="A42" s="12"/>
      <c r="B42" s="75"/>
      <c r="C42" s="75"/>
      <c r="D42" s="75"/>
      <c r="E42" s="75"/>
      <c r="F42" s="75"/>
      <c r="G42" s="75"/>
      <c r="H42" s="75"/>
      <c r="I42" s="75"/>
      <c r="J42" s="75"/>
      <c r="K42" s="75"/>
      <c r="L42" s="75"/>
      <c r="M42" s="75"/>
      <c r="N42" s="75"/>
      <c r="O42" s="75"/>
    </row>
    <row r="43" spans="1:15" ht="25.5" customHeight="1" x14ac:dyDescent="0.25">
      <c r="A43" s="12"/>
      <c r="B43" s="75" t="s">
        <v>268</v>
      </c>
      <c r="C43" s="75"/>
      <c r="D43" s="75"/>
      <c r="E43" s="75"/>
      <c r="F43" s="75"/>
      <c r="G43" s="75"/>
      <c r="H43" s="75"/>
      <c r="I43" s="75"/>
      <c r="J43" s="75"/>
      <c r="K43" s="75"/>
      <c r="L43" s="75"/>
      <c r="M43" s="75"/>
      <c r="N43" s="75"/>
      <c r="O43" s="75"/>
    </row>
    <row r="44" spans="1:15" x14ac:dyDescent="0.25">
      <c r="A44" s="12"/>
      <c r="B44" s="75"/>
      <c r="C44" s="75"/>
      <c r="D44" s="75"/>
      <c r="E44" s="75"/>
      <c r="F44" s="75"/>
      <c r="G44" s="75"/>
      <c r="H44" s="75"/>
      <c r="I44" s="75"/>
      <c r="J44" s="75"/>
      <c r="K44" s="75"/>
      <c r="L44" s="75"/>
      <c r="M44" s="75"/>
      <c r="N44" s="75"/>
      <c r="O44" s="75"/>
    </row>
    <row r="45" spans="1:15" ht="25.5" customHeight="1" x14ac:dyDescent="0.25">
      <c r="A45" s="12"/>
      <c r="B45" s="55" t="s">
        <v>269</v>
      </c>
      <c r="C45" s="55"/>
      <c r="D45" s="55"/>
      <c r="E45" s="55"/>
      <c r="F45" s="55"/>
      <c r="G45" s="55"/>
      <c r="H45" s="55"/>
      <c r="I45" s="55"/>
      <c r="J45" s="55"/>
      <c r="K45" s="55"/>
      <c r="L45" s="55"/>
      <c r="M45" s="55"/>
      <c r="N45" s="55"/>
      <c r="O45" s="55"/>
    </row>
  </sheetData>
  <mergeCells count="93">
    <mergeCell ref="B43:O43"/>
    <mergeCell ref="B44:O44"/>
    <mergeCell ref="B45:O45"/>
    <mergeCell ref="B37:O37"/>
    <mergeCell ref="B38:O38"/>
    <mergeCell ref="B39:O39"/>
    <mergeCell ref="B40:O40"/>
    <mergeCell ref="B41:O41"/>
    <mergeCell ref="B42:O42"/>
    <mergeCell ref="B9:O9"/>
    <mergeCell ref="B10:O10"/>
    <mergeCell ref="B17:O17"/>
    <mergeCell ref="B18:O18"/>
    <mergeCell ref="B19:O19"/>
    <mergeCell ref="B36:O36"/>
    <mergeCell ref="A1:A2"/>
    <mergeCell ref="B1:O1"/>
    <mergeCell ref="B2:O2"/>
    <mergeCell ref="B3:O3"/>
    <mergeCell ref="A4:A45"/>
    <mergeCell ref="B4:O4"/>
    <mergeCell ref="B5:O5"/>
    <mergeCell ref="B6:O6"/>
    <mergeCell ref="B7:O7"/>
    <mergeCell ref="B8:O8"/>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9:E29"/>
    <mergeCell ref="G29:H29"/>
    <mergeCell ref="J29:K29"/>
    <mergeCell ref="M29:N29"/>
    <mergeCell ref="D31:E31"/>
    <mergeCell ref="G31:H31"/>
    <mergeCell ref="J31:K31"/>
    <mergeCell ref="M31:N31"/>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20:H20"/>
    <mergeCell ref="J20:N20"/>
    <mergeCell ref="D21:E21"/>
    <mergeCell ref="G21:H21"/>
    <mergeCell ref="J21:K21"/>
    <mergeCell ref="M21:N21"/>
    <mergeCell ref="D13:E13"/>
    <mergeCell ref="G13:H13"/>
    <mergeCell ref="J13:K13"/>
    <mergeCell ref="M13:N13"/>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10.140625" customWidth="1"/>
    <col min="5" max="5" width="31.42578125" customWidth="1"/>
    <col min="6" max="6" width="8.5703125" customWidth="1"/>
    <col min="7" max="7" width="10.140625" customWidth="1"/>
    <col min="8" max="8" width="19.7109375" customWidth="1"/>
    <col min="9" max="9" width="8.5703125" customWidth="1"/>
    <col min="10" max="10" width="10.140625" customWidth="1"/>
    <col min="11" max="11" width="31.42578125" customWidth="1"/>
    <col min="12" max="12" width="8.5703125" customWidth="1"/>
    <col min="13" max="13" width="10.140625" customWidth="1"/>
    <col min="14" max="14" width="26.7109375" customWidth="1"/>
    <col min="15" max="15" width="8.5703125" customWidth="1"/>
  </cols>
  <sheetData>
    <row r="1" spans="1:15" ht="15" customHeight="1" x14ac:dyDescent="0.25">
      <c r="A1" s="7" t="s">
        <v>2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0</v>
      </c>
      <c r="B3" s="53" t="s">
        <v>4</v>
      </c>
      <c r="C3" s="53"/>
      <c r="D3" s="53"/>
      <c r="E3" s="53"/>
      <c r="F3" s="53"/>
      <c r="G3" s="53"/>
      <c r="H3" s="53"/>
      <c r="I3" s="53"/>
      <c r="J3" s="53"/>
      <c r="K3" s="53"/>
      <c r="L3" s="53"/>
      <c r="M3" s="53"/>
      <c r="N3" s="53"/>
      <c r="O3" s="53"/>
    </row>
    <row r="4" spans="1:15" ht="15" customHeight="1" x14ac:dyDescent="0.25">
      <c r="A4" s="12" t="s">
        <v>270</v>
      </c>
      <c r="B4" s="53" t="s">
        <v>4</v>
      </c>
      <c r="C4" s="53"/>
      <c r="D4" s="53"/>
      <c r="E4" s="53"/>
      <c r="F4" s="53"/>
      <c r="G4" s="53"/>
      <c r="H4" s="53"/>
      <c r="I4" s="53"/>
      <c r="J4" s="53"/>
      <c r="K4" s="53"/>
      <c r="L4" s="53"/>
      <c r="M4" s="53"/>
      <c r="N4" s="53"/>
      <c r="O4" s="53"/>
    </row>
    <row r="5" spans="1:15" x14ac:dyDescent="0.25">
      <c r="A5" s="12"/>
      <c r="B5" s="54" t="s">
        <v>271</v>
      </c>
      <c r="C5" s="54"/>
      <c r="D5" s="54"/>
      <c r="E5" s="54"/>
      <c r="F5" s="54"/>
      <c r="G5" s="54"/>
      <c r="H5" s="54"/>
      <c r="I5" s="54"/>
      <c r="J5" s="54"/>
      <c r="K5" s="54"/>
      <c r="L5" s="54"/>
      <c r="M5" s="54"/>
      <c r="N5" s="54"/>
      <c r="O5" s="54"/>
    </row>
    <row r="6" spans="1:15" x14ac:dyDescent="0.25">
      <c r="A6" s="12"/>
      <c r="B6" s="55"/>
      <c r="C6" s="55"/>
      <c r="D6" s="55"/>
      <c r="E6" s="55"/>
      <c r="F6" s="55"/>
      <c r="G6" s="55"/>
      <c r="H6" s="55"/>
      <c r="I6" s="55"/>
      <c r="J6" s="55"/>
      <c r="K6" s="55"/>
      <c r="L6" s="55"/>
      <c r="M6" s="55"/>
      <c r="N6" s="55"/>
      <c r="O6" s="55"/>
    </row>
    <row r="7" spans="1:15" x14ac:dyDescent="0.25">
      <c r="A7" s="12"/>
      <c r="B7" s="55" t="s">
        <v>272</v>
      </c>
      <c r="C7" s="55"/>
      <c r="D7" s="55"/>
      <c r="E7" s="55"/>
      <c r="F7" s="55"/>
      <c r="G7" s="55"/>
      <c r="H7" s="55"/>
      <c r="I7" s="55"/>
      <c r="J7" s="55"/>
      <c r="K7" s="55"/>
      <c r="L7" s="55"/>
      <c r="M7" s="55"/>
      <c r="N7" s="55"/>
      <c r="O7" s="55"/>
    </row>
    <row r="8" spans="1:15" x14ac:dyDescent="0.25">
      <c r="A8" s="12"/>
      <c r="B8" s="55"/>
      <c r="C8" s="55"/>
      <c r="D8" s="55"/>
      <c r="E8" s="55"/>
      <c r="F8" s="55"/>
      <c r="G8" s="55"/>
      <c r="H8" s="55"/>
      <c r="I8" s="55"/>
      <c r="J8" s="55"/>
      <c r="K8" s="55"/>
      <c r="L8" s="55"/>
      <c r="M8" s="55"/>
      <c r="N8" s="55"/>
      <c r="O8" s="55"/>
    </row>
    <row r="9" spans="1:15" ht="15.75" thickBot="1" x14ac:dyDescent="0.3">
      <c r="A9" s="12"/>
      <c r="B9" s="13"/>
      <c r="C9" s="14"/>
      <c r="D9" s="24" t="s">
        <v>179</v>
      </c>
      <c r="E9" s="24"/>
      <c r="F9" s="24"/>
      <c r="G9" s="24"/>
      <c r="H9" s="24"/>
      <c r="I9" s="14"/>
      <c r="J9" s="24" t="s">
        <v>180</v>
      </c>
      <c r="K9" s="24"/>
      <c r="L9" s="24"/>
      <c r="M9" s="24"/>
      <c r="N9" s="24"/>
      <c r="O9" s="14"/>
    </row>
    <row r="10" spans="1:15" x14ac:dyDescent="0.25">
      <c r="A10" s="12"/>
      <c r="B10" s="13"/>
      <c r="C10" s="14"/>
      <c r="D10" s="26" t="s">
        <v>181</v>
      </c>
      <c r="E10" s="26"/>
      <c r="F10" s="15"/>
      <c r="G10" s="26" t="s">
        <v>182</v>
      </c>
      <c r="H10" s="26"/>
      <c r="I10" s="14"/>
      <c r="J10" s="26" t="s">
        <v>181</v>
      </c>
      <c r="K10" s="26"/>
      <c r="L10" s="15"/>
      <c r="M10" s="26" t="s">
        <v>182</v>
      </c>
      <c r="N10" s="26"/>
      <c r="O10" s="14"/>
    </row>
    <row r="11" spans="1:15" ht="15.75" thickBot="1" x14ac:dyDescent="0.3">
      <c r="A11" s="12"/>
      <c r="B11" s="13"/>
      <c r="C11" s="14"/>
      <c r="D11" s="24">
        <v>2014</v>
      </c>
      <c r="E11" s="24"/>
      <c r="F11" s="14"/>
      <c r="G11" s="24">
        <v>2013</v>
      </c>
      <c r="H11" s="24"/>
      <c r="I11" s="14"/>
      <c r="J11" s="24">
        <v>2014</v>
      </c>
      <c r="K11" s="24"/>
      <c r="L11" s="14"/>
      <c r="M11" s="24">
        <v>2013</v>
      </c>
      <c r="N11" s="24"/>
      <c r="O11" s="14"/>
    </row>
    <row r="12" spans="1:15" x14ac:dyDescent="0.25">
      <c r="A12" s="12"/>
      <c r="B12" s="16" t="s">
        <v>273</v>
      </c>
      <c r="C12" s="17"/>
      <c r="D12" s="18" t="s">
        <v>183</v>
      </c>
      <c r="E12" s="19">
        <v>1358</v>
      </c>
      <c r="F12" s="17"/>
      <c r="G12" s="18" t="s">
        <v>183</v>
      </c>
      <c r="H12" s="72">
        <v>963</v>
      </c>
      <c r="I12" s="17"/>
      <c r="J12" s="18" t="s">
        <v>183</v>
      </c>
      <c r="K12" s="72">
        <v>156</v>
      </c>
      <c r="L12" s="17"/>
      <c r="M12" s="18" t="s">
        <v>183</v>
      </c>
      <c r="N12" s="19">
        <v>1881</v>
      </c>
      <c r="O12" s="17"/>
    </row>
    <row r="13" spans="1:15" x14ac:dyDescent="0.25">
      <c r="A13" s="12"/>
      <c r="B13" s="20" t="s">
        <v>274</v>
      </c>
      <c r="C13" s="13"/>
      <c r="D13" s="28" t="s">
        <v>275</v>
      </c>
      <c r="E13" s="28"/>
      <c r="F13" s="11" t="s">
        <v>187</v>
      </c>
      <c r="G13" s="28">
        <v>104</v>
      </c>
      <c r="H13" s="28"/>
      <c r="I13" s="13"/>
      <c r="J13" s="28" t="s">
        <v>276</v>
      </c>
      <c r="K13" s="28"/>
      <c r="L13" s="11" t="s">
        <v>187</v>
      </c>
      <c r="M13" s="28">
        <v>156</v>
      </c>
      <c r="N13" s="28"/>
      <c r="O13" s="13"/>
    </row>
    <row r="14" spans="1:15" x14ac:dyDescent="0.25">
      <c r="A14" s="12"/>
      <c r="B14" s="16" t="s">
        <v>277</v>
      </c>
      <c r="C14" s="17"/>
      <c r="D14" s="29" t="s">
        <v>278</v>
      </c>
      <c r="E14" s="29"/>
      <c r="F14" s="18" t="s">
        <v>187</v>
      </c>
      <c r="G14" s="29" t="s">
        <v>279</v>
      </c>
      <c r="H14" s="29"/>
      <c r="I14" s="18" t="s">
        <v>187</v>
      </c>
      <c r="J14" s="29" t="s">
        <v>280</v>
      </c>
      <c r="K14" s="29"/>
      <c r="L14" s="18" t="s">
        <v>187</v>
      </c>
      <c r="M14" s="29" t="s">
        <v>281</v>
      </c>
      <c r="N14" s="29"/>
      <c r="O14" s="18" t="s">
        <v>187</v>
      </c>
    </row>
    <row r="15" spans="1:15" x14ac:dyDescent="0.25">
      <c r="A15" s="12"/>
      <c r="B15" s="20" t="s">
        <v>282</v>
      </c>
      <c r="C15" s="13"/>
      <c r="D15" s="28">
        <v>570</v>
      </c>
      <c r="E15" s="28"/>
      <c r="F15" s="13"/>
      <c r="G15" s="28">
        <v>350</v>
      </c>
      <c r="H15" s="28"/>
      <c r="I15" s="13"/>
      <c r="J15" s="27">
        <v>1082</v>
      </c>
      <c r="K15" s="27"/>
      <c r="L15" s="13"/>
      <c r="M15" s="27">
        <v>1050</v>
      </c>
      <c r="N15" s="27"/>
      <c r="O15" s="13"/>
    </row>
    <row r="16" spans="1:15" x14ac:dyDescent="0.25">
      <c r="A16" s="12"/>
      <c r="B16" s="16" t="s">
        <v>53</v>
      </c>
      <c r="C16" s="17"/>
      <c r="D16" s="43">
        <v>1566</v>
      </c>
      <c r="E16" s="43"/>
      <c r="F16" s="17"/>
      <c r="G16" s="29" t="s">
        <v>283</v>
      </c>
      <c r="H16" s="29"/>
      <c r="I16" s="18" t="s">
        <v>187</v>
      </c>
      <c r="J16" s="43">
        <v>1465</v>
      </c>
      <c r="K16" s="43"/>
      <c r="L16" s="17"/>
      <c r="M16" s="29" t="s">
        <v>284</v>
      </c>
      <c r="N16" s="29"/>
      <c r="O16" s="18" t="s">
        <v>187</v>
      </c>
    </row>
    <row r="17" spans="1:15" ht="15.75" thickBot="1" x14ac:dyDescent="0.3">
      <c r="A17" s="12"/>
      <c r="B17" s="20" t="s">
        <v>143</v>
      </c>
      <c r="C17" s="13"/>
      <c r="D17" s="44">
        <v>10174</v>
      </c>
      <c r="E17" s="44"/>
      <c r="F17" s="13"/>
      <c r="G17" s="49" t="s">
        <v>285</v>
      </c>
      <c r="H17" s="49"/>
      <c r="I17" s="11" t="s">
        <v>187</v>
      </c>
      <c r="J17" s="44">
        <v>9173</v>
      </c>
      <c r="K17" s="44"/>
      <c r="L17" s="13"/>
      <c r="M17" s="49" t="s">
        <v>286</v>
      </c>
      <c r="N17" s="49"/>
      <c r="O17" s="11" t="s">
        <v>187</v>
      </c>
    </row>
    <row r="18" spans="1:15" ht="26.25" thickBot="1" x14ac:dyDescent="0.3">
      <c r="A18" s="12"/>
      <c r="B18" s="16" t="s">
        <v>287</v>
      </c>
      <c r="C18" s="17"/>
      <c r="D18" s="38" t="s">
        <v>183</v>
      </c>
      <c r="E18" s="61">
        <v>13270</v>
      </c>
      <c r="F18" s="17"/>
      <c r="G18" s="38" t="s">
        <v>183</v>
      </c>
      <c r="H18" s="62">
        <v>302</v>
      </c>
      <c r="I18" s="17"/>
      <c r="J18" s="38" t="s">
        <v>183</v>
      </c>
      <c r="K18" s="61">
        <v>10499</v>
      </c>
      <c r="L18" s="17"/>
      <c r="M18" s="38" t="s">
        <v>183</v>
      </c>
      <c r="N18" s="62">
        <v>166</v>
      </c>
      <c r="O18" s="17"/>
    </row>
    <row r="19" spans="1:15" ht="15.75" thickTop="1" x14ac:dyDescent="0.25">
      <c r="A19" s="12"/>
      <c r="B19" s="55"/>
      <c r="C19" s="55"/>
      <c r="D19" s="55"/>
      <c r="E19" s="55"/>
      <c r="F19" s="55"/>
      <c r="G19" s="55"/>
      <c r="H19" s="55"/>
      <c r="I19" s="55"/>
      <c r="J19" s="55"/>
      <c r="K19" s="55"/>
      <c r="L19" s="55"/>
      <c r="M19" s="55"/>
      <c r="N19" s="55"/>
      <c r="O19" s="55"/>
    </row>
    <row r="20" spans="1:15" ht="25.5" customHeight="1" x14ac:dyDescent="0.25">
      <c r="A20" s="12"/>
      <c r="B20" s="55" t="s">
        <v>288</v>
      </c>
      <c r="C20" s="55"/>
      <c r="D20" s="55"/>
      <c r="E20" s="55"/>
      <c r="F20" s="55"/>
      <c r="G20" s="55"/>
      <c r="H20" s="55"/>
      <c r="I20" s="55"/>
      <c r="J20" s="55"/>
      <c r="K20" s="55"/>
      <c r="L20" s="55"/>
      <c r="M20" s="55"/>
      <c r="N20" s="55"/>
      <c r="O20" s="55"/>
    </row>
    <row r="21" spans="1:15" x14ac:dyDescent="0.25">
      <c r="A21" s="12"/>
      <c r="B21" s="55"/>
      <c r="C21" s="55"/>
      <c r="D21" s="55"/>
      <c r="E21" s="55"/>
      <c r="F21" s="55"/>
      <c r="G21" s="55"/>
      <c r="H21" s="55"/>
      <c r="I21" s="55"/>
      <c r="J21" s="55"/>
      <c r="K21" s="55"/>
      <c r="L21" s="55"/>
      <c r="M21" s="55"/>
      <c r="N21" s="55"/>
      <c r="O21" s="55"/>
    </row>
    <row r="22" spans="1:15" ht="25.5" customHeight="1" x14ac:dyDescent="0.25">
      <c r="A22" s="12"/>
      <c r="B22" s="55" t="s">
        <v>289</v>
      </c>
      <c r="C22" s="55"/>
      <c r="D22" s="55"/>
      <c r="E22" s="55"/>
      <c r="F22" s="55"/>
      <c r="G22" s="55"/>
      <c r="H22" s="55"/>
      <c r="I22" s="55"/>
      <c r="J22" s="55"/>
      <c r="K22" s="55"/>
      <c r="L22" s="55"/>
      <c r="M22" s="55"/>
      <c r="N22" s="55"/>
      <c r="O22" s="55"/>
    </row>
    <row r="23" spans="1:15" x14ac:dyDescent="0.25">
      <c r="A23" s="12"/>
      <c r="B23" s="55"/>
      <c r="C23" s="55"/>
      <c r="D23" s="55"/>
      <c r="E23" s="55"/>
      <c r="F23" s="55"/>
      <c r="G23" s="55"/>
      <c r="H23" s="55"/>
      <c r="I23" s="55"/>
      <c r="J23" s="55"/>
      <c r="K23" s="55"/>
      <c r="L23" s="55"/>
      <c r="M23" s="55"/>
      <c r="N23" s="55"/>
      <c r="O23" s="55"/>
    </row>
    <row r="24" spans="1:15" ht="25.5" customHeight="1" x14ac:dyDescent="0.25">
      <c r="A24" s="12"/>
      <c r="B24" s="60" t="s">
        <v>290</v>
      </c>
      <c r="C24" s="60"/>
      <c r="D24" s="60"/>
      <c r="E24" s="60"/>
      <c r="F24" s="60"/>
      <c r="G24" s="60"/>
      <c r="H24" s="60"/>
      <c r="I24" s="60"/>
      <c r="J24" s="60"/>
      <c r="K24" s="60"/>
      <c r="L24" s="60"/>
      <c r="M24" s="60"/>
      <c r="N24" s="60"/>
      <c r="O24" s="60"/>
    </row>
  </sheetData>
  <mergeCells count="46">
    <mergeCell ref="B19:O19"/>
    <mergeCell ref="B20:O20"/>
    <mergeCell ref="B21:O21"/>
    <mergeCell ref="B22:O22"/>
    <mergeCell ref="B23:O23"/>
    <mergeCell ref="B24:O24"/>
    <mergeCell ref="A1:A2"/>
    <mergeCell ref="B1:O1"/>
    <mergeCell ref="B2:O2"/>
    <mergeCell ref="B3:O3"/>
    <mergeCell ref="A4:A24"/>
    <mergeCell ref="B4:O4"/>
    <mergeCell ref="B5:O5"/>
    <mergeCell ref="B6:O6"/>
    <mergeCell ref="B7:O7"/>
    <mergeCell ref="B8:O8"/>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291</v>
      </c>
      <c r="B1" s="1" t="s">
        <v>1</v>
      </c>
    </row>
    <row r="2" spans="1:2" x14ac:dyDescent="0.25">
      <c r="A2" s="7"/>
      <c r="B2" s="1" t="s">
        <v>2</v>
      </c>
    </row>
    <row r="3" spans="1:2" x14ac:dyDescent="0.25">
      <c r="A3" s="3" t="s">
        <v>291</v>
      </c>
      <c r="B3" s="4" t="s">
        <v>4</v>
      </c>
    </row>
    <row r="4" spans="1:2" x14ac:dyDescent="0.25">
      <c r="A4" s="12" t="s">
        <v>291</v>
      </c>
      <c r="B4" s="4" t="s">
        <v>4</v>
      </c>
    </row>
    <row r="5" spans="1:2" x14ac:dyDescent="0.25">
      <c r="A5" s="12"/>
      <c r="B5" s="10" t="s">
        <v>292</v>
      </c>
    </row>
    <row r="6" spans="1:2" x14ac:dyDescent="0.25">
      <c r="A6" s="12"/>
      <c r="B6" s="11"/>
    </row>
    <row r="7" spans="1:2" ht="102.75" x14ac:dyDescent="0.25">
      <c r="A7" s="12"/>
      <c r="B7" s="59" t="s">
        <v>293</v>
      </c>
    </row>
    <row r="8" spans="1:2" x14ac:dyDescent="0.25">
      <c r="A8" s="12"/>
      <c r="B8" s="11"/>
    </row>
    <row r="9" spans="1:2" ht="64.5" x14ac:dyDescent="0.25">
      <c r="A9" s="12"/>
      <c r="B9" s="11" t="s">
        <v>294</v>
      </c>
    </row>
    <row r="10" spans="1:2" x14ac:dyDescent="0.25">
      <c r="A10" s="12"/>
      <c r="B10" s="11"/>
    </row>
    <row r="11" spans="1:2" ht="39" x14ac:dyDescent="0.25">
      <c r="A11" s="12"/>
      <c r="B11" s="11" t="s">
        <v>295</v>
      </c>
    </row>
    <row r="12" spans="1:2" x14ac:dyDescent="0.25">
      <c r="A12" s="12"/>
      <c r="B12" s="11"/>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8"/>
  <sheetViews>
    <sheetView showGridLines="0" workbookViewId="0"/>
  </sheetViews>
  <sheetFormatPr defaultRowHeight="15" x14ac:dyDescent="0.25"/>
  <cols>
    <col min="1" max="2" width="36.5703125" bestFit="1" customWidth="1"/>
    <col min="3" max="3" width="36.5703125" customWidth="1"/>
    <col min="4" max="4" width="9.85546875" customWidth="1"/>
    <col min="5" max="5" width="36.5703125" customWidth="1"/>
    <col min="6" max="6" width="8.5703125" customWidth="1"/>
    <col min="7" max="7" width="9.85546875" customWidth="1"/>
    <col min="8" max="8" width="36.5703125" customWidth="1"/>
    <col min="9" max="9" width="8.5703125" customWidth="1"/>
    <col min="10" max="10" width="9.85546875" customWidth="1"/>
    <col min="11" max="11" width="36.28515625" customWidth="1"/>
    <col min="12" max="12" width="8.5703125" customWidth="1"/>
    <col min="13" max="13" width="9.85546875" customWidth="1"/>
    <col min="14" max="14" width="36.5703125" customWidth="1"/>
    <col min="15" max="15" width="8.5703125" customWidth="1"/>
    <col min="16" max="16" width="9.85546875" customWidth="1"/>
    <col min="17" max="17" width="36.5703125" customWidth="1"/>
    <col min="18" max="18" width="8.5703125"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6</v>
      </c>
      <c r="B3" s="53" t="s">
        <v>4</v>
      </c>
      <c r="C3" s="53"/>
      <c r="D3" s="53"/>
      <c r="E3" s="53"/>
      <c r="F3" s="53"/>
      <c r="G3" s="53"/>
      <c r="H3" s="53"/>
      <c r="I3" s="53"/>
      <c r="J3" s="53"/>
      <c r="K3" s="53"/>
      <c r="L3" s="53"/>
      <c r="M3" s="53"/>
      <c r="N3" s="53"/>
      <c r="O3" s="53"/>
      <c r="P3" s="53"/>
      <c r="Q3" s="53"/>
      <c r="R3" s="53"/>
    </row>
    <row r="4" spans="1:18" ht="15" customHeight="1" x14ac:dyDescent="0.25">
      <c r="A4" s="12" t="s">
        <v>296</v>
      </c>
      <c r="B4" s="53" t="s">
        <v>4</v>
      </c>
      <c r="C4" s="53"/>
      <c r="D4" s="53"/>
      <c r="E4" s="53"/>
      <c r="F4" s="53"/>
      <c r="G4" s="53"/>
      <c r="H4" s="53"/>
      <c r="I4" s="53"/>
      <c r="J4" s="53"/>
      <c r="K4" s="53"/>
      <c r="L4" s="53"/>
      <c r="M4" s="53"/>
      <c r="N4" s="53"/>
      <c r="O4" s="53"/>
      <c r="P4" s="53"/>
      <c r="Q4" s="53"/>
      <c r="R4" s="53"/>
    </row>
    <row r="5" spans="1:18" x14ac:dyDescent="0.25">
      <c r="A5" s="12"/>
      <c r="B5" s="54" t="s">
        <v>297</v>
      </c>
      <c r="C5" s="54"/>
      <c r="D5" s="54"/>
      <c r="E5" s="54"/>
      <c r="F5" s="54"/>
      <c r="G5" s="54"/>
      <c r="H5" s="54"/>
      <c r="I5" s="54"/>
      <c r="J5" s="54"/>
      <c r="K5" s="54"/>
      <c r="L5" s="54"/>
      <c r="M5" s="54"/>
      <c r="N5" s="54"/>
      <c r="O5" s="54"/>
      <c r="P5" s="54"/>
      <c r="Q5" s="54"/>
      <c r="R5" s="54"/>
    </row>
    <row r="6" spans="1:18" x14ac:dyDescent="0.25">
      <c r="A6" s="12"/>
      <c r="B6" s="55"/>
      <c r="C6" s="55"/>
      <c r="D6" s="55"/>
      <c r="E6" s="55"/>
      <c r="F6" s="55"/>
      <c r="G6" s="55"/>
      <c r="H6" s="55"/>
      <c r="I6" s="55"/>
      <c r="J6" s="55"/>
      <c r="K6" s="55"/>
      <c r="L6" s="55"/>
      <c r="M6" s="55"/>
      <c r="N6" s="55"/>
      <c r="O6" s="55"/>
      <c r="P6" s="55"/>
      <c r="Q6" s="55"/>
      <c r="R6" s="55"/>
    </row>
    <row r="7" spans="1:18" x14ac:dyDescent="0.25">
      <c r="A7" s="12"/>
      <c r="B7" s="55" t="s">
        <v>298</v>
      </c>
      <c r="C7" s="55"/>
      <c r="D7" s="55"/>
      <c r="E7" s="55"/>
      <c r="F7" s="55"/>
      <c r="G7" s="55"/>
      <c r="H7" s="55"/>
      <c r="I7" s="55"/>
      <c r="J7" s="55"/>
      <c r="K7" s="55"/>
      <c r="L7" s="55"/>
      <c r="M7" s="55"/>
      <c r="N7" s="55"/>
      <c r="O7" s="55"/>
      <c r="P7" s="55"/>
      <c r="Q7" s="55"/>
      <c r="R7" s="55"/>
    </row>
    <row r="8" spans="1:18" x14ac:dyDescent="0.25">
      <c r="A8" s="12"/>
      <c r="B8" s="55"/>
      <c r="C8" s="55"/>
      <c r="D8" s="55"/>
      <c r="E8" s="55"/>
      <c r="F8" s="55"/>
      <c r="G8" s="55"/>
      <c r="H8" s="55"/>
      <c r="I8" s="55"/>
      <c r="J8" s="55"/>
      <c r="K8" s="55"/>
      <c r="L8" s="55"/>
      <c r="M8" s="55"/>
      <c r="N8" s="55"/>
      <c r="O8" s="55"/>
      <c r="P8" s="55"/>
      <c r="Q8" s="55"/>
      <c r="R8" s="55"/>
    </row>
    <row r="9" spans="1:18" ht="25.5" customHeight="1" x14ac:dyDescent="0.25">
      <c r="A9" s="12"/>
      <c r="B9" s="55" t="s">
        <v>299</v>
      </c>
      <c r="C9" s="55"/>
      <c r="D9" s="55"/>
      <c r="E9" s="55"/>
      <c r="F9" s="55"/>
      <c r="G9" s="55"/>
      <c r="H9" s="55"/>
      <c r="I9" s="55"/>
      <c r="J9" s="55"/>
      <c r="K9" s="55"/>
      <c r="L9" s="55"/>
      <c r="M9" s="55"/>
      <c r="N9" s="55"/>
      <c r="O9" s="55"/>
      <c r="P9" s="55"/>
      <c r="Q9" s="55"/>
      <c r="R9" s="55"/>
    </row>
    <row r="10" spans="1:18" x14ac:dyDescent="0.25">
      <c r="A10" s="12"/>
      <c r="B10" s="55"/>
      <c r="C10" s="55"/>
      <c r="D10" s="55"/>
      <c r="E10" s="55"/>
      <c r="F10" s="55"/>
      <c r="G10" s="55"/>
      <c r="H10" s="55"/>
      <c r="I10" s="55"/>
      <c r="J10" s="55"/>
      <c r="K10" s="55"/>
      <c r="L10" s="55"/>
      <c r="M10" s="55"/>
      <c r="N10" s="55"/>
      <c r="O10" s="55"/>
      <c r="P10" s="55"/>
      <c r="Q10" s="55"/>
      <c r="R10" s="55"/>
    </row>
    <row r="11" spans="1:18" x14ac:dyDescent="0.25">
      <c r="A11" s="12"/>
      <c r="B11" s="55" t="s">
        <v>300</v>
      </c>
      <c r="C11" s="55"/>
      <c r="D11" s="55"/>
      <c r="E11" s="55"/>
      <c r="F11" s="55"/>
      <c r="G11" s="55"/>
      <c r="H11" s="55"/>
      <c r="I11" s="55"/>
      <c r="J11" s="55"/>
      <c r="K11" s="55"/>
      <c r="L11" s="55"/>
      <c r="M11" s="55"/>
      <c r="N11" s="55"/>
      <c r="O11" s="55"/>
      <c r="P11" s="55"/>
      <c r="Q11" s="55"/>
      <c r="R11" s="55"/>
    </row>
    <row r="12" spans="1:18" x14ac:dyDescent="0.25">
      <c r="A12" s="12"/>
      <c r="B12" s="55"/>
      <c r="C12" s="55"/>
      <c r="D12" s="55"/>
      <c r="E12" s="55"/>
      <c r="F12" s="55"/>
      <c r="G12" s="55"/>
      <c r="H12" s="55"/>
      <c r="I12" s="55"/>
      <c r="J12" s="55"/>
      <c r="K12" s="55"/>
      <c r="L12" s="55"/>
      <c r="M12" s="55"/>
      <c r="N12" s="55"/>
      <c r="O12" s="55"/>
      <c r="P12" s="55"/>
      <c r="Q12" s="55"/>
      <c r="R12" s="55"/>
    </row>
    <row r="13" spans="1:18" x14ac:dyDescent="0.25">
      <c r="A13" s="12"/>
      <c r="B13" s="55" t="s">
        <v>301</v>
      </c>
      <c r="C13" s="55"/>
      <c r="D13" s="55"/>
      <c r="E13" s="55"/>
      <c r="F13" s="55"/>
      <c r="G13" s="55"/>
      <c r="H13" s="55"/>
      <c r="I13" s="55"/>
      <c r="J13" s="55"/>
      <c r="K13" s="55"/>
      <c r="L13" s="55"/>
      <c r="M13" s="55"/>
      <c r="N13" s="55"/>
      <c r="O13" s="55"/>
      <c r="P13" s="55"/>
      <c r="Q13" s="55"/>
      <c r="R13" s="55"/>
    </row>
    <row r="14" spans="1:18" x14ac:dyDescent="0.25">
      <c r="A14" s="12"/>
      <c r="B14" s="55"/>
      <c r="C14" s="55"/>
      <c r="D14" s="55"/>
      <c r="E14" s="55"/>
      <c r="F14" s="55"/>
      <c r="G14" s="55"/>
      <c r="H14" s="55"/>
      <c r="I14" s="55"/>
      <c r="J14" s="55"/>
      <c r="K14" s="55"/>
      <c r="L14" s="55"/>
      <c r="M14" s="55"/>
      <c r="N14" s="55"/>
      <c r="O14" s="55"/>
      <c r="P14" s="55"/>
      <c r="Q14" s="55"/>
      <c r="R14" s="55"/>
    </row>
    <row r="15" spans="1:18" ht="15.75" thickBot="1" x14ac:dyDescent="0.3">
      <c r="A15" s="12"/>
      <c r="B15" s="13"/>
      <c r="C15" s="14"/>
      <c r="D15" s="24" t="s">
        <v>302</v>
      </c>
      <c r="E15" s="24"/>
      <c r="F15" s="24"/>
      <c r="G15" s="24"/>
      <c r="H15" s="24"/>
      <c r="I15" s="24"/>
      <c r="J15" s="24"/>
      <c r="K15" s="24"/>
      <c r="L15" s="24"/>
      <c r="M15" s="24"/>
      <c r="N15" s="24"/>
      <c r="O15" s="24"/>
      <c r="P15" s="24"/>
      <c r="Q15" s="24"/>
      <c r="R15" s="14"/>
    </row>
    <row r="16" spans="1:18" x14ac:dyDescent="0.25">
      <c r="A16" s="12"/>
      <c r="B16" s="13"/>
      <c r="C16" s="14"/>
      <c r="D16" s="26" t="s">
        <v>303</v>
      </c>
      <c r="E16" s="26"/>
      <c r="F16" s="14"/>
      <c r="G16" s="74"/>
      <c r="H16" s="74"/>
      <c r="I16" s="14"/>
      <c r="J16" s="74"/>
      <c r="K16" s="74"/>
      <c r="L16" s="14"/>
      <c r="M16" s="26" t="s">
        <v>304</v>
      </c>
      <c r="N16" s="26"/>
      <c r="O16" s="14"/>
      <c r="P16" s="74"/>
      <c r="Q16" s="74"/>
      <c r="R16" s="14"/>
    </row>
    <row r="17" spans="1:18" x14ac:dyDescent="0.25">
      <c r="A17" s="12"/>
      <c r="B17" s="13"/>
      <c r="C17" s="14"/>
      <c r="D17" s="25" t="s">
        <v>305</v>
      </c>
      <c r="E17" s="25"/>
      <c r="F17" s="14"/>
      <c r="G17" s="77"/>
      <c r="H17" s="77"/>
      <c r="I17" s="14"/>
      <c r="J17" s="25" t="s">
        <v>306</v>
      </c>
      <c r="K17" s="25"/>
      <c r="L17" s="14"/>
      <c r="M17" s="25" t="s">
        <v>307</v>
      </c>
      <c r="N17" s="25"/>
      <c r="O17" s="14"/>
      <c r="P17" s="25" t="s">
        <v>303</v>
      </c>
      <c r="Q17" s="25"/>
      <c r="R17" s="14"/>
    </row>
    <row r="18" spans="1:18" x14ac:dyDescent="0.25">
      <c r="A18" s="12"/>
      <c r="B18" s="13"/>
      <c r="C18" s="14"/>
      <c r="D18" s="25" t="s">
        <v>308</v>
      </c>
      <c r="E18" s="25"/>
      <c r="F18" s="14"/>
      <c r="G18" s="25" t="s">
        <v>309</v>
      </c>
      <c r="H18" s="25"/>
      <c r="I18" s="14"/>
      <c r="J18" s="25" t="s">
        <v>309</v>
      </c>
      <c r="K18" s="25"/>
      <c r="L18" s="14"/>
      <c r="M18" s="25" t="s">
        <v>310</v>
      </c>
      <c r="N18" s="25"/>
      <c r="O18" s="14"/>
      <c r="P18" s="25" t="s">
        <v>305</v>
      </c>
      <c r="Q18" s="25"/>
      <c r="R18" s="14"/>
    </row>
    <row r="19" spans="1:18" ht="15.75" thickBot="1" x14ac:dyDescent="0.3">
      <c r="A19" s="12"/>
      <c r="B19" s="13"/>
      <c r="C19" s="14"/>
      <c r="D19" s="24" t="s">
        <v>311</v>
      </c>
      <c r="E19" s="24"/>
      <c r="F19" s="14"/>
      <c r="G19" s="24" t="s">
        <v>312</v>
      </c>
      <c r="H19" s="24"/>
      <c r="I19" s="14"/>
      <c r="J19" s="24" t="s">
        <v>312</v>
      </c>
      <c r="K19" s="24"/>
      <c r="L19" s="14"/>
      <c r="M19" s="24" t="s">
        <v>313</v>
      </c>
      <c r="N19" s="24"/>
      <c r="O19" s="14"/>
      <c r="P19" s="24" t="s">
        <v>314</v>
      </c>
      <c r="Q19" s="24"/>
      <c r="R19" s="14"/>
    </row>
    <row r="20" spans="1:18" x14ac:dyDescent="0.25">
      <c r="A20" s="12"/>
      <c r="B20" s="76" t="s">
        <v>315</v>
      </c>
      <c r="C20" s="17"/>
      <c r="D20" s="47"/>
      <c r="E20" s="47"/>
      <c r="F20" s="17"/>
      <c r="G20" s="47"/>
      <c r="H20" s="47"/>
      <c r="I20" s="17"/>
      <c r="J20" s="47"/>
      <c r="K20" s="47"/>
      <c r="L20" s="17"/>
      <c r="M20" s="47"/>
      <c r="N20" s="47"/>
      <c r="O20" s="17"/>
      <c r="P20" s="47"/>
      <c r="Q20" s="47"/>
      <c r="R20" s="17"/>
    </row>
    <row r="21" spans="1:18" x14ac:dyDescent="0.25">
      <c r="A21" s="12"/>
      <c r="B21" s="20" t="s">
        <v>316</v>
      </c>
      <c r="C21" s="13"/>
      <c r="D21" s="11" t="s">
        <v>183</v>
      </c>
      <c r="E21" s="21">
        <v>22517</v>
      </c>
      <c r="F21" s="13"/>
      <c r="G21" s="11" t="s">
        <v>183</v>
      </c>
      <c r="H21" s="21">
        <v>131510</v>
      </c>
      <c r="I21" s="13"/>
      <c r="J21" s="11" t="s">
        <v>183</v>
      </c>
      <c r="K21" s="21">
        <v>34171</v>
      </c>
      <c r="L21" s="13"/>
      <c r="M21" s="11" t="s">
        <v>183</v>
      </c>
      <c r="N21" s="22" t="s">
        <v>317</v>
      </c>
      <c r="O21" s="11" t="s">
        <v>187</v>
      </c>
      <c r="P21" s="11" t="s">
        <v>183</v>
      </c>
      <c r="Q21" s="21">
        <v>185798</v>
      </c>
      <c r="R21" s="13"/>
    </row>
    <row r="22" spans="1:18" x14ac:dyDescent="0.25">
      <c r="A22" s="12"/>
      <c r="B22" s="16" t="s">
        <v>318</v>
      </c>
      <c r="C22" s="17"/>
      <c r="D22" s="43">
        <v>604819</v>
      </c>
      <c r="E22" s="43"/>
      <c r="F22" s="17"/>
      <c r="G22" s="29" t="s">
        <v>188</v>
      </c>
      <c r="H22" s="29"/>
      <c r="I22" s="17"/>
      <c r="J22" s="29" t="s">
        <v>188</v>
      </c>
      <c r="K22" s="29"/>
      <c r="L22" s="17"/>
      <c r="M22" s="29" t="s">
        <v>319</v>
      </c>
      <c r="N22" s="29"/>
      <c r="O22" s="18" t="s">
        <v>187</v>
      </c>
      <c r="P22" s="29" t="s">
        <v>188</v>
      </c>
      <c r="Q22" s="29"/>
      <c r="R22" s="17"/>
    </row>
    <row r="23" spans="1:18" x14ac:dyDescent="0.25">
      <c r="A23" s="12"/>
      <c r="B23" s="20" t="s">
        <v>320</v>
      </c>
      <c r="C23" s="13"/>
      <c r="D23" s="27">
        <v>669916</v>
      </c>
      <c r="E23" s="27"/>
      <c r="F23" s="13"/>
      <c r="G23" s="28" t="s">
        <v>321</v>
      </c>
      <c r="H23" s="28"/>
      <c r="I23" s="11" t="s">
        <v>187</v>
      </c>
      <c r="J23" s="28" t="s">
        <v>188</v>
      </c>
      <c r="K23" s="28"/>
      <c r="L23" s="13"/>
      <c r="M23" s="28" t="s">
        <v>322</v>
      </c>
      <c r="N23" s="28"/>
      <c r="O23" s="11" t="s">
        <v>187</v>
      </c>
      <c r="P23" s="28" t="s">
        <v>188</v>
      </c>
      <c r="Q23" s="28"/>
      <c r="R23" s="13"/>
    </row>
    <row r="24" spans="1:18" x14ac:dyDescent="0.25">
      <c r="A24" s="12"/>
      <c r="B24" s="16" t="s">
        <v>37</v>
      </c>
      <c r="C24" s="17"/>
      <c r="D24" s="43">
        <v>6872</v>
      </c>
      <c r="E24" s="43"/>
      <c r="F24" s="17"/>
      <c r="G24" s="43">
        <v>923692</v>
      </c>
      <c r="H24" s="43"/>
      <c r="I24" s="17"/>
      <c r="J24" s="43">
        <v>57404</v>
      </c>
      <c r="K24" s="43"/>
      <c r="L24" s="17"/>
      <c r="M24" s="29" t="s">
        <v>188</v>
      </c>
      <c r="N24" s="29"/>
      <c r="O24" s="17"/>
      <c r="P24" s="43">
        <v>987968</v>
      </c>
      <c r="Q24" s="43"/>
      <c r="R24" s="17"/>
    </row>
    <row r="25" spans="1:18" ht="15.75" thickBot="1" x14ac:dyDescent="0.3">
      <c r="A25" s="12"/>
      <c r="B25" s="20" t="s">
        <v>323</v>
      </c>
      <c r="C25" s="13"/>
      <c r="D25" s="44">
        <v>53973</v>
      </c>
      <c r="E25" s="44"/>
      <c r="F25" s="13"/>
      <c r="G25" s="44">
        <v>281712</v>
      </c>
      <c r="H25" s="44"/>
      <c r="I25" s="13"/>
      <c r="J25" s="44">
        <v>29812</v>
      </c>
      <c r="K25" s="44"/>
      <c r="L25" s="13"/>
      <c r="M25" s="49" t="s">
        <v>324</v>
      </c>
      <c r="N25" s="49"/>
      <c r="O25" s="11" t="s">
        <v>187</v>
      </c>
      <c r="P25" s="44">
        <v>349542</v>
      </c>
      <c r="Q25" s="44"/>
      <c r="R25" s="13"/>
    </row>
    <row r="26" spans="1:18" ht="15.75" thickBot="1" x14ac:dyDescent="0.3">
      <c r="A26" s="12"/>
      <c r="B26" s="16" t="s">
        <v>44</v>
      </c>
      <c r="C26" s="17"/>
      <c r="D26" s="38" t="s">
        <v>183</v>
      </c>
      <c r="E26" s="61">
        <v>1358097</v>
      </c>
      <c r="F26" s="17"/>
      <c r="G26" s="38" t="s">
        <v>183</v>
      </c>
      <c r="H26" s="61">
        <v>1307120</v>
      </c>
      <c r="I26" s="17"/>
      <c r="J26" s="38" t="s">
        <v>183</v>
      </c>
      <c r="K26" s="61">
        <v>121387</v>
      </c>
      <c r="L26" s="17"/>
      <c r="M26" s="38" t="s">
        <v>183</v>
      </c>
      <c r="N26" s="62" t="s">
        <v>325</v>
      </c>
      <c r="O26" s="18" t="s">
        <v>187</v>
      </c>
      <c r="P26" s="38" t="s">
        <v>183</v>
      </c>
      <c r="Q26" s="61">
        <v>1523308</v>
      </c>
      <c r="R26" s="17"/>
    </row>
    <row r="27" spans="1:18" ht="15.75" thickTop="1" x14ac:dyDescent="0.25">
      <c r="A27" s="12"/>
      <c r="B27" s="37"/>
      <c r="C27" s="13"/>
      <c r="D27" s="66"/>
      <c r="E27" s="66"/>
      <c r="F27" s="13"/>
      <c r="G27" s="66"/>
      <c r="H27" s="66"/>
      <c r="I27" s="13"/>
      <c r="J27" s="66"/>
      <c r="K27" s="66"/>
      <c r="L27" s="13"/>
      <c r="M27" s="66"/>
      <c r="N27" s="66"/>
      <c r="O27" s="13"/>
      <c r="P27" s="66"/>
      <c r="Q27" s="66"/>
      <c r="R27" s="13"/>
    </row>
    <row r="28" spans="1:18" x14ac:dyDescent="0.25">
      <c r="A28" s="12"/>
      <c r="B28" s="16" t="s">
        <v>192</v>
      </c>
      <c r="C28" s="17"/>
      <c r="D28" s="18" t="s">
        <v>183</v>
      </c>
      <c r="E28" s="34">
        <v>45749</v>
      </c>
      <c r="F28" s="17"/>
      <c r="G28" s="18" t="s">
        <v>183</v>
      </c>
      <c r="H28" s="34">
        <v>68661</v>
      </c>
      <c r="I28" s="17"/>
      <c r="J28" s="18" t="s">
        <v>183</v>
      </c>
      <c r="K28" s="34">
        <v>28952</v>
      </c>
      <c r="L28" s="17"/>
      <c r="M28" s="18" t="s">
        <v>183</v>
      </c>
      <c r="N28" s="23" t="s">
        <v>317</v>
      </c>
      <c r="O28" s="18" t="s">
        <v>187</v>
      </c>
      <c r="P28" s="18" t="s">
        <v>183</v>
      </c>
      <c r="Q28" s="34">
        <v>140962</v>
      </c>
      <c r="R28" s="17"/>
    </row>
    <row r="29" spans="1:18" x14ac:dyDescent="0.25">
      <c r="A29" s="12"/>
      <c r="B29" s="20" t="s">
        <v>326</v>
      </c>
      <c r="C29" s="13"/>
      <c r="D29" s="28" t="s">
        <v>188</v>
      </c>
      <c r="E29" s="28"/>
      <c r="F29" s="13"/>
      <c r="G29" s="27">
        <v>559276</v>
      </c>
      <c r="H29" s="27"/>
      <c r="I29" s="13"/>
      <c r="J29" s="27">
        <v>45543</v>
      </c>
      <c r="K29" s="27"/>
      <c r="L29" s="13"/>
      <c r="M29" s="28" t="s">
        <v>319</v>
      </c>
      <c r="N29" s="28"/>
      <c r="O29" s="11" t="s">
        <v>187</v>
      </c>
      <c r="P29" s="28" t="s">
        <v>188</v>
      </c>
      <c r="Q29" s="28"/>
      <c r="R29" s="13"/>
    </row>
    <row r="30" spans="1:18" x14ac:dyDescent="0.25">
      <c r="A30" s="12"/>
      <c r="B30" s="16" t="s">
        <v>56</v>
      </c>
      <c r="C30" s="17"/>
      <c r="D30" s="43">
        <v>1146168</v>
      </c>
      <c r="E30" s="43"/>
      <c r="F30" s="17"/>
      <c r="G30" s="29" t="s">
        <v>188</v>
      </c>
      <c r="H30" s="29"/>
      <c r="I30" s="17"/>
      <c r="J30" s="29">
        <v>198</v>
      </c>
      <c r="K30" s="29"/>
      <c r="L30" s="17"/>
      <c r="M30" s="29" t="s">
        <v>188</v>
      </c>
      <c r="N30" s="29"/>
      <c r="O30" s="17"/>
      <c r="P30" s="43">
        <v>1146366</v>
      </c>
      <c r="Q30" s="43"/>
      <c r="R30" s="17"/>
    </row>
    <row r="31" spans="1:18" x14ac:dyDescent="0.25">
      <c r="A31" s="12"/>
      <c r="B31" s="20" t="s">
        <v>57</v>
      </c>
      <c r="C31" s="13"/>
      <c r="D31" s="27">
        <v>6159</v>
      </c>
      <c r="E31" s="27"/>
      <c r="F31" s="13"/>
      <c r="G31" s="27">
        <v>78332</v>
      </c>
      <c r="H31" s="27"/>
      <c r="I31" s="13"/>
      <c r="J31" s="27">
        <v>7423</v>
      </c>
      <c r="K31" s="27"/>
      <c r="L31" s="13"/>
      <c r="M31" s="28" t="s">
        <v>324</v>
      </c>
      <c r="N31" s="28"/>
      <c r="O31" s="11" t="s">
        <v>187</v>
      </c>
      <c r="P31" s="27">
        <v>75959</v>
      </c>
      <c r="Q31" s="27"/>
      <c r="R31" s="13"/>
    </row>
    <row r="32" spans="1:18" ht="15.75" thickBot="1" x14ac:dyDescent="0.3">
      <c r="A32" s="12"/>
      <c r="B32" s="16" t="s">
        <v>327</v>
      </c>
      <c r="C32" s="17"/>
      <c r="D32" s="50">
        <v>160021</v>
      </c>
      <c r="E32" s="50"/>
      <c r="F32" s="17"/>
      <c r="G32" s="50">
        <v>600851</v>
      </c>
      <c r="H32" s="50"/>
      <c r="I32" s="17"/>
      <c r="J32" s="50">
        <v>39271</v>
      </c>
      <c r="K32" s="50"/>
      <c r="L32" s="17"/>
      <c r="M32" s="41" t="s">
        <v>322</v>
      </c>
      <c r="N32" s="41"/>
      <c r="O32" s="18" t="s">
        <v>187</v>
      </c>
      <c r="P32" s="50">
        <v>160021</v>
      </c>
      <c r="Q32" s="50"/>
      <c r="R32" s="17"/>
    </row>
    <row r="33" spans="1:18" ht="15.75" thickBot="1" x14ac:dyDescent="0.3">
      <c r="A33" s="12"/>
      <c r="B33" s="20" t="s">
        <v>328</v>
      </c>
      <c r="C33" s="13"/>
      <c r="D33" s="56" t="s">
        <v>183</v>
      </c>
      <c r="E33" s="57">
        <v>1358097</v>
      </c>
      <c r="F33" s="13"/>
      <c r="G33" s="56" t="s">
        <v>183</v>
      </c>
      <c r="H33" s="57">
        <v>1307120</v>
      </c>
      <c r="I33" s="13"/>
      <c r="J33" s="56" t="s">
        <v>183</v>
      </c>
      <c r="K33" s="57">
        <v>121387</v>
      </c>
      <c r="L33" s="13"/>
      <c r="M33" s="56" t="s">
        <v>183</v>
      </c>
      <c r="N33" s="65" t="s">
        <v>325</v>
      </c>
      <c r="O33" s="11" t="s">
        <v>187</v>
      </c>
      <c r="P33" s="56" t="s">
        <v>183</v>
      </c>
      <c r="Q33" s="57">
        <v>1523308</v>
      </c>
      <c r="R33" s="13"/>
    </row>
    <row r="34" spans="1:18" ht="15.75" thickTop="1" x14ac:dyDescent="0.25">
      <c r="A34" s="12"/>
      <c r="B34" s="55"/>
      <c r="C34" s="55"/>
      <c r="D34" s="55"/>
      <c r="E34" s="55"/>
      <c r="F34" s="55"/>
      <c r="G34" s="55"/>
      <c r="H34" s="55"/>
      <c r="I34" s="55"/>
      <c r="J34" s="55"/>
      <c r="K34" s="55"/>
      <c r="L34" s="55"/>
      <c r="M34" s="55"/>
      <c r="N34" s="55"/>
      <c r="O34" s="55"/>
      <c r="P34" s="55"/>
      <c r="Q34" s="55"/>
      <c r="R34" s="55"/>
    </row>
    <row r="35" spans="1:18" ht="15.75" thickBot="1" x14ac:dyDescent="0.3">
      <c r="A35" s="12"/>
      <c r="B35" s="13"/>
      <c r="C35" s="14"/>
      <c r="D35" s="24" t="s">
        <v>329</v>
      </c>
      <c r="E35" s="24"/>
      <c r="F35" s="24"/>
      <c r="G35" s="24"/>
      <c r="H35" s="24"/>
      <c r="I35" s="24"/>
      <c r="J35" s="24"/>
      <c r="K35" s="24"/>
      <c r="L35" s="24"/>
      <c r="M35" s="24"/>
      <c r="N35" s="24"/>
      <c r="O35" s="24"/>
      <c r="P35" s="24"/>
      <c r="Q35" s="24"/>
      <c r="R35" s="14"/>
    </row>
    <row r="36" spans="1:18" x14ac:dyDescent="0.25">
      <c r="A36" s="12"/>
      <c r="B36" s="13"/>
      <c r="C36" s="14"/>
      <c r="D36" s="26" t="s">
        <v>303</v>
      </c>
      <c r="E36" s="26"/>
      <c r="F36" s="14"/>
      <c r="G36" s="74"/>
      <c r="H36" s="74"/>
      <c r="I36" s="14"/>
      <c r="J36" s="74"/>
      <c r="K36" s="74"/>
      <c r="L36" s="14"/>
      <c r="M36" s="26" t="s">
        <v>304</v>
      </c>
      <c r="N36" s="26"/>
      <c r="O36" s="14"/>
      <c r="P36" s="74"/>
      <c r="Q36" s="74"/>
      <c r="R36" s="14"/>
    </row>
    <row r="37" spans="1:18" x14ac:dyDescent="0.25">
      <c r="A37" s="12"/>
      <c r="B37" s="13"/>
      <c r="C37" s="14"/>
      <c r="D37" s="25" t="s">
        <v>305</v>
      </c>
      <c r="E37" s="25"/>
      <c r="F37" s="14"/>
      <c r="G37" s="77"/>
      <c r="H37" s="77"/>
      <c r="I37" s="14"/>
      <c r="J37" s="25" t="s">
        <v>306</v>
      </c>
      <c r="K37" s="25"/>
      <c r="L37" s="14"/>
      <c r="M37" s="25" t="s">
        <v>307</v>
      </c>
      <c r="N37" s="25"/>
      <c r="O37" s="14"/>
      <c r="P37" s="25" t="s">
        <v>303</v>
      </c>
      <c r="Q37" s="25"/>
      <c r="R37" s="14"/>
    </row>
    <row r="38" spans="1:18" x14ac:dyDescent="0.25">
      <c r="A38" s="12"/>
      <c r="B38" s="13"/>
      <c r="C38" s="14"/>
      <c r="D38" s="25" t="s">
        <v>308</v>
      </c>
      <c r="E38" s="25"/>
      <c r="F38" s="14"/>
      <c r="G38" s="25" t="s">
        <v>309</v>
      </c>
      <c r="H38" s="25"/>
      <c r="I38" s="14"/>
      <c r="J38" s="25" t="s">
        <v>309</v>
      </c>
      <c r="K38" s="25"/>
      <c r="L38" s="14"/>
      <c r="M38" s="25" t="s">
        <v>310</v>
      </c>
      <c r="N38" s="25"/>
      <c r="O38" s="14"/>
      <c r="P38" s="25" t="s">
        <v>305</v>
      </c>
      <c r="Q38" s="25"/>
      <c r="R38" s="14"/>
    </row>
    <row r="39" spans="1:18" ht="15.75" thickBot="1" x14ac:dyDescent="0.3">
      <c r="A39" s="12"/>
      <c r="B39" s="13"/>
      <c r="C39" s="14"/>
      <c r="D39" s="24" t="s">
        <v>311</v>
      </c>
      <c r="E39" s="24"/>
      <c r="F39" s="14"/>
      <c r="G39" s="24" t="s">
        <v>312</v>
      </c>
      <c r="H39" s="24"/>
      <c r="I39" s="14"/>
      <c r="J39" s="24" t="s">
        <v>312</v>
      </c>
      <c r="K39" s="24"/>
      <c r="L39" s="14"/>
      <c r="M39" s="24" t="s">
        <v>313</v>
      </c>
      <c r="N39" s="24"/>
      <c r="O39" s="14"/>
      <c r="P39" s="24" t="s">
        <v>314</v>
      </c>
      <c r="Q39" s="24"/>
      <c r="R39" s="14"/>
    </row>
    <row r="40" spans="1:18" x14ac:dyDescent="0.25">
      <c r="A40" s="12"/>
      <c r="B40" s="76" t="s">
        <v>315</v>
      </c>
      <c r="C40" s="17"/>
      <c r="D40" s="47"/>
      <c r="E40" s="47"/>
      <c r="F40" s="17"/>
      <c r="G40" s="47"/>
      <c r="H40" s="47"/>
      <c r="I40" s="17"/>
      <c r="J40" s="47"/>
      <c r="K40" s="47"/>
      <c r="L40" s="17"/>
      <c r="M40" s="47"/>
      <c r="N40" s="47"/>
      <c r="O40" s="17"/>
      <c r="P40" s="47"/>
      <c r="Q40" s="47"/>
      <c r="R40" s="17"/>
    </row>
    <row r="41" spans="1:18" x14ac:dyDescent="0.25">
      <c r="A41" s="12"/>
      <c r="B41" s="20" t="s">
        <v>316</v>
      </c>
      <c r="C41" s="13"/>
      <c r="D41" s="11" t="s">
        <v>183</v>
      </c>
      <c r="E41" s="21">
        <v>19176</v>
      </c>
      <c r="F41" s="13"/>
      <c r="G41" s="11" t="s">
        <v>183</v>
      </c>
      <c r="H41" s="21">
        <v>84251</v>
      </c>
      <c r="I41" s="13"/>
      <c r="J41" s="11" t="s">
        <v>183</v>
      </c>
      <c r="K41" s="21">
        <v>28922</v>
      </c>
      <c r="L41" s="13"/>
      <c r="M41" s="11" t="s">
        <v>183</v>
      </c>
      <c r="N41" s="22" t="s">
        <v>330</v>
      </c>
      <c r="O41" s="11" t="s">
        <v>187</v>
      </c>
      <c r="P41" s="11" t="s">
        <v>183</v>
      </c>
      <c r="Q41" s="21">
        <v>132300</v>
      </c>
      <c r="R41" s="13"/>
    </row>
    <row r="42" spans="1:18" x14ac:dyDescent="0.25">
      <c r="A42" s="12"/>
      <c r="B42" s="16" t="s">
        <v>318</v>
      </c>
      <c r="C42" s="17"/>
      <c r="D42" s="43">
        <v>626444</v>
      </c>
      <c r="E42" s="43"/>
      <c r="F42" s="17"/>
      <c r="G42" s="29" t="s">
        <v>188</v>
      </c>
      <c r="H42" s="29"/>
      <c r="I42" s="17"/>
      <c r="J42" s="43">
        <v>11803</v>
      </c>
      <c r="K42" s="43"/>
      <c r="L42" s="17"/>
      <c r="M42" s="29" t="s">
        <v>331</v>
      </c>
      <c r="N42" s="29"/>
      <c r="O42" s="18" t="s">
        <v>187</v>
      </c>
      <c r="P42" s="29" t="s">
        <v>188</v>
      </c>
      <c r="Q42" s="29"/>
      <c r="R42" s="17"/>
    </row>
    <row r="43" spans="1:18" x14ac:dyDescent="0.25">
      <c r="A43" s="12"/>
      <c r="B43" s="20" t="s">
        <v>320</v>
      </c>
      <c r="C43" s="13"/>
      <c r="D43" s="27">
        <v>643257</v>
      </c>
      <c r="E43" s="27"/>
      <c r="F43" s="13"/>
      <c r="G43" s="28" t="s">
        <v>321</v>
      </c>
      <c r="H43" s="28"/>
      <c r="I43" s="11" t="s">
        <v>187</v>
      </c>
      <c r="J43" s="28" t="s">
        <v>188</v>
      </c>
      <c r="K43" s="28"/>
      <c r="L43" s="13"/>
      <c r="M43" s="28" t="s">
        <v>332</v>
      </c>
      <c r="N43" s="28"/>
      <c r="O43" s="11" t="s">
        <v>187</v>
      </c>
      <c r="P43" s="28" t="s">
        <v>188</v>
      </c>
      <c r="Q43" s="28"/>
      <c r="R43" s="13"/>
    </row>
    <row r="44" spans="1:18" x14ac:dyDescent="0.25">
      <c r="A44" s="12"/>
      <c r="B44" s="16" t="s">
        <v>37</v>
      </c>
      <c r="C44" s="17"/>
      <c r="D44" s="43">
        <v>7831</v>
      </c>
      <c r="E44" s="43"/>
      <c r="F44" s="17"/>
      <c r="G44" s="43">
        <v>977423</v>
      </c>
      <c r="H44" s="43"/>
      <c r="I44" s="17"/>
      <c r="J44" s="43">
        <v>48772</v>
      </c>
      <c r="K44" s="43"/>
      <c r="L44" s="17"/>
      <c r="M44" s="29" t="s">
        <v>188</v>
      </c>
      <c r="N44" s="29"/>
      <c r="O44" s="17"/>
      <c r="P44" s="43">
        <v>1034026</v>
      </c>
      <c r="Q44" s="43"/>
      <c r="R44" s="17"/>
    </row>
    <row r="45" spans="1:18" ht="15.75" thickBot="1" x14ac:dyDescent="0.3">
      <c r="A45" s="12"/>
      <c r="B45" s="20" t="s">
        <v>323</v>
      </c>
      <c r="C45" s="13"/>
      <c r="D45" s="44">
        <v>50958</v>
      </c>
      <c r="E45" s="44"/>
      <c r="F45" s="13"/>
      <c r="G45" s="44">
        <v>317800</v>
      </c>
      <c r="H45" s="44"/>
      <c r="I45" s="13"/>
      <c r="J45" s="44">
        <v>23955</v>
      </c>
      <c r="K45" s="44"/>
      <c r="L45" s="13"/>
      <c r="M45" s="49" t="s">
        <v>333</v>
      </c>
      <c r="N45" s="49"/>
      <c r="O45" s="11" t="s">
        <v>187</v>
      </c>
      <c r="P45" s="44">
        <v>387273</v>
      </c>
      <c r="Q45" s="44"/>
      <c r="R45" s="13"/>
    </row>
    <row r="46" spans="1:18" ht="15.75" thickBot="1" x14ac:dyDescent="0.3">
      <c r="A46" s="12"/>
      <c r="B46" s="16" t="s">
        <v>44</v>
      </c>
      <c r="C46" s="17"/>
      <c r="D46" s="38" t="s">
        <v>183</v>
      </c>
      <c r="E46" s="61">
        <v>1347666</v>
      </c>
      <c r="F46" s="17"/>
      <c r="G46" s="38" t="s">
        <v>183</v>
      </c>
      <c r="H46" s="61">
        <v>1349680</v>
      </c>
      <c r="I46" s="17"/>
      <c r="J46" s="38" t="s">
        <v>183</v>
      </c>
      <c r="K46" s="61">
        <v>113452</v>
      </c>
      <c r="L46" s="17"/>
      <c r="M46" s="38" t="s">
        <v>183</v>
      </c>
      <c r="N46" s="62" t="s">
        <v>334</v>
      </c>
      <c r="O46" s="18" t="s">
        <v>187</v>
      </c>
      <c r="P46" s="38" t="s">
        <v>183</v>
      </c>
      <c r="Q46" s="61">
        <v>1553599</v>
      </c>
      <c r="R46" s="17"/>
    </row>
    <row r="47" spans="1:18" ht="15.75" thickTop="1" x14ac:dyDescent="0.25">
      <c r="A47" s="12"/>
      <c r="B47" s="37"/>
      <c r="C47" s="13"/>
      <c r="D47" s="66"/>
      <c r="E47" s="66"/>
      <c r="F47" s="13"/>
      <c r="G47" s="66"/>
      <c r="H47" s="66"/>
      <c r="I47" s="13"/>
      <c r="J47" s="66"/>
      <c r="K47" s="66"/>
      <c r="L47" s="13"/>
      <c r="M47" s="66"/>
      <c r="N47" s="66"/>
      <c r="O47" s="13"/>
      <c r="P47" s="66"/>
      <c r="Q47" s="66"/>
      <c r="R47" s="13"/>
    </row>
    <row r="48" spans="1:18" x14ac:dyDescent="0.25">
      <c r="A48" s="12"/>
      <c r="B48" s="16" t="s">
        <v>192</v>
      </c>
      <c r="C48" s="17"/>
      <c r="D48" s="18" t="s">
        <v>183</v>
      </c>
      <c r="E48" s="34">
        <v>43139</v>
      </c>
      <c r="F48" s="17"/>
      <c r="G48" s="18" t="s">
        <v>183</v>
      </c>
      <c r="H48" s="34">
        <v>77340</v>
      </c>
      <c r="I48" s="17"/>
      <c r="J48" s="18" t="s">
        <v>183</v>
      </c>
      <c r="K48" s="34">
        <v>35368</v>
      </c>
      <c r="L48" s="17"/>
      <c r="M48" s="18" t="s">
        <v>183</v>
      </c>
      <c r="N48" s="23" t="s">
        <v>335</v>
      </c>
      <c r="O48" s="18" t="s">
        <v>187</v>
      </c>
      <c r="P48" s="18" t="s">
        <v>183</v>
      </c>
      <c r="Q48" s="34">
        <v>155799</v>
      </c>
      <c r="R48" s="17"/>
    </row>
    <row r="49" spans="1:18" x14ac:dyDescent="0.25">
      <c r="A49" s="12"/>
      <c r="B49" s="20" t="s">
        <v>326</v>
      </c>
      <c r="C49" s="13"/>
      <c r="D49" s="28" t="s">
        <v>188</v>
      </c>
      <c r="E49" s="28"/>
      <c r="F49" s="13"/>
      <c r="G49" s="27">
        <v>613248</v>
      </c>
      <c r="H49" s="27"/>
      <c r="I49" s="13"/>
      <c r="J49" s="27">
        <v>25000</v>
      </c>
      <c r="K49" s="27"/>
      <c r="L49" s="13"/>
      <c r="M49" s="28" t="s">
        <v>336</v>
      </c>
      <c r="N49" s="28"/>
      <c r="O49" s="11" t="s">
        <v>187</v>
      </c>
      <c r="P49" s="28" t="s">
        <v>188</v>
      </c>
      <c r="Q49" s="28"/>
      <c r="R49" s="13"/>
    </row>
    <row r="50" spans="1:18" x14ac:dyDescent="0.25">
      <c r="A50" s="12"/>
      <c r="B50" s="16" t="s">
        <v>56</v>
      </c>
      <c r="C50" s="17"/>
      <c r="D50" s="43">
        <v>1155939</v>
      </c>
      <c r="E50" s="43"/>
      <c r="F50" s="17"/>
      <c r="G50" s="29">
        <v>210</v>
      </c>
      <c r="H50" s="29"/>
      <c r="I50" s="17"/>
      <c r="J50" s="29">
        <v>320</v>
      </c>
      <c r="K50" s="29"/>
      <c r="L50" s="17"/>
      <c r="M50" s="29" t="s">
        <v>188</v>
      </c>
      <c r="N50" s="29"/>
      <c r="O50" s="17"/>
      <c r="P50" s="43">
        <v>1156469</v>
      </c>
      <c r="Q50" s="43"/>
      <c r="R50" s="17"/>
    </row>
    <row r="51" spans="1:18" x14ac:dyDescent="0.25">
      <c r="A51" s="12"/>
      <c r="B51" s="20" t="s">
        <v>57</v>
      </c>
      <c r="C51" s="13"/>
      <c r="D51" s="27">
        <v>6178</v>
      </c>
      <c r="E51" s="27"/>
      <c r="F51" s="13"/>
      <c r="G51" s="27">
        <v>76401</v>
      </c>
      <c r="H51" s="27"/>
      <c r="I51" s="13"/>
      <c r="J51" s="27">
        <v>21782</v>
      </c>
      <c r="K51" s="27"/>
      <c r="L51" s="13"/>
      <c r="M51" s="28" t="s">
        <v>333</v>
      </c>
      <c r="N51" s="28"/>
      <c r="O51" s="11" t="s">
        <v>187</v>
      </c>
      <c r="P51" s="27">
        <v>98921</v>
      </c>
      <c r="Q51" s="27"/>
      <c r="R51" s="13"/>
    </row>
    <row r="52" spans="1:18" ht="15.75" thickBot="1" x14ac:dyDescent="0.3">
      <c r="A52" s="12"/>
      <c r="B52" s="16" t="s">
        <v>327</v>
      </c>
      <c r="C52" s="17"/>
      <c r="D52" s="50">
        <v>142410</v>
      </c>
      <c r="E52" s="50"/>
      <c r="F52" s="17"/>
      <c r="G52" s="50">
        <v>582481</v>
      </c>
      <c r="H52" s="50"/>
      <c r="I52" s="17"/>
      <c r="J52" s="50">
        <v>30982</v>
      </c>
      <c r="K52" s="50"/>
      <c r="L52" s="17"/>
      <c r="M52" s="41" t="s">
        <v>332</v>
      </c>
      <c r="N52" s="41"/>
      <c r="O52" s="18" t="s">
        <v>187</v>
      </c>
      <c r="P52" s="50">
        <v>142410</v>
      </c>
      <c r="Q52" s="50"/>
      <c r="R52" s="17"/>
    </row>
    <row r="53" spans="1:18" ht="15.75" thickBot="1" x14ac:dyDescent="0.3">
      <c r="A53" s="12"/>
      <c r="B53" s="20" t="s">
        <v>328</v>
      </c>
      <c r="C53" s="13"/>
      <c r="D53" s="56" t="s">
        <v>183</v>
      </c>
      <c r="E53" s="57">
        <v>1347666</v>
      </c>
      <c r="F53" s="13"/>
      <c r="G53" s="56" t="s">
        <v>183</v>
      </c>
      <c r="H53" s="57">
        <v>1349680</v>
      </c>
      <c r="I53" s="13"/>
      <c r="J53" s="56" t="s">
        <v>183</v>
      </c>
      <c r="K53" s="57">
        <v>113452</v>
      </c>
      <c r="L53" s="13"/>
      <c r="M53" s="56" t="s">
        <v>183</v>
      </c>
      <c r="N53" s="65" t="s">
        <v>334</v>
      </c>
      <c r="O53" s="11" t="s">
        <v>187</v>
      </c>
      <c r="P53" s="56" t="s">
        <v>183</v>
      </c>
      <c r="Q53" s="57">
        <v>1553599</v>
      </c>
      <c r="R53" s="13"/>
    </row>
    <row r="54" spans="1:18" ht="15.75" thickTop="1" x14ac:dyDescent="0.25">
      <c r="A54" s="12"/>
      <c r="B54" s="55"/>
      <c r="C54" s="55"/>
      <c r="D54" s="55"/>
      <c r="E54" s="55"/>
      <c r="F54" s="55"/>
      <c r="G54" s="55"/>
      <c r="H54" s="55"/>
      <c r="I54" s="55"/>
      <c r="J54" s="55"/>
      <c r="K54" s="55"/>
      <c r="L54" s="55"/>
      <c r="M54" s="55"/>
      <c r="N54" s="55"/>
      <c r="O54" s="55"/>
      <c r="P54" s="55"/>
      <c r="Q54" s="55"/>
      <c r="R54" s="55"/>
    </row>
    <row r="55" spans="1:18" x14ac:dyDescent="0.25">
      <c r="A55" s="12"/>
      <c r="B55" s="55" t="s">
        <v>337</v>
      </c>
      <c r="C55" s="55"/>
      <c r="D55" s="55"/>
      <c r="E55" s="55"/>
      <c r="F55" s="55"/>
      <c r="G55" s="55"/>
      <c r="H55" s="55"/>
      <c r="I55" s="55"/>
      <c r="J55" s="55"/>
      <c r="K55" s="55"/>
      <c r="L55" s="55"/>
      <c r="M55" s="55"/>
      <c r="N55" s="55"/>
      <c r="O55" s="55"/>
      <c r="P55" s="55"/>
      <c r="Q55" s="55"/>
      <c r="R55" s="55"/>
    </row>
    <row r="56" spans="1:18" x14ac:dyDescent="0.25">
      <c r="A56" s="12"/>
      <c r="B56" s="55"/>
      <c r="C56" s="55"/>
      <c r="D56" s="55"/>
      <c r="E56" s="55"/>
      <c r="F56" s="55"/>
      <c r="G56" s="55"/>
      <c r="H56" s="55"/>
      <c r="I56" s="55"/>
      <c r="J56" s="55"/>
      <c r="K56" s="55"/>
      <c r="L56" s="55"/>
      <c r="M56" s="55"/>
      <c r="N56" s="55"/>
      <c r="O56" s="55"/>
      <c r="P56" s="55"/>
      <c r="Q56" s="55"/>
      <c r="R56" s="55"/>
    </row>
    <row r="57" spans="1:18" ht="15.75" thickBot="1" x14ac:dyDescent="0.3">
      <c r="A57" s="12"/>
      <c r="B57" s="13"/>
      <c r="C57" s="14"/>
      <c r="D57" s="24" t="s">
        <v>338</v>
      </c>
      <c r="E57" s="24"/>
      <c r="F57" s="24"/>
      <c r="G57" s="24"/>
      <c r="H57" s="24"/>
      <c r="I57" s="24"/>
      <c r="J57" s="24"/>
      <c r="K57" s="24"/>
      <c r="L57" s="24"/>
      <c r="M57" s="24"/>
      <c r="N57" s="24"/>
      <c r="O57" s="24"/>
      <c r="P57" s="24"/>
      <c r="Q57" s="24"/>
      <c r="R57" s="14"/>
    </row>
    <row r="58" spans="1:18" x14ac:dyDescent="0.25">
      <c r="A58" s="12"/>
      <c r="B58" s="13"/>
      <c r="C58" s="14"/>
      <c r="D58" s="26" t="s">
        <v>303</v>
      </c>
      <c r="E58" s="26"/>
      <c r="F58" s="14"/>
      <c r="G58" s="74"/>
      <c r="H58" s="74"/>
      <c r="I58" s="14"/>
      <c r="J58" s="74"/>
      <c r="K58" s="74"/>
      <c r="L58" s="14"/>
      <c r="M58" s="26" t="s">
        <v>304</v>
      </c>
      <c r="N58" s="26"/>
      <c r="O58" s="14"/>
      <c r="P58" s="74"/>
      <c r="Q58" s="74"/>
      <c r="R58" s="14"/>
    </row>
    <row r="59" spans="1:18" x14ac:dyDescent="0.25">
      <c r="A59" s="12"/>
      <c r="B59" s="13"/>
      <c r="C59" s="14"/>
      <c r="D59" s="25" t="s">
        <v>305</v>
      </c>
      <c r="E59" s="25"/>
      <c r="F59" s="14"/>
      <c r="G59" s="77"/>
      <c r="H59" s="77"/>
      <c r="I59" s="14"/>
      <c r="J59" s="25" t="s">
        <v>306</v>
      </c>
      <c r="K59" s="25"/>
      <c r="L59" s="14"/>
      <c r="M59" s="25" t="s">
        <v>307</v>
      </c>
      <c r="N59" s="25"/>
      <c r="O59" s="14"/>
      <c r="P59" s="25" t="s">
        <v>303</v>
      </c>
      <c r="Q59" s="25"/>
      <c r="R59" s="14"/>
    </row>
    <row r="60" spans="1:18" x14ac:dyDescent="0.25">
      <c r="A60" s="12"/>
      <c r="B60" s="13"/>
      <c r="C60" s="14"/>
      <c r="D60" s="25" t="s">
        <v>308</v>
      </c>
      <c r="E60" s="25"/>
      <c r="F60" s="14"/>
      <c r="G60" s="25" t="s">
        <v>309</v>
      </c>
      <c r="H60" s="25"/>
      <c r="I60" s="14"/>
      <c r="J60" s="25" t="s">
        <v>309</v>
      </c>
      <c r="K60" s="25"/>
      <c r="L60" s="14"/>
      <c r="M60" s="25" t="s">
        <v>310</v>
      </c>
      <c r="N60" s="25"/>
      <c r="O60" s="14"/>
      <c r="P60" s="25" t="s">
        <v>305</v>
      </c>
      <c r="Q60" s="25"/>
      <c r="R60" s="14"/>
    </row>
    <row r="61" spans="1:18" ht="15.75" thickBot="1" x14ac:dyDescent="0.3">
      <c r="A61" s="12"/>
      <c r="B61" s="71" t="s">
        <v>339</v>
      </c>
      <c r="C61" s="14"/>
      <c r="D61" s="24" t="s">
        <v>311</v>
      </c>
      <c r="E61" s="24"/>
      <c r="F61" s="14"/>
      <c r="G61" s="24" t="s">
        <v>312</v>
      </c>
      <c r="H61" s="24"/>
      <c r="I61" s="14"/>
      <c r="J61" s="24" t="s">
        <v>312</v>
      </c>
      <c r="K61" s="24"/>
      <c r="L61" s="14"/>
      <c r="M61" s="24" t="s">
        <v>313</v>
      </c>
      <c r="N61" s="24"/>
      <c r="O61" s="14"/>
      <c r="P61" s="24" t="s">
        <v>314</v>
      </c>
      <c r="Q61" s="24"/>
      <c r="R61" s="14"/>
    </row>
    <row r="62" spans="1:18" x14ac:dyDescent="0.25">
      <c r="A62" s="12"/>
      <c r="B62" s="16" t="s">
        <v>84</v>
      </c>
      <c r="C62" s="17"/>
      <c r="D62" s="47"/>
      <c r="E62" s="47"/>
      <c r="F62" s="17"/>
      <c r="G62" s="47"/>
      <c r="H62" s="47"/>
      <c r="I62" s="17"/>
      <c r="J62" s="47"/>
      <c r="K62" s="47"/>
      <c r="L62" s="17"/>
      <c r="M62" s="47"/>
      <c r="N62" s="47"/>
      <c r="O62" s="17"/>
      <c r="P62" s="47"/>
      <c r="Q62" s="47"/>
      <c r="R62" s="17"/>
    </row>
    <row r="63" spans="1:18" x14ac:dyDescent="0.25">
      <c r="A63" s="12"/>
      <c r="B63" s="20" t="s">
        <v>85</v>
      </c>
      <c r="C63" s="13"/>
      <c r="D63" s="11" t="s">
        <v>183</v>
      </c>
      <c r="E63" s="22" t="s">
        <v>188</v>
      </c>
      <c r="F63" s="13"/>
      <c r="G63" s="11" t="s">
        <v>183</v>
      </c>
      <c r="H63" s="21">
        <v>228842</v>
      </c>
      <c r="I63" s="13"/>
      <c r="J63" s="11" t="s">
        <v>183</v>
      </c>
      <c r="K63" s="21">
        <v>7001</v>
      </c>
      <c r="L63" s="13"/>
      <c r="M63" s="11" t="s">
        <v>183</v>
      </c>
      <c r="N63" s="22" t="s">
        <v>188</v>
      </c>
      <c r="O63" s="13"/>
      <c r="P63" s="11" t="s">
        <v>183</v>
      </c>
      <c r="Q63" s="21">
        <v>235843</v>
      </c>
      <c r="R63" s="13"/>
    </row>
    <row r="64" spans="1:18" ht="25.5" x14ac:dyDescent="0.25">
      <c r="A64" s="12"/>
      <c r="B64" s="16" t="s">
        <v>340</v>
      </c>
      <c r="C64" s="17"/>
      <c r="D64" s="29">
        <v>171</v>
      </c>
      <c r="E64" s="29"/>
      <c r="F64" s="17"/>
      <c r="G64" s="43">
        <v>38262</v>
      </c>
      <c r="H64" s="43"/>
      <c r="I64" s="17"/>
      <c r="J64" s="43">
        <v>3223</v>
      </c>
      <c r="K64" s="43"/>
      <c r="L64" s="17"/>
      <c r="M64" s="29" t="s">
        <v>341</v>
      </c>
      <c r="N64" s="29"/>
      <c r="O64" s="18" t="s">
        <v>187</v>
      </c>
      <c r="P64" s="43">
        <v>39337</v>
      </c>
      <c r="Q64" s="43"/>
      <c r="R64" s="17"/>
    </row>
    <row r="65" spans="1:18" ht="15.75" thickBot="1" x14ac:dyDescent="0.3">
      <c r="A65" s="12"/>
      <c r="B65" s="20" t="s">
        <v>342</v>
      </c>
      <c r="C65" s="13"/>
      <c r="D65" s="44">
        <v>7878</v>
      </c>
      <c r="E65" s="44"/>
      <c r="F65" s="13"/>
      <c r="G65" s="49" t="s">
        <v>188</v>
      </c>
      <c r="H65" s="49"/>
      <c r="I65" s="13"/>
      <c r="J65" s="49" t="s">
        <v>188</v>
      </c>
      <c r="K65" s="49"/>
      <c r="L65" s="13"/>
      <c r="M65" s="49" t="s">
        <v>343</v>
      </c>
      <c r="N65" s="49"/>
      <c r="O65" s="11" t="s">
        <v>187</v>
      </c>
      <c r="P65" s="49" t="s">
        <v>188</v>
      </c>
      <c r="Q65" s="49"/>
      <c r="R65" s="13"/>
    </row>
    <row r="66" spans="1:18" x14ac:dyDescent="0.25">
      <c r="A66" s="12"/>
      <c r="B66" s="16" t="s">
        <v>88</v>
      </c>
      <c r="C66" s="17"/>
      <c r="D66" s="78">
        <v>8049</v>
      </c>
      <c r="E66" s="78"/>
      <c r="F66" s="17"/>
      <c r="G66" s="78">
        <v>267104</v>
      </c>
      <c r="H66" s="78"/>
      <c r="I66" s="17"/>
      <c r="J66" s="78">
        <v>10224</v>
      </c>
      <c r="K66" s="78"/>
      <c r="L66" s="17"/>
      <c r="M66" s="79" t="s">
        <v>344</v>
      </c>
      <c r="N66" s="79"/>
      <c r="O66" s="18" t="s">
        <v>187</v>
      </c>
      <c r="P66" s="78">
        <v>275180</v>
      </c>
      <c r="Q66" s="78"/>
      <c r="R66" s="17"/>
    </row>
    <row r="67" spans="1:18" ht="15.75" thickBot="1" x14ac:dyDescent="0.3">
      <c r="A67" s="12"/>
      <c r="B67" s="20" t="s">
        <v>89</v>
      </c>
      <c r="C67" s="13"/>
      <c r="D67" s="49" t="s">
        <v>188</v>
      </c>
      <c r="E67" s="49"/>
      <c r="F67" s="13"/>
      <c r="G67" s="49" t="s">
        <v>345</v>
      </c>
      <c r="H67" s="49"/>
      <c r="I67" s="11" t="s">
        <v>187</v>
      </c>
      <c r="J67" s="49" t="s">
        <v>346</v>
      </c>
      <c r="K67" s="49"/>
      <c r="L67" s="11" t="s">
        <v>187</v>
      </c>
      <c r="M67" s="49" t="s">
        <v>188</v>
      </c>
      <c r="N67" s="49"/>
      <c r="O67" s="13"/>
      <c r="P67" s="49" t="s">
        <v>347</v>
      </c>
      <c r="Q67" s="49"/>
      <c r="R67" s="11" t="s">
        <v>187</v>
      </c>
    </row>
    <row r="68" spans="1:18" x14ac:dyDescent="0.25">
      <c r="A68" s="12"/>
      <c r="B68" s="16" t="s">
        <v>90</v>
      </c>
      <c r="C68" s="17"/>
      <c r="D68" s="78">
        <v>8049</v>
      </c>
      <c r="E68" s="78"/>
      <c r="F68" s="17"/>
      <c r="G68" s="78">
        <v>217933</v>
      </c>
      <c r="H68" s="78"/>
      <c r="I68" s="17"/>
      <c r="J68" s="78">
        <v>8405</v>
      </c>
      <c r="K68" s="78"/>
      <c r="L68" s="17"/>
      <c r="M68" s="79" t="s">
        <v>344</v>
      </c>
      <c r="N68" s="79"/>
      <c r="O68" s="18" t="s">
        <v>187</v>
      </c>
      <c r="P68" s="78">
        <v>224190</v>
      </c>
      <c r="Q68" s="78"/>
      <c r="R68" s="17"/>
    </row>
    <row r="69" spans="1:18" x14ac:dyDescent="0.25">
      <c r="A69" s="12"/>
      <c r="B69" s="37"/>
      <c r="C69" s="13"/>
      <c r="D69" s="48"/>
      <c r="E69" s="48"/>
      <c r="F69" s="13"/>
      <c r="G69" s="48"/>
      <c r="H69" s="48"/>
      <c r="I69" s="13"/>
      <c r="J69" s="48"/>
      <c r="K69" s="48"/>
      <c r="L69" s="13"/>
      <c r="M69" s="48"/>
      <c r="N69" s="48"/>
      <c r="O69" s="13"/>
      <c r="P69" s="48"/>
      <c r="Q69" s="48"/>
      <c r="R69" s="13"/>
    </row>
    <row r="70" spans="1:18" x14ac:dyDescent="0.25">
      <c r="A70" s="12"/>
      <c r="B70" s="16" t="s">
        <v>91</v>
      </c>
      <c r="C70" s="17"/>
      <c r="D70" s="46"/>
      <c r="E70" s="46"/>
      <c r="F70" s="17"/>
      <c r="G70" s="46"/>
      <c r="H70" s="46"/>
      <c r="I70" s="17"/>
      <c r="J70" s="46"/>
      <c r="K70" s="46"/>
      <c r="L70" s="17"/>
      <c r="M70" s="46"/>
      <c r="N70" s="46"/>
      <c r="O70" s="17"/>
      <c r="P70" s="46"/>
      <c r="Q70" s="46"/>
      <c r="R70" s="17"/>
    </row>
    <row r="71" spans="1:18" x14ac:dyDescent="0.25">
      <c r="A71" s="12"/>
      <c r="B71" s="20" t="s">
        <v>85</v>
      </c>
      <c r="C71" s="13"/>
      <c r="D71" s="28" t="s">
        <v>188</v>
      </c>
      <c r="E71" s="28"/>
      <c r="F71" s="13"/>
      <c r="G71" s="27">
        <v>36678</v>
      </c>
      <c r="H71" s="27"/>
      <c r="I71" s="13"/>
      <c r="J71" s="27">
        <v>1676</v>
      </c>
      <c r="K71" s="27"/>
      <c r="L71" s="13"/>
      <c r="M71" s="28" t="s">
        <v>188</v>
      </c>
      <c r="N71" s="28"/>
      <c r="O71" s="13"/>
      <c r="P71" s="27">
        <v>38354</v>
      </c>
      <c r="Q71" s="27"/>
      <c r="R71" s="13"/>
    </row>
    <row r="72" spans="1:18" x14ac:dyDescent="0.25">
      <c r="A72" s="12"/>
      <c r="B72" s="16" t="s">
        <v>92</v>
      </c>
      <c r="C72" s="17"/>
      <c r="D72" s="29" t="s">
        <v>188</v>
      </c>
      <c r="E72" s="29"/>
      <c r="F72" s="17"/>
      <c r="G72" s="43">
        <v>57585</v>
      </c>
      <c r="H72" s="43"/>
      <c r="I72" s="17"/>
      <c r="J72" s="43">
        <v>2739</v>
      </c>
      <c r="K72" s="43"/>
      <c r="L72" s="17"/>
      <c r="M72" s="29" t="s">
        <v>188</v>
      </c>
      <c r="N72" s="29"/>
      <c r="O72" s="17"/>
      <c r="P72" s="43">
        <v>60324</v>
      </c>
      <c r="Q72" s="43"/>
      <c r="R72" s="17"/>
    </row>
    <row r="73" spans="1:18" ht="25.5" x14ac:dyDescent="0.25">
      <c r="A73" s="12"/>
      <c r="B73" s="20" t="s">
        <v>340</v>
      </c>
      <c r="C73" s="13"/>
      <c r="D73" s="27">
        <v>7433</v>
      </c>
      <c r="E73" s="27"/>
      <c r="F73" s="13"/>
      <c r="G73" s="27">
        <v>78833</v>
      </c>
      <c r="H73" s="27"/>
      <c r="I73" s="13"/>
      <c r="J73" s="27">
        <v>5426</v>
      </c>
      <c r="K73" s="27"/>
      <c r="L73" s="13"/>
      <c r="M73" s="28" t="s">
        <v>341</v>
      </c>
      <c r="N73" s="28"/>
      <c r="O73" s="11" t="s">
        <v>187</v>
      </c>
      <c r="P73" s="27">
        <v>89373</v>
      </c>
      <c r="Q73" s="27"/>
      <c r="R73" s="13"/>
    </row>
    <row r="74" spans="1:18" x14ac:dyDescent="0.25">
      <c r="A74" s="12"/>
      <c r="B74" s="16" t="s">
        <v>96</v>
      </c>
      <c r="C74" s="17"/>
      <c r="D74" s="29" t="s">
        <v>348</v>
      </c>
      <c r="E74" s="29"/>
      <c r="F74" s="18" t="s">
        <v>187</v>
      </c>
      <c r="G74" s="29" t="s">
        <v>188</v>
      </c>
      <c r="H74" s="29"/>
      <c r="I74" s="17"/>
      <c r="J74" s="29" t="s">
        <v>188</v>
      </c>
      <c r="K74" s="29"/>
      <c r="L74" s="17"/>
      <c r="M74" s="29" t="s">
        <v>188</v>
      </c>
      <c r="N74" s="29"/>
      <c r="O74" s="17"/>
      <c r="P74" s="29" t="s">
        <v>348</v>
      </c>
      <c r="Q74" s="29"/>
      <c r="R74" s="18" t="s">
        <v>187</v>
      </c>
    </row>
    <row r="75" spans="1:18" x14ac:dyDescent="0.25">
      <c r="A75" s="12"/>
      <c r="B75" s="20" t="s">
        <v>349</v>
      </c>
      <c r="C75" s="13"/>
      <c r="D75" s="28" t="s">
        <v>188</v>
      </c>
      <c r="E75" s="28"/>
      <c r="F75" s="13"/>
      <c r="G75" s="27">
        <v>7578</v>
      </c>
      <c r="H75" s="27"/>
      <c r="I75" s="13"/>
      <c r="J75" s="28">
        <v>300</v>
      </c>
      <c r="K75" s="28"/>
      <c r="L75" s="13"/>
      <c r="M75" s="28" t="s">
        <v>343</v>
      </c>
      <c r="N75" s="28"/>
      <c r="O75" s="11" t="s">
        <v>187</v>
      </c>
      <c r="P75" s="28" t="s">
        <v>188</v>
      </c>
      <c r="Q75" s="28"/>
      <c r="R75" s="13"/>
    </row>
    <row r="76" spans="1:18" ht="15.75" thickBot="1" x14ac:dyDescent="0.3">
      <c r="A76" s="12"/>
      <c r="B76" s="16" t="s">
        <v>98</v>
      </c>
      <c r="C76" s="17"/>
      <c r="D76" s="41">
        <v>385</v>
      </c>
      <c r="E76" s="41"/>
      <c r="F76" s="17"/>
      <c r="G76" s="50">
        <v>18227</v>
      </c>
      <c r="H76" s="50"/>
      <c r="I76" s="17"/>
      <c r="J76" s="50">
        <v>1559</v>
      </c>
      <c r="K76" s="50"/>
      <c r="L76" s="17"/>
      <c r="M76" s="41" t="s">
        <v>188</v>
      </c>
      <c r="N76" s="41"/>
      <c r="O76" s="17"/>
      <c r="P76" s="50">
        <v>20171</v>
      </c>
      <c r="Q76" s="50"/>
      <c r="R76" s="17"/>
    </row>
    <row r="77" spans="1:18" ht="15.75" thickBot="1" x14ac:dyDescent="0.3">
      <c r="A77" s="12"/>
      <c r="B77" s="20" t="s">
        <v>99</v>
      </c>
      <c r="C77" s="13"/>
      <c r="D77" s="45">
        <v>5839</v>
      </c>
      <c r="E77" s="45"/>
      <c r="F77" s="13"/>
      <c r="G77" s="45">
        <v>198901</v>
      </c>
      <c r="H77" s="45"/>
      <c r="I77" s="13"/>
      <c r="J77" s="45">
        <v>11700</v>
      </c>
      <c r="K77" s="45"/>
      <c r="L77" s="13"/>
      <c r="M77" s="80" t="s">
        <v>344</v>
      </c>
      <c r="N77" s="80"/>
      <c r="O77" s="11" t="s">
        <v>187</v>
      </c>
      <c r="P77" s="45">
        <v>206243</v>
      </c>
      <c r="Q77" s="45"/>
      <c r="R77" s="13"/>
    </row>
    <row r="78" spans="1:18" x14ac:dyDescent="0.25">
      <c r="A78" s="12"/>
      <c r="B78" s="35"/>
      <c r="C78" s="17"/>
      <c r="D78" s="47"/>
      <c r="E78" s="47"/>
      <c r="F78" s="17"/>
      <c r="G78" s="47"/>
      <c r="H78" s="47"/>
      <c r="I78" s="17"/>
      <c r="J78" s="47"/>
      <c r="K78" s="47"/>
      <c r="L78" s="17"/>
      <c r="M78" s="47"/>
      <c r="N78" s="47"/>
      <c r="O78" s="17"/>
      <c r="P78" s="47"/>
      <c r="Q78" s="47"/>
      <c r="R78" s="17"/>
    </row>
    <row r="79" spans="1:18" x14ac:dyDescent="0.25">
      <c r="A79" s="12"/>
      <c r="B79" s="20" t="s">
        <v>350</v>
      </c>
      <c r="C79" s="13"/>
      <c r="D79" s="27">
        <v>2210</v>
      </c>
      <c r="E79" s="27"/>
      <c r="F79" s="13"/>
      <c r="G79" s="27">
        <v>19032</v>
      </c>
      <c r="H79" s="27"/>
      <c r="I79" s="13"/>
      <c r="J79" s="28" t="s">
        <v>351</v>
      </c>
      <c r="K79" s="28"/>
      <c r="L79" s="11" t="s">
        <v>187</v>
      </c>
      <c r="M79" s="28" t="s">
        <v>188</v>
      </c>
      <c r="N79" s="28"/>
      <c r="O79" s="13"/>
      <c r="P79" s="27">
        <v>17947</v>
      </c>
      <c r="Q79" s="27"/>
      <c r="R79" s="13"/>
    </row>
    <row r="80" spans="1:18" x14ac:dyDescent="0.25">
      <c r="A80" s="12"/>
      <c r="B80" s="16" t="s">
        <v>352</v>
      </c>
      <c r="C80" s="17"/>
      <c r="D80" s="29" t="s">
        <v>353</v>
      </c>
      <c r="E80" s="29"/>
      <c r="F80" s="18" t="s">
        <v>187</v>
      </c>
      <c r="G80" s="29" t="s">
        <v>354</v>
      </c>
      <c r="H80" s="29"/>
      <c r="I80" s="18" t="s">
        <v>187</v>
      </c>
      <c r="J80" s="29" t="s">
        <v>355</v>
      </c>
      <c r="K80" s="29"/>
      <c r="L80" s="18" t="s">
        <v>187</v>
      </c>
      <c r="M80" s="29" t="s">
        <v>188</v>
      </c>
      <c r="N80" s="29"/>
      <c r="O80" s="17"/>
      <c r="P80" s="29" t="s">
        <v>356</v>
      </c>
      <c r="Q80" s="29"/>
      <c r="R80" s="18" t="s">
        <v>187</v>
      </c>
    </row>
    <row r="81" spans="1:18" ht="15.75" thickBot="1" x14ac:dyDescent="0.3">
      <c r="A81" s="12"/>
      <c r="B81" s="20" t="s">
        <v>357</v>
      </c>
      <c r="C81" s="13"/>
      <c r="D81" s="44">
        <v>5546</v>
      </c>
      <c r="E81" s="44"/>
      <c r="F81" s="13"/>
      <c r="G81" s="49" t="s">
        <v>188</v>
      </c>
      <c r="H81" s="49"/>
      <c r="I81" s="13"/>
      <c r="J81" s="49" t="s">
        <v>188</v>
      </c>
      <c r="K81" s="49"/>
      <c r="L81" s="13"/>
      <c r="M81" s="49" t="s">
        <v>358</v>
      </c>
      <c r="N81" s="49"/>
      <c r="O81" s="11" t="s">
        <v>187</v>
      </c>
      <c r="P81" s="49" t="s">
        <v>188</v>
      </c>
      <c r="Q81" s="49"/>
      <c r="R81" s="13"/>
    </row>
    <row r="82" spans="1:18" ht="25.5" x14ac:dyDescent="0.25">
      <c r="A82" s="12"/>
      <c r="B82" s="16" t="s">
        <v>359</v>
      </c>
      <c r="C82" s="17"/>
      <c r="D82" s="79" t="s">
        <v>360</v>
      </c>
      <c r="E82" s="79"/>
      <c r="F82" s="18" t="s">
        <v>187</v>
      </c>
      <c r="G82" s="78">
        <v>8915</v>
      </c>
      <c r="H82" s="78"/>
      <c r="I82" s="17"/>
      <c r="J82" s="79" t="s">
        <v>361</v>
      </c>
      <c r="K82" s="79"/>
      <c r="L82" s="18" t="s">
        <v>187</v>
      </c>
      <c r="M82" s="79" t="s">
        <v>358</v>
      </c>
      <c r="N82" s="79"/>
      <c r="O82" s="18" t="s">
        <v>187</v>
      </c>
      <c r="P82" s="79" t="s">
        <v>362</v>
      </c>
      <c r="Q82" s="79"/>
      <c r="R82" s="18" t="s">
        <v>187</v>
      </c>
    </row>
    <row r="83" spans="1:18" ht="15.75" thickBot="1" x14ac:dyDescent="0.3">
      <c r="A83" s="12"/>
      <c r="B83" s="20" t="s">
        <v>363</v>
      </c>
      <c r="C83" s="13"/>
      <c r="D83" s="44">
        <v>12803</v>
      </c>
      <c r="E83" s="44"/>
      <c r="F83" s="13"/>
      <c r="G83" s="49" t="s">
        <v>364</v>
      </c>
      <c r="H83" s="49"/>
      <c r="I83" s="11" t="s">
        <v>187</v>
      </c>
      <c r="J83" s="44">
        <v>1562</v>
      </c>
      <c r="K83" s="44"/>
      <c r="L83" s="13"/>
      <c r="M83" s="49" t="s">
        <v>188</v>
      </c>
      <c r="N83" s="49"/>
      <c r="O83" s="13"/>
      <c r="P83" s="44">
        <v>13270</v>
      </c>
      <c r="Q83" s="44"/>
      <c r="R83" s="13"/>
    </row>
    <row r="84" spans="1:18" x14ac:dyDescent="0.25">
      <c r="A84" s="12"/>
      <c r="B84" s="16" t="s">
        <v>365</v>
      </c>
      <c r="C84" s="17"/>
      <c r="D84" s="78">
        <v>9391</v>
      </c>
      <c r="E84" s="78"/>
      <c r="F84" s="17"/>
      <c r="G84" s="78">
        <v>7820</v>
      </c>
      <c r="H84" s="78"/>
      <c r="I84" s="17"/>
      <c r="J84" s="79" t="s">
        <v>366</v>
      </c>
      <c r="K84" s="79"/>
      <c r="L84" s="18" t="s">
        <v>187</v>
      </c>
      <c r="M84" s="79" t="s">
        <v>358</v>
      </c>
      <c r="N84" s="79"/>
      <c r="O84" s="18" t="s">
        <v>187</v>
      </c>
      <c r="P84" s="78">
        <v>9391</v>
      </c>
      <c r="Q84" s="78"/>
      <c r="R84" s="17"/>
    </row>
    <row r="85" spans="1:18" ht="15.75" thickBot="1" x14ac:dyDescent="0.3">
      <c r="A85" s="12"/>
      <c r="B85" s="20" t="s">
        <v>367</v>
      </c>
      <c r="C85" s="13"/>
      <c r="D85" s="44">
        <v>1266</v>
      </c>
      <c r="E85" s="44"/>
      <c r="F85" s="13"/>
      <c r="G85" s="49">
        <v>937</v>
      </c>
      <c r="H85" s="49"/>
      <c r="I85" s="13"/>
      <c r="J85" s="49" t="s">
        <v>188</v>
      </c>
      <c r="K85" s="49"/>
      <c r="L85" s="13"/>
      <c r="M85" s="49" t="s">
        <v>368</v>
      </c>
      <c r="N85" s="49"/>
      <c r="O85" s="11" t="s">
        <v>187</v>
      </c>
      <c r="P85" s="44">
        <v>1266</v>
      </c>
      <c r="Q85" s="44"/>
      <c r="R85" s="13"/>
    </row>
    <row r="86" spans="1:18" ht="15.75" thickBot="1" x14ac:dyDescent="0.3">
      <c r="A86" s="12"/>
      <c r="B86" s="16" t="s">
        <v>107</v>
      </c>
      <c r="C86" s="17"/>
      <c r="D86" s="38" t="s">
        <v>183</v>
      </c>
      <c r="E86" s="61">
        <v>10657</v>
      </c>
      <c r="F86" s="17"/>
      <c r="G86" s="38" t="s">
        <v>183</v>
      </c>
      <c r="H86" s="61">
        <v>8757</v>
      </c>
      <c r="I86" s="17"/>
      <c r="J86" s="38" t="s">
        <v>183</v>
      </c>
      <c r="K86" s="62" t="s">
        <v>366</v>
      </c>
      <c r="L86" s="18" t="s">
        <v>187</v>
      </c>
      <c r="M86" s="38" t="s">
        <v>183</v>
      </c>
      <c r="N86" s="62" t="s">
        <v>369</v>
      </c>
      <c r="O86" s="18" t="s">
        <v>187</v>
      </c>
      <c r="P86" s="38" t="s">
        <v>183</v>
      </c>
      <c r="Q86" s="61">
        <v>10657</v>
      </c>
      <c r="R86" s="17"/>
    </row>
    <row r="87" spans="1:18" ht="15.75" thickTop="1" x14ac:dyDescent="0.25">
      <c r="A87" s="12"/>
      <c r="B87" s="55"/>
      <c r="C87" s="55"/>
      <c r="D87" s="55"/>
      <c r="E87" s="55"/>
      <c r="F87" s="55"/>
      <c r="G87" s="55"/>
      <c r="H87" s="55"/>
      <c r="I87" s="55"/>
      <c r="J87" s="55"/>
      <c r="K87" s="55"/>
      <c r="L87" s="55"/>
      <c r="M87" s="55"/>
      <c r="N87" s="55"/>
      <c r="O87" s="55"/>
      <c r="P87" s="55"/>
      <c r="Q87" s="55"/>
      <c r="R87" s="55"/>
    </row>
    <row r="88" spans="1:18" ht="15.75" thickBot="1" x14ac:dyDescent="0.3">
      <c r="A88" s="12"/>
      <c r="B88" s="13"/>
      <c r="C88" s="14"/>
      <c r="D88" s="24" t="s">
        <v>370</v>
      </c>
      <c r="E88" s="24"/>
      <c r="F88" s="24"/>
      <c r="G88" s="24"/>
      <c r="H88" s="24"/>
      <c r="I88" s="24"/>
      <c r="J88" s="24"/>
      <c r="K88" s="24"/>
      <c r="L88" s="24"/>
      <c r="M88" s="24"/>
      <c r="N88" s="24"/>
      <c r="O88" s="24"/>
      <c r="P88" s="24"/>
      <c r="Q88" s="24"/>
      <c r="R88" s="14"/>
    </row>
    <row r="89" spans="1:18" x14ac:dyDescent="0.25">
      <c r="A89" s="12"/>
      <c r="B89" s="13"/>
      <c r="C89" s="14"/>
      <c r="D89" s="26" t="s">
        <v>303</v>
      </c>
      <c r="E89" s="26"/>
      <c r="F89" s="14"/>
      <c r="G89" s="74"/>
      <c r="H89" s="74"/>
      <c r="I89" s="14"/>
      <c r="J89" s="74"/>
      <c r="K89" s="74"/>
      <c r="L89" s="14"/>
      <c r="M89" s="26" t="s">
        <v>304</v>
      </c>
      <c r="N89" s="26"/>
      <c r="O89" s="14"/>
      <c r="P89" s="74"/>
      <c r="Q89" s="74"/>
      <c r="R89" s="14"/>
    </row>
    <row r="90" spans="1:18" x14ac:dyDescent="0.25">
      <c r="A90" s="12"/>
      <c r="B90" s="13"/>
      <c r="C90" s="14"/>
      <c r="D90" s="25" t="s">
        <v>305</v>
      </c>
      <c r="E90" s="25"/>
      <c r="F90" s="14"/>
      <c r="G90" s="77"/>
      <c r="H90" s="77"/>
      <c r="I90" s="14"/>
      <c r="J90" s="25" t="s">
        <v>306</v>
      </c>
      <c r="K90" s="25"/>
      <c r="L90" s="14"/>
      <c r="M90" s="25" t="s">
        <v>307</v>
      </c>
      <c r="N90" s="25"/>
      <c r="O90" s="14"/>
      <c r="P90" s="25" t="s">
        <v>303</v>
      </c>
      <c r="Q90" s="25"/>
      <c r="R90" s="14"/>
    </row>
    <row r="91" spans="1:18" x14ac:dyDescent="0.25">
      <c r="A91" s="12"/>
      <c r="B91" s="13"/>
      <c r="C91" s="14"/>
      <c r="D91" s="25" t="s">
        <v>308</v>
      </c>
      <c r="E91" s="25"/>
      <c r="F91" s="14"/>
      <c r="G91" s="25" t="s">
        <v>309</v>
      </c>
      <c r="H91" s="25"/>
      <c r="I91" s="14"/>
      <c r="J91" s="25" t="s">
        <v>309</v>
      </c>
      <c r="K91" s="25"/>
      <c r="L91" s="14"/>
      <c r="M91" s="25" t="s">
        <v>310</v>
      </c>
      <c r="N91" s="25"/>
      <c r="O91" s="14"/>
      <c r="P91" s="25" t="s">
        <v>305</v>
      </c>
      <c r="Q91" s="25"/>
      <c r="R91" s="14"/>
    </row>
    <row r="92" spans="1:18" ht="15.75" thickBot="1" x14ac:dyDescent="0.3">
      <c r="A92" s="12"/>
      <c r="B92" s="71" t="s">
        <v>339</v>
      </c>
      <c r="C92" s="14"/>
      <c r="D92" s="24" t="s">
        <v>311</v>
      </c>
      <c r="E92" s="24"/>
      <c r="F92" s="14"/>
      <c r="G92" s="24" t="s">
        <v>312</v>
      </c>
      <c r="H92" s="24"/>
      <c r="I92" s="14"/>
      <c r="J92" s="24" t="s">
        <v>312</v>
      </c>
      <c r="K92" s="24"/>
      <c r="L92" s="14"/>
      <c r="M92" s="24" t="s">
        <v>313</v>
      </c>
      <c r="N92" s="24"/>
      <c r="O92" s="14"/>
      <c r="P92" s="24" t="s">
        <v>314</v>
      </c>
      <c r="Q92" s="24"/>
      <c r="R92" s="14"/>
    </row>
    <row r="93" spans="1:18" x14ac:dyDescent="0.25">
      <c r="A93" s="12"/>
      <c r="B93" s="16" t="s">
        <v>84</v>
      </c>
      <c r="C93" s="17"/>
      <c r="D93" s="47"/>
      <c r="E93" s="47"/>
      <c r="F93" s="17"/>
      <c r="G93" s="47"/>
      <c r="H93" s="47"/>
      <c r="I93" s="17"/>
      <c r="J93" s="47"/>
      <c r="K93" s="47"/>
      <c r="L93" s="17"/>
      <c r="M93" s="47"/>
      <c r="N93" s="47"/>
      <c r="O93" s="17"/>
      <c r="P93" s="47"/>
      <c r="Q93" s="47"/>
      <c r="R93" s="17"/>
    </row>
    <row r="94" spans="1:18" x14ac:dyDescent="0.25">
      <c r="A94" s="12"/>
      <c r="B94" s="20" t="s">
        <v>85</v>
      </c>
      <c r="C94" s="13"/>
      <c r="D94" s="11" t="s">
        <v>183</v>
      </c>
      <c r="E94" s="22" t="s">
        <v>188</v>
      </c>
      <c r="F94" s="13"/>
      <c r="G94" s="11" t="s">
        <v>183</v>
      </c>
      <c r="H94" s="21">
        <v>236727</v>
      </c>
      <c r="I94" s="13"/>
      <c r="J94" s="11" t="s">
        <v>183</v>
      </c>
      <c r="K94" s="22" t="s">
        <v>188</v>
      </c>
      <c r="L94" s="13"/>
      <c r="M94" s="11" t="s">
        <v>183</v>
      </c>
      <c r="N94" s="22" t="s">
        <v>188</v>
      </c>
      <c r="O94" s="13"/>
      <c r="P94" s="11" t="s">
        <v>183</v>
      </c>
      <c r="Q94" s="21">
        <v>236727</v>
      </c>
      <c r="R94" s="13"/>
    </row>
    <row r="95" spans="1:18" ht="25.5" x14ac:dyDescent="0.25">
      <c r="A95" s="12"/>
      <c r="B95" s="16" t="s">
        <v>340</v>
      </c>
      <c r="C95" s="17"/>
      <c r="D95" s="29">
        <v>204</v>
      </c>
      <c r="E95" s="29"/>
      <c r="F95" s="17"/>
      <c r="G95" s="43">
        <v>38191</v>
      </c>
      <c r="H95" s="43"/>
      <c r="I95" s="17"/>
      <c r="J95" s="43">
        <v>2179</v>
      </c>
      <c r="K95" s="43"/>
      <c r="L95" s="17"/>
      <c r="M95" s="29" t="s">
        <v>371</v>
      </c>
      <c r="N95" s="29"/>
      <c r="O95" s="18" t="s">
        <v>187</v>
      </c>
      <c r="P95" s="43">
        <v>38401</v>
      </c>
      <c r="Q95" s="43"/>
      <c r="R95" s="17"/>
    </row>
    <row r="96" spans="1:18" ht="15.75" thickBot="1" x14ac:dyDescent="0.3">
      <c r="A96" s="12"/>
      <c r="B96" s="20" t="s">
        <v>342</v>
      </c>
      <c r="C96" s="13"/>
      <c r="D96" s="44">
        <v>7923</v>
      </c>
      <c r="E96" s="44"/>
      <c r="F96" s="13"/>
      <c r="G96" s="49" t="s">
        <v>188</v>
      </c>
      <c r="H96" s="49"/>
      <c r="I96" s="13"/>
      <c r="J96" s="49" t="s">
        <v>188</v>
      </c>
      <c r="K96" s="49"/>
      <c r="L96" s="13"/>
      <c r="M96" s="49" t="s">
        <v>372</v>
      </c>
      <c r="N96" s="49"/>
      <c r="O96" s="11" t="s">
        <v>187</v>
      </c>
      <c r="P96" s="49" t="s">
        <v>188</v>
      </c>
      <c r="Q96" s="49"/>
      <c r="R96" s="13"/>
    </row>
    <row r="97" spans="1:18" x14ac:dyDescent="0.25">
      <c r="A97" s="12"/>
      <c r="B97" s="16" t="s">
        <v>88</v>
      </c>
      <c r="C97" s="17"/>
      <c r="D97" s="78">
        <v>8127</v>
      </c>
      <c r="E97" s="78"/>
      <c r="F97" s="17"/>
      <c r="G97" s="78">
        <v>274918</v>
      </c>
      <c r="H97" s="78"/>
      <c r="I97" s="17"/>
      <c r="J97" s="78">
        <v>2179</v>
      </c>
      <c r="K97" s="78"/>
      <c r="L97" s="17"/>
      <c r="M97" s="79" t="s">
        <v>373</v>
      </c>
      <c r="N97" s="79"/>
      <c r="O97" s="18" t="s">
        <v>187</v>
      </c>
      <c r="P97" s="78">
        <v>275128</v>
      </c>
      <c r="Q97" s="78"/>
      <c r="R97" s="17"/>
    </row>
    <row r="98" spans="1:18" ht="15.75" thickBot="1" x14ac:dyDescent="0.3">
      <c r="A98" s="12"/>
      <c r="B98" s="20" t="s">
        <v>89</v>
      </c>
      <c r="C98" s="13"/>
      <c r="D98" s="49" t="s">
        <v>188</v>
      </c>
      <c r="E98" s="49"/>
      <c r="F98" s="13"/>
      <c r="G98" s="49" t="s">
        <v>374</v>
      </c>
      <c r="H98" s="49"/>
      <c r="I98" s="11" t="s">
        <v>187</v>
      </c>
      <c r="J98" s="49" t="s">
        <v>188</v>
      </c>
      <c r="K98" s="49"/>
      <c r="L98" s="13"/>
      <c r="M98" s="49" t="s">
        <v>188</v>
      </c>
      <c r="N98" s="49"/>
      <c r="O98" s="13"/>
      <c r="P98" s="49" t="s">
        <v>374</v>
      </c>
      <c r="Q98" s="49"/>
      <c r="R98" s="11" t="s">
        <v>187</v>
      </c>
    </row>
    <row r="99" spans="1:18" x14ac:dyDescent="0.25">
      <c r="A99" s="12"/>
      <c r="B99" s="16" t="s">
        <v>90</v>
      </c>
      <c r="C99" s="17"/>
      <c r="D99" s="78">
        <v>8127</v>
      </c>
      <c r="E99" s="78"/>
      <c r="F99" s="17"/>
      <c r="G99" s="78">
        <v>227807</v>
      </c>
      <c r="H99" s="78"/>
      <c r="I99" s="17"/>
      <c r="J99" s="78">
        <v>2179</v>
      </c>
      <c r="K99" s="78"/>
      <c r="L99" s="17"/>
      <c r="M99" s="79" t="s">
        <v>373</v>
      </c>
      <c r="N99" s="79"/>
      <c r="O99" s="18" t="s">
        <v>187</v>
      </c>
      <c r="P99" s="78">
        <v>228017</v>
      </c>
      <c r="Q99" s="78"/>
      <c r="R99" s="17"/>
    </row>
    <row r="100" spans="1:18" x14ac:dyDescent="0.25">
      <c r="A100" s="12"/>
      <c r="B100" s="37"/>
      <c r="C100" s="13"/>
      <c r="D100" s="48"/>
      <c r="E100" s="48"/>
      <c r="F100" s="13"/>
      <c r="G100" s="48"/>
      <c r="H100" s="48"/>
      <c r="I100" s="13"/>
      <c r="J100" s="48"/>
      <c r="K100" s="48"/>
      <c r="L100" s="13"/>
      <c r="M100" s="48"/>
      <c r="N100" s="48"/>
      <c r="O100" s="13"/>
      <c r="P100" s="48"/>
      <c r="Q100" s="48"/>
      <c r="R100" s="13"/>
    </row>
    <row r="101" spans="1:18" x14ac:dyDescent="0.25">
      <c r="A101" s="12"/>
      <c r="B101" s="16" t="s">
        <v>91</v>
      </c>
      <c r="C101" s="17"/>
      <c r="D101" s="46"/>
      <c r="E101" s="46"/>
      <c r="F101" s="17"/>
      <c r="G101" s="46"/>
      <c r="H101" s="46"/>
      <c r="I101" s="17"/>
      <c r="J101" s="46"/>
      <c r="K101" s="46"/>
      <c r="L101" s="17"/>
      <c r="M101" s="46"/>
      <c r="N101" s="46"/>
      <c r="O101" s="17"/>
      <c r="P101" s="46"/>
      <c r="Q101" s="46"/>
      <c r="R101" s="17"/>
    </row>
    <row r="102" spans="1:18" x14ac:dyDescent="0.25">
      <c r="A102" s="12"/>
      <c r="B102" s="20" t="s">
        <v>85</v>
      </c>
      <c r="C102" s="13"/>
      <c r="D102" s="28" t="s">
        <v>188</v>
      </c>
      <c r="E102" s="28"/>
      <c r="F102" s="13"/>
      <c r="G102" s="27">
        <v>37644</v>
      </c>
      <c r="H102" s="27"/>
      <c r="I102" s="13"/>
      <c r="J102" s="28" t="s">
        <v>188</v>
      </c>
      <c r="K102" s="28"/>
      <c r="L102" s="13"/>
      <c r="M102" s="28" t="s">
        <v>188</v>
      </c>
      <c r="N102" s="28"/>
      <c r="O102" s="13"/>
      <c r="P102" s="27">
        <v>37644</v>
      </c>
      <c r="Q102" s="27"/>
      <c r="R102" s="13"/>
    </row>
    <row r="103" spans="1:18" x14ac:dyDescent="0.25">
      <c r="A103" s="12"/>
      <c r="B103" s="16" t="s">
        <v>92</v>
      </c>
      <c r="C103" s="17"/>
      <c r="D103" s="29" t="s">
        <v>188</v>
      </c>
      <c r="E103" s="29"/>
      <c r="F103" s="17"/>
      <c r="G103" s="43">
        <v>59888</v>
      </c>
      <c r="H103" s="43"/>
      <c r="I103" s="17"/>
      <c r="J103" s="29" t="s">
        <v>188</v>
      </c>
      <c r="K103" s="29"/>
      <c r="L103" s="17"/>
      <c r="M103" s="29" t="s">
        <v>188</v>
      </c>
      <c r="N103" s="29"/>
      <c r="O103" s="17"/>
      <c r="P103" s="43">
        <v>59888</v>
      </c>
      <c r="Q103" s="43"/>
      <c r="R103" s="17"/>
    </row>
    <row r="104" spans="1:18" ht="25.5" x14ac:dyDescent="0.25">
      <c r="A104" s="12"/>
      <c r="B104" s="20" t="s">
        <v>340</v>
      </c>
      <c r="C104" s="13"/>
      <c r="D104" s="27">
        <v>7490</v>
      </c>
      <c r="E104" s="27"/>
      <c r="F104" s="13"/>
      <c r="G104" s="27">
        <v>84975</v>
      </c>
      <c r="H104" s="27"/>
      <c r="I104" s="13"/>
      <c r="J104" s="27">
        <v>2457</v>
      </c>
      <c r="K104" s="27"/>
      <c r="L104" s="13"/>
      <c r="M104" s="28" t="s">
        <v>371</v>
      </c>
      <c r="N104" s="28"/>
      <c r="O104" s="11" t="s">
        <v>187</v>
      </c>
      <c r="P104" s="27">
        <v>92749</v>
      </c>
      <c r="Q104" s="27"/>
      <c r="R104" s="13"/>
    </row>
    <row r="105" spans="1:18" x14ac:dyDescent="0.25">
      <c r="A105" s="12"/>
      <c r="B105" s="16" t="s">
        <v>349</v>
      </c>
      <c r="C105" s="17"/>
      <c r="D105" s="29" t="s">
        <v>188</v>
      </c>
      <c r="E105" s="29"/>
      <c r="F105" s="17"/>
      <c r="G105" s="43">
        <v>7923</v>
      </c>
      <c r="H105" s="43"/>
      <c r="I105" s="17"/>
      <c r="J105" s="29" t="s">
        <v>188</v>
      </c>
      <c r="K105" s="29"/>
      <c r="L105" s="17"/>
      <c r="M105" s="29" t="s">
        <v>372</v>
      </c>
      <c r="N105" s="29"/>
      <c r="O105" s="18" t="s">
        <v>187</v>
      </c>
      <c r="P105" s="29" t="s">
        <v>188</v>
      </c>
      <c r="Q105" s="29"/>
      <c r="R105" s="17"/>
    </row>
    <row r="106" spans="1:18" ht="15.75" thickBot="1" x14ac:dyDescent="0.3">
      <c r="A106" s="12"/>
      <c r="B106" s="20" t="s">
        <v>98</v>
      </c>
      <c r="C106" s="13"/>
      <c r="D106" s="49">
        <v>517</v>
      </c>
      <c r="E106" s="49"/>
      <c r="F106" s="13"/>
      <c r="G106" s="44">
        <v>18250</v>
      </c>
      <c r="H106" s="44"/>
      <c r="I106" s="13"/>
      <c r="J106" s="49">
        <v>38</v>
      </c>
      <c r="K106" s="49"/>
      <c r="L106" s="13"/>
      <c r="M106" s="49" t="s">
        <v>188</v>
      </c>
      <c r="N106" s="49"/>
      <c r="O106" s="13"/>
      <c r="P106" s="44">
        <v>18805</v>
      </c>
      <c r="Q106" s="44"/>
      <c r="R106" s="13"/>
    </row>
    <row r="107" spans="1:18" ht="15.75" thickBot="1" x14ac:dyDescent="0.3">
      <c r="A107" s="12"/>
      <c r="B107" s="16" t="s">
        <v>99</v>
      </c>
      <c r="C107" s="17"/>
      <c r="D107" s="51">
        <v>8007</v>
      </c>
      <c r="E107" s="51"/>
      <c r="F107" s="17"/>
      <c r="G107" s="51">
        <v>208680</v>
      </c>
      <c r="H107" s="51"/>
      <c r="I107" s="17"/>
      <c r="J107" s="51">
        <v>2495</v>
      </c>
      <c r="K107" s="51"/>
      <c r="L107" s="17"/>
      <c r="M107" s="81" t="s">
        <v>373</v>
      </c>
      <c r="N107" s="81"/>
      <c r="O107" s="18" t="s">
        <v>187</v>
      </c>
      <c r="P107" s="51">
        <v>209086</v>
      </c>
      <c r="Q107" s="51"/>
      <c r="R107" s="17"/>
    </row>
    <row r="108" spans="1:18" x14ac:dyDescent="0.25">
      <c r="A108" s="12"/>
      <c r="B108" s="37"/>
      <c r="C108" s="13"/>
      <c r="D108" s="52"/>
      <c r="E108" s="52"/>
      <c r="F108" s="13"/>
      <c r="G108" s="52"/>
      <c r="H108" s="52"/>
      <c r="I108" s="13"/>
      <c r="J108" s="52"/>
      <c r="K108" s="52"/>
      <c r="L108" s="13"/>
      <c r="M108" s="52"/>
      <c r="N108" s="52"/>
      <c r="O108" s="13"/>
      <c r="P108" s="52"/>
      <c r="Q108" s="52"/>
      <c r="R108" s="13"/>
    </row>
    <row r="109" spans="1:18" x14ac:dyDescent="0.25">
      <c r="A109" s="12"/>
      <c r="B109" s="16" t="s">
        <v>350</v>
      </c>
      <c r="C109" s="17"/>
      <c r="D109" s="29">
        <v>120</v>
      </c>
      <c r="E109" s="29"/>
      <c r="F109" s="17"/>
      <c r="G109" s="43">
        <v>19127</v>
      </c>
      <c r="H109" s="43"/>
      <c r="I109" s="17"/>
      <c r="J109" s="29" t="s">
        <v>375</v>
      </c>
      <c r="K109" s="29"/>
      <c r="L109" s="18" t="s">
        <v>187</v>
      </c>
      <c r="M109" s="29" t="s">
        <v>188</v>
      </c>
      <c r="N109" s="29"/>
      <c r="O109" s="17"/>
      <c r="P109" s="43">
        <v>18931</v>
      </c>
      <c r="Q109" s="43"/>
      <c r="R109" s="17"/>
    </row>
    <row r="110" spans="1:18" x14ac:dyDescent="0.25">
      <c r="A110" s="12"/>
      <c r="B110" s="20" t="s">
        <v>376</v>
      </c>
      <c r="C110" s="13"/>
      <c r="D110" s="28" t="s">
        <v>377</v>
      </c>
      <c r="E110" s="28"/>
      <c r="F110" s="11" t="s">
        <v>187</v>
      </c>
      <c r="G110" s="28" t="s">
        <v>378</v>
      </c>
      <c r="H110" s="28"/>
      <c r="I110" s="11" t="s">
        <v>187</v>
      </c>
      <c r="J110" s="28" t="s">
        <v>379</v>
      </c>
      <c r="K110" s="28"/>
      <c r="L110" s="11" t="s">
        <v>187</v>
      </c>
      <c r="M110" s="28" t="s">
        <v>188</v>
      </c>
      <c r="N110" s="28"/>
      <c r="O110" s="13"/>
      <c r="P110" s="28" t="s">
        <v>380</v>
      </c>
      <c r="Q110" s="28"/>
      <c r="R110" s="11" t="s">
        <v>187</v>
      </c>
    </row>
    <row r="111" spans="1:18" x14ac:dyDescent="0.25">
      <c r="A111" s="12"/>
      <c r="B111" s="16" t="s">
        <v>103</v>
      </c>
      <c r="C111" s="17"/>
      <c r="D111" s="29">
        <v>222</v>
      </c>
      <c r="E111" s="29"/>
      <c r="F111" s="17"/>
      <c r="G111" s="29" t="s">
        <v>188</v>
      </c>
      <c r="H111" s="29"/>
      <c r="I111" s="17"/>
      <c r="J111" s="29" t="s">
        <v>188</v>
      </c>
      <c r="K111" s="29"/>
      <c r="L111" s="17"/>
      <c r="M111" s="29" t="s">
        <v>188</v>
      </c>
      <c r="N111" s="29"/>
      <c r="O111" s="17"/>
      <c r="P111" s="29">
        <v>222</v>
      </c>
      <c r="Q111" s="29"/>
      <c r="R111" s="17"/>
    </row>
    <row r="112" spans="1:18" ht="15.75" thickBot="1" x14ac:dyDescent="0.3">
      <c r="A112" s="12"/>
      <c r="B112" s="20" t="s">
        <v>357</v>
      </c>
      <c r="C112" s="13"/>
      <c r="D112" s="44">
        <v>7394</v>
      </c>
      <c r="E112" s="44"/>
      <c r="F112" s="13"/>
      <c r="G112" s="49" t="s">
        <v>188</v>
      </c>
      <c r="H112" s="49"/>
      <c r="I112" s="13"/>
      <c r="J112" s="49" t="s">
        <v>188</v>
      </c>
      <c r="K112" s="49"/>
      <c r="L112" s="13"/>
      <c r="M112" s="49" t="s">
        <v>381</v>
      </c>
      <c r="N112" s="49"/>
      <c r="O112" s="11" t="s">
        <v>187</v>
      </c>
      <c r="P112" s="49" t="s">
        <v>188</v>
      </c>
      <c r="Q112" s="49"/>
      <c r="R112" s="13"/>
    </row>
    <row r="113" spans="1:18" ht="25.5" x14ac:dyDescent="0.25">
      <c r="A113" s="12"/>
      <c r="B113" s="16" t="s">
        <v>359</v>
      </c>
      <c r="C113" s="17"/>
      <c r="D113" s="79" t="s">
        <v>382</v>
      </c>
      <c r="E113" s="79"/>
      <c r="F113" s="18" t="s">
        <v>187</v>
      </c>
      <c r="G113" s="78">
        <v>10095</v>
      </c>
      <c r="H113" s="78"/>
      <c r="I113" s="17"/>
      <c r="J113" s="79" t="s">
        <v>383</v>
      </c>
      <c r="K113" s="79"/>
      <c r="L113" s="18" t="s">
        <v>187</v>
      </c>
      <c r="M113" s="79" t="s">
        <v>381</v>
      </c>
      <c r="N113" s="79"/>
      <c r="O113" s="18" t="s">
        <v>187</v>
      </c>
      <c r="P113" s="79" t="s">
        <v>384</v>
      </c>
      <c r="Q113" s="79"/>
      <c r="R113" s="18" t="s">
        <v>187</v>
      </c>
    </row>
    <row r="114" spans="1:18" ht="15.75" thickBot="1" x14ac:dyDescent="0.3">
      <c r="A114" s="12"/>
      <c r="B114" s="20" t="s">
        <v>363</v>
      </c>
      <c r="C114" s="13"/>
      <c r="D114" s="44">
        <v>2435</v>
      </c>
      <c r="E114" s="44"/>
      <c r="F114" s="13"/>
      <c r="G114" s="49" t="s">
        <v>385</v>
      </c>
      <c r="H114" s="49"/>
      <c r="I114" s="11" t="s">
        <v>187</v>
      </c>
      <c r="J114" s="49">
        <v>222</v>
      </c>
      <c r="K114" s="49"/>
      <c r="L114" s="13"/>
      <c r="M114" s="49" t="s">
        <v>188</v>
      </c>
      <c r="N114" s="49"/>
      <c r="O114" s="13"/>
      <c r="P114" s="49">
        <v>302</v>
      </c>
      <c r="Q114" s="49"/>
      <c r="R114" s="13"/>
    </row>
    <row r="115" spans="1:18" x14ac:dyDescent="0.25">
      <c r="A115" s="12"/>
      <c r="B115" s="16" t="s">
        <v>365</v>
      </c>
      <c r="C115" s="17"/>
      <c r="D115" s="79" t="s">
        <v>218</v>
      </c>
      <c r="E115" s="79"/>
      <c r="F115" s="18" t="s">
        <v>187</v>
      </c>
      <c r="G115" s="78">
        <v>7740</v>
      </c>
      <c r="H115" s="78"/>
      <c r="I115" s="17"/>
      <c r="J115" s="79" t="s">
        <v>386</v>
      </c>
      <c r="K115" s="79"/>
      <c r="L115" s="18" t="s">
        <v>187</v>
      </c>
      <c r="M115" s="79" t="s">
        <v>381</v>
      </c>
      <c r="N115" s="79"/>
      <c r="O115" s="18" t="s">
        <v>187</v>
      </c>
      <c r="P115" s="79" t="s">
        <v>218</v>
      </c>
      <c r="Q115" s="79"/>
      <c r="R115" s="18" t="s">
        <v>187</v>
      </c>
    </row>
    <row r="116" spans="1:18" ht="15.75" thickBot="1" x14ac:dyDescent="0.3">
      <c r="A116" s="12"/>
      <c r="B116" s="20" t="s">
        <v>367</v>
      </c>
      <c r="C116" s="13"/>
      <c r="D116" s="49">
        <v>264</v>
      </c>
      <c r="E116" s="49"/>
      <c r="F116" s="13"/>
      <c r="G116" s="49" t="s">
        <v>387</v>
      </c>
      <c r="H116" s="49"/>
      <c r="I116" s="11" t="s">
        <v>187</v>
      </c>
      <c r="J116" s="49" t="s">
        <v>188</v>
      </c>
      <c r="K116" s="49"/>
      <c r="L116" s="13"/>
      <c r="M116" s="49">
        <v>114</v>
      </c>
      <c r="N116" s="49"/>
      <c r="O116" s="13"/>
      <c r="P116" s="49">
        <v>264</v>
      </c>
      <c r="Q116" s="49"/>
      <c r="R116" s="13"/>
    </row>
    <row r="117" spans="1:18" ht="15.75" thickBot="1" x14ac:dyDescent="0.3">
      <c r="A117" s="12"/>
      <c r="B117" s="16" t="s">
        <v>107</v>
      </c>
      <c r="C117" s="17"/>
      <c r="D117" s="38" t="s">
        <v>183</v>
      </c>
      <c r="E117" s="62" t="s">
        <v>220</v>
      </c>
      <c r="F117" s="18" t="s">
        <v>187</v>
      </c>
      <c r="G117" s="38" t="s">
        <v>183</v>
      </c>
      <c r="H117" s="61">
        <v>7626</v>
      </c>
      <c r="I117" s="17"/>
      <c r="J117" s="38" t="s">
        <v>183</v>
      </c>
      <c r="K117" s="62" t="s">
        <v>386</v>
      </c>
      <c r="L117" s="18" t="s">
        <v>187</v>
      </c>
      <c r="M117" s="38" t="s">
        <v>183</v>
      </c>
      <c r="N117" s="62" t="s">
        <v>388</v>
      </c>
      <c r="O117" s="18" t="s">
        <v>187</v>
      </c>
      <c r="P117" s="38" t="s">
        <v>183</v>
      </c>
      <c r="Q117" s="62" t="s">
        <v>220</v>
      </c>
      <c r="R117" s="18" t="s">
        <v>187</v>
      </c>
    </row>
    <row r="118" spans="1:18" ht="15.75" thickTop="1" x14ac:dyDescent="0.25">
      <c r="A118" s="12"/>
      <c r="B118" s="55"/>
      <c r="C118" s="55"/>
      <c r="D118" s="55"/>
      <c r="E118" s="55"/>
      <c r="F118" s="55"/>
      <c r="G118" s="55"/>
      <c r="H118" s="55"/>
      <c r="I118" s="55"/>
      <c r="J118" s="55"/>
      <c r="K118" s="55"/>
      <c r="L118" s="55"/>
      <c r="M118" s="55"/>
      <c r="N118" s="55"/>
      <c r="O118" s="55"/>
      <c r="P118" s="55"/>
      <c r="Q118" s="55"/>
      <c r="R118" s="55"/>
    </row>
    <row r="119" spans="1:18" ht="15.75" thickBot="1" x14ac:dyDescent="0.3">
      <c r="A119" s="12"/>
      <c r="B119" s="13"/>
      <c r="C119" s="14"/>
      <c r="D119" s="24" t="s">
        <v>389</v>
      </c>
      <c r="E119" s="24"/>
      <c r="F119" s="24"/>
      <c r="G119" s="24"/>
      <c r="H119" s="24"/>
      <c r="I119" s="24"/>
      <c r="J119" s="24"/>
      <c r="K119" s="24"/>
      <c r="L119" s="24"/>
      <c r="M119" s="24"/>
      <c r="N119" s="24"/>
      <c r="O119" s="24"/>
      <c r="P119" s="24"/>
      <c r="Q119" s="24"/>
      <c r="R119" s="14"/>
    </row>
    <row r="120" spans="1:18" x14ac:dyDescent="0.25">
      <c r="A120" s="12"/>
      <c r="B120" s="13"/>
      <c r="C120" s="14"/>
      <c r="D120" s="26" t="s">
        <v>303</v>
      </c>
      <c r="E120" s="26"/>
      <c r="F120" s="14"/>
      <c r="G120" s="74"/>
      <c r="H120" s="74"/>
      <c r="I120" s="14"/>
      <c r="J120" s="74"/>
      <c r="K120" s="74"/>
      <c r="L120" s="14"/>
      <c r="M120" s="26" t="s">
        <v>304</v>
      </c>
      <c r="N120" s="26"/>
      <c r="O120" s="14"/>
      <c r="P120" s="74"/>
      <c r="Q120" s="74"/>
      <c r="R120" s="14"/>
    </row>
    <row r="121" spans="1:18" x14ac:dyDescent="0.25">
      <c r="A121" s="12"/>
      <c r="B121" s="13"/>
      <c r="C121" s="14"/>
      <c r="D121" s="25" t="s">
        <v>305</v>
      </c>
      <c r="E121" s="25"/>
      <c r="F121" s="14"/>
      <c r="G121" s="77"/>
      <c r="H121" s="77"/>
      <c r="I121" s="14"/>
      <c r="J121" s="25" t="s">
        <v>306</v>
      </c>
      <c r="K121" s="25"/>
      <c r="L121" s="14"/>
      <c r="M121" s="25" t="s">
        <v>307</v>
      </c>
      <c r="N121" s="25"/>
      <c r="O121" s="14"/>
      <c r="P121" s="25" t="s">
        <v>303</v>
      </c>
      <c r="Q121" s="25"/>
      <c r="R121" s="14"/>
    </row>
    <row r="122" spans="1:18" x14ac:dyDescent="0.25">
      <c r="A122" s="12"/>
      <c r="B122" s="13"/>
      <c r="C122" s="14"/>
      <c r="D122" s="25" t="s">
        <v>308</v>
      </c>
      <c r="E122" s="25"/>
      <c r="F122" s="14"/>
      <c r="G122" s="25" t="s">
        <v>309</v>
      </c>
      <c r="H122" s="25"/>
      <c r="I122" s="14"/>
      <c r="J122" s="25" t="s">
        <v>309</v>
      </c>
      <c r="K122" s="25"/>
      <c r="L122" s="14"/>
      <c r="M122" s="25" t="s">
        <v>310</v>
      </c>
      <c r="N122" s="25"/>
      <c r="O122" s="14"/>
      <c r="P122" s="25" t="s">
        <v>305</v>
      </c>
      <c r="Q122" s="25"/>
      <c r="R122" s="14"/>
    </row>
    <row r="123" spans="1:18" ht="15.75" thickBot="1" x14ac:dyDescent="0.3">
      <c r="A123" s="12"/>
      <c r="B123" s="71" t="s">
        <v>339</v>
      </c>
      <c r="C123" s="14"/>
      <c r="D123" s="24" t="s">
        <v>311</v>
      </c>
      <c r="E123" s="24"/>
      <c r="F123" s="14"/>
      <c r="G123" s="24" t="s">
        <v>312</v>
      </c>
      <c r="H123" s="24"/>
      <c r="I123" s="14"/>
      <c r="J123" s="24" t="s">
        <v>312</v>
      </c>
      <c r="K123" s="24"/>
      <c r="L123" s="14"/>
      <c r="M123" s="24" t="s">
        <v>313</v>
      </c>
      <c r="N123" s="24"/>
      <c r="O123" s="14"/>
      <c r="P123" s="24" t="s">
        <v>314</v>
      </c>
      <c r="Q123" s="24"/>
      <c r="R123" s="14"/>
    </row>
    <row r="124" spans="1:18" x14ac:dyDescent="0.25">
      <c r="A124" s="12"/>
      <c r="B124" s="16" t="s">
        <v>84</v>
      </c>
      <c r="C124" s="17"/>
      <c r="D124" s="47"/>
      <c r="E124" s="47"/>
      <c r="F124" s="17"/>
      <c r="G124" s="47"/>
      <c r="H124" s="47"/>
      <c r="I124" s="17"/>
      <c r="J124" s="47"/>
      <c r="K124" s="47"/>
      <c r="L124" s="17"/>
      <c r="M124" s="47"/>
      <c r="N124" s="47"/>
      <c r="O124" s="17"/>
      <c r="P124" s="47"/>
      <c r="Q124" s="47"/>
      <c r="R124" s="17"/>
    </row>
    <row r="125" spans="1:18" x14ac:dyDescent="0.25">
      <c r="A125" s="12"/>
      <c r="B125" s="20" t="s">
        <v>85</v>
      </c>
      <c r="C125" s="13"/>
      <c r="D125" s="11" t="s">
        <v>183</v>
      </c>
      <c r="E125" s="22" t="s">
        <v>188</v>
      </c>
      <c r="F125" s="13"/>
      <c r="G125" s="11" t="s">
        <v>183</v>
      </c>
      <c r="H125" s="21">
        <v>715259</v>
      </c>
      <c r="I125" s="13"/>
      <c r="J125" s="11" t="s">
        <v>183</v>
      </c>
      <c r="K125" s="21">
        <v>17926</v>
      </c>
      <c r="L125" s="13"/>
      <c r="M125" s="11" t="s">
        <v>183</v>
      </c>
      <c r="N125" s="22" t="s">
        <v>188</v>
      </c>
      <c r="O125" s="13"/>
      <c r="P125" s="11" t="s">
        <v>183</v>
      </c>
      <c r="Q125" s="21">
        <v>733185</v>
      </c>
      <c r="R125" s="13"/>
    </row>
    <row r="126" spans="1:18" ht="25.5" x14ac:dyDescent="0.25">
      <c r="A126" s="12"/>
      <c r="B126" s="16" t="s">
        <v>340</v>
      </c>
      <c r="C126" s="17"/>
      <c r="D126" s="29">
        <v>525</v>
      </c>
      <c r="E126" s="29"/>
      <c r="F126" s="17"/>
      <c r="G126" s="43">
        <v>121036</v>
      </c>
      <c r="H126" s="43"/>
      <c r="I126" s="17"/>
      <c r="J126" s="43">
        <v>9108</v>
      </c>
      <c r="K126" s="43"/>
      <c r="L126" s="17"/>
      <c r="M126" s="29" t="s">
        <v>390</v>
      </c>
      <c r="N126" s="29"/>
      <c r="O126" s="18" t="s">
        <v>187</v>
      </c>
      <c r="P126" s="43">
        <v>123683</v>
      </c>
      <c r="Q126" s="43"/>
      <c r="R126" s="17"/>
    </row>
    <row r="127" spans="1:18" ht="15.75" thickBot="1" x14ac:dyDescent="0.3">
      <c r="A127" s="12"/>
      <c r="B127" s="20" t="s">
        <v>342</v>
      </c>
      <c r="C127" s="13"/>
      <c r="D127" s="44">
        <v>23933</v>
      </c>
      <c r="E127" s="44"/>
      <c r="F127" s="13"/>
      <c r="G127" s="49" t="s">
        <v>188</v>
      </c>
      <c r="H127" s="49"/>
      <c r="I127" s="13"/>
      <c r="J127" s="49" t="s">
        <v>188</v>
      </c>
      <c r="K127" s="49"/>
      <c r="L127" s="13"/>
      <c r="M127" s="49" t="s">
        <v>391</v>
      </c>
      <c r="N127" s="49"/>
      <c r="O127" s="11" t="s">
        <v>187</v>
      </c>
      <c r="P127" s="49" t="s">
        <v>188</v>
      </c>
      <c r="Q127" s="49"/>
      <c r="R127" s="13"/>
    </row>
    <row r="128" spans="1:18" x14ac:dyDescent="0.25">
      <c r="A128" s="12"/>
      <c r="B128" s="16" t="s">
        <v>88</v>
      </c>
      <c r="C128" s="17"/>
      <c r="D128" s="78">
        <v>24458</v>
      </c>
      <c r="E128" s="78"/>
      <c r="F128" s="17"/>
      <c r="G128" s="78">
        <v>836295</v>
      </c>
      <c r="H128" s="78"/>
      <c r="I128" s="17"/>
      <c r="J128" s="78">
        <v>27034</v>
      </c>
      <c r="K128" s="78"/>
      <c r="L128" s="17"/>
      <c r="M128" s="79" t="s">
        <v>392</v>
      </c>
      <c r="N128" s="79"/>
      <c r="O128" s="18" t="s">
        <v>187</v>
      </c>
      <c r="P128" s="78">
        <v>856868</v>
      </c>
      <c r="Q128" s="78"/>
      <c r="R128" s="17"/>
    </row>
    <row r="129" spans="1:18" ht="15.75" thickBot="1" x14ac:dyDescent="0.3">
      <c r="A129" s="12"/>
      <c r="B129" s="20" t="s">
        <v>89</v>
      </c>
      <c r="C129" s="13"/>
      <c r="D129" s="49" t="s">
        <v>188</v>
      </c>
      <c r="E129" s="49"/>
      <c r="F129" s="13"/>
      <c r="G129" s="49" t="s">
        <v>393</v>
      </c>
      <c r="H129" s="49"/>
      <c r="I129" s="11" t="s">
        <v>187</v>
      </c>
      <c r="J129" s="49" t="s">
        <v>394</v>
      </c>
      <c r="K129" s="49"/>
      <c r="L129" s="11" t="s">
        <v>187</v>
      </c>
      <c r="M129" s="49" t="s">
        <v>188</v>
      </c>
      <c r="N129" s="49"/>
      <c r="O129" s="13"/>
      <c r="P129" s="49" t="s">
        <v>395</v>
      </c>
      <c r="Q129" s="49"/>
      <c r="R129" s="11" t="s">
        <v>187</v>
      </c>
    </row>
    <row r="130" spans="1:18" x14ac:dyDescent="0.25">
      <c r="A130" s="12"/>
      <c r="B130" s="16" t="s">
        <v>90</v>
      </c>
      <c r="C130" s="17"/>
      <c r="D130" s="78">
        <v>24458</v>
      </c>
      <c r="E130" s="78"/>
      <c r="F130" s="17"/>
      <c r="G130" s="78">
        <v>677178</v>
      </c>
      <c r="H130" s="78"/>
      <c r="I130" s="17"/>
      <c r="J130" s="78">
        <v>23107</v>
      </c>
      <c r="K130" s="78"/>
      <c r="L130" s="17"/>
      <c r="M130" s="79" t="s">
        <v>392</v>
      </c>
      <c r="N130" s="79"/>
      <c r="O130" s="18" t="s">
        <v>187</v>
      </c>
      <c r="P130" s="78">
        <v>693824</v>
      </c>
      <c r="Q130" s="78"/>
      <c r="R130" s="17"/>
    </row>
    <row r="131" spans="1:18" x14ac:dyDescent="0.25">
      <c r="A131" s="12"/>
      <c r="B131" s="37"/>
      <c r="C131" s="13"/>
      <c r="D131" s="48"/>
      <c r="E131" s="48"/>
      <c r="F131" s="13"/>
      <c r="G131" s="48"/>
      <c r="H131" s="48"/>
      <c r="I131" s="13"/>
      <c r="J131" s="48"/>
      <c r="K131" s="48"/>
      <c r="L131" s="13"/>
      <c r="M131" s="48"/>
      <c r="N131" s="48"/>
      <c r="O131" s="13"/>
      <c r="P131" s="48"/>
      <c r="Q131" s="48"/>
      <c r="R131" s="13"/>
    </row>
    <row r="132" spans="1:18" x14ac:dyDescent="0.25">
      <c r="A132" s="12"/>
      <c r="B132" s="16" t="s">
        <v>91</v>
      </c>
      <c r="C132" s="17"/>
      <c r="D132" s="46"/>
      <c r="E132" s="46"/>
      <c r="F132" s="17"/>
      <c r="G132" s="46"/>
      <c r="H132" s="46"/>
      <c r="I132" s="17"/>
      <c r="J132" s="46"/>
      <c r="K132" s="46"/>
      <c r="L132" s="17"/>
      <c r="M132" s="46"/>
      <c r="N132" s="46"/>
      <c r="O132" s="17"/>
      <c r="P132" s="46"/>
      <c r="Q132" s="46"/>
      <c r="R132" s="17"/>
    </row>
    <row r="133" spans="1:18" x14ac:dyDescent="0.25">
      <c r="A133" s="12"/>
      <c r="B133" s="20" t="s">
        <v>85</v>
      </c>
      <c r="C133" s="13"/>
      <c r="D133" s="28" t="s">
        <v>188</v>
      </c>
      <c r="E133" s="28"/>
      <c r="F133" s="13"/>
      <c r="G133" s="27">
        <v>114217</v>
      </c>
      <c r="H133" s="27"/>
      <c r="I133" s="13"/>
      <c r="J133" s="27">
        <v>4197</v>
      </c>
      <c r="K133" s="27"/>
      <c r="L133" s="13"/>
      <c r="M133" s="28" t="s">
        <v>188</v>
      </c>
      <c r="N133" s="28"/>
      <c r="O133" s="13"/>
      <c r="P133" s="27">
        <v>118414</v>
      </c>
      <c r="Q133" s="27"/>
      <c r="R133" s="13"/>
    </row>
    <row r="134" spans="1:18" x14ac:dyDescent="0.25">
      <c r="A134" s="12"/>
      <c r="B134" s="16" t="s">
        <v>92</v>
      </c>
      <c r="C134" s="17"/>
      <c r="D134" s="29" t="s">
        <v>188</v>
      </c>
      <c r="E134" s="29"/>
      <c r="F134" s="17"/>
      <c r="G134" s="43">
        <v>178230</v>
      </c>
      <c r="H134" s="43"/>
      <c r="I134" s="17"/>
      <c r="J134" s="43">
        <v>7224</v>
      </c>
      <c r="K134" s="43"/>
      <c r="L134" s="17"/>
      <c r="M134" s="29" t="s">
        <v>188</v>
      </c>
      <c r="N134" s="29"/>
      <c r="O134" s="17"/>
      <c r="P134" s="43">
        <v>185454</v>
      </c>
      <c r="Q134" s="43"/>
      <c r="R134" s="17"/>
    </row>
    <row r="135" spans="1:18" ht="25.5" x14ac:dyDescent="0.25">
      <c r="A135" s="12"/>
      <c r="B135" s="20" t="s">
        <v>340</v>
      </c>
      <c r="C135" s="13"/>
      <c r="D135" s="27">
        <v>24194</v>
      </c>
      <c r="E135" s="27"/>
      <c r="F135" s="13"/>
      <c r="G135" s="27">
        <v>246699</v>
      </c>
      <c r="H135" s="27"/>
      <c r="I135" s="13"/>
      <c r="J135" s="27">
        <v>16229</v>
      </c>
      <c r="K135" s="27"/>
      <c r="L135" s="13"/>
      <c r="M135" s="28" t="s">
        <v>390</v>
      </c>
      <c r="N135" s="28"/>
      <c r="O135" s="11" t="s">
        <v>187</v>
      </c>
      <c r="P135" s="27">
        <v>280136</v>
      </c>
      <c r="Q135" s="27"/>
      <c r="R135" s="13"/>
    </row>
    <row r="136" spans="1:18" x14ac:dyDescent="0.25">
      <c r="A136" s="12"/>
      <c r="B136" s="16" t="s">
        <v>96</v>
      </c>
      <c r="C136" s="17"/>
      <c r="D136" s="29" t="s">
        <v>348</v>
      </c>
      <c r="E136" s="29"/>
      <c r="F136" s="18" t="s">
        <v>187</v>
      </c>
      <c r="G136" s="29" t="s">
        <v>188</v>
      </c>
      <c r="H136" s="29"/>
      <c r="I136" s="17"/>
      <c r="J136" s="29" t="s">
        <v>396</v>
      </c>
      <c r="K136" s="29"/>
      <c r="L136" s="18" t="s">
        <v>187</v>
      </c>
      <c r="M136" s="29" t="s">
        <v>188</v>
      </c>
      <c r="N136" s="29"/>
      <c r="O136" s="17"/>
      <c r="P136" s="29" t="s">
        <v>397</v>
      </c>
      <c r="Q136" s="29"/>
      <c r="R136" s="18" t="s">
        <v>187</v>
      </c>
    </row>
    <row r="137" spans="1:18" x14ac:dyDescent="0.25">
      <c r="A137" s="12"/>
      <c r="B137" s="20" t="s">
        <v>349</v>
      </c>
      <c r="C137" s="13"/>
      <c r="D137" s="28" t="s">
        <v>188</v>
      </c>
      <c r="E137" s="28"/>
      <c r="F137" s="13"/>
      <c r="G137" s="27">
        <v>23425</v>
      </c>
      <c r="H137" s="27"/>
      <c r="I137" s="13"/>
      <c r="J137" s="28">
        <v>508</v>
      </c>
      <c r="K137" s="28"/>
      <c r="L137" s="13"/>
      <c r="M137" s="28" t="s">
        <v>391</v>
      </c>
      <c r="N137" s="28"/>
      <c r="O137" s="11" t="s">
        <v>187</v>
      </c>
      <c r="P137" s="28" t="s">
        <v>188</v>
      </c>
      <c r="Q137" s="28"/>
      <c r="R137" s="13"/>
    </row>
    <row r="138" spans="1:18" ht="15.75" thickBot="1" x14ac:dyDescent="0.3">
      <c r="A138" s="12"/>
      <c r="B138" s="16" t="s">
        <v>98</v>
      </c>
      <c r="C138" s="17"/>
      <c r="D138" s="50">
        <v>1168</v>
      </c>
      <c r="E138" s="50"/>
      <c r="F138" s="17"/>
      <c r="G138" s="50">
        <v>55540</v>
      </c>
      <c r="H138" s="50"/>
      <c r="I138" s="17"/>
      <c r="J138" s="50">
        <v>3787</v>
      </c>
      <c r="K138" s="50"/>
      <c r="L138" s="17"/>
      <c r="M138" s="41" t="s">
        <v>188</v>
      </c>
      <c r="N138" s="41"/>
      <c r="O138" s="17"/>
      <c r="P138" s="50">
        <v>60495</v>
      </c>
      <c r="Q138" s="50"/>
      <c r="R138" s="17"/>
    </row>
    <row r="139" spans="1:18" ht="15.75" thickBot="1" x14ac:dyDescent="0.3">
      <c r="A139" s="12"/>
      <c r="B139" s="20" t="s">
        <v>99</v>
      </c>
      <c r="C139" s="13"/>
      <c r="D139" s="45">
        <v>23383</v>
      </c>
      <c r="E139" s="45"/>
      <c r="F139" s="13"/>
      <c r="G139" s="45">
        <v>618111</v>
      </c>
      <c r="H139" s="45"/>
      <c r="I139" s="13"/>
      <c r="J139" s="45">
        <v>24594</v>
      </c>
      <c r="K139" s="45"/>
      <c r="L139" s="13"/>
      <c r="M139" s="80" t="s">
        <v>392</v>
      </c>
      <c r="N139" s="80"/>
      <c r="O139" s="11" t="s">
        <v>187</v>
      </c>
      <c r="P139" s="45">
        <v>635169</v>
      </c>
      <c r="Q139" s="45"/>
      <c r="R139" s="13"/>
    </row>
    <row r="140" spans="1:18" x14ac:dyDescent="0.25">
      <c r="A140" s="12"/>
      <c r="B140" s="35"/>
      <c r="C140" s="17"/>
      <c r="D140" s="47"/>
      <c r="E140" s="47"/>
      <c r="F140" s="17"/>
      <c r="G140" s="47"/>
      <c r="H140" s="47"/>
      <c r="I140" s="17"/>
      <c r="J140" s="47"/>
      <c r="K140" s="47"/>
      <c r="L140" s="17"/>
      <c r="M140" s="47"/>
      <c r="N140" s="47"/>
      <c r="O140" s="17"/>
      <c r="P140" s="47"/>
      <c r="Q140" s="47"/>
      <c r="R140" s="17"/>
    </row>
    <row r="141" spans="1:18" x14ac:dyDescent="0.25">
      <c r="A141" s="12"/>
      <c r="B141" s="20" t="s">
        <v>350</v>
      </c>
      <c r="C141" s="13"/>
      <c r="D141" s="27">
        <v>1075</v>
      </c>
      <c r="E141" s="27"/>
      <c r="F141" s="13"/>
      <c r="G141" s="27">
        <v>59067</v>
      </c>
      <c r="H141" s="27"/>
      <c r="I141" s="13"/>
      <c r="J141" s="28" t="s">
        <v>398</v>
      </c>
      <c r="K141" s="28"/>
      <c r="L141" s="11" t="s">
        <v>187</v>
      </c>
      <c r="M141" s="28" t="s">
        <v>188</v>
      </c>
      <c r="N141" s="28"/>
      <c r="O141" s="13"/>
      <c r="P141" s="27">
        <v>58655</v>
      </c>
      <c r="Q141" s="27"/>
      <c r="R141" s="13"/>
    </row>
    <row r="142" spans="1:18" x14ac:dyDescent="0.25">
      <c r="A142" s="12"/>
      <c r="B142" s="16" t="s">
        <v>399</v>
      </c>
      <c r="C142" s="17"/>
      <c r="D142" s="29" t="s">
        <v>400</v>
      </c>
      <c r="E142" s="29"/>
      <c r="F142" s="18" t="s">
        <v>187</v>
      </c>
      <c r="G142" s="29" t="s">
        <v>401</v>
      </c>
      <c r="H142" s="29"/>
      <c r="I142" s="18" t="s">
        <v>187</v>
      </c>
      <c r="J142" s="43">
        <v>5265</v>
      </c>
      <c r="K142" s="43"/>
      <c r="L142" s="17"/>
      <c r="M142" s="29" t="s">
        <v>188</v>
      </c>
      <c r="N142" s="29"/>
      <c r="O142" s="17"/>
      <c r="P142" s="29" t="s">
        <v>402</v>
      </c>
      <c r="Q142" s="29"/>
      <c r="R142" s="18" t="s">
        <v>187</v>
      </c>
    </row>
    <row r="143" spans="1:18" x14ac:dyDescent="0.25">
      <c r="A143" s="12"/>
      <c r="B143" s="20" t="s">
        <v>103</v>
      </c>
      <c r="C143" s="13"/>
      <c r="D143" s="28">
        <v>398</v>
      </c>
      <c r="E143" s="28"/>
      <c r="F143" s="13"/>
      <c r="G143" s="28" t="s">
        <v>188</v>
      </c>
      <c r="H143" s="28"/>
      <c r="I143" s="13"/>
      <c r="J143" s="28" t="s">
        <v>188</v>
      </c>
      <c r="K143" s="28"/>
      <c r="L143" s="13"/>
      <c r="M143" s="28" t="s">
        <v>188</v>
      </c>
      <c r="N143" s="28"/>
      <c r="O143" s="13"/>
      <c r="P143" s="28">
        <v>398</v>
      </c>
      <c r="Q143" s="28"/>
      <c r="R143" s="13"/>
    </row>
    <row r="144" spans="1:18" ht="15.75" thickBot="1" x14ac:dyDescent="0.3">
      <c r="A144" s="12"/>
      <c r="B144" s="16" t="s">
        <v>357</v>
      </c>
      <c r="C144" s="17"/>
      <c r="D144" s="50">
        <v>23756</v>
      </c>
      <c r="E144" s="50"/>
      <c r="F144" s="17"/>
      <c r="G144" s="41" t="s">
        <v>188</v>
      </c>
      <c r="H144" s="41"/>
      <c r="I144" s="17"/>
      <c r="J144" s="41" t="s">
        <v>188</v>
      </c>
      <c r="K144" s="41"/>
      <c r="L144" s="17"/>
      <c r="M144" s="41" t="s">
        <v>403</v>
      </c>
      <c r="N144" s="41"/>
      <c r="O144" s="18" t="s">
        <v>187</v>
      </c>
      <c r="P144" s="41" t="s">
        <v>188</v>
      </c>
      <c r="Q144" s="41"/>
      <c r="R144" s="17"/>
    </row>
    <row r="145" spans="1:18" ht="25.5" x14ac:dyDescent="0.25">
      <c r="A145" s="12"/>
      <c r="B145" s="20" t="s">
        <v>359</v>
      </c>
      <c r="C145" s="13"/>
      <c r="D145" s="42" t="s">
        <v>404</v>
      </c>
      <c r="E145" s="42"/>
      <c r="F145" s="11" t="s">
        <v>187</v>
      </c>
      <c r="G145" s="58">
        <v>28779</v>
      </c>
      <c r="H145" s="58"/>
      <c r="I145" s="13"/>
      <c r="J145" s="58">
        <v>3778</v>
      </c>
      <c r="K145" s="58"/>
      <c r="L145" s="13"/>
      <c r="M145" s="42" t="s">
        <v>403</v>
      </c>
      <c r="N145" s="42"/>
      <c r="O145" s="11" t="s">
        <v>187</v>
      </c>
      <c r="P145" s="42" t="s">
        <v>405</v>
      </c>
      <c r="Q145" s="42"/>
      <c r="R145" s="11" t="s">
        <v>187</v>
      </c>
    </row>
    <row r="146" spans="1:18" ht="15.75" thickBot="1" x14ac:dyDescent="0.3">
      <c r="A146" s="12"/>
      <c r="B146" s="16" t="s">
        <v>363</v>
      </c>
      <c r="C146" s="17"/>
      <c r="D146" s="50">
        <v>19300</v>
      </c>
      <c r="E146" s="50"/>
      <c r="F146" s="17"/>
      <c r="G146" s="41" t="s">
        <v>406</v>
      </c>
      <c r="H146" s="41"/>
      <c r="I146" s="18" t="s">
        <v>187</v>
      </c>
      <c r="J146" s="50">
        <v>4511</v>
      </c>
      <c r="K146" s="50"/>
      <c r="L146" s="17"/>
      <c r="M146" s="41" t="s">
        <v>188</v>
      </c>
      <c r="N146" s="41"/>
      <c r="O146" s="17"/>
      <c r="P146" s="50">
        <v>10499</v>
      </c>
      <c r="Q146" s="50"/>
      <c r="R146" s="17"/>
    </row>
    <row r="147" spans="1:18" x14ac:dyDescent="0.25">
      <c r="A147" s="12"/>
      <c r="B147" s="20" t="s">
        <v>365</v>
      </c>
      <c r="C147" s="13"/>
      <c r="D147" s="58">
        <v>10054</v>
      </c>
      <c r="E147" s="58"/>
      <c r="F147" s="13"/>
      <c r="G147" s="58">
        <v>15467</v>
      </c>
      <c r="H147" s="58"/>
      <c r="I147" s="13"/>
      <c r="J147" s="58">
        <v>8289</v>
      </c>
      <c r="K147" s="58"/>
      <c r="L147" s="13"/>
      <c r="M147" s="42" t="s">
        <v>403</v>
      </c>
      <c r="N147" s="42"/>
      <c r="O147" s="11" t="s">
        <v>187</v>
      </c>
      <c r="P147" s="58">
        <v>10054</v>
      </c>
      <c r="Q147" s="58"/>
      <c r="R147" s="13"/>
    </row>
    <row r="148" spans="1:18" ht="15.75" thickBot="1" x14ac:dyDescent="0.3">
      <c r="A148" s="12"/>
      <c r="B148" s="16" t="s">
        <v>367</v>
      </c>
      <c r="C148" s="17"/>
      <c r="D148" s="50">
        <v>3778</v>
      </c>
      <c r="E148" s="50"/>
      <c r="F148" s="17"/>
      <c r="G148" s="50">
        <v>2714</v>
      </c>
      <c r="H148" s="50"/>
      <c r="I148" s="17"/>
      <c r="J148" s="41" t="s">
        <v>188</v>
      </c>
      <c r="K148" s="41"/>
      <c r="L148" s="17"/>
      <c r="M148" s="41" t="s">
        <v>407</v>
      </c>
      <c r="N148" s="41"/>
      <c r="O148" s="18" t="s">
        <v>187</v>
      </c>
      <c r="P148" s="50">
        <v>3778</v>
      </c>
      <c r="Q148" s="50"/>
      <c r="R148" s="17"/>
    </row>
    <row r="149" spans="1:18" ht="15.75" thickBot="1" x14ac:dyDescent="0.3">
      <c r="A149" s="12"/>
      <c r="B149" s="20" t="s">
        <v>107</v>
      </c>
      <c r="C149" s="13"/>
      <c r="D149" s="56" t="s">
        <v>183</v>
      </c>
      <c r="E149" s="57">
        <v>13832</v>
      </c>
      <c r="F149" s="13"/>
      <c r="G149" s="56" t="s">
        <v>183</v>
      </c>
      <c r="H149" s="57">
        <v>18181</v>
      </c>
      <c r="I149" s="13"/>
      <c r="J149" s="56" t="s">
        <v>183</v>
      </c>
      <c r="K149" s="57">
        <v>8289</v>
      </c>
      <c r="L149" s="13"/>
      <c r="M149" s="56" t="s">
        <v>183</v>
      </c>
      <c r="N149" s="65" t="s">
        <v>408</v>
      </c>
      <c r="O149" s="11" t="s">
        <v>187</v>
      </c>
      <c r="P149" s="56" t="s">
        <v>183</v>
      </c>
      <c r="Q149" s="57">
        <v>13832</v>
      </c>
      <c r="R149" s="13"/>
    </row>
    <row r="150" spans="1:18" ht="15.75" thickTop="1" x14ac:dyDescent="0.25">
      <c r="A150" s="12"/>
      <c r="B150" s="70"/>
      <c r="C150" s="70"/>
      <c r="D150" s="70"/>
      <c r="E150" s="70"/>
      <c r="F150" s="70"/>
      <c r="G150" s="70"/>
      <c r="H150" s="70"/>
      <c r="I150" s="70"/>
      <c r="J150" s="70"/>
      <c r="K150" s="70"/>
      <c r="L150" s="70"/>
      <c r="M150" s="70"/>
      <c r="N150" s="70"/>
      <c r="O150" s="70"/>
      <c r="P150" s="70"/>
      <c r="Q150" s="70"/>
      <c r="R150" s="70"/>
    </row>
    <row r="151" spans="1:18" ht="15.75" thickBot="1" x14ac:dyDescent="0.3">
      <c r="A151" s="12"/>
      <c r="B151" s="13"/>
      <c r="C151" s="14"/>
      <c r="D151" s="24" t="s">
        <v>409</v>
      </c>
      <c r="E151" s="24"/>
      <c r="F151" s="24"/>
      <c r="G151" s="24"/>
      <c r="H151" s="24"/>
      <c r="I151" s="24"/>
      <c r="J151" s="24"/>
      <c r="K151" s="24"/>
      <c r="L151" s="24"/>
      <c r="M151" s="24"/>
      <c r="N151" s="24"/>
      <c r="O151" s="24"/>
      <c r="P151" s="24"/>
      <c r="Q151" s="24"/>
      <c r="R151" s="14"/>
    </row>
    <row r="152" spans="1:18" x14ac:dyDescent="0.25">
      <c r="A152" s="12"/>
      <c r="B152" s="13"/>
      <c r="C152" s="14"/>
      <c r="D152" s="26" t="s">
        <v>303</v>
      </c>
      <c r="E152" s="26"/>
      <c r="F152" s="15"/>
      <c r="G152" s="74"/>
      <c r="H152" s="74"/>
      <c r="I152" s="15"/>
      <c r="J152" s="74"/>
      <c r="K152" s="74"/>
      <c r="L152" s="15"/>
      <c r="M152" s="26" t="s">
        <v>304</v>
      </c>
      <c r="N152" s="26"/>
      <c r="O152" s="15"/>
      <c r="P152" s="74"/>
      <c r="Q152" s="74"/>
      <c r="R152" s="14"/>
    </row>
    <row r="153" spans="1:18" x14ac:dyDescent="0.25">
      <c r="A153" s="12"/>
      <c r="B153" s="13"/>
      <c r="C153" s="14"/>
      <c r="D153" s="25" t="s">
        <v>305</v>
      </c>
      <c r="E153" s="25"/>
      <c r="F153" s="14"/>
      <c r="G153" s="77"/>
      <c r="H153" s="77"/>
      <c r="I153" s="14"/>
      <c r="J153" s="25" t="s">
        <v>306</v>
      </c>
      <c r="K153" s="25"/>
      <c r="L153" s="14"/>
      <c r="M153" s="25" t="s">
        <v>307</v>
      </c>
      <c r="N153" s="25"/>
      <c r="O153" s="14"/>
      <c r="P153" s="25" t="s">
        <v>303</v>
      </c>
      <c r="Q153" s="25"/>
      <c r="R153" s="14"/>
    </row>
    <row r="154" spans="1:18" x14ac:dyDescent="0.25">
      <c r="A154" s="12"/>
      <c r="B154" s="13"/>
      <c r="C154" s="14"/>
      <c r="D154" s="25" t="s">
        <v>308</v>
      </c>
      <c r="E154" s="25"/>
      <c r="F154" s="14"/>
      <c r="G154" s="25" t="s">
        <v>309</v>
      </c>
      <c r="H154" s="25"/>
      <c r="I154" s="14"/>
      <c r="J154" s="25" t="s">
        <v>309</v>
      </c>
      <c r="K154" s="25"/>
      <c r="L154" s="14"/>
      <c r="M154" s="25" t="s">
        <v>310</v>
      </c>
      <c r="N154" s="25"/>
      <c r="O154" s="14"/>
      <c r="P154" s="25" t="s">
        <v>305</v>
      </c>
      <c r="Q154" s="25"/>
      <c r="R154" s="14"/>
    </row>
    <row r="155" spans="1:18" ht="15.75" thickBot="1" x14ac:dyDescent="0.3">
      <c r="A155" s="12"/>
      <c r="B155" s="71" t="s">
        <v>339</v>
      </c>
      <c r="C155" s="14"/>
      <c r="D155" s="24" t="s">
        <v>311</v>
      </c>
      <c r="E155" s="24"/>
      <c r="F155" s="14"/>
      <c r="G155" s="24" t="s">
        <v>312</v>
      </c>
      <c r="H155" s="24"/>
      <c r="I155" s="14"/>
      <c r="J155" s="24" t="s">
        <v>312</v>
      </c>
      <c r="K155" s="24"/>
      <c r="L155" s="14"/>
      <c r="M155" s="24" t="s">
        <v>313</v>
      </c>
      <c r="N155" s="24"/>
      <c r="O155" s="14"/>
      <c r="P155" s="24" t="s">
        <v>314</v>
      </c>
      <c r="Q155" s="24"/>
      <c r="R155" s="14"/>
    </row>
    <row r="156" spans="1:18" x14ac:dyDescent="0.25">
      <c r="A156" s="12"/>
      <c r="B156" s="16" t="s">
        <v>84</v>
      </c>
      <c r="C156" s="17"/>
      <c r="D156" s="47"/>
      <c r="E156" s="47"/>
      <c r="F156" s="17"/>
      <c r="G156" s="47"/>
      <c r="H156" s="47"/>
      <c r="I156" s="17"/>
      <c r="J156" s="47"/>
      <c r="K156" s="47"/>
      <c r="L156" s="17"/>
      <c r="M156" s="47"/>
      <c r="N156" s="47"/>
      <c r="O156" s="17"/>
      <c r="P156" s="47"/>
      <c r="Q156" s="47"/>
      <c r="R156" s="17"/>
    </row>
    <row r="157" spans="1:18" x14ac:dyDescent="0.25">
      <c r="A157" s="12"/>
      <c r="B157" s="20" t="s">
        <v>85</v>
      </c>
      <c r="C157" s="13"/>
      <c r="D157" s="11" t="s">
        <v>183</v>
      </c>
      <c r="E157" s="22" t="s">
        <v>188</v>
      </c>
      <c r="F157" s="13"/>
      <c r="G157" s="11" t="s">
        <v>183</v>
      </c>
      <c r="H157" s="21">
        <v>696583</v>
      </c>
      <c r="I157" s="13"/>
      <c r="J157" s="11" t="s">
        <v>183</v>
      </c>
      <c r="K157" s="22" t="s">
        <v>188</v>
      </c>
      <c r="L157" s="13"/>
      <c r="M157" s="11" t="s">
        <v>183</v>
      </c>
      <c r="N157" s="22" t="s">
        <v>188</v>
      </c>
      <c r="O157" s="13"/>
      <c r="P157" s="11" t="s">
        <v>183</v>
      </c>
      <c r="Q157" s="21">
        <v>696583</v>
      </c>
      <c r="R157" s="13"/>
    </row>
    <row r="158" spans="1:18" ht="25.5" x14ac:dyDescent="0.25">
      <c r="A158" s="12"/>
      <c r="B158" s="16" t="s">
        <v>340</v>
      </c>
      <c r="C158" s="17"/>
      <c r="D158" s="29">
        <v>546</v>
      </c>
      <c r="E158" s="29"/>
      <c r="F158" s="17"/>
      <c r="G158" s="43">
        <v>115279</v>
      </c>
      <c r="H158" s="43"/>
      <c r="I158" s="17"/>
      <c r="J158" s="43">
        <v>6890</v>
      </c>
      <c r="K158" s="43"/>
      <c r="L158" s="17"/>
      <c r="M158" s="29" t="s">
        <v>410</v>
      </c>
      <c r="N158" s="29"/>
      <c r="O158" s="18" t="s">
        <v>187</v>
      </c>
      <c r="P158" s="43">
        <v>115842</v>
      </c>
      <c r="Q158" s="43"/>
      <c r="R158" s="17"/>
    </row>
    <row r="159" spans="1:18" ht="15.75" thickBot="1" x14ac:dyDescent="0.3">
      <c r="A159" s="12"/>
      <c r="B159" s="20" t="s">
        <v>342</v>
      </c>
      <c r="C159" s="13"/>
      <c r="D159" s="44">
        <v>23205</v>
      </c>
      <c r="E159" s="44"/>
      <c r="F159" s="13"/>
      <c r="G159" s="49" t="s">
        <v>188</v>
      </c>
      <c r="H159" s="49"/>
      <c r="I159" s="13"/>
      <c r="J159" s="49" t="s">
        <v>188</v>
      </c>
      <c r="K159" s="49"/>
      <c r="L159" s="13"/>
      <c r="M159" s="49" t="s">
        <v>411</v>
      </c>
      <c r="N159" s="49"/>
      <c r="O159" s="11" t="s">
        <v>187</v>
      </c>
      <c r="P159" s="49" t="s">
        <v>188</v>
      </c>
      <c r="Q159" s="49"/>
      <c r="R159" s="13"/>
    </row>
    <row r="160" spans="1:18" x14ac:dyDescent="0.25">
      <c r="A160" s="12"/>
      <c r="B160" s="16" t="s">
        <v>88</v>
      </c>
      <c r="C160" s="17"/>
      <c r="D160" s="78">
        <v>23751</v>
      </c>
      <c r="E160" s="78"/>
      <c r="F160" s="17"/>
      <c r="G160" s="78">
        <v>811862</v>
      </c>
      <c r="H160" s="78"/>
      <c r="I160" s="17"/>
      <c r="J160" s="78">
        <v>6890</v>
      </c>
      <c r="K160" s="78"/>
      <c r="L160" s="17"/>
      <c r="M160" s="79" t="s">
        <v>412</v>
      </c>
      <c r="N160" s="79"/>
      <c r="O160" s="18" t="s">
        <v>187</v>
      </c>
      <c r="P160" s="78">
        <v>812425</v>
      </c>
      <c r="Q160" s="78"/>
      <c r="R160" s="17"/>
    </row>
    <row r="161" spans="1:18" ht="15.75" thickBot="1" x14ac:dyDescent="0.3">
      <c r="A161" s="12"/>
      <c r="B161" s="20" t="s">
        <v>89</v>
      </c>
      <c r="C161" s="13"/>
      <c r="D161" s="49" t="s">
        <v>188</v>
      </c>
      <c r="E161" s="49"/>
      <c r="F161" s="13"/>
      <c r="G161" s="49" t="s">
        <v>413</v>
      </c>
      <c r="H161" s="49"/>
      <c r="I161" s="11" t="s">
        <v>187</v>
      </c>
      <c r="J161" s="49" t="s">
        <v>188</v>
      </c>
      <c r="K161" s="49"/>
      <c r="L161" s="13"/>
      <c r="M161" s="49" t="s">
        <v>188</v>
      </c>
      <c r="N161" s="49"/>
      <c r="O161" s="13"/>
      <c r="P161" s="49" t="s">
        <v>413</v>
      </c>
      <c r="Q161" s="49"/>
      <c r="R161" s="11" t="s">
        <v>187</v>
      </c>
    </row>
    <row r="162" spans="1:18" x14ac:dyDescent="0.25">
      <c r="A162" s="12"/>
      <c r="B162" s="16" t="s">
        <v>90</v>
      </c>
      <c r="C162" s="17"/>
      <c r="D162" s="78">
        <v>23751</v>
      </c>
      <c r="E162" s="78"/>
      <c r="F162" s="17"/>
      <c r="G162" s="78">
        <v>665448</v>
      </c>
      <c r="H162" s="78"/>
      <c r="I162" s="17"/>
      <c r="J162" s="78">
        <v>6890</v>
      </c>
      <c r="K162" s="78"/>
      <c r="L162" s="17"/>
      <c r="M162" s="79" t="s">
        <v>412</v>
      </c>
      <c r="N162" s="79"/>
      <c r="O162" s="18" t="s">
        <v>187</v>
      </c>
      <c r="P162" s="78">
        <v>666011</v>
      </c>
      <c r="Q162" s="78"/>
      <c r="R162" s="17"/>
    </row>
    <row r="163" spans="1:18" x14ac:dyDescent="0.25">
      <c r="A163" s="12"/>
      <c r="B163" s="37"/>
      <c r="C163" s="13"/>
      <c r="D163" s="48"/>
      <c r="E163" s="48"/>
      <c r="F163" s="13"/>
      <c r="G163" s="48"/>
      <c r="H163" s="48"/>
      <c r="I163" s="13"/>
      <c r="J163" s="48"/>
      <c r="K163" s="48"/>
      <c r="L163" s="13"/>
      <c r="M163" s="48"/>
      <c r="N163" s="48"/>
      <c r="O163" s="13"/>
      <c r="P163" s="48"/>
      <c r="Q163" s="48"/>
      <c r="R163" s="13"/>
    </row>
    <row r="164" spans="1:18" x14ac:dyDescent="0.25">
      <c r="A164" s="12"/>
      <c r="B164" s="16" t="s">
        <v>91</v>
      </c>
      <c r="C164" s="17"/>
      <c r="D164" s="46"/>
      <c r="E164" s="46"/>
      <c r="F164" s="17"/>
      <c r="G164" s="46"/>
      <c r="H164" s="46"/>
      <c r="I164" s="17"/>
      <c r="J164" s="46"/>
      <c r="K164" s="46"/>
      <c r="L164" s="17"/>
      <c r="M164" s="46"/>
      <c r="N164" s="46"/>
      <c r="O164" s="17"/>
      <c r="P164" s="46"/>
      <c r="Q164" s="46"/>
      <c r="R164" s="17"/>
    </row>
    <row r="165" spans="1:18" x14ac:dyDescent="0.25">
      <c r="A165" s="12"/>
      <c r="B165" s="20" t="s">
        <v>85</v>
      </c>
      <c r="C165" s="13"/>
      <c r="D165" s="28" t="s">
        <v>188</v>
      </c>
      <c r="E165" s="28"/>
      <c r="F165" s="13"/>
      <c r="G165" s="27">
        <v>109809</v>
      </c>
      <c r="H165" s="27"/>
      <c r="I165" s="13"/>
      <c r="J165" s="28" t="s">
        <v>188</v>
      </c>
      <c r="K165" s="28"/>
      <c r="L165" s="13"/>
      <c r="M165" s="28" t="s">
        <v>188</v>
      </c>
      <c r="N165" s="28"/>
      <c r="O165" s="13"/>
      <c r="P165" s="27">
        <v>109809</v>
      </c>
      <c r="Q165" s="27"/>
      <c r="R165" s="13"/>
    </row>
    <row r="166" spans="1:18" x14ac:dyDescent="0.25">
      <c r="A166" s="12"/>
      <c r="B166" s="16" t="s">
        <v>92</v>
      </c>
      <c r="C166" s="17"/>
      <c r="D166" s="29" t="s">
        <v>188</v>
      </c>
      <c r="E166" s="29"/>
      <c r="F166" s="17"/>
      <c r="G166" s="43">
        <v>172988</v>
      </c>
      <c r="H166" s="43"/>
      <c r="I166" s="17"/>
      <c r="J166" s="29" t="s">
        <v>188</v>
      </c>
      <c r="K166" s="29"/>
      <c r="L166" s="17"/>
      <c r="M166" s="29" t="s">
        <v>188</v>
      </c>
      <c r="N166" s="29"/>
      <c r="O166" s="17"/>
      <c r="P166" s="43">
        <v>172988</v>
      </c>
      <c r="Q166" s="43"/>
      <c r="R166" s="17"/>
    </row>
    <row r="167" spans="1:18" ht="25.5" x14ac:dyDescent="0.25">
      <c r="A167" s="12"/>
      <c r="B167" s="20" t="s">
        <v>340</v>
      </c>
      <c r="C167" s="13"/>
      <c r="D167" s="27">
        <v>29220</v>
      </c>
      <c r="E167" s="27"/>
      <c r="F167" s="13"/>
      <c r="G167" s="27">
        <v>246689</v>
      </c>
      <c r="H167" s="27"/>
      <c r="I167" s="13"/>
      <c r="J167" s="27">
        <v>4673</v>
      </c>
      <c r="K167" s="27"/>
      <c r="L167" s="13"/>
      <c r="M167" s="28" t="s">
        <v>410</v>
      </c>
      <c r="N167" s="28"/>
      <c r="O167" s="11" t="s">
        <v>187</v>
      </c>
      <c r="P167" s="27">
        <v>273709</v>
      </c>
      <c r="Q167" s="27"/>
      <c r="R167" s="13"/>
    </row>
    <row r="168" spans="1:18" x14ac:dyDescent="0.25">
      <c r="A168" s="12"/>
      <c r="B168" s="16" t="s">
        <v>349</v>
      </c>
      <c r="C168" s="17"/>
      <c r="D168" s="29" t="s">
        <v>188</v>
      </c>
      <c r="E168" s="29"/>
      <c r="F168" s="17"/>
      <c r="G168" s="43">
        <v>23205</v>
      </c>
      <c r="H168" s="43"/>
      <c r="I168" s="17"/>
      <c r="J168" s="29" t="s">
        <v>188</v>
      </c>
      <c r="K168" s="29"/>
      <c r="L168" s="17"/>
      <c r="M168" s="29" t="s">
        <v>411</v>
      </c>
      <c r="N168" s="29"/>
      <c r="O168" s="18" t="s">
        <v>187</v>
      </c>
      <c r="P168" s="29" t="s">
        <v>188</v>
      </c>
      <c r="Q168" s="29"/>
      <c r="R168" s="17"/>
    </row>
    <row r="169" spans="1:18" ht="15.75" thickBot="1" x14ac:dyDescent="0.3">
      <c r="A169" s="12"/>
      <c r="B169" s="20" t="s">
        <v>98</v>
      </c>
      <c r="C169" s="13"/>
      <c r="D169" s="44">
        <v>1522</v>
      </c>
      <c r="E169" s="44"/>
      <c r="F169" s="13"/>
      <c r="G169" s="44">
        <v>49599</v>
      </c>
      <c r="H169" s="44"/>
      <c r="I169" s="13"/>
      <c r="J169" s="49">
        <v>281</v>
      </c>
      <c r="K169" s="49"/>
      <c r="L169" s="13"/>
      <c r="M169" s="49" t="s">
        <v>188</v>
      </c>
      <c r="N169" s="49"/>
      <c r="O169" s="13"/>
      <c r="P169" s="44">
        <v>51402</v>
      </c>
      <c r="Q169" s="44"/>
      <c r="R169" s="13"/>
    </row>
    <row r="170" spans="1:18" ht="15.75" thickBot="1" x14ac:dyDescent="0.3">
      <c r="A170" s="12"/>
      <c r="B170" s="16" t="s">
        <v>99</v>
      </c>
      <c r="C170" s="17"/>
      <c r="D170" s="51">
        <v>30742</v>
      </c>
      <c r="E170" s="51"/>
      <c r="F170" s="17"/>
      <c r="G170" s="51">
        <v>602290</v>
      </c>
      <c r="H170" s="51"/>
      <c r="I170" s="17"/>
      <c r="J170" s="51">
        <v>4954</v>
      </c>
      <c r="K170" s="51"/>
      <c r="L170" s="17"/>
      <c r="M170" s="81" t="s">
        <v>412</v>
      </c>
      <c r="N170" s="81"/>
      <c r="O170" s="18" t="s">
        <v>187</v>
      </c>
      <c r="P170" s="51">
        <v>607908</v>
      </c>
      <c r="Q170" s="51"/>
      <c r="R170" s="17"/>
    </row>
    <row r="171" spans="1:18" x14ac:dyDescent="0.25">
      <c r="A171" s="12"/>
      <c r="B171" s="37"/>
      <c r="C171" s="13"/>
      <c r="D171" s="52"/>
      <c r="E171" s="52"/>
      <c r="F171" s="13"/>
      <c r="G171" s="52"/>
      <c r="H171" s="52"/>
      <c r="I171" s="13"/>
      <c r="J171" s="52"/>
      <c r="K171" s="52"/>
      <c r="L171" s="13"/>
      <c r="M171" s="52"/>
      <c r="N171" s="52"/>
      <c r="O171" s="13"/>
      <c r="P171" s="52"/>
      <c r="Q171" s="52"/>
      <c r="R171" s="13"/>
    </row>
    <row r="172" spans="1:18" x14ac:dyDescent="0.25">
      <c r="A172" s="12"/>
      <c r="B172" s="16" t="s">
        <v>350</v>
      </c>
      <c r="C172" s="17"/>
      <c r="D172" s="29" t="s">
        <v>414</v>
      </c>
      <c r="E172" s="29"/>
      <c r="F172" s="18" t="s">
        <v>187</v>
      </c>
      <c r="G172" s="43">
        <v>63158</v>
      </c>
      <c r="H172" s="43"/>
      <c r="I172" s="17"/>
      <c r="J172" s="43">
        <v>1936</v>
      </c>
      <c r="K172" s="43"/>
      <c r="L172" s="17"/>
      <c r="M172" s="29" t="s">
        <v>188</v>
      </c>
      <c r="N172" s="29"/>
      <c r="O172" s="17"/>
      <c r="P172" s="43">
        <v>58103</v>
      </c>
      <c r="Q172" s="43"/>
      <c r="R172" s="17"/>
    </row>
    <row r="173" spans="1:18" x14ac:dyDescent="0.25">
      <c r="A173" s="12"/>
      <c r="B173" s="20" t="s">
        <v>376</v>
      </c>
      <c r="C173" s="13"/>
      <c r="D173" s="28" t="s">
        <v>415</v>
      </c>
      <c r="E173" s="28"/>
      <c r="F173" s="11" t="s">
        <v>187</v>
      </c>
      <c r="G173" s="28" t="s">
        <v>416</v>
      </c>
      <c r="H173" s="28"/>
      <c r="I173" s="11" t="s">
        <v>187</v>
      </c>
      <c r="J173" s="28" t="s">
        <v>417</v>
      </c>
      <c r="K173" s="28"/>
      <c r="L173" s="11" t="s">
        <v>187</v>
      </c>
      <c r="M173" s="28" t="s">
        <v>188</v>
      </c>
      <c r="N173" s="28"/>
      <c r="O173" s="13"/>
      <c r="P173" s="28" t="s">
        <v>418</v>
      </c>
      <c r="Q173" s="28"/>
      <c r="R173" s="11" t="s">
        <v>187</v>
      </c>
    </row>
    <row r="174" spans="1:18" x14ac:dyDescent="0.25">
      <c r="A174" s="12"/>
      <c r="B174" s="16" t="s">
        <v>103</v>
      </c>
      <c r="C174" s="17"/>
      <c r="D174" s="29">
        <v>532</v>
      </c>
      <c r="E174" s="29"/>
      <c r="F174" s="17"/>
      <c r="G174" s="29" t="s">
        <v>188</v>
      </c>
      <c r="H174" s="29"/>
      <c r="I174" s="17"/>
      <c r="J174" s="29" t="s">
        <v>188</v>
      </c>
      <c r="K174" s="29"/>
      <c r="L174" s="17"/>
      <c r="M174" s="29" t="s">
        <v>188</v>
      </c>
      <c r="N174" s="29"/>
      <c r="O174" s="17"/>
      <c r="P174" s="29">
        <v>532</v>
      </c>
      <c r="Q174" s="29"/>
      <c r="R174" s="17"/>
    </row>
    <row r="175" spans="1:18" ht="15.75" thickBot="1" x14ac:dyDescent="0.3">
      <c r="A175" s="12"/>
      <c r="B175" s="20" t="s">
        <v>357</v>
      </c>
      <c r="C175" s="13"/>
      <c r="D175" s="44">
        <v>24126</v>
      </c>
      <c r="E175" s="44"/>
      <c r="F175" s="13"/>
      <c r="G175" s="49" t="s">
        <v>188</v>
      </c>
      <c r="H175" s="49"/>
      <c r="I175" s="13"/>
      <c r="J175" s="49" t="s">
        <v>188</v>
      </c>
      <c r="K175" s="49"/>
      <c r="L175" s="13"/>
      <c r="M175" s="49" t="s">
        <v>419</v>
      </c>
      <c r="N175" s="49"/>
      <c r="O175" s="11" t="s">
        <v>187</v>
      </c>
      <c r="P175" s="49" t="s">
        <v>188</v>
      </c>
      <c r="Q175" s="49"/>
      <c r="R175" s="13"/>
    </row>
    <row r="176" spans="1:18" ht="25.5" x14ac:dyDescent="0.25">
      <c r="A176" s="12"/>
      <c r="B176" s="16" t="s">
        <v>359</v>
      </c>
      <c r="C176" s="17"/>
      <c r="D176" s="79" t="s">
        <v>420</v>
      </c>
      <c r="E176" s="79"/>
      <c r="F176" s="18" t="s">
        <v>187</v>
      </c>
      <c r="G176" s="78">
        <v>36674</v>
      </c>
      <c r="H176" s="78"/>
      <c r="I176" s="17"/>
      <c r="J176" s="78">
        <v>1232</v>
      </c>
      <c r="K176" s="78"/>
      <c r="L176" s="17"/>
      <c r="M176" s="79" t="s">
        <v>419</v>
      </c>
      <c r="N176" s="79"/>
      <c r="O176" s="18" t="s">
        <v>187</v>
      </c>
      <c r="P176" s="79" t="s">
        <v>421</v>
      </c>
      <c r="Q176" s="79"/>
      <c r="R176" s="18" t="s">
        <v>187</v>
      </c>
    </row>
    <row r="177" spans="1:18" ht="15.75" thickBot="1" x14ac:dyDescent="0.3">
      <c r="A177" s="12"/>
      <c r="B177" s="20" t="s">
        <v>363</v>
      </c>
      <c r="C177" s="13"/>
      <c r="D177" s="44">
        <v>13946</v>
      </c>
      <c r="E177" s="44"/>
      <c r="F177" s="13"/>
      <c r="G177" s="49" t="s">
        <v>422</v>
      </c>
      <c r="H177" s="49"/>
      <c r="I177" s="11" t="s">
        <v>187</v>
      </c>
      <c r="J177" s="49" t="s">
        <v>423</v>
      </c>
      <c r="K177" s="49"/>
      <c r="L177" s="11" t="s">
        <v>187</v>
      </c>
      <c r="M177" s="49" t="s">
        <v>188</v>
      </c>
      <c r="N177" s="49"/>
      <c r="O177" s="13"/>
      <c r="P177" s="49">
        <v>166</v>
      </c>
      <c r="Q177" s="49"/>
      <c r="R177" s="13"/>
    </row>
    <row r="178" spans="1:18" x14ac:dyDescent="0.25">
      <c r="A178" s="12"/>
      <c r="B178" s="16" t="s">
        <v>365</v>
      </c>
      <c r="C178" s="17"/>
      <c r="D178" s="79" t="s">
        <v>219</v>
      </c>
      <c r="E178" s="79"/>
      <c r="F178" s="18" t="s">
        <v>187</v>
      </c>
      <c r="G178" s="78">
        <v>23336</v>
      </c>
      <c r="H178" s="78"/>
      <c r="I178" s="17"/>
      <c r="J178" s="79">
        <v>790</v>
      </c>
      <c r="K178" s="79"/>
      <c r="L178" s="17"/>
      <c r="M178" s="79" t="s">
        <v>419</v>
      </c>
      <c r="N178" s="79"/>
      <c r="O178" s="18" t="s">
        <v>187</v>
      </c>
      <c r="P178" s="79" t="s">
        <v>219</v>
      </c>
      <c r="Q178" s="79"/>
      <c r="R178" s="18" t="s">
        <v>187</v>
      </c>
    </row>
    <row r="179" spans="1:18" ht="15.75" thickBot="1" x14ac:dyDescent="0.3">
      <c r="A179" s="12"/>
      <c r="B179" s="20" t="s">
        <v>367</v>
      </c>
      <c r="C179" s="13"/>
      <c r="D179" s="44">
        <v>3029</v>
      </c>
      <c r="E179" s="44"/>
      <c r="F179" s="13"/>
      <c r="G179" s="49">
        <v>901</v>
      </c>
      <c r="H179" s="49"/>
      <c r="I179" s="13"/>
      <c r="J179" s="49" t="s">
        <v>188</v>
      </c>
      <c r="K179" s="49"/>
      <c r="L179" s="13"/>
      <c r="M179" s="49" t="s">
        <v>424</v>
      </c>
      <c r="N179" s="49"/>
      <c r="O179" s="11" t="s">
        <v>187</v>
      </c>
      <c r="P179" s="44">
        <v>3029</v>
      </c>
      <c r="Q179" s="44"/>
      <c r="R179" s="13"/>
    </row>
    <row r="180" spans="1:18" ht="15.75" thickBot="1" x14ac:dyDescent="0.3">
      <c r="A180" s="12"/>
      <c r="B180" s="16" t="s">
        <v>107</v>
      </c>
      <c r="C180" s="17"/>
      <c r="D180" s="38" t="s">
        <v>183</v>
      </c>
      <c r="E180" s="62" t="s">
        <v>221</v>
      </c>
      <c r="F180" s="18" t="s">
        <v>187</v>
      </c>
      <c r="G180" s="38" t="s">
        <v>183</v>
      </c>
      <c r="H180" s="61">
        <v>24237</v>
      </c>
      <c r="I180" s="17"/>
      <c r="J180" s="38" t="s">
        <v>183</v>
      </c>
      <c r="K180" s="62">
        <v>790</v>
      </c>
      <c r="L180" s="17"/>
      <c r="M180" s="38" t="s">
        <v>183</v>
      </c>
      <c r="N180" s="62" t="s">
        <v>425</v>
      </c>
      <c r="O180" s="18" t="s">
        <v>187</v>
      </c>
      <c r="P180" s="38" t="s">
        <v>183</v>
      </c>
      <c r="Q180" s="62" t="s">
        <v>221</v>
      </c>
      <c r="R180" s="18" t="s">
        <v>187</v>
      </c>
    </row>
    <row r="181" spans="1:18" ht="15.75" thickTop="1" x14ac:dyDescent="0.25">
      <c r="A181" s="12"/>
      <c r="B181" s="70"/>
      <c r="C181" s="70"/>
      <c r="D181" s="70"/>
      <c r="E181" s="70"/>
      <c r="F181" s="70"/>
      <c r="G181" s="70"/>
      <c r="H181" s="70"/>
      <c r="I181" s="70"/>
      <c r="J181" s="70"/>
      <c r="K181" s="70"/>
      <c r="L181" s="70"/>
      <c r="M181" s="70"/>
      <c r="N181" s="70"/>
      <c r="O181" s="70"/>
      <c r="P181" s="70"/>
      <c r="Q181" s="70"/>
      <c r="R181" s="70"/>
    </row>
    <row r="182" spans="1:18" x14ac:dyDescent="0.25">
      <c r="A182" s="12"/>
      <c r="B182" s="55" t="s">
        <v>426</v>
      </c>
      <c r="C182" s="55"/>
      <c r="D182" s="55"/>
      <c r="E182" s="55"/>
      <c r="F182" s="55"/>
      <c r="G182" s="55"/>
      <c r="H182" s="55"/>
      <c r="I182" s="55"/>
      <c r="J182" s="55"/>
      <c r="K182" s="55"/>
      <c r="L182" s="55"/>
      <c r="M182" s="55"/>
      <c r="N182" s="55"/>
      <c r="O182" s="55"/>
      <c r="P182" s="55"/>
      <c r="Q182" s="55"/>
      <c r="R182" s="55"/>
    </row>
    <row r="183" spans="1:18" x14ac:dyDescent="0.25">
      <c r="A183" s="12"/>
      <c r="B183" s="55"/>
      <c r="C183" s="55"/>
      <c r="D183" s="55"/>
      <c r="E183" s="55"/>
      <c r="F183" s="55"/>
      <c r="G183" s="55"/>
      <c r="H183" s="55"/>
      <c r="I183" s="55"/>
      <c r="J183" s="55"/>
      <c r="K183" s="55"/>
      <c r="L183" s="55"/>
      <c r="M183" s="55"/>
      <c r="N183" s="55"/>
      <c r="O183" s="55"/>
      <c r="P183" s="55"/>
      <c r="Q183" s="55"/>
      <c r="R183" s="55"/>
    </row>
    <row r="184" spans="1:18" ht="15.75" thickBot="1" x14ac:dyDescent="0.3">
      <c r="A184" s="12"/>
      <c r="B184" s="13"/>
      <c r="C184" s="14"/>
      <c r="D184" s="24" t="s">
        <v>427</v>
      </c>
      <c r="E184" s="24"/>
      <c r="F184" s="24"/>
      <c r="G184" s="24"/>
      <c r="H184" s="24"/>
      <c r="I184" s="24"/>
      <c r="J184" s="24"/>
      <c r="K184" s="24"/>
      <c r="L184" s="24"/>
      <c r="M184" s="24"/>
      <c r="N184" s="24"/>
      <c r="O184" s="24"/>
      <c r="P184" s="24"/>
      <c r="Q184" s="24"/>
      <c r="R184" s="14"/>
    </row>
    <row r="185" spans="1:18" x14ac:dyDescent="0.25">
      <c r="A185" s="12"/>
      <c r="B185" s="13"/>
      <c r="C185" s="14"/>
      <c r="D185" s="26" t="s">
        <v>303</v>
      </c>
      <c r="E185" s="26"/>
      <c r="F185" s="14"/>
      <c r="G185" s="74"/>
      <c r="H185" s="74"/>
      <c r="I185" s="14"/>
      <c r="J185" s="74"/>
      <c r="K185" s="74"/>
      <c r="L185" s="14"/>
      <c r="M185" s="26" t="s">
        <v>304</v>
      </c>
      <c r="N185" s="26"/>
      <c r="O185" s="14"/>
      <c r="P185" s="74"/>
      <c r="Q185" s="74"/>
      <c r="R185" s="14"/>
    </row>
    <row r="186" spans="1:18" x14ac:dyDescent="0.25">
      <c r="A186" s="12"/>
      <c r="B186" s="13"/>
      <c r="C186" s="14"/>
      <c r="D186" s="25" t="s">
        <v>305</v>
      </c>
      <c r="E186" s="25"/>
      <c r="F186" s="14"/>
      <c r="G186" s="77"/>
      <c r="H186" s="77"/>
      <c r="I186" s="14"/>
      <c r="J186" s="25" t="s">
        <v>306</v>
      </c>
      <c r="K186" s="25"/>
      <c r="L186" s="14"/>
      <c r="M186" s="25" t="s">
        <v>307</v>
      </c>
      <c r="N186" s="25"/>
      <c r="O186" s="14"/>
      <c r="P186" s="25" t="s">
        <v>303</v>
      </c>
      <c r="Q186" s="25"/>
      <c r="R186" s="14"/>
    </row>
    <row r="187" spans="1:18" x14ac:dyDescent="0.25">
      <c r="A187" s="12"/>
      <c r="B187" s="13"/>
      <c r="C187" s="14"/>
      <c r="D187" s="25" t="s">
        <v>308</v>
      </c>
      <c r="E187" s="25"/>
      <c r="F187" s="14"/>
      <c r="G187" s="25" t="s">
        <v>309</v>
      </c>
      <c r="H187" s="25"/>
      <c r="I187" s="14"/>
      <c r="J187" s="25" t="s">
        <v>309</v>
      </c>
      <c r="K187" s="25"/>
      <c r="L187" s="14"/>
      <c r="M187" s="25" t="s">
        <v>310</v>
      </c>
      <c r="N187" s="25"/>
      <c r="O187" s="14"/>
      <c r="P187" s="25" t="s">
        <v>305</v>
      </c>
      <c r="Q187" s="25"/>
      <c r="R187" s="14"/>
    </row>
    <row r="188" spans="1:18" ht="15.75" thickBot="1" x14ac:dyDescent="0.3">
      <c r="A188" s="12"/>
      <c r="B188" s="13"/>
      <c r="C188" s="14"/>
      <c r="D188" s="24" t="s">
        <v>311</v>
      </c>
      <c r="E188" s="24"/>
      <c r="F188" s="14"/>
      <c r="G188" s="24" t="s">
        <v>312</v>
      </c>
      <c r="H188" s="24"/>
      <c r="I188" s="14"/>
      <c r="J188" s="24" t="s">
        <v>312</v>
      </c>
      <c r="K188" s="24"/>
      <c r="L188" s="14"/>
      <c r="M188" s="24" t="s">
        <v>313</v>
      </c>
      <c r="N188" s="24"/>
      <c r="O188" s="14"/>
      <c r="P188" s="24" t="s">
        <v>314</v>
      </c>
      <c r="Q188" s="24"/>
      <c r="R188" s="14"/>
    </row>
    <row r="189" spans="1:18" x14ac:dyDescent="0.25">
      <c r="A189" s="12"/>
      <c r="B189" s="76" t="s">
        <v>428</v>
      </c>
      <c r="C189" s="17"/>
      <c r="D189" s="47"/>
      <c r="E189" s="47"/>
      <c r="F189" s="17"/>
      <c r="G189" s="47"/>
      <c r="H189" s="47"/>
      <c r="I189" s="17"/>
      <c r="J189" s="47"/>
      <c r="K189" s="47"/>
      <c r="L189" s="17"/>
      <c r="M189" s="47"/>
      <c r="N189" s="47"/>
      <c r="O189" s="17"/>
      <c r="P189" s="47"/>
      <c r="Q189" s="47"/>
      <c r="R189" s="17"/>
    </row>
    <row r="190" spans="1:18" ht="25.5" x14ac:dyDescent="0.25">
      <c r="A190" s="12"/>
      <c r="B190" s="20" t="s">
        <v>429</v>
      </c>
      <c r="C190" s="13"/>
      <c r="D190" s="11" t="s">
        <v>183</v>
      </c>
      <c r="E190" s="22" t="s">
        <v>430</v>
      </c>
      <c r="F190" s="11" t="s">
        <v>187</v>
      </c>
      <c r="G190" s="11" t="s">
        <v>183</v>
      </c>
      <c r="H190" s="21">
        <v>66779</v>
      </c>
      <c r="I190" s="13"/>
      <c r="J190" s="11" t="s">
        <v>183</v>
      </c>
      <c r="K190" s="22" t="s">
        <v>431</v>
      </c>
      <c r="L190" s="11" t="s">
        <v>187</v>
      </c>
      <c r="M190" s="11" t="s">
        <v>183</v>
      </c>
      <c r="N190" s="22" t="s">
        <v>188</v>
      </c>
      <c r="O190" s="13"/>
      <c r="P190" s="11" t="s">
        <v>183</v>
      </c>
      <c r="Q190" s="21">
        <v>48455</v>
      </c>
      <c r="R190" s="13"/>
    </row>
    <row r="191" spans="1:18" x14ac:dyDescent="0.25">
      <c r="A191" s="12"/>
      <c r="B191" s="35"/>
      <c r="C191" s="17"/>
      <c r="D191" s="46"/>
      <c r="E191" s="46"/>
      <c r="F191" s="17"/>
      <c r="G191" s="46"/>
      <c r="H191" s="46"/>
      <c r="I191" s="17"/>
      <c r="J191" s="46"/>
      <c r="K191" s="46"/>
      <c r="L191" s="17"/>
      <c r="M191" s="46"/>
      <c r="N191" s="46"/>
      <c r="O191" s="17"/>
      <c r="P191" s="46"/>
      <c r="Q191" s="46"/>
      <c r="R191" s="17"/>
    </row>
    <row r="192" spans="1:18" x14ac:dyDescent="0.25">
      <c r="A192" s="12"/>
      <c r="B192" s="82" t="s">
        <v>432</v>
      </c>
      <c r="C192" s="13"/>
      <c r="D192" s="48"/>
      <c r="E192" s="48"/>
      <c r="F192" s="13"/>
      <c r="G192" s="48"/>
      <c r="H192" s="48"/>
      <c r="I192" s="13"/>
      <c r="J192" s="48"/>
      <c r="K192" s="48"/>
      <c r="L192" s="13"/>
      <c r="M192" s="48"/>
      <c r="N192" s="48"/>
      <c r="O192" s="13"/>
      <c r="P192" s="48"/>
      <c r="Q192" s="48"/>
      <c r="R192" s="13"/>
    </row>
    <row r="193" spans="1:18" ht="25.5" x14ac:dyDescent="0.25">
      <c r="A193" s="12"/>
      <c r="B193" s="16" t="s">
        <v>433</v>
      </c>
      <c r="C193" s="17"/>
      <c r="D193" s="29" t="s">
        <v>434</v>
      </c>
      <c r="E193" s="29"/>
      <c r="F193" s="18" t="s">
        <v>187</v>
      </c>
      <c r="G193" s="29" t="s">
        <v>435</v>
      </c>
      <c r="H193" s="29"/>
      <c r="I193" s="18" t="s">
        <v>187</v>
      </c>
      <c r="J193" s="29" t="s">
        <v>436</v>
      </c>
      <c r="K193" s="29"/>
      <c r="L193" s="18" t="s">
        <v>187</v>
      </c>
      <c r="M193" s="29" t="s">
        <v>188</v>
      </c>
      <c r="N193" s="29"/>
      <c r="O193" s="17"/>
      <c r="P193" s="29" t="s">
        <v>437</v>
      </c>
      <c r="Q193" s="29"/>
      <c r="R193" s="18" t="s">
        <v>187</v>
      </c>
    </row>
    <row r="194" spans="1:18" x14ac:dyDescent="0.25">
      <c r="A194" s="12"/>
      <c r="B194" s="20" t="s">
        <v>438</v>
      </c>
      <c r="C194" s="13"/>
      <c r="D194" s="28" t="s">
        <v>188</v>
      </c>
      <c r="E194" s="28"/>
      <c r="F194" s="13"/>
      <c r="G194" s="28">
        <v>34</v>
      </c>
      <c r="H194" s="28"/>
      <c r="I194" s="13"/>
      <c r="J194" s="27">
        <v>1122</v>
      </c>
      <c r="K194" s="27"/>
      <c r="L194" s="13"/>
      <c r="M194" s="28" t="s">
        <v>188</v>
      </c>
      <c r="N194" s="28"/>
      <c r="O194" s="13"/>
      <c r="P194" s="27">
        <v>1156</v>
      </c>
      <c r="Q194" s="27"/>
      <c r="R194" s="13"/>
    </row>
    <row r="195" spans="1:18" x14ac:dyDescent="0.25">
      <c r="A195" s="12"/>
      <c r="B195" s="16" t="s">
        <v>439</v>
      </c>
      <c r="C195" s="17"/>
      <c r="D195" s="29" t="s">
        <v>188</v>
      </c>
      <c r="E195" s="29"/>
      <c r="F195" s="17"/>
      <c r="G195" s="29" t="s">
        <v>188</v>
      </c>
      <c r="H195" s="29"/>
      <c r="I195" s="17"/>
      <c r="J195" s="29" t="s">
        <v>440</v>
      </c>
      <c r="K195" s="29"/>
      <c r="L195" s="18" t="s">
        <v>187</v>
      </c>
      <c r="M195" s="29" t="s">
        <v>188</v>
      </c>
      <c r="N195" s="29"/>
      <c r="O195" s="17"/>
      <c r="P195" s="29" t="s">
        <v>440</v>
      </c>
      <c r="Q195" s="29"/>
      <c r="R195" s="18" t="s">
        <v>187</v>
      </c>
    </row>
    <row r="196" spans="1:18" x14ac:dyDescent="0.25">
      <c r="A196" s="12"/>
      <c r="B196" s="20" t="s">
        <v>42</v>
      </c>
      <c r="C196" s="13"/>
      <c r="D196" s="28" t="s">
        <v>188</v>
      </c>
      <c r="E196" s="28"/>
      <c r="F196" s="13"/>
      <c r="G196" s="28" t="s">
        <v>188</v>
      </c>
      <c r="H196" s="28"/>
      <c r="I196" s="13"/>
      <c r="J196" s="27">
        <v>1717</v>
      </c>
      <c r="K196" s="27"/>
      <c r="L196" s="13"/>
      <c r="M196" s="28" t="s">
        <v>188</v>
      </c>
      <c r="N196" s="28"/>
      <c r="O196" s="13"/>
      <c r="P196" s="27">
        <v>1717</v>
      </c>
      <c r="Q196" s="27"/>
      <c r="R196" s="13"/>
    </row>
    <row r="197" spans="1:18" ht="15.75" thickBot="1" x14ac:dyDescent="0.3">
      <c r="A197" s="12"/>
      <c r="B197" s="16" t="s">
        <v>441</v>
      </c>
      <c r="C197" s="17"/>
      <c r="D197" s="50">
        <v>21625</v>
      </c>
      <c r="E197" s="50"/>
      <c r="F197" s="17"/>
      <c r="G197" s="41" t="s">
        <v>188</v>
      </c>
      <c r="H197" s="41"/>
      <c r="I197" s="17"/>
      <c r="J197" s="41" t="s">
        <v>188</v>
      </c>
      <c r="K197" s="41"/>
      <c r="L197" s="17"/>
      <c r="M197" s="41" t="s">
        <v>442</v>
      </c>
      <c r="N197" s="41"/>
      <c r="O197" s="18" t="s">
        <v>187</v>
      </c>
      <c r="P197" s="41" t="s">
        <v>188</v>
      </c>
      <c r="Q197" s="41"/>
      <c r="R197" s="17"/>
    </row>
    <row r="198" spans="1:18" ht="25.5" x14ac:dyDescent="0.25">
      <c r="A198" s="12"/>
      <c r="B198" s="20" t="s">
        <v>443</v>
      </c>
      <c r="C198" s="13"/>
      <c r="D198" s="58">
        <v>21372</v>
      </c>
      <c r="E198" s="58"/>
      <c r="F198" s="13"/>
      <c r="G198" s="42" t="s">
        <v>444</v>
      </c>
      <c r="H198" s="42"/>
      <c r="I198" s="11" t="s">
        <v>187</v>
      </c>
      <c r="J198" s="42" t="s">
        <v>445</v>
      </c>
      <c r="K198" s="42"/>
      <c r="L198" s="11" t="s">
        <v>187</v>
      </c>
      <c r="M198" s="42" t="s">
        <v>442</v>
      </c>
      <c r="N198" s="42"/>
      <c r="O198" s="11" t="s">
        <v>187</v>
      </c>
      <c r="P198" s="42" t="s">
        <v>446</v>
      </c>
      <c r="Q198" s="42"/>
      <c r="R198" s="11" t="s">
        <v>187</v>
      </c>
    </row>
    <row r="199" spans="1:18" x14ac:dyDescent="0.25">
      <c r="A199" s="12"/>
      <c r="B199" s="35"/>
      <c r="C199" s="17"/>
      <c r="D199" s="46"/>
      <c r="E199" s="46"/>
      <c r="F199" s="17"/>
      <c r="G199" s="46"/>
      <c r="H199" s="46"/>
      <c r="I199" s="17"/>
      <c r="J199" s="46"/>
      <c r="K199" s="46"/>
      <c r="L199" s="17"/>
      <c r="M199" s="46"/>
      <c r="N199" s="46"/>
      <c r="O199" s="17"/>
      <c r="P199" s="46"/>
      <c r="Q199" s="46"/>
      <c r="R199" s="17"/>
    </row>
    <row r="200" spans="1:18" x14ac:dyDescent="0.25">
      <c r="A200" s="12"/>
      <c r="B200" s="82" t="s">
        <v>447</v>
      </c>
      <c r="C200" s="13"/>
      <c r="D200" s="48"/>
      <c r="E200" s="48"/>
      <c r="F200" s="13"/>
      <c r="G200" s="48"/>
      <c r="H200" s="48"/>
      <c r="I200" s="13"/>
      <c r="J200" s="48"/>
      <c r="K200" s="48"/>
      <c r="L200" s="13"/>
      <c r="M200" s="48"/>
      <c r="N200" s="48"/>
      <c r="O200" s="13"/>
      <c r="P200" s="48"/>
      <c r="Q200" s="48"/>
      <c r="R200" s="13"/>
    </row>
    <row r="201" spans="1:18" x14ac:dyDescent="0.25">
      <c r="A201" s="12"/>
      <c r="B201" s="16" t="s">
        <v>158</v>
      </c>
      <c r="C201" s="17"/>
      <c r="D201" s="29" t="s">
        <v>448</v>
      </c>
      <c r="E201" s="29"/>
      <c r="F201" s="18" t="s">
        <v>187</v>
      </c>
      <c r="G201" s="29" t="s">
        <v>449</v>
      </c>
      <c r="H201" s="29"/>
      <c r="I201" s="18" t="s">
        <v>187</v>
      </c>
      <c r="J201" s="29" t="s">
        <v>387</v>
      </c>
      <c r="K201" s="29"/>
      <c r="L201" s="18" t="s">
        <v>187</v>
      </c>
      <c r="M201" s="29" t="s">
        <v>188</v>
      </c>
      <c r="N201" s="29"/>
      <c r="O201" s="17"/>
      <c r="P201" s="29" t="s">
        <v>450</v>
      </c>
      <c r="Q201" s="29"/>
      <c r="R201" s="18" t="s">
        <v>187</v>
      </c>
    </row>
    <row r="202" spans="1:18" x14ac:dyDescent="0.25">
      <c r="A202" s="12"/>
      <c r="B202" s="20" t="s">
        <v>451</v>
      </c>
      <c r="C202" s="13"/>
      <c r="D202" s="28" t="s">
        <v>452</v>
      </c>
      <c r="E202" s="28"/>
      <c r="F202" s="11" t="s">
        <v>187</v>
      </c>
      <c r="G202" s="28" t="s">
        <v>188</v>
      </c>
      <c r="H202" s="28"/>
      <c r="I202" s="13"/>
      <c r="J202" s="28" t="s">
        <v>188</v>
      </c>
      <c r="K202" s="28"/>
      <c r="L202" s="13"/>
      <c r="M202" s="28" t="s">
        <v>188</v>
      </c>
      <c r="N202" s="28"/>
      <c r="O202" s="13"/>
      <c r="P202" s="28" t="s">
        <v>452</v>
      </c>
      <c r="Q202" s="28"/>
      <c r="R202" s="11" t="s">
        <v>187</v>
      </c>
    </row>
    <row r="203" spans="1:18" x14ac:dyDescent="0.25">
      <c r="A203" s="12"/>
      <c r="B203" s="16" t="s">
        <v>453</v>
      </c>
      <c r="C203" s="17"/>
      <c r="D203" s="29" t="s">
        <v>454</v>
      </c>
      <c r="E203" s="29"/>
      <c r="F203" s="18" t="s">
        <v>187</v>
      </c>
      <c r="G203" s="29" t="s">
        <v>188</v>
      </c>
      <c r="H203" s="29"/>
      <c r="I203" s="17"/>
      <c r="J203" s="29" t="s">
        <v>188</v>
      </c>
      <c r="K203" s="29"/>
      <c r="L203" s="17"/>
      <c r="M203" s="29" t="s">
        <v>188</v>
      </c>
      <c r="N203" s="29"/>
      <c r="O203" s="17"/>
      <c r="P203" s="29" t="s">
        <v>454</v>
      </c>
      <c r="Q203" s="29"/>
      <c r="R203" s="18" t="s">
        <v>187</v>
      </c>
    </row>
    <row r="204" spans="1:18" ht="26.25" thickBot="1" x14ac:dyDescent="0.3">
      <c r="A204" s="12"/>
      <c r="B204" s="20" t="s">
        <v>455</v>
      </c>
      <c r="C204" s="13"/>
      <c r="D204" s="49" t="s">
        <v>188</v>
      </c>
      <c r="E204" s="49"/>
      <c r="F204" s="13"/>
      <c r="G204" s="49" t="s">
        <v>456</v>
      </c>
      <c r="H204" s="49"/>
      <c r="I204" s="11" t="s">
        <v>187</v>
      </c>
      <c r="J204" s="44">
        <v>32348</v>
      </c>
      <c r="K204" s="44"/>
      <c r="L204" s="13"/>
      <c r="M204" s="44">
        <v>21625</v>
      </c>
      <c r="N204" s="44"/>
      <c r="O204" s="13"/>
      <c r="P204" s="49" t="s">
        <v>188</v>
      </c>
      <c r="Q204" s="49"/>
      <c r="R204" s="13"/>
    </row>
    <row r="205" spans="1:18" ht="25.5" x14ac:dyDescent="0.25">
      <c r="A205" s="12"/>
      <c r="B205" s="16" t="s">
        <v>457</v>
      </c>
      <c r="C205" s="17"/>
      <c r="D205" s="79" t="s">
        <v>458</v>
      </c>
      <c r="E205" s="79"/>
      <c r="F205" s="18" t="s">
        <v>187</v>
      </c>
      <c r="G205" s="79" t="s">
        <v>459</v>
      </c>
      <c r="H205" s="79"/>
      <c r="I205" s="18" t="s">
        <v>187</v>
      </c>
      <c r="J205" s="78">
        <v>32234</v>
      </c>
      <c r="K205" s="78"/>
      <c r="L205" s="17"/>
      <c r="M205" s="78">
        <v>21625</v>
      </c>
      <c r="N205" s="78"/>
      <c r="O205" s="17"/>
      <c r="P205" s="79" t="s">
        <v>460</v>
      </c>
      <c r="Q205" s="79"/>
      <c r="R205" s="18" t="s">
        <v>187</v>
      </c>
    </row>
    <row r="206" spans="1:18" x14ac:dyDescent="0.25">
      <c r="A206" s="12"/>
      <c r="B206" s="37"/>
      <c r="C206" s="13"/>
      <c r="D206" s="48"/>
      <c r="E206" s="48"/>
      <c r="F206" s="13"/>
      <c r="G206" s="48"/>
      <c r="H206" s="48"/>
      <c r="I206" s="13"/>
      <c r="J206" s="48"/>
      <c r="K206" s="48"/>
      <c r="L206" s="13"/>
      <c r="M206" s="48"/>
      <c r="N206" s="48"/>
      <c r="O206" s="13"/>
      <c r="P206" s="48"/>
      <c r="Q206" s="48"/>
      <c r="R206" s="13"/>
    </row>
    <row r="207" spans="1:18" ht="25.5" x14ac:dyDescent="0.25">
      <c r="A207" s="12"/>
      <c r="B207" s="16" t="s">
        <v>461</v>
      </c>
      <c r="C207" s="17"/>
      <c r="D207" s="29" t="s">
        <v>462</v>
      </c>
      <c r="E207" s="29"/>
      <c r="F207" s="18" t="s">
        <v>187</v>
      </c>
      <c r="G207" s="29" t="s">
        <v>463</v>
      </c>
      <c r="H207" s="29"/>
      <c r="I207" s="18" t="s">
        <v>187</v>
      </c>
      <c r="J207" s="43">
        <v>6169</v>
      </c>
      <c r="K207" s="43"/>
      <c r="L207" s="17"/>
      <c r="M207" s="29" t="s">
        <v>188</v>
      </c>
      <c r="N207" s="29"/>
      <c r="O207" s="17"/>
      <c r="P207" s="29" t="s">
        <v>448</v>
      </c>
      <c r="Q207" s="29"/>
      <c r="R207" s="18" t="s">
        <v>187</v>
      </c>
    </row>
    <row r="208" spans="1:18" ht="26.25" thickBot="1" x14ac:dyDescent="0.3">
      <c r="A208" s="12"/>
      <c r="B208" s="20" t="s">
        <v>464</v>
      </c>
      <c r="C208" s="13"/>
      <c r="D208" s="44">
        <v>6914</v>
      </c>
      <c r="E208" s="44"/>
      <c r="F208" s="13"/>
      <c r="G208" s="44">
        <v>57268</v>
      </c>
      <c r="H208" s="44"/>
      <c r="I208" s="13"/>
      <c r="J208" s="44">
        <v>4287</v>
      </c>
      <c r="K208" s="44"/>
      <c r="L208" s="13"/>
      <c r="M208" s="49" t="s">
        <v>188</v>
      </c>
      <c r="N208" s="49"/>
      <c r="O208" s="13"/>
      <c r="P208" s="44">
        <v>68469</v>
      </c>
      <c r="Q208" s="44"/>
      <c r="R208" s="13"/>
    </row>
    <row r="209" spans="1:18" ht="26.25" thickBot="1" x14ac:dyDescent="0.3">
      <c r="A209" s="12"/>
      <c r="B209" s="16" t="s">
        <v>465</v>
      </c>
      <c r="C209" s="17"/>
      <c r="D209" s="38" t="s">
        <v>183</v>
      </c>
      <c r="E209" s="61">
        <v>3125</v>
      </c>
      <c r="F209" s="17"/>
      <c r="G209" s="38" t="s">
        <v>183</v>
      </c>
      <c r="H209" s="61">
        <v>54841</v>
      </c>
      <c r="I209" s="17"/>
      <c r="J209" s="38" t="s">
        <v>183</v>
      </c>
      <c r="K209" s="61">
        <v>10456</v>
      </c>
      <c r="L209" s="17"/>
      <c r="M209" s="83" t="s">
        <v>188</v>
      </c>
      <c r="N209" s="83"/>
      <c r="O209" s="17"/>
      <c r="P209" s="38" t="s">
        <v>183</v>
      </c>
      <c r="Q209" s="61">
        <v>68422</v>
      </c>
      <c r="R209" s="17"/>
    </row>
    <row r="210" spans="1:18" ht="15.75" thickTop="1" x14ac:dyDescent="0.25">
      <c r="A210" s="12"/>
      <c r="B210" s="13"/>
      <c r="C210" s="13"/>
      <c r="D210" s="13"/>
      <c r="E210" s="13"/>
      <c r="F210" s="13"/>
      <c r="G210" s="13"/>
      <c r="H210" s="13"/>
      <c r="I210" s="13"/>
      <c r="J210" s="13"/>
      <c r="K210" s="13"/>
      <c r="L210" s="13"/>
      <c r="M210" s="13"/>
      <c r="N210" s="13"/>
      <c r="O210" s="13"/>
      <c r="P210" s="13"/>
      <c r="Q210" s="13"/>
      <c r="R210" s="13"/>
    </row>
    <row r="211" spans="1:18" x14ac:dyDescent="0.25">
      <c r="A211" s="12"/>
      <c r="B211" s="55"/>
      <c r="C211" s="55"/>
      <c r="D211" s="55"/>
      <c r="E211" s="55"/>
      <c r="F211" s="55"/>
      <c r="G211" s="55"/>
      <c r="H211" s="55"/>
      <c r="I211" s="55"/>
      <c r="J211" s="55"/>
      <c r="K211" s="55"/>
      <c r="L211" s="55"/>
      <c r="M211" s="55"/>
      <c r="N211" s="55"/>
      <c r="O211" s="55"/>
      <c r="P211" s="55"/>
      <c r="Q211" s="55"/>
      <c r="R211" s="55"/>
    </row>
    <row r="212" spans="1:18" ht="15.75" thickBot="1" x14ac:dyDescent="0.3">
      <c r="A212" s="12"/>
      <c r="B212" s="13"/>
      <c r="C212" s="14"/>
      <c r="D212" s="24" t="s">
        <v>466</v>
      </c>
      <c r="E212" s="24"/>
      <c r="F212" s="24"/>
      <c r="G212" s="24"/>
      <c r="H212" s="24"/>
      <c r="I212" s="24"/>
      <c r="J212" s="24"/>
      <c r="K212" s="24"/>
      <c r="L212" s="24"/>
      <c r="M212" s="24"/>
      <c r="N212" s="24"/>
      <c r="O212" s="24"/>
      <c r="P212" s="24"/>
      <c r="Q212" s="24"/>
      <c r="R212" s="14"/>
    </row>
    <row r="213" spans="1:18" x14ac:dyDescent="0.25">
      <c r="A213" s="12"/>
      <c r="B213" s="13"/>
      <c r="C213" s="14"/>
      <c r="D213" s="26" t="s">
        <v>303</v>
      </c>
      <c r="E213" s="26"/>
      <c r="F213" s="14"/>
      <c r="G213" s="74"/>
      <c r="H213" s="74"/>
      <c r="I213" s="14"/>
      <c r="J213" s="74"/>
      <c r="K213" s="74"/>
      <c r="L213" s="14"/>
      <c r="M213" s="26" t="s">
        <v>304</v>
      </c>
      <c r="N213" s="26"/>
      <c r="O213" s="14"/>
      <c r="P213" s="74"/>
      <c r="Q213" s="74"/>
      <c r="R213" s="14"/>
    </row>
    <row r="214" spans="1:18" x14ac:dyDescent="0.25">
      <c r="A214" s="12"/>
      <c r="B214" s="13"/>
      <c r="C214" s="14"/>
      <c r="D214" s="25" t="s">
        <v>305</v>
      </c>
      <c r="E214" s="25"/>
      <c r="F214" s="14"/>
      <c r="G214" s="77"/>
      <c r="H214" s="77"/>
      <c r="I214" s="14"/>
      <c r="J214" s="25" t="s">
        <v>306</v>
      </c>
      <c r="K214" s="25"/>
      <c r="L214" s="14"/>
      <c r="M214" s="25" t="s">
        <v>307</v>
      </c>
      <c r="N214" s="25"/>
      <c r="O214" s="14"/>
      <c r="P214" s="25" t="s">
        <v>303</v>
      </c>
      <c r="Q214" s="25"/>
      <c r="R214" s="14"/>
    </row>
    <row r="215" spans="1:18" x14ac:dyDescent="0.25">
      <c r="A215" s="12"/>
      <c r="B215" s="13"/>
      <c r="C215" s="14"/>
      <c r="D215" s="25" t="s">
        <v>308</v>
      </c>
      <c r="E215" s="25"/>
      <c r="F215" s="14"/>
      <c r="G215" s="25" t="s">
        <v>309</v>
      </c>
      <c r="H215" s="25"/>
      <c r="I215" s="14"/>
      <c r="J215" s="25" t="s">
        <v>309</v>
      </c>
      <c r="K215" s="25"/>
      <c r="L215" s="14"/>
      <c r="M215" s="25" t="s">
        <v>310</v>
      </c>
      <c r="N215" s="25"/>
      <c r="O215" s="14"/>
      <c r="P215" s="25" t="s">
        <v>305</v>
      </c>
      <c r="Q215" s="25"/>
      <c r="R215" s="14"/>
    </row>
    <row r="216" spans="1:18" ht="15.75" thickBot="1" x14ac:dyDescent="0.3">
      <c r="A216" s="12"/>
      <c r="B216" s="13"/>
      <c r="C216" s="14"/>
      <c r="D216" s="24" t="s">
        <v>311</v>
      </c>
      <c r="E216" s="24"/>
      <c r="F216" s="14"/>
      <c r="G216" s="24" t="s">
        <v>312</v>
      </c>
      <c r="H216" s="24"/>
      <c r="I216" s="14"/>
      <c r="J216" s="24" t="s">
        <v>312</v>
      </c>
      <c r="K216" s="24"/>
      <c r="L216" s="14"/>
      <c r="M216" s="24" t="s">
        <v>313</v>
      </c>
      <c r="N216" s="24"/>
      <c r="O216" s="14"/>
      <c r="P216" s="24" t="s">
        <v>314</v>
      </c>
      <c r="Q216" s="24"/>
      <c r="R216" s="14"/>
    </row>
    <row r="217" spans="1:18" x14ac:dyDescent="0.25">
      <c r="A217" s="12"/>
      <c r="B217" s="76" t="s">
        <v>428</v>
      </c>
      <c r="C217" s="17"/>
      <c r="D217" s="47"/>
      <c r="E217" s="47"/>
      <c r="F217" s="17"/>
      <c r="G217" s="47"/>
      <c r="H217" s="47"/>
      <c r="I217" s="17"/>
      <c r="J217" s="47"/>
      <c r="K217" s="47"/>
      <c r="L217" s="17"/>
      <c r="M217" s="47"/>
      <c r="N217" s="47"/>
      <c r="O217" s="17"/>
      <c r="P217" s="47"/>
      <c r="Q217" s="47"/>
      <c r="R217" s="17"/>
    </row>
    <row r="218" spans="1:18" ht="25.5" x14ac:dyDescent="0.25">
      <c r="A218" s="12"/>
      <c r="B218" s="20" t="s">
        <v>429</v>
      </c>
      <c r="C218" s="13"/>
      <c r="D218" s="11" t="s">
        <v>183</v>
      </c>
      <c r="E218" s="22" t="s">
        <v>467</v>
      </c>
      <c r="F218" s="11" t="s">
        <v>187</v>
      </c>
      <c r="G218" s="11" t="s">
        <v>183</v>
      </c>
      <c r="H218" s="21">
        <v>126002</v>
      </c>
      <c r="I218" s="13"/>
      <c r="J218" s="11" t="s">
        <v>183</v>
      </c>
      <c r="K218" s="22">
        <v>436</v>
      </c>
      <c r="L218" s="13"/>
      <c r="M218" s="11" t="s">
        <v>183</v>
      </c>
      <c r="N218" s="22" t="s">
        <v>188</v>
      </c>
      <c r="O218" s="13"/>
      <c r="P218" s="11" t="s">
        <v>183</v>
      </c>
      <c r="Q218" s="21">
        <v>79512</v>
      </c>
      <c r="R218" s="13"/>
    </row>
    <row r="219" spans="1:18" x14ac:dyDescent="0.25">
      <c r="A219" s="12"/>
      <c r="B219" s="35"/>
      <c r="C219" s="17"/>
      <c r="D219" s="46"/>
      <c r="E219" s="46"/>
      <c r="F219" s="17"/>
      <c r="G219" s="46"/>
      <c r="H219" s="46"/>
      <c r="I219" s="17"/>
      <c r="J219" s="46"/>
      <c r="K219" s="46"/>
      <c r="L219" s="17"/>
      <c r="M219" s="46"/>
      <c r="N219" s="46"/>
      <c r="O219" s="17"/>
      <c r="P219" s="46"/>
      <c r="Q219" s="46"/>
      <c r="R219" s="17"/>
    </row>
    <row r="220" spans="1:18" x14ac:dyDescent="0.25">
      <c r="A220" s="12"/>
      <c r="B220" s="82" t="s">
        <v>432</v>
      </c>
      <c r="C220" s="13"/>
      <c r="D220" s="48"/>
      <c r="E220" s="48"/>
      <c r="F220" s="13"/>
      <c r="G220" s="48"/>
      <c r="H220" s="48"/>
      <c r="I220" s="13"/>
      <c r="J220" s="48"/>
      <c r="K220" s="48"/>
      <c r="L220" s="13"/>
      <c r="M220" s="48"/>
      <c r="N220" s="48"/>
      <c r="O220" s="13"/>
      <c r="P220" s="48"/>
      <c r="Q220" s="48"/>
      <c r="R220" s="13"/>
    </row>
    <row r="221" spans="1:18" ht="25.5" x14ac:dyDescent="0.25">
      <c r="A221" s="12"/>
      <c r="B221" s="16" t="s">
        <v>433</v>
      </c>
      <c r="C221" s="17"/>
      <c r="D221" s="29" t="s">
        <v>468</v>
      </c>
      <c r="E221" s="29"/>
      <c r="F221" s="18" t="s">
        <v>187</v>
      </c>
      <c r="G221" s="29" t="s">
        <v>469</v>
      </c>
      <c r="H221" s="29"/>
      <c r="I221" s="18" t="s">
        <v>187</v>
      </c>
      <c r="J221" s="29" t="s">
        <v>470</v>
      </c>
      <c r="K221" s="29"/>
      <c r="L221" s="18" t="s">
        <v>187</v>
      </c>
      <c r="M221" s="29" t="s">
        <v>188</v>
      </c>
      <c r="N221" s="29"/>
      <c r="O221" s="17"/>
      <c r="P221" s="29" t="s">
        <v>471</v>
      </c>
      <c r="Q221" s="29"/>
      <c r="R221" s="18" t="s">
        <v>187</v>
      </c>
    </row>
    <row r="222" spans="1:18" x14ac:dyDescent="0.25">
      <c r="A222" s="12"/>
      <c r="B222" s="20" t="s">
        <v>438</v>
      </c>
      <c r="C222" s="13"/>
      <c r="D222" s="28" t="s">
        <v>188</v>
      </c>
      <c r="E222" s="28"/>
      <c r="F222" s="13"/>
      <c r="G222" s="27">
        <v>33234</v>
      </c>
      <c r="H222" s="27"/>
      <c r="I222" s="13"/>
      <c r="J222" s="28" t="s">
        <v>188</v>
      </c>
      <c r="K222" s="28"/>
      <c r="L222" s="13"/>
      <c r="M222" s="28" t="s">
        <v>188</v>
      </c>
      <c r="N222" s="28"/>
      <c r="O222" s="13"/>
      <c r="P222" s="27">
        <v>33234</v>
      </c>
      <c r="Q222" s="27"/>
      <c r="R222" s="13"/>
    </row>
    <row r="223" spans="1:18" x14ac:dyDescent="0.25">
      <c r="A223" s="12"/>
      <c r="B223" s="16" t="s">
        <v>439</v>
      </c>
      <c r="C223" s="17"/>
      <c r="D223" s="29" t="s">
        <v>188</v>
      </c>
      <c r="E223" s="29"/>
      <c r="F223" s="17"/>
      <c r="G223" s="29" t="s">
        <v>188</v>
      </c>
      <c r="H223" s="29"/>
      <c r="I223" s="17"/>
      <c r="J223" s="29" t="s">
        <v>472</v>
      </c>
      <c r="K223" s="29"/>
      <c r="L223" s="18" t="s">
        <v>187</v>
      </c>
      <c r="M223" s="29" t="s">
        <v>188</v>
      </c>
      <c r="N223" s="29"/>
      <c r="O223" s="17"/>
      <c r="P223" s="29" t="s">
        <v>472</v>
      </c>
      <c r="Q223" s="29"/>
      <c r="R223" s="18" t="s">
        <v>187</v>
      </c>
    </row>
    <row r="224" spans="1:18" x14ac:dyDescent="0.25">
      <c r="A224" s="12"/>
      <c r="B224" s="20" t="s">
        <v>42</v>
      </c>
      <c r="C224" s="13"/>
      <c r="D224" s="28" t="s">
        <v>188</v>
      </c>
      <c r="E224" s="28"/>
      <c r="F224" s="13"/>
      <c r="G224" s="28">
        <v>218</v>
      </c>
      <c r="H224" s="28"/>
      <c r="I224" s="13"/>
      <c r="J224" s="28" t="s">
        <v>473</v>
      </c>
      <c r="K224" s="28"/>
      <c r="L224" s="11" t="s">
        <v>187</v>
      </c>
      <c r="M224" s="28" t="s">
        <v>188</v>
      </c>
      <c r="N224" s="28"/>
      <c r="O224" s="13"/>
      <c r="P224" s="28" t="s">
        <v>474</v>
      </c>
      <c r="Q224" s="28"/>
      <c r="R224" s="11" t="s">
        <v>187</v>
      </c>
    </row>
    <row r="225" spans="1:18" ht="15.75" thickBot="1" x14ac:dyDescent="0.3">
      <c r="A225" s="12"/>
      <c r="B225" s="16" t="s">
        <v>441</v>
      </c>
      <c r="C225" s="17"/>
      <c r="D225" s="50">
        <v>28736</v>
      </c>
      <c r="E225" s="50"/>
      <c r="F225" s="17"/>
      <c r="G225" s="41" t="s">
        <v>188</v>
      </c>
      <c r="H225" s="41"/>
      <c r="I225" s="17"/>
      <c r="J225" s="41" t="s">
        <v>188</v>
      </c>
      <c r="K225" s="41"/>
      <c r="L225" s="17"/>
      <c r="M225" s="41" t="s">
        <v>475</v>
      </c>
      <c r="N225" s="41"/>
      <c r="O225" s="18" t="s">
        <v>187</v>
      </c>
      <c r="P225" s="41" t="s">
        <v>188</v>
      </c>
      <c r="Q225" s="41"/>
      <c r="R225" s="17"/>
    </row>
    <row r="226" spans="1:18" ht="25.5" x14ac:dyDescent="0.25">
      <c r="A226" s="12"/>
      <c r="B226" s="20" t="s">
        <v>443</v>
      </c>
      <c r="C226" s="13"/>
      <c r="D226" s="58">
        <v>27945</v>
      </c>
      <c r="E226" s="58"/>
      <c r="F226" s="13"/>
      <c r="G226" s="42" t="s">
        <v>476</v>
      </c>
      <c r="H226" s="42"/>
      <c r="I226" s="11" t="s">
        <v>187</v>
      </c>
      <c r="J226" s="42" t="s">
        <v>477</v>
      </c>
      <c r="K226" s="42"/>
      <c r="L226" s="11" t="s">
        <v>187</v>
      </c>
      <c r="M226" s="42" t="s">
        <v>475</v>
      </c>
      <c r="N226" s="42"/>
      <c r="O226" s="11" t="s">
        <v>187</v>
      </c>
      <c r="P226" s="42" t="s">
        <v>478</v>
      </c>
      <c r="Q226" s="42"/>
      <c r="R226" s="11" t="s">
        <v>187</v>
      </c>
    </row>
    <row r="227" spans="1:18" x14ac:dyDescent="0.25">
      <c r="A227" s="12"/>
      <c r="B227" s="35"/>
      <c r="C227" s="17"/>
      <c r="D227" s="46"/>
      <c r="E227" s="46"/>
      <c r="F227" s="17"/>
      <c r="G227" s="46"/>
      <c r="H227" s="46"/>
      <c r="I227" s="17"/>
      <c r="J227" s="46"/>
      <c r="K227" s="46"/>
      <c r="L227" s="17"/>
      <c r="M227" s="46"/>
      <c r="N227" s="46"/>
      <c r="O227" s="17"/>
      <c r="P227" s="46"/>
      <c r="Q227" s="46"/>
      <c r="R227" s="17"/>
    </row>
    <row r="228" spans="1:18" x14ac:dyDescent="0.25">
      <c r="A228" s="12"/>
      <c r="B228" s="82" t="s">
        <v>447</v>
      </c>
      <c r="C228" s="13"/>
      <c r="D228" s="48"/>
      <c r="E228" s="48"/>
      <c r="F228" s="13"/>
      <c r="G228" s="48"/>
      <c r="H228" s="48"/>
      <c r="I228" s="13"/>
      <c r="J228" s="48"/>
      <c r="K228" s="48"/>
      <c r="L228" s="13"/>
      <c r="M228" s="48"/>
      <c r="N228" s="48"/>
      <c r="O228" s="13"/>
      <c r="P228" s="48"/>
      <c r="Q228" s="48"/>
      <c r="R228" s="13"/>
    </row>
    <row r="229" spans="1:18" x14ac:dyDescent="0.25">
      <c r="A229" s="12"/>
      <c r="B229" s="16" t="s">
        <v>158</v>
      </c>
      <c r="C229" s="17"/>
      <c r="D229" s="29" t="s">
        <v>479</v>
      </c>
      <c r="E229" s="29"/>
      <c r="F229" s="18" t="s">
        <v>187</v>
      </c>
      <c r="G229" s="29" t="s">
        <v>480</v>
      </c>
      <c r="H229" s="29"/>
      <c r="I229" s="18" t="s">
        <v>187</v>
      </c>
      <c r="J229" s="29" t="s">
        <v>481</v>
      </c>
      <c r="K229" s="29"/>
      <c r="L229" s="18" t="s">
        <v>187</v>
      </c>
      <c r="M229" s="29" t="s">
        <v>188</v>
      </c>
      <c r="N229" s="29"/>
      <c r="O229" s="17"/>
      <c r="P229" s="29" t="s">
        <v>482</v>
      </c>
      <c r="Q229" s="29"/>
      <c r="R229" s="18" t="s">
        <v>187</v>
      </c>
    </row>
    <row r="230" spans="1:18" ht="25.5" x14ac:dyDescent="0.25">
      <c r="A230" s="12"/>
      <c r="B230" s="20" t="s">
        <v>159</v>
      </c>
      <c r="C230" s="13"/>
      <c r="D230" s="27">
        <v>350000</v>
      </c>
      <c r="E230" s="27"/>
      <c r="F230" s="13"/>
      <c r="G230" s="28" t="s">
        <v>188</v>
      </c>
      <c r="H230" s="28"/>
      <c r="I230" s="13"/>
      <c r="J230" s="28" t="s">
        <v>188</v>
      </c>
      <c r="K230" s="28"/>
      <c r="L230" s="13"/>
      <c r="M230" s="28" t="s">
        <v>188</v>
      </c>
      <c r="N230" s="28"/>
      <c r="O230" s="13"/>
      <c r="P230" s="27">
        <v>350000</v>
      </c>
      <c r="Q230" s="27"/>
      <c r="R230" s="13"/>
    </row>
    <row r="231" spans="1:18" x14ac:dyDescent="0.25">
      <c r="A231" s="12"/>
      <c r="B231" s="16" t="s">
        <v>483</v>
      </c>
      <c r="C231" s="17"/>
      <c r="D231" s="43">
        <v>10000</v>
      </c>
      <c r="E231" s="43"/>
      <c r="F231" s="17"/>
      <c r="G231" s="29" t="s">
        <v>188</v>
      </c>
      <c r="H231" s="29"/>
      <c r="I231" s="17"/>
      <c r="J231" s="29" t="s">
        <v>188</v>
      </c>
      <c r="K231" s="29"/>
      <c r="L231" s="17"/>
      <c r="M231" s="29" t="s">
        <v>188</v>
      </c>
      <c r="N231" s="29"/>
      <c r="O231" s="17"/>
      <c r="P231" s="43">
        <v>10000</v>
      </c>
      <c r="Q231" s="43"/>
      <c r="R231" s="17"/>
    </row>
    <row r="232" spans="1:18" x14ac:dyDescent="0.25">
      <c r="A232" s="12"/>
      <c r="B232" s="20" t="s">
        <v>453</v>
      </c>
      <c r="C232" s="13"/>
      <c r="D232" s="28" t="s">
        <v>484</v>
      </c>
      <c r="E232" s="28"/>
      <c r="F232" s="11" t="s">
        <v>187</v>
      </c>
      <c r="G232" s="28" t="s">
        <v>188</v>
      </c>
      <c r="H232" s="28"/>
      <c r="I232" s="13"/>
      <c r="J232" s="28" t="s">
        <v>188</v>
      </c>
      <c r="K232" s="28"/>
      <c r="L232" s="13"/>
      <c r="M232" s="28" t="s">
        <v>188</v>
      </c>
      <c r="N232" s="28"/>
      <c r="O232" s="13"/>
      <c r="P232" s="28" t="s">
        <v>484</v>
      </c>
      <c r="Q232" s="28"/>
      <c r="R232" s="11" t="s">
        <v>187</v>
      </c>
    </row>
    <row r="233" spans="1:18" ht="26.25" thickBot="1" x14ac:dyDescent="0.3">
      <c r="A233" s="12"/>
      <c r="B233" s="16" t="s">
        <v>455</v>
      </c>
      <c r="C233" s="17"/>
      <c r="D233" s="41" t="s">
        <v>188</v>
      </c>
      <c r="E233" s="41"/>
      <c r="F233" s="17"/>
      <c r="G233" s="41" t="s">
        <v>485</v>
      </c>
      <c r="H233" s="41"/>
      <c r="I233" s="18" t="s">
        <v>187</v>
      </c>
      <c r="J233" s="50">
        <v>8830</v>
      </c>
      <c r="K233" s="50"/>
      <c r="L233" s="17"/>
      <c r="M233" s="50">
        <v>28736</v>
      </c>
      <c r="N233" s="50"/>
      <c r="O233" s="17"/>
      <c r="P233" s="41" t="s">
        <v>188</v>
      </c>
      <c r="Q233" s="41"/>
      <c r="R233" s="17"/>
    </row>
    <row r="234" spans="1:18" ht="25.5" x14ac:dyDescent="0.25">
      <c r="A234" s="12"/>
      <c r="B234" s="20" t="s">
        <v>457</v>
      </c>
      <c r="C234" s="13"/>
      <c r="D234" s="42" t="s">
        <v>486</v>
      </c>
      <c r="E234" s="42"/>
      <c r="F234" s="11" t="s">
        <v>187</v>
      </c>
      <c r="G234" s="42" t="s">
        <v>487</v>
      </c>
      <c r="H234" s="42"/>
      <c r="I234" s="11" t="s">
        <v>187</v>
      </c>
      <c r="J234" s="58">
        <v>8726</v>
      </c>
      <c r="K234" s="58"/>
      <c r="L234" s="13"/>
      <c r="M234" s="58">
        <v>28736</v>
      </c>
      <c r="N234" s="58"/>
      <c r="O234" s="13"/>
      <c r="P234" s="42" t="s">
        <v>488</v>
      </c>
      <c r="Q234" s="42"/>
      <c r="R234" s="11" t="s">
        <v>187</v>
      </c>
    </row>
    <row r="235" spans="1:18" x14ac:dyDescent="0.25">
      <c r="A235" s="12"/>
      <c r="B235" s="35"/>
      <c r="C235" s="17"/>
      <c r="D235" s="46"/>
      <c r="E235" s="46"/>
      <c r="F235" s="17"/>
      <c r="G235" s="46"/>
      <c r="H235" s="46"/>
      <c r="I235" s="17"/>
      <c r="J235" s="46"/>
      <c r="K235" s="46"/>
      <c r="L235" s="17"/>
      <c r="M235" s="46"/>
      <c r="N235" s="46"/>
      <c r="O235" s="17"/>
      <c r="P235" s="46"/>
      <c r="Q235" s="46"/>
      <c r="R235" s="17"/>
    </row>
    <row r="236" spans="1:18" ht="25.5" x14ac:dyDescent="0.25">
      <c r="A236" s="12"/>
      <c r="B236" s="20" t="s">
        <v>461</v>
      </c>
      <c r="C236" s="13"/>
      <c r="D236" s="28" t="s">
        <v>489</v>
      </c>
      <c r="E236" s="28"/>
      <c r="F236" s="11" t="s">
        <v>187</v>
      </c>
      <c r="G236" s="27">
        <v>2732</v>
      </c>
      <c r="H236" s="27"/>
      <c r="I236" s="13"/>
      <c r="J236" s="28" t="s">
        <v>490</v>
      </c>
      <c r="K236" s="28"/>
      <c r="L236" s="11" t="s">
        <v>187</v>
      </c>
      <c r="M236" s="28" t="s">
        <v>188</v>
      </c>
      <c r="N236" s="28"/>
      <c r="O236" s="13"/>
      <c r="P236" s="28" t="s">
        <v>491</v>
      </c>
      <c r="Q236" s="28"/>
      <c r="R236" s="11" t="s">
        <v>187</v>
      </c>
    </row>
    <row r="237" spans="1:18" ht="26.25" thickBot="1" x14ac:dyDescent="0.3">
      <c r="A237" s="12"/>
      <c r="B237" s="16" t="s">
        <v>464</v>
      </c>
      <c r="C237" s="17"/>
      <c r="D237" s="50">
        <v>39365</v>
      </c>
      <c r="E237" s="50"/>
      <c r="F237" s="17"/>
      <c r="G237" s="50">
        <v>50749</v>
      </c>
      <c r="H237" s="50"/>
      <c r="I237" s="17"/>
      <c r="J237" s="50">
        <v>4347</v>
      </c>
      <c r="K237" s="50"/>
      <c r="L237" s="17"/>
      <c r="M237" s="41" t="s">
        <v>188</v>
      </c>
      <c r="N237" s="41"/>
      <c r="O237" s="17"/>
      <c r="P237" s="50">
        <v>94461</v>
      </c>
      <c r="Q237" s="50"/>
      <c r="R237" s="17"/>
    </row>
    <row r="238" spans="1:18" ht="26.25" thickBot="1" x14ac:dyDescent="0.3">
      <c r="A238" s="12"/>
      <c r="B238" s="20" t="s">
        <v>465</v>
      </c>
      <c r="C238" s="13"/>
      <c r="D238" s="56" t="s">
        <v>183</v>
      </c>
      <c r="E238" s="57">
        <v>10512</v>
      </c>
      <c r="F238" s="13"/>
      <c r="G238" s="56" t="s">
        <v>183</v>
      </c>
      <c r="H238" s="57">
        <v>53481</v>
      </c>
      <c r="I238" s="13"/>
      <c r="J238" s="56" t="s">
        <v>183</v>
      </c>
      <c r="K238" s="57">
        <v>3837</v>
      </c>
      <c r="L238" s="13"/>
      <c r="M238" s="56" t="s">
        <v>183</v>
      </c>
      <c r="N238" s="65" t="s">
        <v>188</v>
      </c>
      <c r="O238" s="13"/>
      <c r="P238" s="56" t="s">
        <v>183</v>
      </c>
      <c r="Q238" s="57">
        <v>67830</v>
      </c>
      <c r="R238" s="13"/>
    </row>
  </sheetData>
  <mergeCells count="956">
    <mergeCell ref="B211:R211"/>
    <mergeCell ref="B54:R54"/>
    <mergeCell ref="B55:R55"/>
    <mergeCell ref="B56:R56"/>
    <mergeCell ref="B87:R87"/>
    <mergeCell ref="B118:R118"/>
    <mergeCell ref="B150:R150"/>
    <mergeCell ref="B10:R10"/>
    <mergeCell ref="B11:R11"/>
    <mergeCell ref="B12:R12"/>
    <mergeCell ref="B13:R13"/>
    <mergeCell ref="B14:R14"/>
    <mergeCell ref="B34:R34"/>
    <mergeCell ref="B4:R4"/>
    <mergeCell ref="B5:R5"/>
    <mergeCell ref="B6:R6"/>
    <mergeCell ref="B7:R7"/>
    <mergeCell ref="B8:R8"/>
    <mergeCell ref="B9:R9"/>
    <mergeCell ref="D237:E237"/>
    <mergeCell ref="G237:H237"/>
    <mergeCell ref="J237:K237"/>
    <mergeCell ref="M237:N237"/>
    <mergeCell ref="P237:Q237"/>
    <mergeCell ref="A1:A2"/>
    <mergeCell ref="B1:R1"/>
    <mergeCell ref="B2:R2"/>
    <mergeCell ref="B3:R3"/>
    <mergeCell ref="A4:A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21:E221"/>
    <mergeCell ref="G221:H221"/>
    <mergeCell ref="J221:K221"/>
    <mergeCell ref="M221:N221"/>
    <mergeCell ref="P221:Q221"/>
    <mergeCell ref="D222:E222"/>
    <mergeCell ref="G222:H222"/>
    <mergeCell ref="J222:K222"/>
    <mergeCell ref="M222:N222"/>
    <mergeCell ref="P222:Q222"/>
    <mergeCell ref="D219:E219"/>
    <mergeCell ref="G219:H219"/>
    <mergeCell ref="J219:K219"/>
    <mergeCell ref="M219:N219"/>
    <mergeCell ref="P219:Q219"/>
    <mergeCell ref="D220:E220"/>
    <mergeCell ref="G220:H220"/>
    <mergeCell ref="J220:K220"/>
    <mergeCell ref="M220:N220"/>
    <mergeCell ref="P220:Q220"/>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Q212"/>
    <mergeCell ref="D213:E213"/>
    <mergeCell ref="G213:H213"/>
    <mergeCell ref="J213:K213"/>
    <mergeCell ref="M213:N213"/>
    <mergeCell ref="P213:Q213"/>
    <mergeCell ref="D208:E208"/>
    <mergeCell ref="G208:H208"/>
    <mergeCell ref="J208:K208"/>
    <mergeCell ref="M208:N208"/>
    <mergeCell ref="P208:Q208"/>
    <mergeCell ref="M209:N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89:E189"/>
    <mergeCell ref="G189:H189"/>
    <mergeCell ref="J189:K189"/>
    <mergeCell ref="M189:N189"/>
    <mergeCell ref="P189:Q189"/>
    <mergeCell ref="D191:E191"/>
    <mergeCell ref="G191:H191"/>
    <mergeCell ref="J191:K191"/>
    <mergeCell ref="M191:N191"/>
    <mergeCell ref="P191:Q191"/>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79:E179"/>
    <mergeCell ref="G179:H179"/>
    <mergeCell ref="J179:K179"/>
    <mergeCell ref="M179:N179"/>
    <mergeCell ref="P179:Q179"/>
    <mergeCell ref="D184:Q184"/>
    <mergeCell ref="B181:R181"/>
    <mergeCell ref="B182:R182"/>
    <mergeCell ref="B183:R183"/>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6:E156"/>
    <mergeCell ref="G156:H156"/>
    <mergeCell ref="J156:K156"/>
    <mergeCell ref="M156:N156"/>
    <mergeCell ref="P156:Q156"/>
    <mergeCell ref="D158:E158"/>
    <mergeCell ref="G158:H158"/>
    <mergeCell ref="J158:K158"/>
    <mergeCell ref="M158:N158"/>
    <mergeCell ref="P158:Q158"/>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48:E148"/>
    <mergeCell ref="G148:H148"/>
    <mergeCell ref="J148:K148"/>
    <mergeCell ref="M148:N148"/>
    <mergeCell ref="P148:Q148"/>
    <mergeCell ref="D151:Q151"/>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Q119"/>
    <mergeCell ref="D120:E120"/>
    <mergeCell ref="G120:H120"/>
    <mergeCell ref="J120:K120"/>
    <mergeCell ref="M120:N120"/>
    <mergeCell ref="P120:Q120"/>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Q88"/>
    <mergeCell ref="D89:E89"/>
    <mergeCell ref="G89:H89"/>
    <mergeCell ref="J89:K89"/>
    <mergeCell ref="M89:N89"/>
    <mergeCell ref="P89:Q89"/>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Q57"/>
    <mergeCell ref="D58:E58"/>
    <mergeCell ref="G58:H58"/>
    <mergeCell ref="J58:K58"/>
    <mergeCell ref="M58:N58"/>
    <mergeCell ref="P58:Q58"/>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5:E45"/>
    <mergeCell ref="G45:H45"/>
    <mergeCell ref="J45:K45"/>
    <mergeCell ref="M45:N45"/>
    <mergeCell ref="P45:Q45"/>
    <mergeCell ref="D47:E47"/>
    <mergeCell ref="G47:H47"/>
    <mergeCell ref="J47:K47"/>
    <mergeCell ref="M47:N47"/>
    <mergeCell ref="P47:Q47"/>
    <mergeCell ref="D43:E43"/>
    <mergeCell ref="G43:H43"/>
    <mergeCell ref="J43:K43"/>
    <mergeCell ref="M43:N43"/>
    <mergeCell ref="P43:Q43"/>
    <mergeCell ref="D44:E44"/>
    <mergeCell ref="G44:H44"/>
    <mergeCell ref="J44:K44"/>
    <mergeCell ref="M44:N44"/>
    <mergeCell ref="P44:Q44"/>
    <mergeCell ref="D40:E40"/>
    <mergeCell ref="G40:H40"/>
    <mergeCell ref="J40:K40"/>
    <mergeCell ref="M40:N40"/>
    <mergeCell ref="P40:Q40"/>
    <mergeCell ref="D42:E42"/>
    <mergeCell ref="G42:H42"/>
    <mergeCell ref="J42:K42"/>
    <mergeCell ref="M42:N42"/>
    <mergeCell ref="P42:Q42"/>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2:E32"/>
    <mergeCell ref="G32:H32"/>
    <mergeCell ref="J32:K32"/>
    <mergeCell ref="M32:N32"/>
    <mergeCell ref="P32:Q32"/>
    <mergeCell ref="D35:Q35"/>
    <mergeCell ref="D30:E30"/>
    <mergeCell ref="G30:H30"/>
    <mergeCell ref="J30:K30"/>
    <mergeCell ref="M30:N30"/>
    <mergeCell ref="P30:Q30"/>
    <mergeCell ref="D31:E31"/>
    <mergeCell ref="G31:H31"/>
    <mergeCell ref="J31:K31"/>
    <mergeCell ref="M31:N31"/>
    <mergeCell ref="P31:Q31"/>
    <mergeCell ref="D27:E27"/>
    <mergeCell ref="G27:H27"/>
    <mergeCell ref="J27:K27"/>
    <mergeCell ref="M27:N27"/>
    <mergeCell ref="P27:Q27"/>
    <mergeCell ref="D29:E29"/>
    <mergeCell ref="G29:H29"/>
    <mergeCell ref="J29:K29"/>
    <mergeCell ref="M29:N29"/>
    <mergeCell ref="P29:Q29"/>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Q15"/>
    <mergeCell ref="D16:E16"/>
    <mergeCell ref="G16:H16"/>
    <mergeCell ref="J16:K16"/>
    <mergeCell ref="M16:N16"/>
    <mergeCell ref="P16:Q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1" bestFit="1" customWidth="1"/>
    <col min="2" max="2" width="36.5703125" bestFit="1" customWidth="1"/>
  </cols>
  <sheetData>
    <row r="1" spans="1:2" x14ac:dyDescent="0.25">
      <c r="A1" s="7" t="s">
        <v>492</v>
      </c>
      <c r="B1" s="1" t="s">
        <v>1</v>
      </c>
    </row>
    <row r="2" spans="1:2" x14ac:dyDescent="0.25">
      <c r="A2" s="7"/>
      <c r="B2" s="1" t="s">
        <v>2</v>
      </c>
    </row>
    <row r="3" spans="1:2" x14ac:dyDescent="0.25">
      <c r="A3" s="3" t="s">
        <v>492</v>
      </c>
      <c r="B3" s="4" t="s">
        <v>4</v>
      </c>
    </row>
    <row r="4" spans="1:2" x14ac:dyDescent="0.25">
      <c r="A4" s="12" t="s">
        <v>492</v>
      </c>
      <c r="B4" s="4" t="s">
        <v>4</v>
      </c>
    </row>
    <row r="5" spans="1:2" x14ac:dyDescent="0.25">
      <c r="A5" s="12"/>
      <c r="B5" s="10" t="s">
        <v>493</v>
      </c>
    </row>
    <row r="6" spans="1:2" x14ac:dyDescent="0.25">
      <c r="A6" s="12"/>
      <c r="B6" s="11"/>
    </row>
    <row r="7" spans="1:2" ht="319.5" x14ac:dyDescent="0.25">
      <c r="A7" s="12"/>
      <c r="B7" s="59" t="s">
        <v>494</v>
      </c>
    </row>
    <row r="8" spans="1:2" x14ac:dyDescent="0.25">
      <c r="A8" s="12"/>
      <c r="B8" s="11"/>
    </row>
    <row r="9" spans="1:2" ht="268.5" x14ac:dyDescent="0.25">
      <c r="A9" s="12"/>
      <c r="B9" s="11" t="s">
        <v>495</v>
      </c>
    </row>
    <row r="10" spans="1:2" x14ac:dyDescent="0.25">
      <c r="A10" s="12"/>
      <c r="B10" s="11"/>
    </row>
    <row r="11" spans="1:2" ht="255.75" x14ac:dyDescent="0.25">
      <c r="A11" s="12"/>
      <c r="B11" s="11" t="s">
        <v>496</v>
      </c>
    </row>
    <row r="12" spans="1:2" x14ac:dyDescent="0.25">
      <c r="A12" s="12"/>
      <c r="B12" s="11"/>
    </row>
    <row r="13" spans="1:2" ht="319.5" x14ac:dyDescent="0.25">
      <c r="A13" s="12"/>
      <c r="B13" s="11" t="s">
        <v>497</v>
      </c>
    </row>
    <row r="14" spans="1:2" x14ac:dyDescent="0.25">
      <c r="A14" s="12"/>
      <c r="B14" s="11"/>
    </row>
    <row r="15" spans="1:2" ht="141" x14ac:dyDescent="0.25">
      <c r="A15" s="12"/>
      <c r="B15" s="11" t="s">
        <v>498</v>
      </c>
    </row>
    <row r="16" spans="1:2" x14ac:dyDescent="0.25">
      <c r="A16" s="12"/>
      <c r="B16" s="11"/>
    </row>
    <row r="17" spans="1:2" ht="243" x14ac:dyDescent="0.25">
      <c r="A17" s="12"/>
      <c r="B17" s="11" t="s">
        <v>499</v>
      </c>
    </row>
    <row r="18" spans="1:2" x14ac:dyDescent="0.25">
      <c r="A18" s="12"/>
      <c r="B18" s="69"/>
    </row>
    <row r="19" spans="1:2" ht="102.75" x14ac:dyDescent="0.25">
      <c r="A19" s="12"/>
      <c r="B19" s="11" t="s">
        <v>500</v>
      </c>
    </row>
    <row r="20" spans="1:2" x14ac:dyDescent="0.25">
      <c r="A20" s="12"/>
      <c r="B20" s="11"/>
    </row>
    <row r="21" spans="1:2" ht="319.5" x14ac:dyDescent="0.25">
      <c r="A21" s="12"/>
      <c r="B21" s="59" t="s">
        <v>501</v>
      </c>
    </row>
    <row r="22" spans="1:2" x14ac:dyDescent="0.25">
      <c r="A22" s="12"/>
      <c r="B22" s="11"/>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68422</v>
      </c>
      <c r="C4" s="8">
        <v>68469</v>
      </c>
    </row>
    <row r="5" spans="1:3" x14ac:dyDescent="0.25">
      <c r="A5" s="2" t="s">
        <v>30</v>
      </c>
      <c r="B5" s="6">
        <v>25477</v>
      </c>
      <c r="C5" s="6">
        <v>25520</v>
      </c>
    </row>
    <row r="6" spans="1:3" x14ac:dyDescent="0.25">
      <c r="A6" s="2" t="s">
        <v>31</v>
      </c>
      <c r="B6" s="6">
        <v>10115</v>
      </c>
      <c r="C6" s="6">
        <v>11077</v>
      </c>
    </row>
    <row r="7" spans="1:3" x14ac:dyDescent="0.25">
      <c r="A7" s="2" t="s">
        <v>32</v>
      </c>
      <c r="B7" s="6">
        <v>5550</v>
      </c>
      <c r="C7" s="6">
        <v>4789</v>
      </c>
    </row>
    <row r="8" spans="1:3" x14ac:dyDescent="0.25">
      <c r="A8" s="2" t="s">
        <v>33</v>
      </c>
      <c r="B8" s="6">
        <v>2027</v>
      </c>
      <c r="C8" s="6">
        <v>1573</v>
      </c>
    </row>
    <row r="9" spans="1:3" x14ac:dyDescent="0.25">
      <c r="A9" s="2" t="s">
        <v>34</v>
      </c>
      <c r="B9" s="6">
        <v>24553</v>
      </c>
      <c r="C9" s="6">
        <v>20872</v>
      </c>
    </row>
    <row r="10" spans="1:3" x14ac:dyDescent="0.25">
      <c r="A10" s="2" t="s">
        <v>35</v>
      </c>
      <c r="B10" s="6">
        <v>49654</v>
      </c>
      <c r="C10" s="4" t="s">
        <v>4</v>
      </c>
    </row>
    <row r="11" spans="1:3" x14ac:dyDescent="0.25">
      <c r="A11" s="2" t="s">
        <v>36</v>
      </c>
      <c r="B11" s="6">
        <v>185798</v>
      </c>
      <c r="C11" s="6">
        <v>132300</v>
      </c>
    </row>
    <row r="12" spans="1:3" x14ac:dyDescent="0.25">
      <c r="A12" s="2" t="s">
        <v>37</v>
      </c>
      <c r="B12" s="6">
        <v>987968</v>
      </c>
      <c r="C12" s="6">
        <v>1034026</v>
      </c>
    </row>
    <row r="13" spans="1:3" x14ac:dyDescent="0.25">
      <c r="A13" s="3" t="s">
        <v>38</v>
      </c>
      <c r="B13" s="4" t="s">
        <v>4</v>
      </c>
      <c r="C13" s="4" t="s">
        <v>4</v>
      </c>
    </row>
    <row r="14" spans="1:3" x14ac:dyDescent="0.25">
      <c r="A14" s="2" t="s">
        <v>39</v>
      </c>
      <c r="B14" s="6">
        <v>242795</v>
      </c>
      <c r="C14" s="6">
        <v>280803</v>
      </c>
    </row>
    <row r="15" spans="1:3" x14ac:dyDescent="0.25">
      <c r="A15" s="2" t="s">
        <v>40</v>
      </c>
      <c r="B15" s="6">
        <v>67377</v>
      </c>
      <c r="C15" s="6">
        <v>60748</v>
      </c>
    </row>
    <row r="16" spans="1:3" x14ac:dyDescent="0.25">
      <c r="A16" s="2" t="s">
        <v>41</v>
      </c>
      <c r="B16" s="6">
        <v>24559</v>
      </c>
      <c r="C16" s="6">
        <v>27230</v>
      </c>
    </row>
    <row r="17" spans="1:3" x14ac:dyDescent="0.25">
      <c r="A17" s="2" t="s">
        <v>42</v>
      </c>
      <c r="B17" s="6">
        <v>9796</v>
      </c>
      <c r="C17" s="6">
        <v>11417</v>
      </c>
    </row>
    <row r="18" spans="1:3" x14ac:dyDescent="0.25">
      <c r="A18" s="2" t="s">
        <v>43</v>
      </c>
      <c r="B18" s="6">
        <v>5015</v>
      </c>
      <c r="C18" s="6">
        <v>7075</v>
      </c>
    </row>
    <row r="19" spans="1:3" x14ac:dyDescent="0.25">
      <c r="A19" s="2" t="s">
        <v>44</v>
      </c>
      <c r="B19" s="6">
        <v>1523308</v>
      </c>
      <c r="C19" s="6">
        <v>1553599</v>
      </c>
    </row>
    <row r="20" spans="1:3" x14ac:dyDescent="0.25">
      <c r="A20" s="3" t="s">
        <v>45</v>
      </c>
      <c r="B20" s="4" t="s">
        <v>4</v>
      </c>
      <c r="C20" s="4" t="s">
        <v>4</v>
      </c>
    </row>
    <row r="21" spans="1:3" x14ac:dyDescent="0.25">
      <c r="A21" s="2" t="s">
        <v>46</v>
      </c>
      <c r="B21" s="4">
        <v>438</v>
      </c>
      <c r="C21" s="4">
        <v>415</v>
      </c>
    </row>
    <row r="22" spans="1:3" x14ac:dyDescent="0.25">
      <c r="A22" s="2" t="s">
        <v>47</v>
      </c>
      <c r="B22" s="6">
        <v>17622</v>
      </c>
      <c r="C22" s="6">
        <v>34533</v>
      </c>
    </row>
    <row r="23" spans="1:3" x14ac:dyDescent="0.25">
      <c r="A23" s="3" t="s">
        <v>48</v>
      </c>
      <c r="B23" s="4" t="s">
        <v>4</v>
      </c>
      <c r="C23" s="4" t="s">
        <v>4</v>
      </c>
    </row>
    <row r="24" spans="1:3" x14ac:dyDescent="0.25">
      <c r="A24" s="2" t="s">
        <v>49</v>
      </c>
      <c r="B24" s="6">
        <v>34977</v>
      </c>
      <c r="C24" s="6">
        <v>35093</v>
      </c>
    </row>
    <row r="25" spans="1:3" x14ac:dyDescent="0.25">
      <c r="A25" s="2" t="s">
        <v>50</v>
      </c>
      <c r="B25" s="6">
        <v>20141</v>
      </c>
      <c r="C25" s="6">
        <v>21340</v>
      </c>
    </row>
    <row r="26" spans="1:3" x14ac:dyDescent="0.25">
      <c r="A26" s="2" t="s">
        <v>51</v>
      </c>
      <c r="B26" s="6">
        <v>20533</v>
      </c>
      <c r="C26" s="6">
        <v>18502</v>
      </c>
    </row>
    <row r="27" spans="1:3" ht="30" x14ac:dyDescent="0.25">
      <c r="A27" s="2" t="s">
        <v>52</v>
      </c>
      <c r="B27" s="6">
        <v>16369</v>
      </c>
      <c r="C27" s="6">
        <v>16579</v>
      </c>
    </row>
    <row r="28" spans="1:3" x14ac:dyDescent="0.25">
      <c r="A28" s="2" t="s">
        <v>53</v>
      </c>
      <c r="B28" s="6">
        <v>29686</v>
      </c>
      <c r="C28" s="6">
        <v>29337</v>
      </c>
    </row>
    <row r="29" spans="1:3" ht="30" x14ac:dyDescent="0.25">
      <c r="A29" s="2" t="s">
        <v>54</v>
      </c>
      <c r="B29" s="6">
        <v>1196</v>
      </c>
      <c r="C29" s="4" t="s">
        <v>4</v>
      </c>
    </row>
    <row r="30" spans="1:3" x14ac:dyDescent="0.25">
      <c r="A30" s="2" t="s">
        <v>55</v>
      </c>
      <c r="B30" s="6">
        <v>140962</v>
      </c>
      <c r="C30" s="6">
        <v>155799</v>
      </c>
    </row>
    <row r="31" spans="1:3" x14ac:dyDescent="0.25">
      <c r="A31" s="2" t="s">
        <v>56</v>
      </c>
      <c r="B31" s="6">
        <v>1146366</v>
      </c>
      <c r="C31" s="6">
        <v>1156469</v>
      </c>
    </row>
    <row r="32" spans="1:3" x14ac:dyDescent="0.25">
      <c r="A32" s="2" t="s">
        <v>33</v>
      </c>
      <c r="B32" s="6">
        <v>33895</v>
      </c>
      <c r="C32" s="6">
        <v>43104</v>
      </c>
    </row>
    <row r="33" spans="1:3" x14ac:dyDescent="0.25">
      <c r="A33" s="2" t="s">
        <v>57</v>
      </c>
      <c r="B33" s="6">
        <v>19393</v>
      </c>
      <c r="C33" s="6">
        <v>33303</v>
      </c>
    </row>
    <row r="34" spans="1:3" x14ac:dyDescent="0.25">
      <c r="A34" s="2" t="s">
        <v>58</v>
      </c>
      <c r="B34" s="6">
        <v>22671</v>
      </c>
      <c r="C34" s="6">
        <v>22514</v>
      </c>
    </row>
    <row r="35" spans="1:3" x14ac:dyDescent="0.25">
      <c r="A35" s="3" t="s">
        <v>59</v>
      </c>
      <c r="B35" s="4" t="s">
        <v>4</v>
      </c>
      <c r="C35" s="4" t="s">
        <v>4</v>
      </c>
    </row>
    <row r="36" spans="1:3" ht="45" x14ac:dyDescent="0.25">
      <c r="A36" s="2" t="s">
        <v>60</v>
      </c>
      <c r="B36" s="4" t="s">
        <v>61</v>
      </c>
      <c r="C36" s="4" t="s">
        <v>61</v>
      </c>
    </row>
    <row r="37" spans="1:3" x14ac:dyDescent="0.25">
      <c r="A37" s="2" t="s">
        <v>62</v>
      </c>
      <c r="B37" s="6">
        <v>246938</v>
      </c>
      <c r="C37" s="6">
        <v>246214</v>
      </c>
    </row>
    <row r="38" spans="1:3" x14ac:dyDescent="0.25">
      <c r="A38" s="2" t="s">
        <v>63</v>
      </c>
      <c r="B38" s="6">
        <v>-60395</v>
      </c>
      <c r="C38" s="6">
        <v>-74227</v>
      </c>
    </row>
    <row r="39" spans="1:3" ht="30" x14ac:dyDescent="0.25">
      <c r="A39" s="2" t="s">
        <v>64</v>
      </c>
      <c r="B39" s="4" t="s">
        <v>4</v>
      </c>
      <c r="C39" s="4">
        <v>-247</v>
      </c>
    </row>
    <row r="40" spans="1:3" ht="30" x14ac:dyDescent="0.25">
      <c r="A40" s="2" t="s">
        <v>65</v>
      </c>
      <c r="B40" s="6">
        <v>186964</v>
      </c>
      <c r="C40" s="6">
        <v>172161</v>
      </c>
    </row>
    <row r="41" spans="1:3" ht="45" x14ac:dyDescent="0.25">
      <c r="A41" s="2" t="s">
        <v>66</v>
      </c>
      <c r="B41" s="6">
        <v>-26943</v>
      </c>
      <c r="C41" s="6">
        <v>-29751</v>
      </c>
    </row>
    <row r="42" spans="1:3" x14ac:dyDescent="0.25">
      <c r="A42" s="2" t="s">
        <v>67</v>
      </c>
      <c r="B42" s="6">
        <v>160021</v>
      </c>
      <c r="C42" s="6">
        <v>142410</v>
      </c>
    </row>
    <row r="43" spans="1:3" ht="30" x14ac:dyDescent="0.25">
      <c r="A43" s="2" t="s">
        <v>68</v>
      </c>
      <c r="B43" s="6">
        <v>1523308</v>
      </c>
      <c r="C43" s="6">
        <v>1553599</v>
      </c>
    </row>
    <row r="44" spans="1:3" x14ac:dyDescent="0.25">
      <c r="A44" s="2" t="s">
        <v>69</v>
      </c>
      <c r="B44" s="4" t="s">
        <v>4</v>
      </c>
      <c r="C44" s="4" t="s">
        <v>4</v>
      </c>
    </row>
    <row r="45" spans="1:3" x14ac:dyDescent="0.25">
      <c r="A45" s="3" t="s">
        <v>59</v>
      </c>
      <c r="B45" s="4" t="s">
        <v>4</v>
      </c>
      <c r="C45" s="4" t="s">
        <v>4</v>
      </c>
    </row>
    <row r="46" spans="1:3" x14ac:dyDescent="0.25">
      <c r="A46" s="2" t="s">
        <v>70</v>
      </c>
      <c r="B46" s="4">
        <v>421</v>
      </c>
      <c r="C46" s="4">
        <v>421</v>
      </c>
    </row>
    <row r="47" spans="1:3" x14ac:dyDescent="0.25">
      <c r="A47" s="2" t="s">
        <v>71</v>
      </c>
      <c r="B47" s="4" t="s">
        <v>4</v>
      </c>
      <c r="C47" s="4" t="s">
        <v>4</v>
      </c>
    </row>
    <row r="48" spans="1:3" x14ac:dyDescent="0.25">
      <c r="A48" s="3" t="s">
        <v>59</v>
      </c>
      <c r="B48" s="4" t="s">
        <v>4</v>
      </c>
      <c r="C48" s="4" t="s">
        <v>4</v>
      </c>
    </row>
    <row r="49" spans="1:3" x14ac:dyDescent="0.25">
      <c r="A49" s="2" t="s">
        <v>70</v>
      </c>
      <c r="B49" s="4" t="s">
        <v>61</v>
      </c>
      <c r="C49" s="4" t="s">
        <v>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4" max="4" width="2.28515625" customWidth="1"/>
    <col min="5" max="5" width="7.140625" customWidth="1"/>
    <col min="6" max="6" width="1.5703125" bestFit="1" customWidth="1"/>
    <col min="7" max="7" width="2.28515625" customWidth="1"/>
    <col min="8" max="8" width="7.140625" customWidth="1"/>
    <col min="10" max="10" width="2.28515625" customWidth="1"/>
    <col min="11" max="11" width="7.140625" customWidth="1"/>
    <col min="12" max="12" width="1.5703125" bestFit="1" customWidth="1"/>
    <col min="13" max="13" width="2.28515625" customWidth="1"/>
    <col min="14" max="14" width="7.140625" customWidth="1"/>
  </cols>
  <sheetData>
    <row r="1" spans="1:15" ht="15" customHeight="1" x14ac:dyDescent="0.25">
      <c r="A1" s="7" t="s">
        <v>5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5</v>
      </c>
      <c r="B3" s="53" t="s">
        <v>4</v>
      </c>
      <c r="C3" s="53"/>
      <c r="D3" s="53"/>
      <c r="E3" s="53"/>
      <c r="F3" s="53"/>
      <c r="G3" s="53"/>
      <c r="H3" s="53"/>
      <c r="I3" s="53"/>
      <c r="J3" s="53"/>
      <c r="K3" s="53"/>
      <c r="L3" s="53"/>
      <c r="M3" s="53"/>
      <c r="N3" s="53"/>
      <c r="O3" s="53"/>
    </row>
    <row r="4" spans="1:15" ht="15" customHeight="1" x14ac:dyDescent="0.25">
      <c r="A4" s="12" t="s">
        <v>503</v>
      </c>
      <c r="B4" s="53" t="s">
        <v>4</v>
      </c>
      <c r="C4" s="53"/>
      <c r="D4" s="53"/>
      <c r="E4" s="53"/>
      <c r="F4" s="53"/>
      <c r="G4" s="53"/>
      <c r="H4" s="53"/>
      <c r="I4" s="53"/>
      <c r="J4" s="53"/>
      <c r="K4" s="53"/>
      <c r="L4" s="53"/>
      <c r="M4" s="53"/>
      <c r="N4" s="53"/>
      <c r="O4" s="53"/>
    </row>
    <row r="5" spans="1:15" x14ac:dyDescent="0.25">
      <c r="A5" s="12"/>
      <c r="B5" s="55"/>
      <c r="C5" s="55"/>
      <c r="D5" s="55"/>
      <c r="E5" s="55"/>
      <c r="F5" s="55"/>
      <c r="G5" s="55"/>
      <c r="H5" s="55"/>
      <c r="I5" s="55"/>
      <c r="J5" s="55"/>
      <c r="K5" s="55"/>
      <c r="L5" s="55"/>
      <c r="M5" s="55"/>
      <c r="N5" s="55"/>
      <c r="O5" s="55"/>
    </row>
    <row r="6" spans="1:15" ht="15.75" thickBot="1" x14ac:dyDescent="0.3">
      <c r="A6" s="12"/>
      <c r="B6" s="13"/>
      <c r="C6" s="14"/>
      <c r="D6" s="24" t="s">
        <v>179</v>
      </c>
      <c r="E6" s="24"/>
      <c r="F6" s="24"/>
      <c r="G6" s="24"/>
      <c r="H6" s="24"/>
      <c r="I6" s="14"/>
      <c r="J6" s="24" t="s">
        <v>180</v>
      </c>
      <c r="K6" s="24"/>
      <c r="L6" s="24"/>
      <c r="M6" s="24"/>
      <c r="N6" s="24"/>
      <c r="O6" s="14"/>
    </row>
    <row r="7" spans="1:15" x14ac:dyDescent="0.25">
      <c r="A7" s="12"/>
      <c r="B7" s="13"/>
      <c r="C7" s="14"/>
      <c r="D7" s="26" t="s">
        <v>181</v>
      </c>
      <c r="E7" s="26"/>
      <c r="F7" s="15"/>
      <c r="G7" s="26" t="s">
        <v>182</v>
      </c>
      <c r="H7" s="26"/>
      <c r="I7" s="14"/>
      <c r="J7" s="26" t="s">
        <v>181</v>
      </c>
      <c r="K7" s="26"/>
      <c r="L7" s="15"/>
      <c r="M7" s="26" t="s">
        <v>182</v>
      </c>
      <c r="N7" s="26"/>
      <c r="O7" s="14"/>
    </row>
    <row r="8" spans="1:15" ht="15.75" thickBot="1" x14ac:dyDescent="0.3">
      <c r="A8" s="12"/>
      <c r="B8" s="13"/>
      <c r="C8" s="14"/>
      <c r="D8" s="24">
        <v>2014</v>
      </c>
      <c r="E8" s="24"/>
      <c r="F8" s="14"/>
      <c r="G8" s="24">
        <v>2013</v>
      </c>
      <c r="H8" s="24"/>
      <c r="I8" s="14"/>
      <c r="J8" s="24">
        <v>2014</v>
      </c>
      <c r="K8" s="24"/>
      <c r="L8" s="14"/>
      <c r="M8" s="24">
        <v>2013</v>
      </c>
      <c r="N8" s="24"/>
      <c r="O8" s="14"/>
    </row>
    <row r="9" spans="1:15" x14ac:dyDescent="0.25">
      <c r="A9" s="12"/>
      <c r="B9" s="16" t="s">
        <v>90</v>
      </c>
      <c r="C9" s="17"/>
      <c r="D9" s="18" t="s">
        <v>183</v>
      </c>
      <c r="E9" s="19">
        <v>8864</v>
      </c>
      <c r="F9" s="17"/>
      <c r="G9" s="18" t="s">
        <v>183</v>
      </c>
      <c r="H9" s="19">
        <v>14574</v>
      </c>
      <c r="I9" s="17"/>
      <c r="J9" s="18" t="s">
        <v>183</v>
      </c>
      <c r="K9" s="19">
        <v>28539</v>
      </c>
      <c r="L9" s="17"/>
      <c r="M9" s="18" t="s">
        <v>183</v>
      </c>
      <c r="N9" s="19">
        <v>67221</v>
      </c>
      <c r="O9" s="17"/>
    </row>
    <row r="10" spans="1:15" x14ac:dyDescent="0.25">
      <c r="A10" s="12"/>
      <c r="B10" s="20" t="s">
        <v>184</v>
      </c>
      <c r="C10" s="13"/>
      <c r="D10" s="27">
        <v>1441</v>
      </c>
      <c r="E10" s="27"/>
      <c r="F10" s="13"/>
      <c r="G10" s="28">
        <v>264</v>
      </c>
      <c r="H10" s="28"/>
      <c r="I10" s="13"/>
      <c r="J10" s="27">
        <v>3953</v>
      </c>
      <c r="K10" s="27"/>
      <c r="L10" s="13"/>
      <c r="M10" s="27">
        <v>3029</v>
      </c>
      <c r="N10" s="27"/>
      <c r="O10" s="13"/>
    </row>
    <row r="11" spans="1:15" ht="26.25" x14ac:dyDescent="0.25">
      <c r="A11" s="12"/>
      <c r="B11" s="16" t="s">
        <v>185</v>
      </c>
      <c r="C11" s="17"/>
      <c r="D11" s="29" t="s">
        <v>186</v>
      </c>
      <c r="E11" s="29"/>
      <c r="F11" s="18" t="s">
        <v>187</v>
      </c>
      <c r="G11" s="29" t="s">
        <v>188</v>
      </c>
      <c r="H11" s="29"/>
      <c r="I11" s="17"/>
      <c r="J11" s="29" t="s">
        <v>186</v>
      </c>
      <c r="K11" s="29"/>
      <c r="L11" s="18" t="s">
        <v>187</v>
      </c>
      <c r="M11" s="29" t="s">
        <v>188</v>
      </c>
      <c r="N11" s="29"/>
      <c r="O11" s="17"/>
    </row>
    <row r="12" spans="1:15" x14ac:dyDescent="0.25">
      <c r="A12" s="12"/>
      <c r="B12" s="20" t="s">
        <v>189</v>
      </c>
      <c r="C12" s="13"/>
      <c r="D12" s="27">
        <v>1266</v>
      </c>
      <c r="E12" s="27"/>
      <c r="F12" s="13"/>
      <c r="G12" s="28">
        <v>264</v>
      </c>
      <c r="H12" s="28"/>
      <c r="I12" s="13"/>
      <c r="J12" s="27">
        <v>3778</v>
      </c>
      <c r="K12" s="27"/>
      <c r="L12" s="13"/>
      <c r="M12" s="27">
        <v>3029</v>
      </c>
      <c r="N12" s="27"/>
      <c r="O12" s="13"/>
    </row>
    <row r="13" spans="1:15" x14ac:dyDescent="0.25">
      <c r="A13" s="12"/>
      <c r="B13" s="13"/>
      <c r="C13" s="13"/>
      <c r="D13" s="13"/>
      <c r="E13" s="13"/>
      <c r="F13" s="13"/>
      <c r="G13" s="13"/>
      <c r="H13" s="13"/>
      <c r="I13" s="13"/>
      <c r="J13" s="13"/>
      <c r="K13" s="13"/>
      <c r="L13" s="13"/>
      <c r="M13" s="13"/>
      <c r="N13" s="13"/>
      <c r="O13" s="13"/>
    </row>
    <row r="14" spans="1:15" ht="15" customHeight="1" x14ac:dyDescent="0.25">
      <c r="A14" s="12" t="s">
        <v>504</v>
      </c>
      <c r="B14" s="53" t="s">
        <v>4</v>
      </c>
      <c r="C14" s="53"/>
      <c r="D14" s="53"/>
      <c r="E14" s="53"/>
      <c r="F14" s="53"/>
      <c r="G14" s="53"/>
      <c r="H14" s="53"/>
      <c r="I14" s="53"/>
      <c r="J14" s="53"/>
      <c r="K14" s="53"/>
      <c r="L14" s="53"/>
      <c r="M14" s="53"/>
      <c r="N14" s="53"/>
      <c r="O14" s="53"/>
    </row>
    <row r="15" spans="1:15" x14ac:dyDescent="0.25">
      <c r="A15" s="12"/>
      <c r="B15" s="55"/>
      <c r="C15" s="55"/>
      <c r="D15" s="55"/>
      <c r="E15" s="55"/>
      <c r="F15" s="55"/>
      <c r="G15" s="55"/>
      <c r="H15" s="55"/>
      <c r="I15" s="55"/>
      <c r="J15" s="55"/>
      <c r="K15" s="55"/>
      <c r="L15" s="55"/>
      <c r="M15" s="55"/>
      <c r="N15" s="55"/>
      <c r="O15" s="55"/>
    </row>
    <row r="16" spans="1:15" x14ac:dyDescent="0.25">
      <c r="A16" s="12"/>
      <c r="B16" s="13"/>
      <c r="C16" s="14"/>
      <c r="D16" s="25" t="s">
        <v>181</v>
      </c>
      <c r="E16" s="25"/>
      <c r="F16" s="14"/>
    </row>
    <row r="17" spans="1:6" ht="15.75" thickBot="1" x14ac:dyDescent="0.3">
      <c r="A17" s="12"/>
      <c r="B17" s="13"/>
      <c r="C17" s="14"/>
      <c r="D17" s="24">
        <v>2014</v>
      </c>
      <c r="E17" s="24"/>
      <c r="F17" s="14"/>
    </row>
    <row r="18" spans="1:6" x14ac:dyDescent="0.25">
      <c r="A18" s="12"/>
      <c r="B18" s="18" t="s">
        <v>191</v>
      </c>
      <c r="C18" s="30"/>
      <c r="D18" s="40"/>
      <c r="E18" s="40"/>
      <c r="F18" s="30"/>
    </row>
    <row r="19" spans="1:6" x14ac:dyDescent="0.25">
      <c r="A19" s="12"/>
      <c r="B19" s="31" t="s">
        <v>31</v>
      </c>
      <c r="C19" s="13"/>
      <c r="D19" s="11" t="s">
        <v>183</v>
      </c>
      <c r="E19" s="22">
        <v>36</v>
      </c>
      <c r="F19" s="13"/>
    </row>
    <row r="20" spans="1:6" ht="15.75" thickBot="1" x14ac:dyDescent="0.3">
      <c r="A20" s="12"/>
      <c r="B20" s="32" t="s">
        <v>34</v>
      </c>
      <c r="C20" s="17"/>
      <c r="D20" s="41">
        <v>386</v>
      </c>
      <c r="E20" s="41"/>
      <c r="F20" s="17"/>
    </row>
    <row r="21" spans="1:6" x14ac:dyDescent="0.25">
      <c r="A21" s="12"/>
      <c r="B21" s="33" t="s">
        <v>36</v>
      </c>
      <c r="C21" s="13"/>
      <c r="D21" s="42">
        <v>422</v>
      </c>
      <c r="E21" s="42"/>
      <c r="F21" s="13"/>
    </row>
    <row r="22" spans="1:6" x14ac:dyDescent="0.25">
      <c r="A22" s="12"/>
      <c r="B22" s="16" t="s">
        <v>37</v>
      </c>
      <c r="C22" s="17"/>
      <c r="D22" s="43">
        <v>11199</v>
      </c>
      <c r="E22" s="43"/>
      <c r="F22" s="17"/>
    </row>
    <row r="23" spans="1:6" x14ac:dyDescent="0.25">
      <c r="A23" s="12"/>
      <c r="B23" s="20" t="s">
        <v>39</v>
      </c>
      <c r="C23" s="13"/>
      <c r="D23" s="27">
        <v>38008</v>
      </c>
      <c r="E23" s="27"/>
      <c r="F23" s="13"/>
    </row>
    <row r="24" spans="1:6" ht="15.75" thickBot="1" x14ac:dyDescent="0.3">
      <c r="A24" s="12"/>
      <c r="B24" s="16" t="s">
        <v>43</v>
      </c>
      <c r="C24" s="17"/>
      <c r="D24" s="41">
        <v>25</v>
      </c>
      <c r="E24" s="41"/>
      <c r="F24" s="17"/>
    </row>
    <row r="25" spans="1:6" ht="15.75" thickBot="1" x14ac:dyDescent="0.3">
      <c r="A25" s="12"/>
      <c r="B25" s="20" t="s">
        <v>44</v>
      </c>
      <c r="C25" s="13"/>
      <c r="D25" s="45">
        <v>49654</v>
      </c>
      <c r="E25" s="45"/>
      <c r="F25" s="13"/>
    </row>
    <row r="26" spans="1:6" x14ac:dyDescent="0.25">
      <c r="A26" s="12"/>
      <c r="B26" s="35"/>
      <c r="C26" s="17"/>
      <c r="D26" s="47"/>
      <c r="E26" s="47"/>
      <c r="F26" s="17"/>
    </row>
    <row r="27" spans="1:6" x14ac:dyDescent="0.25">
      <c r="A27" s="12"/>
      <c r="B27" s="20" t="s">
        <v>192</v>
      </c>
      <c r="C27" s="13"/>
      <c r="D27" s="48"/>
      <c r="E27" s="48"/>
      <c r="F27" s="13"/>
    </row>
    <row r="28" spans="1:6" x14ac:dyDescent="0.25">
      <c r="A28" s="12"/>
      <c r="B28" s="32" t="s">
        <v>47</v>
      </c>
      <c r="C28" s="17"/>
      <c r="D28" s="29">
        <v>626</v>
      </c>
      <c r="E28" s="29"/>
      <c r="F28" s="17"/>
    </row>
    <row r="29" spans="1:6" ht="15.75" thickBot="1" x14ac:dyDescent="0.3">
      <c r="A29" s="12"/>
      <c r="B29" s="31" t="s">
        <v>57</v>
      </c>
      <c r="C29" s="13"/>
      <c r="D29" s="49">
        <v>570</v>
      </c>
      <c r="E29" s="49"/>
      <c r="F29" s="13"/>
    </row>
    <row r="30" spans="1:6" ht="15.75" thickBot="1" x14ac:dyDescent="0.3">
      <c r="A30" s="12"/>
      <c r="B30" s="36" t="s">
        <v>55</v>
      </c>
      <c r="C30" s="17"/>
      <c r="D30" s="51">
        <v>1196</v>
      </c>
      <c r="E30" s="51"/>
      <c r="F30" s="17"/>
    </row>
    <row r="31" spans="1:6" x14ac:dyDescent="0.25">
      <c r="A31" s="12"/>
      <c r="B31" s="37"/>
      <c r="C31" s="13"/>
      <c r="D31" s="52"/>
      <c r="E31" s="52"/>
      <c r="F31" s="13"/>
    </row>
    <row r="32" spans="1:6" ht="15.75" thickBot="1" x14ac:dyDescent="0.3">
      <c r="A32" s="12"/>
      <c r="B32" s="16" t="s">
        <v>193</v>
      </c>
      <c r="C32" s="17"/>
      <c r="D32" s="38" t="s">
        <v>183</v>
      </c>
      <c r="E32" s="39">
        <v>48458</v>
      </c>
      <c r="F32" s="17"/>
    </row>
  </sheetData>
  <mergeCells count="47">
    <mergeCell ref="A14:A32"/>
    <mergeCell ref="B14:O14"/>
    <mergeCell ref="B15:O15"/>
    <mergeCell ref="D29:E29"/>
    <mergeCell ref="D30:E30"/>
    <mergeCell ref="D31:E31"/>
    <mergeCell ref="A1:A2"/>
    <mergeCell ref="B1:O1"/>
    <mergeCell ref="B2:O2"/>
    <mergeCell ref="B3:O3"/>
    <mergeCell ref="A4:A13"/>
    <mergeCell ref="B4:O4"/>
    <mergeCell ref="B5:O5"/>
    <mergeCell ref="D23:E23"/>
    <mergeCell ref="D24:E24"/>
    <mergeCell ref="D25:E25"/>
    <mergeCell ref="D26:E26"/>
    <mergeCell ref="D27:E27"/>
    <mergeCell ref="D28:E28"/>
    <mergeCell ref="D16:E16"/>
    <mergeCell ref="D17:E17"/>
    <mergeCell ref="D18:E18"/>
    <mergeCell ref="D20:E20"/>
    <mergeCell ref="D21:E21"/>
    <mergeCell ref="D22:E22"/>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5.85546875" bestFit="1" customWidth="1"/>
    <col min="2"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7" t="s">
        <v>5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5</v>
      </c>
      <c r="B3" s="53" t="s">
        <v>4</v>
      </c>
      <c r="C3" s="53"/>
      <c r="D3" s="53"/>
      <c r="E3" s="53"/>
      <c r="F3" s="53"/>
      <c r="G3" s="53"/>
      <c r="H3" s="53"/>
      <c r="I3" s="53"/>
    </row>
    <row r="4" spans="1:9" ht="15" customHeight="1" x14ac:dyDescent="0.25">
      <c r="A4" s="12" t="s">
        <v>506</v>
      </c>
      <c r="B4" s="53" t="s">
        <v>4</v>
      </c>
      <c r="C4" s="53"/>
      <c r="D4" s="53"/>
      <c r="E4" s="53"/>
      <c r="F4" s="53"/>
      <c r="G4" s="53"/>
      <c r="H4" s="53"/>
      <c r="I4" s="53"/>
    </row>
    <row r="5" spans="1:9" x14ac:dyDescent="0.25">
      <c r="A5" s="12"/>
      <c r="B5" s="13"/>
      <c r="C5" s="14"/>
      <c r="D5" s="25" t="s">
        <v>181</v>
      </c>
      <c r="E5" s="25"/>
      <c r="F5" s="14"/>
      <c r="G5" s="25" t="s">
        <v>198</v>
      </c>
      <c r="H5" s="25"/>
      <c r="I5" s="14"/>
    </row>
    <row r="6" spans="1:9" ht="15.75" thickBot="1" x14ac:dyDescent="0.3">
      <c r="A6" s="12"/>
      <c r="B6" s="13"/>
      <c r="C6" s="14"/>
      <c r="D6" s="24">
        <v>2014</v>
      </c>
      <c r="E6" s="24"/>
      <c r="F6" s="14"/>
      <c r="G6" s="24">
        <v>2013</v>
      </c>
      <c r="H6" s="24"/>
      <c r="I6" s="14"/>
    </row>
    <row r="7" spans="1:9" ht="38.25" x14ac:dyDescent="0.25">
      <c r="A7" s="12"/>
      <c r="B7" s="16" t="s">
        <v>199</v>
      </c>
      <c r="C7" s="17"/>
      <c r="D7" s="18" t="s">
        <v>183</v>
      </c>
      <c r="E7" s="19">
        <v>145000</v>
      </c>
      <c r="F7" s="17"/>
      <c r="G7" s="18" t="s">
        <v>183</v>
      </c>
      <c r="H7" s="19">
        <v>154900</v>
      </c>
      <c r="I7" s="17"/>
    </row>
    <row r="8" spans="1:9" ht="25.5" x14ac:dyDescent="0.25">
      <c r="A8" s="12"/>
      <c r="B8" s="20" t="s">
        <v>200</v>
      </c>
      <c r="C8" s="13"/>
      <c r="D8" s="27">
        <v>350000</v>
      </c>
      <c r="E8" s="27"/>
      <c r="F8" s="13"/>
      <c r="G8" s="27">
        <v>350000</v>
      </c>
      <c r="H8" s="27"/>
      <c r="I8" s="13"/>
    </row>
    <row r="9" spans="1:9" ht="38.25" x14ac:dyDescent="0.25">
      <c r="A9" s="12"/>
      <c r="B9" s="16" t="s">
        <v>201</v>
      </c>
      <c r="C9" s="17"/>
      <c r="D9" s="43">
        <v>298426</v>
      </c>
      <c r="E9" s="43"/>
      <c r="F9" s="17"/>
      <c r="G9" s="43">
        <v>298246</v>
      </c>
      <c r="H9" s="43"/>
      <c r="I9" s="17"/>
    </row>
    <row r="10" spans="1:9" ht="38.25" x14ac:dyDescent="0.25">
      <c r="A10" s="12"/>
      <c r="B10" s="20" t="s">
        <v>202</v>
      </c>
      <c r="C10" s="13"/>
      <c r="D10" s="27">
        <v>350000</v>
      </c>
      <c r="E10" s="27"/>
      <c r="F10" s="13"/>
      <c r="G10" s="27">
        <v>350000</v>
      </c>
      <c r="H10" s="27"/>
      <c r="I10" s="13"/>
    </row>
    <row r="11" spans="1:9" ht="15.75" thickBot="1" x14ac:dyDescent="0.3">
      <c r="A11" s="12"/>
      <c r="B11" s="16" t="s">
        <v>53</v>
      </c>
      <c r="C11" s="17"/>
      <c r="D11" s="50">
        <v>3378</v>
      </c>
      <c r="E11" s="50"/>
      <c r="F11" s="17"/>
      <c r="G11" s="50">
        <v>3738</v>
      </c>
      <c r="H11" s="50"/>
      <c r="I11" s="17"/>
    </row>
    <row r="12" spans="1:9" x14ac:dyDescent="0.25">
      <c r="A12" s="12"/>
      <c r="B12" s="37"/>
      <c r="C12" s="13"/>
      <c r="D12" s="58">
        <v>1146804</v>
      </c>
      <c r="E12" s="58"/>
      <c r="F12" s="13"/>
      <c r="G12" s="58">
        <v>1156884</v>
      </c>
      <c r="H12" s="58"/>
      <c r="I12" s="13"/>
    </row>
    <row r="13" spans="1:9" ht="15.75" thickBot="1" x14ac:dyDescent="0.3">
      <c r="A13" s="12"/>
      <c r="B13" s="16" t="s">
        <v>203</v>
      </c>
      <c r="C13" s="17"/>
      <c r="D13" s="41">
        <v>438</v>
      </c>
      <c r="E13" s="41"/>
      <c r="F13" s="17"/>
      <c r="G13" s="41">
        <v>415</v>
      </c>
      <c r="H13" s="41"/>
      <c r="I13" s="17"/>
    </row>
    <row r="14" spans="1:9" ht="15.75" thickBot="1" x14ac:dyDescent="0.3">
      <c r="A14" s="12"/>
      <c r="B14" s="20" t="s">
        <v>204</v>
      </c>
      <c r="C14" s="13"/>
      <c r="D14" s="56" t="s">
        <v>183</v>
      </c>
      <c r="E14" s="57">
        <v>1146366</v>
      </c>
      <c r="F14" s="13"/>
      <c r="G14" s="56" t="s">
        <v>183</v>
      </c>
      <c r="H14" s="57">
        <v>1156469</v>
      </c>
      <c r="I14" s="13"/>
    </row>
  </sheetData>
  <mergeCells count="22">
    <mergeCell ref="D12:E12"/>
    <mergeCell ref="G12:H12"/>
    <mergeCell ref="D13:E13"/>
    <mergeCell ref="G13:H13"/>
    <mergeCell ref="A1:A2"/>
    <mergeCell ref="B1:I1"/>
    <mergeCell ref="B2:I2"/>
    <mergeCell ref="B3:I3"/>
    <mergeCell ref="A4:A14"/>
    <mergeCell ref="B4:I4"/>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2.28515625" customWidth="1"/>
    <col min="5" max="5" width="7.140625" customWidth="1"/>
    <col min="7" max="7" width="2.42578125" customWidth="1"/>
    <col min="8" max="8" width="7" customWidth="1"/>
    <col min="9" max="9" width="1.5703125" bestFit="1" customWidth="1"/>
    <col min="10" max="10" width="2.28515625" customWidth="1"/>
    <col min="11" max="11" width="7.140625" customWidth="1"/>
    <col min="13" max="13" width="2.42578125" customWidth="1"/>
    <col min="14" max="14" width="7" customWidth="1"/>
    <col min="15" max="15" width="1.5703125" bestFit="1" customWidth="1"/>
  </cols>
  <sheetData>
    <row r="1" spans="1:15" ht="15" customHeight="1" x14ac:dyDescent="0.25">
      <c r="A1" s="7" t="s">
        <v>5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3</v>
      </c>
      <c r="B3" s="53" t="s">
        <v>4</v>
      </c>
      <c r="C3" s="53"/>
      <c r="D3" s="53"/>
      <c r="E3" s="53"/>
      <c r="F3" s="53"/>
      <c r="G3" s="53"/>
      <c r="H3" s="53"/>
      <c r="I3" s="53"/>
      <c r="J3" s="53"/>
      <c r="K3" s="53"/>
      <c r="L3" s="53"/>
      <c r="M3" s="53"/>
      <c r="N3" s="53"/>
      <c r="O3" s="53"/>
    </row>
    <row r="4" spans="1:15" ht="15" customHeight="1" x14ac:dyDescent="0.25">
      <c r="A4" s="12" t="s">
        <v>508</v>
      </c>
      <c r="B4" s="53" t="s">
        <v>4</v>
      </c>
      <c r="C4" s="53"/>
      <c r="D4" s="53"/>
      <c r="E4" s="53"/>
      <c r="F4" s="53"/>
      <c r="G4" s="53"/>
      <c r="H4" s="53"/>
      <c r="I4" s="53"/>
      <c r="J4" s="53"/>
      <c r="K4" s="53"/>
      <c r="L4" s="53"/>
      <c r="M4" s="53"/>
      <c r="N4" s="53"/>
      <c r="O4" s="53"/>
    </row>
    <row r="5" spans="1:15" ht="15.75" thickBot="1" x14ac:dyDescent="0.3">
      <c r="A5" s="12"/>
      <c r="B5" s="13"/>
      <c r="C5" s="14"/>
      <c r="D5" s="24" t="s">
        <v>179</v>
      </c>
      <c r="E5" s="24"/>
      <c r="F5" s="24"/>
      <c r="G5" s="24"/>
      <c r="H5" s="24"/>
      <c r="I5" s="14"/>
      <c r="J5" s="24" t="s">
        <v>180</v>
      </c>
      <c r="K5" s="24"/>
      <c r="L5" s="24"/>
      <c r="M5" s="24"/>
      <c r="N5" s="24"/>
      <c r="O5" s="14"/>
    </row>
    <row r="6" spans="1:15" x14ac:dyDescent="0.25">
      <c r="A6" s="12"/>
      <c r="B6" s="13"/>
      <c r="C6" s="14"/>
      <c r="D6" s="26" t="s">
        <v>181</v>
      </c>
      <c r="E6" s="26"/>
      <c r="F6" s="15"/>
      <c r="G6" s="26" t="s">
        <v>182</v>
      </c>
      <c r="H6" s="26"/>
      <c r="I6" s="14"/>
      <c r="J6" s="26" t="s">
        <v>181</v>
      </c>
      <c r="K6" s="26"/>
      <c r="L6" s="15"/>
      <c r="M6" s="26" t="s">
        <v>182</v>
      </c>
      <c r="N6" s="26"/>
      <c r="O6" s="14"/>
    </row>
    <row r="7" spans="1:15" ht="15.75" thickBot="1" x14ac:dyDescent="0.3">
      <c r="A7" s="12"/>
      <c r="B7" s="13"/>
      <c r="C7" s="14"/>
      <c r="D7" s="24">
        <v>2014</v>
      </c>
      <c r="E7" s="24"/>
      <c r="F7" s="14"/>
      <c r="G7" s="24">
        <v>2013</v>
      </c>
      <c r="H7" s="24"/>
      <c r="I7" s="14"/>
      <c r="J7" s="24">
        <v>2014</v>
      </c>
      <c r="K7" s="24"/>
      <c r="L7" s="14"/>
      <c r="M7" s="24">
        <v>2013</v>
      </c>
      <c r="N7" s="24"/>
      <c r="O7" s="14"/>
    </row>
    <row r="8" spans="1:15" x14ac:dyDescent="0.25">
      <c r="A8" s="12"/>
      <c r="B8" s="16" t="s">
        <v>216</v>
      </c>
      <c r="C8" s="17"/>
      <c r="D8" s="47"/>
      <c r="E8" s="47"/>
      <c r="F8" s="17"/>
      <c r="G8" s="47"/>
      <c r="H8" s="47"/>
      <c r="I8" s="17"/>
      <c r="J8" s="47"/>
      <c r="K8" s="47"/>
      <c r="L8" s="17"/>
      <c r="M8" s="47"/>
      <c r="N8" s="47"/>
      <c r="O8" s="17"/>
    </row>
    <row r="9" spans="1:15" ht="25.5" x14ac:dyDescent="0.25">
      <c r="A9" s="12"/>
      <c r="B9" s="31" t="s">
        <v>217</v>
      </c>
      <c r="C9" s="13"/>
      <c r="D9" s="48"/>
      <c r="E9" s="48"/>
      <c r="F9" s="13"/>
      <c r="G9" s="48"/>
      <c r="H9" s="48"/>
      <c r="I9" s="13"/>
      <c r="J9" s="48"/>
      <c r="K9" s="48"/>
      <c r="L9" s="13"/>
      <c r="M9" s="48"/>
      <c r="N9" s="48"/>
      <c r="O9" s="13"/>
    </row>
    <row r="10" spans="1:15" ht="25.5" x14ac:dyDescent="0.25">
      <c r="A10" s="12"/>
      <c r="B10" s="36" t="s">
        <v>106</v>
      </c>
      <c r="C10" s="17"/>
      <c r="D10" s="18" t="s">
        <v>183</v>
      </c>
      <c r="E10" s="34">
        <v>9391</v>
      </c>
      <c r="F10" s="17"/>
      <c r="G10" s="18" t="s">
        <v>183</v>
      </c>
      <c r="H10" s="23" t="s">
        <v>218</v>
      </c>
      <c r="I10" s="18" t="s">
        <v>187</v>
      </c>
      <c r="J10" s="18" t="s">
        <v>183</v>
      </c>
      <c r="K10" s="34">
        <v>10054</v>
      </c>
      <c r="L10" s="17"/>
      <c r="M10" s="18" t="s">
        <v>183</v>
      </c>
      <c r="N10" s="23" t="s">
        <v>219</v>
      </c>
      <c r="O10" s="18" t="s">
        <v>187</v>
      </c>
    </row>
    <row r="11" spans="1:15" ht="15.75" thickBot="1" x14ac:dyDescent="0.3">
      <c r="A11" s="12"/>
      <c r="B11" s="33" t="s">
        <v>189</v>
      </c>
      <c r="C11" s="13"/>
      <c r="D11" s="44">
        <v>1266</v>
      </c>
      <c r="E11" s="44"/>
      <c r="F11" s="13"/>
      <c r="G11" s="49">
        <v>264</v>
      </c>
      <c r="H11" s="49"/>
      <c r="I11" s="13"/>
      <c r="J11" s="44">
        <v>3778</v>
      </c>
      <c r="K11" s="44"/>
      <c r="L11" s="13"/>
      <c r="M11" s="44">
        <v>3029</v>
      </c>
      <c r="N11" s="44"/>
      <c r="O11" s="13"/>
    </row>
    <row r="12" spans="1:15" ht="15.75" thickBot="1" x14ac:dyDescent="0.3">
      <c r="A12" s="12"/>
      <c r="B12" s="16" t="s">
        <v>107</v>
      </c>
      <c r="C12" s="17"/>
      <c r="D12" s="38" t="s">
        <v>183</v>
      </c>
      <c r="E12" s="61">
        <v>10657</v>
      </c>
      <c r="F12" s="17"/>
      <c r="G12" s="38" t="s">
        <v>183</v>
      </c>
      <c r="H12" s="62" t="s">
        <v>220</v>
      </c>
      <c r="I12" s="18" t="s">
        <v>187</v>
      </c>
      <c r="J12" s="38" t="s">
        <v>183</v>
      </c>
      <c r="K12" s="61">
        <v>13832</v>
      </c>
      <c r="L12" s="17"/>
      <c r="M12" s="38" t="s">
        <v>183</v>
      </c>
      <c r="N12" s="62" t="s">
        <v>221</v>
      </c>
      <c r="O12" s="18" t="s">
        <v>187</v>
      </c>
    </row>
    <row r="13" spans="1:15" ht="15.75" thickTop="1" x14ac:dyDescent="0.25">
      <c r="A13" s="12"/>
      <c r="B13" s="37"/>
      <c r="C13" s="13"/>
      <c r="D13" s="66"/>
      <c r="E13" s="66"/>
      <c r="F13" s="13"/>
      <c r="G13" s="66"/>
      <c r="H13" s="66"/>
      <c r="I13" s="13"/>
      <c r="J13" s="66"/>
      <c r="K13" s="66"/>
      <c r="L13" s="13"/>
      <c r="M13" s="66"/>
      <c r="N13" s="66"/>
      <c r="O13" s="13"/>
    </row>
    <row r="14" spans="1:15" x14ac:dyDescent="0.25">
      <c r="A14" s="12"/>
      <c r="B14" s="16" t="s">
        <v>222</v>
      </c>
      <c r="C14" s="17"/>
      <c r="D14" s="46"/>
      <c r="E14" s="46"/>
      <c r="F14" s="17"/>
      <c r="G14" s="46"/>
      <c r="H14" s="46"/>
      <c r="I14" s="17"/>
      <c r="J14" s="46"/>
      <c r="K14" s="46"/>
      <c r="L14" s="17"/>
      <c r="M14" s="46"/>
      <c r="N14" s="46"/>
      <c r="O14" s="17"/>
    </row>
    <row r="15" spans="1:15" ht="25.5" x14ac:dyDescent="0.25">
      <c r="A15" s="12"/>
      <c r="B15" s="33" t="s">
        <v>223</v>
      </c>
      <c r="C15" s="13"/>
      <c r="D15" s="27">
        <v>39828740</v>
      </c>
      <c r="E15" s="27"/>
      <c r="F15" s="13"/>
      <c r="G15" s="27">
        <v>39488480</v>
      </c>
      <c r="H15" s="27"/>
      <c r="I15" s="13"/>
      <c r="J15" s="27">
        <v>39699295</v>
      </c>
      <c r="K15" s="27"/>
      <c r="L15" s="13"/>
      <c r="M15" s="27">
        <v>39280965</v>
      </c>
      <c r="N15" s="27"/>
      <c r="O15" s="13"/>
    </row>
    <row r="16" spans="1:15" x14ac:dyDescent="0.25">
      <c r="A16" s="12"/>
      <c r="B16" s="36" t="s">
        <v>224</v>
      </c>
      <c r="C16" s="17"/>
      <c r="D16" s="46"/>
      <c r="E16" s="46"/>
      <c r="F16" s="17"/>
      <c r="G16" s="46"/>
      <c r="H16" s="46"/>
      <c r="I16" s="17"/>
      <c r="J16" s="46"/>
      <c r="K16" s="46"/>
      <c r="L16" s="17"/>
      <c r="M16" s="46"/>
      <c r="N16" s="46"/>
      <c r="O16" s="17"/>
    </row>
    <row r="17" spans="1:15" x14ac:dyDescent="0.25">
      <c r="A17" s="12"/>
      <c r="B17" s="63" t="s">
        <v>225</v>
      </c>
      <c r="C17" s="13"/>
      <c r="D17" s="27">
        <v>54508</v>
      </c>
      <c r="E17" s="27"/>
      <c r="F17" s="13"/>
      <c r="G17" s="28" t="s">
        <v>188</v>
      </c>
      <c r="H17" s="28"/>
      <c r="I17" s="13"/>
      <c r="J17" s="27">
        <v>50181</v>
      </c>
      <c r="K17" s="27"/>
      <c r="L17" s="13"/>
      <c r="M17" s="28" t="s">
        <v>188</v>
      </c>
      <c r="N17" s="28"/>
      <c r="O17" s="13"/>
    </row>
    <row r="18" spans="1:15" ht="15.75" thickBot="1" x14ac:dyDescent="0.3">
      <c r="A18" s="12"/>
      <c r="B18" s="64" t="s">
        <v>226</v>
      </c>
      <c r="C18" s="17"/>
      <c r="D18" s="50">
        <v>28467</v>
      </c>
      <c r="E18" s="50"/>
      <c r="F18" s="17"/>
      <c r="G18" s="41" t="s">
        <v>188</v>
      </c>
      <c r="H18" s="41"/>
      <c r="I18" s="17"/>
      <c r="J18" s="50">
        <v>9489</v>
      </c>
      <c r="K18" s="50"/>
      <c r="L18" s="17"/>
      <c r="M18" s="41" t="s">
        <v>188</v>
      </c>
      <c r="N18" s="41"/>
      <c r="O18" s="17"/>
    </row>
    <row r="19" spans="1:15" ht="39" thickBot="1" x14ac:dyDescent="0.3">
      <c r="A19" s="12"/>
      <c r="B19" s="33" t="s">
        <v>227</v>
      </c>
      <c r="C19" s="13"/>
      <c r="D19" s="67">
        <v>39911715</v>
      </c>
      <c r="E19" s="67"/>
      <c r="F19" s="13"/>
      <c r="G19" s="67">
        <v>39488480</v>
      </c>
      <c r="H19" s="67"/>
      <c r="I19" s="13"/>
      <c r="J19" s="67">
        <v>39758965</v>
      </c>
      <c r="K19" s="67"/>
      <c r="L19" s="13"/>
      <c r="M19" s="67">
        <v>39280965</v>
      </c>
      <c r="N19" s="67"/>
      <c r="O19" s="13"/>
    </row>
    <row r="20" spans="1:15" ht="15.75" thickTop="1" x14ac:dyDescent="0.25">
      <c r="A20" s="12"/>
      <c r="B20" s="35"/>
      <c r="C20" s="17"/>
      <c r="D20" s="68"/>
      <c r="E20" s="68"/>
      <c r="F20" s="17"/>
      <c r="G20" s="68"/>
      <c r="H20" s="68"/>
      <c r="I20" s="17"/>
      <c r="J20" s="68"/>
      <c r="K20" s="68"/>
      <c r="L20" s="17"/>
      <c r="M20" s="68"/>
      <c r="N20" s="68"/>
      <c r="O20" s="17"/>
    </row>
    <row r="21" spans="1:15" x14ac:dyDescent="0.25">
      <c r="A21" s="12"/>
      <c r="B21" s="20" t="s">
        <v>228</v>
      </c>
      <c r="C21" s="13"/>
      <c r="D21" s="48"/>
      <c r="E21" s="48"/>
      <c r="F21" s="13"/>
      <c r="G21" s="48"/>
      <c r="H21" s="48"/>
      <c r="I21" s="13"/>
      <c r="J21" s="48"/>
      <c r="K21" s="48"/>
      <c r="L21" s="13"/>
      <c r="M21" s="48"/>
      <c r="N21" s="48"/>
      <c r="O21" s="13"/>
    </row>
    <row r="22" spans="1:15" ht="25.5" x14ac:dyDescent="0.25">
      <c r="A22" s="12"/>
      <c r="B22" s="36" t="s">
        <v>106</v>
      </c>
      <c r="C22" s="17"/>
      <c r="D22" s="18" t="s">
        <v>183</v>
      </c>
      <c r="E22" s="23">
        <v>0.24</v>
      </c>
      <c r="F22" s="17"/>
      <c r="G22" s="18" t="s">
        <v>183</v>
      </c>
      <c r="H22" s="23" t="s">
        <v>229</v>
      </c>
      <c r="I22" s="18" t="s">
        <v>187</v>
      </c>
      <c r="J22" s="18" t="s">
        <v>183</v>
      </c>
      <c r="K22" s="23">
        <v>0.25</v>
      </c>
      <c r="L22" s="17"/>
      <c r="M22" s="18" t="s">
        <v>183</v>
      </c>
      <c r="N22" s="23" t="s">
        <v>230</v>
      </c>
      <c r="O22" s="18" t="s">
        <v>187</v>
      </c>
    </row>
    <row r="23" spans="1:15" ht="15.75" thickBot="1" x14ac:dyDescent="0.3">
      <c r="A23" s="12"/>
      <c r="B23" s="33" t="s">
        <v>189</v>
      </c>
      <c r="C23" s="13"/>
      <c r="D23" s="49">
        <v>0.03</v>
      </c>
      <c r="E23" s="49"/>
      <c r="F23" s="13"/>
      <c r="G23" s="49" t="s">
        <v>188</v>
      </c>
      <c r="H23" s="49"/>
      <c r="I23" s="13"/>
      <c r="J23" s="49">
        <v>0.1</v>
      </c>
      <c r="K23" s="49"/>
      <c r="L23" s="13"/>
      <c r="M23" s="49">
        <v>7.0000000000000007E-2</v>
      </c>
      <c r="N23" s="49"/>
      <c r="O23" s="13"/>
    </row>
    <row r="24" spans="1:15" ht="15.75" thickBot="1" x14ac:dyDescent="0.3">
      <c r="A24" s="12"/>
      <c r="B24" s="16" t="s">
        <v>107</v>
      </c>
      <c r="C24" s="17"/>
      <c r="D24" s="38" t="s">
        <v>183</v>
      </c>
      <c r="E24" s="62">
        <v>0.27</v>
      </c>
      <c r="F24" s="17"/>
      <c r="G24" s="38" t="s">
        <v>183</v>
      </c>
      <c r="H24" s="62" t="s">
        <v>229</v>
      </c>
      <c r="I24" s="18" t="s">
        <v>187</v>
      </c>
      <c r="J24" s="38" t="s">
        <v>183</v>
      </c>
      <c r="K24" s="62">
        <v>0.35</v>
      </c>
      <c r="L24" s="17"/>
      <c r="M24" s="38" t="s">
        <v>183</v>
      </c>
      <c r="N24" s="62" t="s">
        <v>229</v>
      </c>
      <c r="O24" s="18" t="s">
        <v>187</v>
      </c>
    </row>
    <row r="25" spans="1:15" ht="15.75" thickTop="1" x14ac:dyDescent="0.25">
      <c r="A25" s="12"/>
      <c r="B25" s="37"/>
      <c r="C25" s="13"/>
      <c r="D25" s="66"/>
      <c r="E25" s="66"/>
      <c r="F25" s="13"/>
      <c r="G25" s="66"/>
      <c r="H25" s="66"/>
      <c r="I25" s="13"/>
      <c r="J25" s="66"/>
      <c r="K25" s="66"/>
      <c r="L25" s="13"/>
      <c r="M25" s="66"/>
      <c r="N25" s="66"/>
      <c r="O25" s="13"/>
    </row>
    <row r="26" spans="1:15" x14ac:dyDescent="0.25">
      <c r="A26" s="12"/>
      <c r="B26" s="16" t="s">
        <v>231</v>
      </c>
      <c r="C26" s="17"/>
      <c r="D26" s="46"/>
      <c r="E26" s="46"/>
      <c r="F26" s="17"/>
      <c r="G26" s="46"/>
      <c r="H26" s="46"/>
      <c r="I26" s="17"/>
      <c r="J26" s="46"/>
      <c r="K26" s="46"/>
      <c r="L26" s="17"/>
      <c r="M26" s="46"/>
      <c r="N26" s="46"/>
      <c r="O26" s="17"/>
    </row>
    <row r="27" spans="1:15" ht="25.5" x14ac:dyDescent="0.25">
      <c r="A27" s="12"/>
      <c r="B27" s="33" t="s">
        <v>106</v>
      </c>
      <c r="C27" s="13"/>
      <c r="D27" s="11" t="s">
        <v>183</v>
      </c>
      <c r="E27" s="22">
        <v>0.24</v>
      </c>
      <c r="F27" s="13"/>
      <c r="G27" s="11" t="s">
        <v>183</v>
      </c>
      <c r="H27" s="22" t="s">
        <v>229</v>
      </c>
      <c r="I27" s="11" t="s">
        <v>187</v>
      </c>
      <c r="J27" s="11" t="s">
        <v>183</v>
      </c>
      <c r="K27" s="22">
        <v>0.25</v>
      </c>
      <c r="L27" s="13"/>
      <c r="M27" s="11" t="s">
        <v>183</v>
      </c>
      <c r="N27" s="22" t="s">
        <v>230</v>
      </c>
      <c r="O27" s="11" t="s">
        <v>187</v>
      </c>
    </row>
    <row r="28" spans="1:15" ht="15.75" thickBot="1" x14ac:dyDescent="0.3">
      <c r="A28" s="12"/>
      <c r="B28" s="36" t="s">
        <v>189</v>
      </c>
      <c r="C28" s="17"/>
      <c r="D28" s="41">
        <v>0.03</v>
      </c>
      <c r="E28" s="41"/>
      <c r="F28" s="17"/>
      <c r="G28" s="41" t="s">
        <v>188</v>
      </c>
      <c r="H28" s="41"/>
      <c r="I28" s="17"/>
      <c r="J28" s="41">
        <v>0.1</v>
      </c>
      <c r="K28" s="41"/>
      <c r="L28" s="17"/>
      <c r="M28" s="41">
        <v>7.0000000000000007E-2</v>
      </c>
      <c r="N28" s="41"/>
      <c r="O28" s="17"/>
    </row>
    <row r="29" spans="1:15" ht="15.75" thickBot="1" x14ac:dyDescent="0.3">
      <c r="A29" s="12"/>
      <c r="B29" s="20" t="s">
        <v>107</v>
      </c>
      <c r="C29" s="13"/>
      <c r="D29" s="56" t="s">
        <v>183</v>
      </c>
      <c r="E29" s="65">
        <v>0.27</v>
      </c>
      <c r="F29" s="13"/>
      <c r="G29" s="56" t="s">
        <v>183</v>
      </c>
      <c r="H29" s="65" t="s">
        <v>229</v>
      </c>
      <c r="I29" s="11" t="s">
        <v>187</v>
      </c>
      <c r="J29" s="56" t="s">
        <v>183</v>
      </c>
      <c r="K29" s="65">
        <v>0.35</v>
      </c>
      <c r="L29" s="13"/>
      <c r="M29" s="56" t="s">
        <v>183</v>
      </c>
      <c r="N29" s="65" t="s">
        <v>229</v>
      </c>
      <c r="O29" s="11" t="s">
        <v>187</v>
      </c>
    </row>
  </sheetData>
  <mergeCells count="80">
    <mergeCell ref="D28:E28"/>
    <mergeCell ref="G28:H28"/>
    <mergeCell ref="J28:K28"/>
    <mergeCell ref="M28:N28"/>
    <mergeCell ref="A1:A2"/>
    <mergeCell ref="B1:O1"/>
    <mergeCell ref="B2:O2"/>
    <mergeCell ref="B3:O3"/>
    <mergeCell ref="A4:A29"/>
    <mergeCell ref="B4:O4"/>
    <mergeCell ref="D25:E25"/>
    <mergeCell ref="G25:H25"/>
    <mergeCell ref="J25:K25"/>
    <mergeCell ref="M25:N25"/>
    <mergeCell ref="D26:E26"/>
    <mergeCell ref="G26:H26"/>
    <mergeCell ref="J26:K26"/>
    <mergeCell ref="M26:N26"/>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E9"/>
    <mergeCell ref="G9:H9"/>
    <mergeCell ref="J9:K9"/>
    <mergeCell ref="M9:N9"/>
    <mergeCell ref="D11:E11"/>
    <mergeCell ref="G11:H11"/>
    <mergeCell ref="J11:K11"/>
    <mergeCell ref="M11:N11"/>
    <mergeCell ref="D7:E7"/>
    <mergeCell ref="G7:H7"/>
    <mergeCell ref="J7:K7"/>
    <mergeCell ref="M7:N7"/>
    <mergeCell ref="D8:E8"/>
    <mergeCell ref="G8:H8"/>
    <mergeCell ref="J8:K8"/>
    <mergeCell ref="M8:N8"/>
    <mergeCell ref="D5:H5"/>
    <mergeCell ref="J5:N5"/>
    <mergeCell ref="D6:E6"/>
    <mergeCell ref="G6:H6"/>
    <mergeCell ref="J6:K6"/>
    <mergeCell ref="M6:N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28.85546875" bestFit="1" customWidth="1"/>
    <col min="4" max="4" width="2" customWidth="1"/>
    <col min="5" max="5" width="7.42578125" customWidth="1"/>
    <col min="7" max="7" width="2" customWidth="1"/>
    <col min="8" max="8" width="7.42578125" customWidth="1"/>
    <col min="9" max="9" width="1.5703125" bestFit="1" customWidth="1"/>
    <col min="10" max="10" width="2" customWidth="1"/>
    <col min="11" max="11" width="7.42578125" customWidth="1"/>
    <col min="12" max="12" width="1.5703125" bestFit="1" customWidth="1"/>
    <col min="13" max="13" width="2" customWidth="1"/>
    <col min="14" max="14" width="7.42578125" customWidth="1"/>
    <col min="15" max="15" width="1.5703125" bestFit="1" customWidth="1"/>
  </cols>
  <sheetData>
    <row r="1" spans="1:15" ht="15" customHeight="1" x14ac:dyDescent="0.25">
      <c r="A1" s="7" t="s">
        <v>5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9</v>
      </c>
      <c r="B3" s="53" t="s">
        <v>4</v>
      </c>
      <c r="C3" s="53"/>
      <c r="D3" s="53"/>
      <c r="E3" s="53"/>
      <c r="F3" s="53"/>
      <c r="G3" s="53"/>
      <c r="H3" s="53"/>
      <c r="I3" s="53"/>
      <c r="J3" s="53"/>
      <c r="K3" s="53"/>
      <c r="L3" s="53"/>
      <c r="M3" s="53"/>
      <c r="N3" s="53"/>
      <c r="O3" s="53"/>
    </row>
    <row r="4" spans="1:15" ht="15" customHeight="1" x14ac:dyDescent="0.25">
      <c r="A4" s="12" t="s">
        <v>510</v>
      </c>
      <c r="B4" s="53" t="s">
        <v>4</v>
      </c>
      <c r="C4" s="53"/>
      <c r="D4" s="53"/>
      <c r="E4" s="53"/>
      <c r="F4" s="53"/>
      <c r="G4" s="53"/>
      <c r="H4" s="53"/>
      <c r="I4" s="53"/>
      <c r="J4" s="53"/>
      <c r="K4" s="53"/>
      <c r="L4" s="53"/>
      <c r="M4" s="53"/>
      <c r="N4" s="53"/>
      <c r="O4" s="53"/>
    </row>
    <row r="5" spans="1:15" x14ac:dyDescent="0.25">
      <c r="A5" s="12"/>
      <c r="B5" s="55"/>
      <c r="C5" s="55"/>
      <c r="D5" s="55"/>
      <c r="E5" s="55"/>
      <c r="F5" s="55"/>
      <c r="G5" s="55"/>
      <c r="H5" s="55"/>
      <c r="I5" s="55"/>
      <c r="J5" s="55"/>
      <c r="K5" s="55"/>
      <c r="L5" s="55"/>
      <c r="M5" s="55"/>
      <c r="N5" s="55"/>
      <c r="O5" s="55"/>
    </row>
    <row r="6" spans="1:15" ht="15.75" thickBot="1" x14ac:dyDescent="0.3">
      <c r="A6" s="12"/>
      <c r="B6" s="13"/>
      <c r="C6" s="14"/>
      <c r="D6" s="24" t="s">
        <v>179</v>
      </c>
      <c r="E6" s="24"/>
      <c r="F6" s="24"/>
      <c r="G6" s="24"/>
      <c r="H6" s="24"/>
      <c r="I6" s="14"/>
      <c r="J6" s="24" t="s">
        <v>180</v>
      </c>
      <c r="K6" s="24"/>
      <c r="L6" s="24"/>
      <c r="M6" s="24"/>
      <c r="N6" s="24"/>
      <c r="O6" s="14"/>
    </row>
    <row r="7" spans="1:15" x14ac:dyDescent="0.25">
      <c r="A7" s="12"/>
      <c r="B7" s="13"/>
      <c r="C7" s="14"/>
      <c r="D7" s="26" t="s">
        <v>181</v>
      </c>
      <c r="E7" s="26"/>
      <c r="F7" s="15"/>
      <c r="G7" s="26" t="s">
        <v>182</v>
      </c>
      <c r="H7" s="26"/>
      <c r="I7" s="14"/>
      <c r="J7" s="26" t="s">
        <v>181</v>
      </c>
      <c r="K7" s="26"/>
      <c r="L7" s="15"/>
      <c r="M7" s="26" t="s">
        <v>182</v>
      </c>
      <c r="N7" s="26"/>
      <c r="O7" s="14"/>
    </row>
    <row r="8" spans="1:15" ht="15.75" thickBot="1" x14ac:dyDescent="0.3">
      <c r="A8" s="12"/>
      <c r="B8" s="71" t="s">
        <v>243</v>
      </c>
      <c r="C8" s="14"/>
      <c r="D8" s="24">
        <v>2014</v>
      </c>
      <c r="E8" s="24"/>
      <c r="F8" s="14"/>
      <c r="G8" s="24">
        <v>2013</v>
      </c>
      <c r="H8" s="24"/>
      <c r="I8" s="14"/>
      <c r="J8" s="24">
        <v>2014</v>
      </c>
      <c r="K8" s="24"/>
      <c r="L8" s="14"/>
      <c r="M8" s="24">
        <v>2013</v>
      </c>
      <c r="N8" s="24"/>
      <c r="O8" s="14"/>
    </row>
    <row r="9" spans="1:15" x14ac:dyDescent="0.25">
      <c r="A9" s="12"/>
      <c r="B9" s="16" t="s">
        <v>244</v>
      </c>
      <c r="C9" s="17"/>
      <c r="D9" s="18" t="s">
        <v>183</v>
      </c>
      <c r="E9" s="72" t="s">
        <v>188</v>
      </c>
      <c r="F9" s="17"/>
      <c r="G9" s="18" t="s">
        <v>183</v>
      </c>
      <c r="H9" s="72" t="s">
        <v>245</v>
      </c>
      <c r="I9" s="18" t="s">
        <v>187</v>
      </c>
      <c r="J9" s="18" t="s">
        <v>183</v>
      </c>
      <c r="K9" s="72" t="s">
        <v>246</v>
      </c>
      <c r="L9" s="18" t="s">
        <v>187</v>
      </c>
      <c r="M9" s="18" t="s">
        <v>183</v>
      </c>
      <c r="N9" s="72" t="s">
        <v>247</v>
      </c>
      <c r="O9" s="18" t="s">
        <v>187</v>
      </c>
    </row>
    <row r="10" spans="1:15" ht="15.75" thickBot="1" x14ac:dyDescent="0.3">
      <c r="A10" s="12"/>
      <c r="B10" s="31" t="s">
        <v>248</v>
      </c>
      <c r="C10" s="13"/>
      <c r="D10" s="49" t="s">
        <v>188</v>
      </c>
      <c r="E10" s="49"/>
      <c r="F10" s="13"/>
      <c r="G10" s="49">
        <v>460</v>
      </c>
      <c r="H10" s="49"/>
      <c r="I10" s="13"/>
      <c r="J10" s="49">
        <v>794</v>
      </c>
      <c r="K10" s="49"/>
      <c r="L10" s="13"/>
      <c r="M10" s="44">
        <v>1245</v>
      </c>
      <c r="N10" s="44"/>
      <c r="O10" s="13"/>
    </row>
    <row r="11" spans="1:15" ht="15.75" thickBot="1" x14ac:dyDescent="0.3">
      <c r="A11" s="12"/>
      <c r="B11" s="16" t="s">
        <v>249</v>
      </c>
      <c r="C11" s="17"/>
      <c r="D11" s="38" t="s">
        <v>183</v>
      </c>
      <c r="E11" s="62" t="s">
        <v>188</v>
      </c>
      <c r="F11" s="17"/>
      <c r="G11" s="38" t="s">
        <v>183</v>
      </c>
      <c r="H11" s="62" t="s">
        <v>250</v>
      </c>
      <c r="I11" s="18" t="s">
        <v>187</v>
      </c>
      <c r="J11" s="38" t="s">
        <v>183</v>
      </c>
      <c r="K11" s="62" t="s">
        <v>188</v>
      </c>
      <c r="L11" s="17"/>
      <c r="M11" s="38" t="s">
        <v>183</v>
      </c>
      <c r="N11" s="62" t="s">
        <v>250</v>
      </c>
      <c r="O11" s="18" t="s">
        <v>187</v>
      </c>
    </row>
    <row r="12" spans="1:15" ht="15.75" thickTop="1" x14ac:dyDescent="0.25">
      <c r="A12" s="12" t="s">
        <v>511</v>
      </c>
      <c r="B12" s="53" t="s">
        <v>4</v>
      </c>
      <c r="C12" s="53"/>
      <c r="D12" s="53"/>
      <c r="E12" s="53"/>
      <c r="F12" s="53"/>
      <c r="G12" s="53"/>
      <c r="H12" s="53"/>
      <c r="I12" s="53"/>
      <c r="J12" s="53"/>
      <c r="K12" s="53"/>
      <c r="L12" s="53"/>
      <c r="M12" s="53"/>
      <c r="N12" s="53"/>
      <c r="O12" s="53"/>
    </row>
    <row r="13" spans="1:15" ht="15.75" thickBot="1" x14ac:dyDescent="0.3">
      <c r="A13" s="12"/>
      <c r="B13" s="13"/>
      <c r="C13" s="14"/>
      <c r="D13" s="24" t="s">
        <v>252</v>
      </c>
      <c r="E13" s="24"/>
      <c r="F13" s="24"/>
      <c r="G13" s="24"/>
      <c r="H13" s="24"/>
      <c r="I13" s="14"/>
      <c r="J13" s="24" t="s">
        <v>253</v>
      </c>
      <c r="K13" s="24"/>
      <c r="L13" s="24"/>
      <c r="M13" s="24"/>
      <c r="N13" s="24"/>
      <c r="O13" s="14"/>
    </row>
    <row r="14" spans="1:15" x14ac:dyDescent="0.25">
      <c r="A14" s="12"/>
      <c r="B14" s="13"/>
      <c r="C14" s="14"/>
      <c r="D14" s="26" t="s">
        <v>254</v>
      </c>
      <c r="E14" s="26"/>
      <c r="F14" s="15"/>
      <c r="G14" s="74"/>
      <c r="H14" s="74"/>
      <c r="I14" s="14"/>
      <c r="J14" s="26" t="s">
        <v>254</v>
      </c>
      <c r="K14" s="26"/>
      <c r="L14" s="15"/>
      <c r="M14" s="74"/>
      <c r="N14" s="74"/>
      <c r="O14" s="14"/>
    </row>
    <row r="15" spans="1:15" ht="15.75" thickBot="1" x14ac:dyDescent="0.3">
      <c r="A15" s="12"/>
      <c r="B15" s="13"/>
      <c r="C15" s="14"/>
      <c r="D15" s="24" t="s">
        <v>255</v>
      </c>
      <c r="E15" s="24"/>
      <c r="F15" s="14"/>
      <c r="G15" s="24" t="s">
        <v>256</v>
      </c>
      <c r="H15" s="24"/>
      <c r="I15" s="14"/>
      <c r="J15" s="24" t="s">
        <v>255</v>
      </c>
      <c r="K15" s="24"/>
      <c r="L15" s="14"/>
      <c r="M15" s="24" t="s">
        <v>256</v>
      </c>
      <c r="N15" s="24"/>
      <c r="O15" s="14"/>
    </row>
    <row r="16" spans="1:15" x14ac:dyDescent="0.25">
      <c r="A16" s="12"/>
      <c r="B16" s="73" t="s">
        <v>257</v>
      </c>
      <c r="C16" s="17"/>
      <c r="D16" s="47"/>
      <c r="E16" s="47"/>
      <c r="F16" s="17"/>
      <c r="G16" s="47"/>
      <c r="H16" s="47"/>
      <c r="I16" s="17"/>
      <c r="J16" s="47"/>
      <c r="K16" s="47"/>
      <c r="L16" s="17"/>
      <c r="M16" s="47"/>
      <c r="N16" s="47"/>
      <c r="O16" s="17"/>
    </row>
    <row r="17" spans="1:15" x14ac:dyDescent="0.25">
      <c r="A17" s="12"/>
      <c r="B17" s="20" t="s">
        <v>29</v>
      </c>
      <c r="C17" s="13"/>
      <c r="D17" s="11" t="s">
        <v>183</v>
      </c>
      <c r="E17" s="21">
        <v>68422</v>
      </c>
      <c r="F17" s="13"/>
      <c r="G17" s="11" t="s">
        <v>183</v>
      </c>
      <c r="H17" s="21">
        <v>68422</v>
      </c>
      <c r="I17" s="13"/>
      <c r="J17" s="11" t="s">
        <v>183</v>
      </c>
      <c r="K17" s="21">
        <v>68469</v>
      </c>
      <c r="L17" s="13"/>
      <c r="M17" s="11" t="s">
        <v>183</v>
      </c>
      <c r="N17" s="21">
        <v>68469</v>
      </c>
      <c r="O17" s="13"/>
    </row>
    <row r="18" spans="1:15" x14ac:dyDescent="0.25">
      <c r="A18" s="12"/>
      <c r="B18" s="16" t="s">
        <v>30</v>
      </c>
      <c r="C18" s="17"/>
      <c r="D18" s="43">
        <v>25477</v>
      </c>
      <c r="E18" s="43"/>
      <c r="F18" s="17"/>
      <c r="G18" s="43">
        <v>25477</v>
      </c>
      <c r="H18" s="43"/>
      <c r="I18" s="17"/>
      <c r="J18" s="43">
        <v>25520</v>
      </c>
      <c r="K18" s="43"/>
      <c r="L18" s="17"/>
      <c r="M18" s="43">
        <v>25520</v>
      </c>
      <c r="N18" s="43"/>
      <c r="O18" s="17"/>
    </row>
    <row r="19" spans="1:15" x14ac:dyDescent="0.25">
      <c r="A19" s="12"/>
      <c r="B19" s="20" t="s">
        <v>147</v>
      </c>
      <c r="C19" s="13"/>
      <c r="D19" s="27">
        <v>10115</v>
      </c>
      <c r="E19" s="27"/>
      <c r="F19" s="13"/>
      <c r="G19" s="27">
        <v>10115</v>
      </c>
      <c r="H19" s="27"/>
      <c r="I19" s="13"/>
      <c r="J19" s="27">
        <v>11077</v>
      </c>
      <c r="K19" s="27"/>
      <c r="L19" s="13"/>
      <c r="M19" s="27">
        <v>11077</v>
      </c>
      <c r="N19" s="27"/>
      <c r="O19" s="13"/>
    </row>
    <row r="20" spans="1:15" x14ac:dyDescent="0.25">
      <c r="A20" s="12"/>
      <c r="B20" s="16" t="s">
        <v>42</v>
      </c>
      <c r="C20" s="17"/>
      <c r="D20" s="43">
        <v>9796</v>
      </c>
      <c r="E20" s="43"/>
      <c r="F20" s="17"/>
      <c r="G20" s="43">
        <v>9796</v>
      </c>
      <c r="H20" s="43"/>
      <c r="I20" s="17"/>
      <c r="J20" s="43">
        <v>11417</v>
      </c>
      <c r="K20" s="43"/>
      <c r="L20" s="17"/>
      <c r="M20" s="43">
        <v>11417</v>
      </c>
      <c r="N20" s="43"/>
      <c r="O20" s="17"/>
    </row>
    <row r="21" spans="1:15" x14ac:dyDescent="0.25">
      <c r="A21" s="12"/>
      <c r="B21" s="37"/>
      <c r="C21" s="13"/>
      <c r="D21" s="48"/>
      <c r="E21" s="48"/>
      <c r="F21" s="13"/>
      <c r="G21" s="48"/>
      <c r="H21" s="48"/>
      <c r="I21" s="13"/>
      <c r="J21" s="48"/>
      <c r="K21" s="48"/>
      <c r="L21" s="13"/>
      <c r="M21" s="48"/>
      <c r="N21" s="48"/>
      <c r="O21" s="13"/>
    </row>
    <row r="22" spans="1:15" x14ac:dyDescent="0.25">
      <c r="A22" s="12"/>
      <c r="B22" s="73" t="s">
        <v>258</v>
      </c>
      <c r="C22" s="17"/>
      <c r="D22" s="46"/>
      <c r="E22" s="46"/>
      <c r="F22" s="17"/>
      <c r="G22" s="46"/>
      <c r="H22" s="46"/>
      <c r="I22" s="17"/>
      <c r="J22" s="46"/>
      <c r="K22" s="46"/>
      <c r="L22" s="17"/>
      <c r="M22" s="46"/>
      <c r="N22" s="46"/>
      <c r="O22" s="17"/>
    </row>
    <row r="23" spans="1:15" x14ac:dyDescent="0.25">
      <c r="A23" s="12"/>
      <c r="B23" s="20" t="s">
        <v>259</v>
      </c>
      <c r="C23" s="13"/>
      <c r="D23" s="11" t="s">
        <v>183</v>
      </c>
      <c r="E23" s="21">
        <v>145000</v>
      </c>
      <c r="F23" s="13"/>
      <c r="G23" s="11" t="s">
        <v>183</v>
      </c>
      <c r="H23" s="21">
        <v>142100</v>
      </c>
      <c r="I23" s="13"/>
      <c r="J23" s="11" t="s">
        <v>183</v>
      </c>
      <c r="K23" s="21">
        <v>154900</v>
      </c>
      <c r="L23" s="13"/>
      <c r="M23" s="11" t="s">
        <v>183</v>
      </c>
      <c r="N23" s="21">
        <v>151802</v>
      </c>
      <c r="O23" s="13"/>
    </row>
    <row r="24" spans="1:15" x14ac:dyDescent="0.25">
      <c r="A24" s="12"/>
      <c r="B24" s="16" t="s">
        <v>260</v>
      </c>
      <c r="C24" s="17"/>
      <c r="D24" s="43">
        <v>350000</v>
      </c>
      <c r="E24" s="43"/>
      <c r="F24" s="17"/>
      <c r="G24" s="43">
        <v>354375</v>
      </c>
      <c r="H24" s="43"/>
      <c r="I24" s="17"/>
      <c r="J24" s="43">
        <v>350000</v>
      </c>
      <c r="K24" s="43"/>
      <c r="L24" s="17"/>
      <c r="M24" s="43">
        <v>357000</v>
      </c>
      <c r="N24" s="43"/>
      <c r="O24" s="17"/>
    </row>
    <row r="25" spans="1:15" x14ac:dyDescent="0.25">
      <c r="A25" s="12"/>
      <c r="B25" s="20" t="s">
        <v>261</v>
      </c>
      <c r="C25" s="13"/>
      <c r="D25" s="27">
        <v>298426</v>
      </c>
      <c r="E25" s="27"/>
      <c r="F25" s="13"/>
      <c r="G25" s="27">
        <v>324538</v>
      </c>
      <c r="H25" s="27"/>
      <c r="I25" s="13"/>
      <c r="J25" s="27">
        <v>298246</v>
      </c>
      <c r="K25" s="27"/>
      <c r="L25" s="13"/>
      <c r="M25" s="27">
        <v>327698</v>
      </c>
      <c r="N25" s="27"/>
      <c r="O25" s="13"/>
    </row>
    <row r="26" spans="1:15" x14ac:dyDescent="0.25">
      <c r="A26" s="12"/>
      <c r="B26" s="16" t="s">
        <v>262</v>
      </c>
      <c r="C26" s="17"/>
      <c r="D26" s="43">
        <v>350000</v>
      </c>
      <c r="E26" s="43"/>
      <c r="F26" s="17"/>
      <c r="G26" s="43">
        <v>375813</v>
      </c>
      <c r="H26" s="43"/>
      <c r="I26" s="17"/>
      <c r="J26" s="43">
        <v>350000</v>
      </c>
      <c r="K26" s="43"/>
      <c r="L26" s="17"/>
      <c r="M26" s="43">
        <v>381535</v>
      </c>
      <c r="N26" s="43"/>
      <c r="O26" s="17"/>
    </row>
    <row r="27" spans="1:15" x14ac:dyDescent="0.25">
      <c r="A27" s="12"/>
      <c r="B27" s="20" t="s">
        <v>263</v>
      </c>
      <c r="C27" s="13"/>
      <c r="D27" s="27">
        <v>3378</v>
      </c>
      <c r="E27" s="27"/>
      <c r="F27" s="13"/>
      <c r="G27" s="27">
        <v>3378</v>
      </c>
      <c r="H27" s="27"/>
      <c r="I27" s="13"/>
      <c r="J27" s="27">
        <v>3738</v>
      </c>
      <c r="K27" s="27"/>
      <c r="L27" s="13"/>
      <c r="M27" s="27">
        <v>3738</v>
      </c>
      <c r="N27" s="27"/>
      <c r="O27" s="13"/>
    </row>
    <row r="28" spans="1:15" x14ac:dyDescent="0.25">
      <c r="A28" s="12"/>
      <c r="B28" s="16" t="s">
        <v>264</v>
      </c>
      <c r="C28" s="17"/>
      <c r="D28" s="43">
        <v>22671</v>
      </c>
      <c r="E28" s="43"/>
      <c r="F28" s="17"/>
      <c r="G28" s="43">
        <v>22671</v>
      </c>
      <c r="H28" s="43"/>
      <c r="I28" s="17"/>
      <c r="J28" s="43">
        <v>22514</v>
      </c>
      <c r="K28" s="43"/>
      <c r="L28" s="17"/>
      <c r="M28" s="43">
        <v>22514</v>
      </c>
      <c r="N28" s="43"/>
      <c r="O28" s="17"/>
    </row>
  </sheetData>
  <mergeCells count="77">
    <mergeCell ref="A12:A28"/>
    <mergeCell ref="B12:O12"/>
    <mergeCell ref="A1:A2"/>
    <mergeCell ref="B1:O1"/>
    <mergeCell ref="B2:O2"/>
    <mergeCell ref="B3:O3"/>
    <mergeCell ref="A4:A11"/>
    <mergeCell ref="B4:O4"/>
    <mergeCell ref="B5:O5"/>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3:H13"/>
    <mergeCell ref="J13:N13"/>
    <mergeCell ref="D14:E14"/>
    <mergeCell ref="G14:H14"/>
    <mergeCell ref="J14:K14"/>
    <mergeCell ref="M14:N14"/>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4" max="4" width="2.28515625" customWidth="1"/>
    <col min="5" max="5" width="7.140625" customWidth="1"/>
    <col min="6" max="6" width="1.7109375" customWidth="1"/>
    <col min="7" max="7" width="3.140625" customWidth="1"/>
    <col min="8" max="8" width="6.28515625" customWidth="1"/>
    <col min="9" max="9" width="1.5703125" bestFit="1" customWidth="1"/>
    <col min="10" max="10" width="2.28515625" customWidth="1"/>
    <col min="11" max="11" width="7.140625" customWidth="1"/>
    <col min="12" max="12" width="1.5703125" bestFit="1" customWidth="1"/>
    <col min="13" max="13" width="2.5703125" customWidth="1"/>
    <col min="14" max="14" width="6.85546875" customWidth="1"/>
    <col min="15" max="15" width="1.5703125" bestFit="1" customWidth="1"/>
  </cols>
  <sheetData>
    <row r="1" spans="1:15" ht="15" customHeight="1" x14ac:dyDescent="0.25">
      <c r="A1" s="7" t="s">
        <v>5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0</v>
      </c>
      <c r="B3" s="53" t="s">
        <v>4</v>
      </c>
      <c r="C3" s="53"/>
      <c r="D3" s="53"/>
      <c r="E3" s="53"/>
      <c r="F3" s="53"/>
      <c r="G3" s="53"/>
      <c r="H3" s="53"/>
      <c r="I3" s="53"/>
      <c r="J3" s="53"/>
      <c r="K3" s="53"/>
      <c r="L3" s="53"/>
      <c r="M3" s="53"/>
      <c r="N3" s="53"/>
      <c r="O3" s="53"/>
    </row>
    <row r="4" spans="1:15" ht="15" customHeight="1" x14ac:dyDescent="0.25">
      <c r="A4" s="12" t="s">
        <v>513</v>
      </c>
      <c r="B4" s="53" t="s">
        <v>4</v>
      </c>
      <c r="C4" s="53"/>
      <c r="D4" s="53"/>
      <c r="E4" s="53"/>
      <c r="F4" s="53"/>
      <c r="G4" s="53"/>
      <c r="H4" s="53"/>
      <c r="I4" s="53"/>
      <c r="J4" s="53"/>
      <c r="K4" s="53"/>
      <c r="L4" s="53"/>
      <c r="M4" s="53"/>
      <c r="N4" s="53"/>
      <c r="O4" s="53"/>
    </row>
    <row r="5" spans="1:15" ht="15.75" thickBot="1" x14ac:dyDescent="0.3">
      <c r="A5" s="12"/>
      <c r="B5" s="13"/>
      <c r="C5" s="14"/>
      <c r="D5" s="24" t="s">
        <v>179</v>
      </c>
      <c r="E5" s="24"/>
      <c r="F5" s="24"/>
      <c r="G5" s="24"/>
      <c r="H5" s="24"/>
      <c r="I5" s="14"/>
      <c r="J5" s="24" t="s">
        <v>180</v>
      </c>
      <c r="K5" s="24"/>
      <c r="L5" s="24"/>
      <c r="M5" s="24"/>
      <c r="N5" s="24"/>
      <c r="O5" s="14"/>
    </row>
    <row r="6" spans="1:15" x14ac:dyDescent="0.25">
      <c r="A6" s="12"/>
      <c r="B6" s="13"/>
      <c r="C6" s="14"/>
      <c r="D6" s="26" t="s">
        <v>181</v>
      </c>
      <c r="E6" s="26"/>
      <c r="F6" s="15"/>
      <c r="G6" s="26" t="s">
        <v>182</v>
      </c>
      <c r="H6" s="26"/>
      <c r="I6" s="14"/>
      <c r="J6" s="26" t="s">
        <v>181</v>
      </c>
      <c r="K6" s="26"/>
      <c r="L6" s="15"/>
      <c r="M6" s="26" t="s">
        <v>182</v>
      </c>
      <c r="N6" s="26"/>
      <c r="O6" s="14"/>
    </row>
    <row r="7" spans="1:15" ht="15.75" thickBot="1" x14ac:dyDescent="0.3">
      <c r="A7" s="12"/>
      <c r="B7" s="13"/>
      <c r="C7" s="14"/>
      <c r="D7" s="24">
        <v>2014</v>
      </c>
      <c r="E7" s="24"/>
      <c r="F7" s="14"/>
      <c r="G7" s="24">
        <v>2013</v>
      </c>
      <c r="H7" s="24"/>
      <c r="I7" s="14"/>
      <c r="J7" s="24">
        <v>2014</v>
      </c>
      <c r="K7" s="24"/>
      <c r="L7" s="14"/>
      <c r="M7" s="24">
        <v>2013</v>
      </c>
      <c r="N7" s="24"/>
      <c r="O7" s="14"/>
    </row>
    <row r="8" spans="1:15" x14ac:dyDescent="0.25">
      <c r="A8" s="12"/>
      <c r="B8" s="16" t="s">
        <v>273</v>
      </c>
      <c r="C8" s="17"/>
      <c r="D8" s="18" t="s">
        <v>183</v>
      </c>
      <c r="E8" s="19">
        <v>1358</v>
      </c>
      <c r="F8" s="17"/>
      <c r="G8" s="18" t="s">
        <v>183</v>
      </c>
      <c r="H8" s="72">
        <v>963</v>
      </c>
      <c r="I8" s="17"/>
      <c r="J8" s="18" t="s">
        <v>183</v>
      </c>
      <c r="K8" s="72">
        <v>156</v>
      </c>
      <c r="L8" s="17"/>
      <c r="M8" s="18" t="s">
        <v>183</v>
      </c>
      <c r="N8" s="19">
        <v>1881</v>
      </c>
      <c r="O8" s="17"/>
    </row>
    <row r="9" spans="1:15" x14ac:dyDescent="0.25">
      <c r="A9" s="12"/>
      <c r="B9" s="20" t="s">
        <v>274</v>
      </c>
      <c r="C9" s="13"/>
      <c r="D9" s="28" t="s">
        <v>275</v>
      </c>
      <c r="E9" s="28"/>
      <c r="F9" s="11" t="s">
        <v>187</v>
      </c>
      <c r="G9" s="28">
        <v>104</v>
      </c>
      <c r="H9" s="28"/>
      <c r="I9" s="13"/>
      <c r="J9" s="28" t="s">
        <v>276</v>
      </c>
      <c r="K9" s="28"/>
      <c r="L9" s="11" t="s">
        <v>187</v>
      </c>
      <c r="M9" s="28">
        <v>156</v>
      </c>
      <c r="N9" s="28"/>
      <c r="O9" s="13"/>
    </row>
    <row r="10" spans="1:15" x14ac:dyDescent="0.25">
      <c r="A10" s="12"/>
      <c r="B10" s="16" t="s">
        <v>277</v>
      </c>
      <c r="C10" s="17"/>
      <c r="D10" s="29" t="s">
        <v>278</v>
      </c>
      <c r="E10" s="29"/>
      <c r="F10" s="18" t="s">
        <v>187</v>
      </c>
      <c r="G10" s="29" t="s">
        <v>279</v>
      </c>
      <c r="H10" s="29"/>
      <c r="I10" s="18" t="s">
        <v>187</v>
      </c>
      <c r="J10" s="29" t="s">
        <v>280</v>
      </c>
      <c r="K10" s="29"/>
      <c r="L10" s="18" t="s">
        <v>187</v>
      </c>
      <c r="M10" s="29" t="s">
        <v>281</v>
      </c>
      <c r="N10" s="29"/>
      <c r="O10" s="18" t="s">
        <v>187</v>
      </c>
    </row>
    <row r="11" spans="1:15" x14ac:dyDescent="0.25">
      <c r="A11" s="12"/>
      <c r="B11" s="20" t="s">
        <v>282</v>
      </c>
      <c r="C11" s="13"/>
      <c r="D11" s="28">
        <v>570</v>
      </c>
      <c r="E11" s="28"/>
      <c r="F11" s="13"/>
      <c r="G11" s="28">
        <v>350</v>
      </c>
      <c r="H11" s="28"/>
      <c r="I11" s="13"/>
      <c r="J11" s="27">
        <v>1082</v>
      </c>
      <c r="K11" s="27"/>
      <c r="L11" s="13"/>
      <c r="M11" s="27">
        <v>1050</v>
      </c>
      <c r="N11" s="27"/>
      <c r="O11" s="13"/>
    </row>
    <row r="12" spans="1:15" x14ac:dyDescent="0.25">
      <c r="A12" s="12"/>
      <c r="B12" s="16" t="s">
        <v>53</v>
      </c>
      <c r="C12" s="17"/>
      <c r="D12" s="43">
        <v>1566</v>
      </c>
      <c r="E12" s="43"/>
      <c r="F12" s="17"/>
      <c r="G12" s="29" t="s">
        <v>283</v>
      </c>
      <c r="H12" s="29"/>
      <c r="I12" s="18" t="s">
        <v>187</v>
      </c>
      <c r="J12" s="43">
        <v>1465</v>
      </c>
      <c r="K12" s="43"/>
      <c r="L12" s="17"/>
      <c r="M12" s="29" t="s">
        <v>284</v>
      </c>
      <c r="N12" s="29"/>
      <c r="O12" s="18" t="s">
        <v>187</v>
      </c>
    </row>
    <row r="13" spans="1:15" ht="15.75" thickBot="1" x14ac:dyDescent="0.3">
      <c r="A13" s="12"/>
      <c r="B13" s="20" t="s">
        <v>143</v>
      </c>
      <c r="C13" s="13"/>
      <c r="D13" s="44">
        <v>10174</v>
      </c>
      <c r="E13" s="44"/>
      <c r="F13" s="13"/>
      <c r="G13" s="49" t="s">
        <v>285</v>
      </c>
      <c r="H13" s="49"/>
      <c r="I13" s="11" t="s">
        <v>187</v>
      </c>
      <c r="J13" s="44">
        <v>9173</v>
      </c>
      <c r="K13" s="44"/>
      <c r="L13" s="13"/>
      <c r="M13" s="49" t="s">
        <v>286</v>
      </c>
      <c r="N13" s="49"/>
      <c r="O13" s="11" t="s">
        <v>187</v>
      </c>
    </row>
    <row r="14" spans="1:15" ht="26.25" thickBot="1" x14ac:dyDescent="0.3">
      <c r="A14" s="12"/>
      <c r="B14" s="16" t="s">
        <v>287</v>
      </c>
      <c r="C14" s="17"/>
      <c r="D14" s="38" t="s">
        <v>183</v>
      </c>
      <c r="E14" s="61">
        <v>13270</v>
      </c>
      <c r="F14" s="17"/>
      <c r="G14" s="38" t="s">
        <v>183</v>
      </c>
      <c r="H14" s="62">
        <v>302</v>
      </c>
      <c r="I14" s="17"/>
      <c r="J14" s="38" t="s">
        <v>183</v>
      </c>
      <c r="K14" s="61">
        <v>10499</v>
      </c>
      <c r="L14" s="17"/>
      <c r="M14" s="38" t="s">
        <v>183</v>
      </c>
      <c r="N14" s="62">
        <v>166</v>
      </c>
      <c r="O14" s="17"/>
    </row>
  </sheetData>
  <mergeCells count="36">
    <mergeCell ref="A1:A2"/>
    <mergeCell ref="B1:O1"/>
    <mergeCell ref="B2:O2"/>
    <mergeCell ref="B3:O3"/>
    <mergeCell ref="A4:A14"/>
    <mergeCell ref="B4:O4"/>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E7"/>
    <mergeCell ref="G7:H7"/>
    <mergeCell ref="J7:K7"/>
    <mergeCell ref="M7:N7"/>
    <mergeCell ref="D9:E9"/>
    <mergeCell ref="G9:H9"/>
    <mergeCell ref="J9:K9"/>
    <mergeCell ref="M9:N9"/>
    <mergeCell ref="D5:H5"/>
    <mergeCell ref="J5:N5"/>
    <mergeCell ref="D6:E6"/>
    <mergeCell ref="G6:H6"/>
    <mergeCell ref="J6:K6"/>
    <mergeCell ref="M6:N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4"/>
  <sheetViews>
    <sheetView showGridLines="0" workbookViewId="0"/>
  </sheetViews>
  <sheetFormatPr defaultRowHeight="15" x14ac:dyDescent="0.25"/>
  <cols>
    <col min="1" max="2" width="36.5703125" bestFit="1" customWidth="1"/>
    <col min="4" max="4" width="1.85546875" customWidth="1"/>
    <col min="5" max="5" width="8.42578125" customWidth="1"/>
    <col min="6" max="6" width="1.5703125" bestFit="1" customWidth="1"/>
    <col min="7" max="7" width="1.85546875" customWidth="1"/>
    <col min="8" max="8" width="8.140625" customWidth="1"/>
    <col min="9" max="9" width="1.5703125" bestFit="1" customWidth="1"/>
    <col min="10" max="10" width="2.140625" customWidth="1"/>
    <col min="11" max="11" width="7.85546875" customWidth="1"/>
    <col min="12" max="12" width="1.5703125" bestFit="1" customWidth="1"/>
    <col min="13" max="13" width="2" customWidth="1"/>
    <col min="14" max="14" width="9.28515625" customWidth="1"/>
    <col min="15" max="15" width="1.5703125" bestFit="1" customWidth="1"/>
    <col min="16" max="16" width="1.85546875" customWidth="1"/>
    <col min="17" max="17" width="8.7109375" customWidth="1"/>
    <col min="18" max="18" width="1.5703125" bestFit="1" customWidth="1"/>
  </cols>
  <sheetData>
    <row r="1" spans="1:18" ht="15" customHeight="1" x14ac:dyDescent="0.25">
      <c r="A1" s="7" t="s">
        <v>5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6</v>
      </c>
      <c r="B3" s="53" t="s">
        <v>4</v>
      </c>
      <c r="C3" s="53"/>
      <c r="D3" s="53"/>
      <c r="E3" s="53"/>
      <c r="F3" s="53"/>
      <c r="G3" s="53"/>
      <c r="H3" s="53"/>
      <c r="I3" s="53"/>
      <c r="J3" s="53"/>
      <c r="K3" s="53"/>
      <c r="L3" s="53"/>
      <c r="M3" s="53"/>
      <c r="N3" s="53"/>
      <c r="O3" s="53"/>
      <c r="P3" s="53"/>
      <c r="Q3" s="53"/>
      <c r="R3" s="53"/>
    </row>
    <row r="4" spans="1:18" ht="15" customHeight="1" x14ac:dyDescent="0.25">
      <c r="A4" s="12" t="s">
        <v>515</v>
      </c>
      <c r="B4" s="53" t="s">
        <v>4</v>
      </c>
      <c r="C4" s="53"/>
      <c r="D4" s="53"/>
      <c r="E4" s="53"/>
      <c r="F4" s="53"/>
      <c r="G4" s="53"/>
      <c r="H4" s="53"/>
      <c r="I4" s="53"/>
      <c r="J4" s="53"/>
      <c r="K4" s="53"/>
      <c r="L4" s="53"/>
      <c r="M4" s="53"/>
      <c r="N4" s="53"/>
      <c r="O4" s="53"/>
      <c r="P4" s="53"/>
      <c r="Q4" s="53"/>
      <c r="R4" s="53"/>
    </row>
    <row r="5" spans="1:18" ht="15.75" thickBot="1" x14ac:dyDescent="0.3">
      <c r="A5" s="12"/>
      <c r="B5" s="13"/>
      <c r="C5" s="14"/>
      <c r="D5" s="24" t="s">
        <v>302</v>
      </c>
      <c r="E5" s="24"/>
      <c r="F5" s="24"/>
      <c r="G5" s="24"/>
      <c r="H5" s="24"/>
      <c r="I5" s="24"/>
      <c r="J5" s="24"/>
      <c r="K5" s="24"/>
      <c r="L5" s="24"/>
      <c r="M5" s="24"/>
      <c r="N5" s="24"/>
      <c r="O5" s="24"/>
      <c r="P5" s="24"/>
      <c r="Q5" s="24"/>
      <c r="R5" s="14"/>
    </row>
    <row r="6" spans="1:18" x14ac:dyDescent="0.25">
      <c r="A6" s="12"/>
      <c r="B6" s="13"/>
      <c r="C6" s="14"/>
      <c r="D6" s="26" t="s">
        <v>303</v>
      </c>
      <c r="E6" s="26"/>
      <c r="F6" s="14"/>
      <c r="G6" s="74"/>
      <c r="H6" s="74"/>
      <c r="I6" s="14"/>
      <c r="J6" s="74"/>
      <c r="K6" s="74"/>
      <c r="L6" s="14"/>
      <c r="M6" s="26" t="s">
        <v>304</v>
      </c>
      <c r="N6" s="26"/>
      <c r="O6" s="14"/>
      <c r="P6" s="74"/>
      <c r="Q6" s="74"/>
      <c r="R6" s="14"/>
    </row>
    <row r="7" spans="1:18" x14ac:dyDescent="0.25">
      <c r="A7" s="12"/>
      <c r="B7" s="13"/>
      <c r="C7" s="14"/>
      <c r="D7" s="25" t="s">
        <v>305</v>
      </c>
      <c r="E7" s="25"/>
      <c r="F7" s="14"/>
      <c r="G7" s="77"/>
      <c r="H7" s="77"/>
      <c r="I7" s="14"/>
      <c r="J7" s="25" t="s">
        <v>306</v>
      </c>
      <c r="K7" s="25"/>
      <c r="L7" s="14"/>
      <c r="M7" s="25" t="s">
        <v>307</v>
      </c>
      <c r="N7" s="25"/>
      <c r="O7" s="14"/>
      <c r="P7" s="25" t="s">
        <v>303</v>
      </c>
      <c r="Q7" s="25"/>
      <c r="R7" s="14"/>
    </row>
    <row r="8" spans="1:18" x14ac:dyDescent="0.25">
      <c r="A8" s="12"/>
      <c r="B8" s="13"/>
      <c r="C8" s="14"/>
      <c r="D8" s="25" t="s">
        <v>308</v>
      </c>
      <c r="E8" s="25"/>
      <c r="F8" s="14"/>
      <c r="G8" s="25" t="s">
        <v>309</v>
      </c>
      <c r="H8" s="25"/>
      <c r="I8" s="14"/>
      <c r="J8" s="25" t="s">
        <v>309</v>
      </c>
      <c r="K8" s="25"/>
      <c r="L8" s="14"/>
      <c r="M8" s="25" t="s">
        <v>310</v>
      </c>
      <c r="N8" s="25"/>
      <c r="O8" s="14"/>
      <c r="P8" s="25" t="s">
        <v>305</v>
      </c>
      <c r="Q8" s="25"/>
      <c r="R8" s="14"/>
    </row>
    <row r="9" spans="1:18" ht="15.75" thickBot="1" x14ac:dyDescent="0.3">
      <c r="A9" s="12"/>
      <c r="B9" s="13"/>
      <c r="C9" s="14"/>
      <c r="D9" s="24" t="s">
        <v>311</v>
      </c>
      <c r="E9" s="24"/>
      <c r="F9" s="14"/>
      <c r="G9" s="24" t="s">
        <v>312</v>
      </c>
      <c r="H9" s="24"/>
      <c r="I9" s="14"/>
      <c r="J9" s="24" t="s">
        <v>312</v>
      </c>
      <c r="K9" s="24"/>
      <c r="L9" s="14"/>
      <c r="M9" s="24" t="s">
        <v>313</v>
      </c>
      <c r="N9" s="24"/>
      <c r="O9" s="14"/>
      <c r="P9" s="24" t="s">
        <v>314</v>
      </c>
      <c r="Q9" s="24"/>
      <c r="R9" s="14"/>
    </row>
    <row r="10" spans="1:18" x14ac:dyDescent="0.25">
      <c r="A10" s="12"/>
      <c r="B10" s="76" t="s">
        <v>315</v>
      </c>
      <c r="C10" s="17"/>
      <c r="D10" s="47"/>
      <c r="E10" s="47"/>
      <c r="F10" s="17"/>
      <c r="G10" s="47"/>
      <c r="H10" s="47"/>
      <c r="I10" s="17"/>
      <c r="J10" s="47"/>
      <c r="K10" s="47"/>
      <c r="L10" s="17"/>
      <c r="M10" s="47"/>
      <c r="N10" s="47"/>
      <c r="O10" s="17"/>
      <c r="P10" s="47"/>
      <c r="Q10" s="47"/>
      <c r="R10" s="17"/>
    </row>
    <row r="11" spans="1:18" x14ac:dyDescent="0.25">
      <c r="A11" s="12"/>
      <c r="B11" s="20" t="s">
        <v>316</v>
      </c>
      <c r="C11" s="13"/>
      <c r="D11" s="11" t="s">
        <v>183</v>
      </c>
      <c r="E11" s="21">
        <v>22517</v>
      </c>
      <c r="F11" s="13"/>
      <c r="G11" s="11" t="s">
        <v>183</v>
      </c>
      <c r="H11" s="21">
        <v>131510</v>
      </c>
      <c r="I11" s="13"/>
      <c r="J11" s="11" t="s">
        <v>183</v>
      </c>
      <c r="K11" s="21">
        <v>34171</v>
      </c>
      <c r="L11" s="13"/>
      <c r="M11" s="11" t="s">
        <v>183</v>
      </c>
      <c r="N11" s="22" t="s">
        <v>317</v>
      </c>
      <c r="O11" s="11" t="s">
        <v>187</v>
      </c>
      <c r="P11" s="11" t="s">
        <v>183</v>
      </c>
      <c r="Q11" s="21">
        <v>185798</v>
      </c>
      <c r="R11" s="13"/>
    </row>
    <row r="12" spans="1:18" x14ac:dyDescent="0.25">
      <c r="A12" s="12"/>
      <c r="B12" s="16" t="s">
        <v>318</v>
      </c>
      <c r="C12" s="17"/>
      <c r="D12" s="43">
        <v>604819</v>
      </c>
      <c r="E12" s="43"/>
      <c r="F12" s="17"/>
      <c r="G12" s="29" t="s">
        <v>188</v>
      </c>
      <c r="H12" s="29"/>
      <c r="I12" s="17"/>
      <c r="J12" s="29" t="s">
        <v>188</v>
      </c>
      <c r="K12" s="29"/>
      <c r="L12" s="17"/>
      <c r="M12" s="29" t="s">
        <v>319</v>
      </c>
      <c r="N12" s="29"/>
      <c r="O12" s="18" t="s">
        <v>187</v>
      </c>
      <c r="P12" s="29" t="s">
        <v>188</v>
      </c>
      <c r="Q12" s="29"/>
      <c r="R12" s="17"/>
    </row>
    <row r="13" spans="1:18" x14ac:dyDescent="0.25">
      <c r="A13" s="12"/>
      <c r="B13" s="20" t="s">
        <v>320</v>
      </c>
      <c r="C13" s="13"/>
      <c r="D13" s="27">
        <v>669916</v>
      </c>
      <c r="E13" s="27"/>
      <c r="F13" s="13"/>
      <c r="G13" s="28" t="s">
        <v>321</v>
      </c>
      <c r="H13" s="28"/>
      <c r="I13" s="11" t="s">
        <v>187</v>
      </c>
      <c r="J13" s="28" t="s">
        <v>188</v>
      </c>
      <c r="K13" s="28"/>
      <c r="L13" s="13"/>
      <c r="M13" s="28" t="s">
        <v>322</v>
      </c>
      <c r="N13" s="28"/>
      <c r="O13" s="11" t="s">
        <v>187</v>
      </c>
      <c r="P13" s="28" t="s">
        <v>188</v>
      </c>
      <c r="Q13" s="28"/>
      <c r="R13" s="13"/>
    </row>
    <row r="14" spans="1:18" x14ac:dyDescent="0.25">
      <c r="A14" s="12"/>
      <c r="B14" s="16" t="s">
        <v>37</v>
      </c>
      <c r="C14" s="17"/>
      <c r="D14" s="43">
        <v>6872</v>
      </c>
      <c r="E14" s="43"/>
      <c r="F14" s="17"/>
      <c r="G14" s="43">
        <v>923692</v>
      </c>
      <c r="H14" s="43"/>
      <c r="I14" s="17"/>
      <c r="J14" s="43">
        <v>57404</v>
      </c>
      <c r="K14" s="43"/>
      <c r="L14" s="17"/>
      <c r="M14" s="29" t="s">
        <v>188</v>
      </c>
      <c r="N14" s="29"/>
      <c r="O14" s="17"/>
      <c r="P14" s="43">
        <v>987968</v>
      </c>
      <c r="Q14" s="43"/>
      <c r="R14" s="17"/>
    </row>
    <row r="15" spans="1:18" ht="15.75" thickBot="1" x14ac:dyDescent="0.3">
      <c r="A15" s="12"/>
      <c r="B15" s="20" t="s">
        <v>323</v>
      </c>
      <c r="C15" s="13"/>
      <c r="D15" s="44">
        <v>53973</v>
      </c>
      <c r="E15" s="44"/>
      <c r="F15" s="13"/>
      <c r="G15" s="44">
        <v>281712</v>
      </c>
      <c r="H15" s="44"/>
      <c r="I15" s="13"/>
      <c r="J15" s="44">
        <v>29812</v>
      </c>
      <c r="K15" s="44"/>
      <c r="L15" s="13"/>
      <c r="M15" s="49" t="s">
        <v>324</v>
      </c>
      <c r="N15" s="49"/>
      <c r="O15" s="11" t="s">
        <v>187</v>
      </c>
      <c r="P15" s="44">
        <v>349542</v>
      </c>
      <c r="Q15" s="44"/>
      <c r="R15" s="13"/>
    </row>
    <row r="16" spans="1:18" ht="15.75" thickBot="1" x14ac:dyDescent="0.3">
      <c r="A16" s="12"/>
      <c r="B16" s="16" t="s">
        <v>44</v>
      </c>
      <c r="C16" s="17"/>
      <c r="D16" s="38" t="s">
        <v>183</v>
      </c>
      <c r="E16" s="61">
        <v>1358097</v>
      </c>
      <c r="F16" s="17"/>
      <c r="G16" s="38" t="s">
        <v>183</v>
      </c>
      <c r="H16" s="61">
        <v>1307120</v>
      </c>
      <c r="I16" s="17"/>
      <c r="J16" s="38" t="s">
        <v>183</v>
      </c>
      <c r="K16" s="61">
        <v>121387</v>
      </c>
      <c r="L16" s="17"/>
      <c r="M16" s="38" t="s">
        <v>183</v>
      </c>
      <c r="N16" s="62" t="s">
        <v>325</v>
      </c>
      <c r="O16" s="18" t="s">
        <v>187</v>
      </c>
      <c r="P16" s="38" t="s">
        <v>183</v>
      </c>
      <c r="Q16" s="61">
        <v>1523308</v>
      </c>
      <c r="R16" s="17"/>
    </row>
    <row r="17" spans="1:18" ht="15.75" thickTop="1" x14ac:dyDescent="0.25">
      <c r="A17" s="12"/>
      <c r="B17" s="37"/>
      <c r="C17" s="13"/>
      <c r="D17" s="66"/>
      <c r="E17" s="66"/>
      <c r="F17" s="13"/>
      <c r="G17" s="66"/>
      <c r="H17" s="66"/>
      <c r="I17" s="13"/>
      <c r="J17" s="66"/>
      <c r="K17" s="66"/>
      <c r="L17" s="13"/>
      <c r="M17" s="66"/>
      <c r="N17" s="66"/>
      <c r="O17" s="13"/>
      <c r="P17" s="66"/>
      <c r="Q17" s="66"/>
      <c r="R17" s="13"/>
    </row>
    <row r="18" spans="1:18" x14ac:dyDescent="0.25">
      <c r="A18" s="12"/>
      <c r="B18" s="16" t="s">
        <v>192</v>
      </c>
      <c r="C18" s="17"/>
      <c r="D18" s="18" t="s">
        <v>183</v>
      </c>
      <c r="E18" s="34">
        <v>45749</v>
      </c>
      <c r="F18" s="17"/>
      <c r="G18" s="18" t="s">
        <v>183</v>
      </c>
      <c r="H18" s="34">
        <v>68661</v>
      </c>
      <c r="I18" s="17"/>
      <c r="J18" s="18" t="s">
        <v>183</v>
      </c>
      <c r="K18" s="34">
        <v>28952</v>
      </c>
      <c r="L18" s="17"/>
      <c r="M18" s="18" t="s">
        <v>183</v>
      </c>
      <c r="N18" s="23" t="s">
        <v>317</v>
      </c>
      <c r="O18" s="18" t="s">
        <v>187</v>
      </c>
      <c r="P18" s="18" t="s">
        <v>183</v>
      </c>
      <c r="Q18" s="34">
        <v>140962</v>
      </c>
      <c r="R18" s="17"/>
    </row>
    <row r="19" spans="1:18" x14ac:dyDescent="0.25">
      <c r="A19" s="12"/>
      <c r="B19" s="20" t="s">
        <v>326</v>
      </c>
      <c r="C19" s="13"/>
      <c r="D19" s="28" t="s">
        <v>188</v>
      </c>
      <c r="E19" s="28"/>
      <c r="F19" s="13"/>
      <c r="G19" s="27">
        <v>559276</v>
      </c>
      <c r="H19" s="27"/>
      <c r="I19" s="13"/>
      <c r="J19" s="27">
        <v>45543</v>
      </c>
      <c r="K19" s="27"/>
      <c r="L19" s="13"/>
      <c r="M19" s="28" t="s">
        <v>319</v>
      </c>
      <c r="N19" s="28"/>
      <c r="O19" s="11" t="s">
        <v>187</v>
      </c>
      <c r="P19" s="28" t="s">
        <v>188</v>
      </c>
      <c r="Q19" s="28"/>
      <c r="R19" s="13"/>
    </row>
    <row r="20" spans="1:18" x14ac:dyDescent="0.25">
      <c r="A20" s="12"/>
      <c r="B20" s="16" t="s">
        <v>56</v>
      </c>
      <c r="C20" s="17"/>
      <c r="D20" s="43">
        <v>1146168</v>
      </c>
      <c r="E20" s="43"/>
      <c r="F20" s="17"/>
      <c r="G20" s="29" t="s">
        <v>188</v>
      </c>
      <c r="H20" s="29"/>
      <c r="I20" s="17"/>
      <c r="J20" s="29">
        <v>198</v>
      </c>
      <c r="K20" s="29"/>
      <c r="L20" s="17"/>
      <c r="M20" s="29" t="s">
        <v>188</v>
      </c>
      <c r="N20" s="29"/>
      <c r="O20" s="17"/>
      <c r="P20" s="43">
        <v>1146366</v>
      </c>
      <c r="Q20" s="43"/>
      <c r="R20" s="17"/>
    </row>
    <row r="21" spans="1:18" x14ac:dyDescent="0.25">
      <c r="A21" s="12"/>
      <c r="B21" s="20" t="s">
        <v>57</v>
      </c>
      <c r="C21" s="13"/>
      <c r="D21" s="27">
        <v>6159</v>
      </c>
      <c r="E21" s="27"/>
      <c r="F21" s="13"/>
      <c r="G21" s="27">
        <v>78332</v>
      </c>
      <c r="H21" s="27"/>
      <c r="I21" s="13"/>
      <c r="J21" s="27">
        <v>7423</v>
      </c>
      <c r="K21" s="27"/>
      <c r="L21" s="13"/>
      <c r="M21" s="28" t="s">
        <v>324</v>
      </c>
      <c r="N21" s="28"/>
      <c r="O21" s="11" t="s">
        <v>187</v>
      </c>
      <c r="P21" s="27">
        <v>75959</v>
      </c>
      <c r="Q21" s="27"/>
      <c r="R21" s="13"/>
    </row>
    <row r="22" spans="1:18" ht="15.75" thickBot="1" x14ac:dyDescent="0.3">
      <c r="A22" s="12"/>
      <c r="B22" s="16" t="s">
        <v>327</v>
      </c>
      <c r="C22" s="17"/>
      <c r="D22" s="50">
        <v>160021</v>
      </c>
      <c r="E22" s="50"/>
      <c r="F22" s="17"/>
      <c r="G22" s="50">
        <v>600851</v>
      </c>
      <c r="H22" s="50"/>
      <c r="I22" s="17"/>
      <c r="J22" s="50">
        <v>39271</v>
      </c>
      <c r="K22" s="50"/>
      <c r="L22" s="17"/>
      <c r="M22" s="41" t="s">
        <v>322</v>
      </c>
      <c r="N22" s="41"/>
      <c r="O22" s="18" t="s">
        <v>187</v>
      </c>
      <c r="P22" s="50">
        <v>160021</v>
      </c>
      <c r="Q22" s="50"/>
      <c r="R22" s="17"/>
    </row>
    <row r="23" spans="1:18" ht="15.75" thickBot="1" x14ac:dyDescent="0.3">
      <c r="A23" s="12"/>
      <c r="B23" s="20" t="s">
        <v>328</v>
      </c>
      <c r="C23" s="13"/>
      <c r="D23" s="56" t="s">
        <v>183</v>
      </c>
      <c r="E23" s="57">
        <v>1358097</v>
      </c>
      <c r="F23" s="13"/>
      <c r="G23" s="56" t="s">
        <v>183</v>
      </c>
      <c r="H23" s="57">
        <v>1307120</v>
      </c>
      <c r="I23" s="13"/>
      <c r="J23" s="56" t="s">
        <v>183</v>
      </c>
      <c r="K23" s="57">
        <v>121387</v>
      </c>
      <c r="L23" s="13"/>
      <c r="M23" s="56" t="s">
        <v>183</v>
      </c>
      <c r="N23" s="65" t="s">
        <v>325</v>
      </c>
      <c r="O23" s="11" t="s">
        <v>187</v>
      </c>
      <c r="P23" s="56" t="s">
        <v>183</v>
      </c>
      <c r="Q23" s="57">
        <v>1523308</v>
      </c>
      <c r="R23" s="13"/>
    </row>
    <row r="24" spans="1:18" ht="15.75" thickTop="1" x14ac:dyDescent="0.25">
      <c r="A24" s="12"/>
      <c r="B24" s="55"/>
      <c r="C24" s="55"/>
      <c r="D24" s="55"/>
      <c r="E24" s="55"/>
      <c r="F24" s="55"/>
      <c r="G24" s="55"/>
      <c r="H24" s="55"/>
      <c r="I24" s="55"/>
      <c r="J24" s="55"/>
      <c r="K24" s="55"/>
      <c r="L24" s="55"/>
      <c r="M24" s="55"/>
      <c r="N24" s="55"/>
      <c r="O24" s="55"/>
      <c r="P24" s="55"/>
      <c r="Q24" s="55"/>
      <c r="R24" s="55"/>
    </row>
    <row r="25" spans="1:18" ht="15.75" thickBot="1" x14ac:dyDescent="0.3">
      <c r="A25" s="12"/>
      <c r="B25" s="13"/>
      <c r="C25" s="14"/>
      <c r="D25" s="24" t="s">
        <v>329</v>
      </c>
      <c r="E25" s="24"/>
      <c r="F25" s="24"/>
      <c r="G25" s="24"/>
      <c r="H25" s="24"/>
      <c r="I25" s="24"/>
      <c r="J25" s="24"/>
      <c r="K25" s="24"/>
      <c r="L25" s="24"/>
      <c r="M25" s="24"/>
      <c r="N25" s="24"/>
      <c r="O25" s="24"/>
      <c r="P25" s="24"/>
      <c r="Q25" s="24"/>
      <c r="R25" s="14"/>
    </row>
    <row r="26" spans="1:18" x14ac:dyDescent="0.25">
      <c r="A26" s="12"/>
      <c r="B26" s="13"/>
      <c r="C26" s="14"/>
      <c r="D26" s="26" t="s">
        <v>303</v>
      </c>
      <c r="E26" s="26"/>
      <c r="F26" s="14"/>
      <c r="G26" s="74"/>
      <c r="H26" s="74"/>
      <c r="I26" s="14"/>
      <c r="J26" s="74"/>
      <c r="K26" s="74"/>
      <c r="L26" s="14"/>
      <c r="M26" s="26" t="s">
        <v>304</v>
      </c>
      <c r="N26" s="26"/>
      <c r="O26" s="14"/>
      <c r="P26" s="74"/>
      <c r="Q26" s="74"/>
      <c r="R26" s="14"/>
    </row>
    <row r="27" spans="1:18" x14ac:dyDescent="0.25">
      <c r="A27" s="12"/>
      <c r="B27" s="13"/>
      <c r="C27" s="14"/>
      <c r="D27" s="25" t="s">
        <v>305</v>
      </c>
      <c r="E27" s="25"/>
      <c r="F27" s="14"/>
      <c r="G27" s="77"/>
      <c r="H27" s="77"/>
      <c r="I27" s="14"/>
      <c r="J27" s="25" t="s">
        <v>306</v>
      </c>
      <c r="K27" s="25"/>
      <c r="L27" s="14"/>
      <c r="M27" s="25" t="s">
        <v>307</v>
      </c>
      <c r="N27" s="25"/>
      <c r="O27" s="14"/>
      <c r="P27" s="25" t="s">
        <v>303</v>
      </c>
      <c r="Q27" s="25"/>
      <c r="R27" s="14"/>
    </row>
    <row r="28" spans="1:18" x14ac:dyDescent="0.25">
      <c r="A28" s="12"/>
      <c r="B28" s="13"/>
      <c r="C28" s="14"/>
      <c r="D28" s="25" t="s">
        <v>308</v>
      </c>
      <c r="E28" s="25"/>
      <c r="F28" s="14"/>
      <c r="G28" s="25" t="s">
        <v>309</v>
      </c>
      <c r="H28" s="25"/>
      <c r="I28" s="14"/>
      <c r="J28" s="25" t="s">
        <v>309</v>
      </c>
      <c r="K28" s="25"/>
      <c r="L28" s="14"/>
      <c r="M28" s="25" t="s">
        <v>310</v>
      </c>
      <c r="N28" s="25"/>
      <c r="O28" s="14"/>
      <c r="P28" s="25" t="s">
        <v>305</v>
      </c>
      <c r="Q28" s="25"/>
      <c r="R28" s="14"/>
    </row>
    <row r="29" spans="1:18" ht="15.75" thickBot="1" x14ac:dyDescent="0.3">
      <c r="A29" s="12"/>
      <c r="B29" s="13"/>
      <c r="C29" s="14"/>
      <c r="D29" s="24" t="s">
        <v>311</v>
      </c>
      <c r="E29" s="24"/>
      <c r="F29" s="14"/>
      <c r="G29" s="24" t="s">
        <v>312</v>
      </c>
      <c r="H29" s="24"/>
      <c r="I29" s="14"/>
      <c r="J29" s="24" t="s">
        <v>312</v>
      </c>
      <c r="K29" s="24"/>
      <c r="L29" s="14"/>
      <c r="M29" s="24" t="s">
        <v>313</v>
      </c>
      <c r="N29" s="24"/>
      <c r="O29" s="14"/>
      <c r="P29" s="24" t="s">
        <v>314</v>
      </c>
      <c r="Q29" s="24"/>
      <c r="R29" s="14"/>
    </row>
    <row r="30" spans="1:18" x14ac:dyDescent="0.25">
      <c r="A30" s="12"/>
      <c r="B30" s="76" t="s">
        <v>315</v>
      </c>
      <c r="C30" s="17"/>
      <c r="D30" s="47"/>
      <c r="E30" s="47"/>
      <c r="F30" s="17"/>
      <c r="G30" s="47"/>
      <c r="H30" s="47"/>
      <c r="I30" s="17"/>
      <c r="J30" s="47"/>
      <c r="K30" s="47"/>
      <c r="L30" s="17"/>
      <c r="M30" s="47"/>
      <c r="N30" s="47"/>
      <c r="O30" s="17"/>
      <c r="P30" s="47"/>
      <c r="Q30" s="47"/>
      <c r="R30" s="17"/>
    </row>
    <row r="31" spans="1:18" x14ac:dyDescent="0.25">
      <c r="A31" s="12"/>
      <c r="B31" s="20" t="s">
        <v>316</v>
      </c>
      <c r="C31" s="13"/>
      <c r="D31" s="11" t="s">
        <v>183</v>
      </c>
      <c r="E31" s="21">
        <v>19176</v>
      </c>
      <c r="F31" s="13"/>
      <c r="G31" s="11" t="s">
        <v>183</v>
      </c>
      <c r="H31" s="21">
        <v>84251</v>
      </c>
      <c r="I31" s="13"/>
      <c r="J31" s="11" t="s">
        <v>183</v>
      </c>
      <c r="K31" s="21">
        <v>28922</v>
      </c>
      <c r="L31" s="13"/>
      <c r="M31" s="11" t="s">
        <v>183</v>
      </c>
      <c r="N31" s="22" t="s">
        <v>330</v>
      </c>
      <c r="O31" s="11" t="s">
        <v>187</v>
      </c>
      <c r="P31" s="11" t="s">
        <v>183</v>
      </c>
      <c r="Q31" s="21">
        <v>132300</v>
      </c>
      <c r="R31" s="13"/>
    </row>
    <row r="32" spans="1:18" x14ac:dyDescent="0.25">
      <c r="A32" s="12"/>
      <c r="B32" s="16" t="s">
        <v>318</v>
      </c>
      <c r="C32" s="17"/>
      <c r="D32" s="43">
        <v>626444</v>
      </c>
      <c r="E32" s="43"/>
      <c r="F32" s="17"/>
      <c r="G32" s="29" t="s">
        <v>188</v>
      </c>
      <c r="H32" s="29"/>
      <c r="I32" s="17"/>
      <c r="J32" s="43">
        <v>11803</v>
      </c>
      <c r="K32" s="43"/>
      <c r="L32" s="17"/>
      <c r="M32" s="29" t="s">
        <v>331</v>
      </c>
      <c r="N32" s="29"/>
      <c r="O32" s="18" t="s">
        <v>187</v>
      </c>
      <c r="P32" s="29" t="s">
        <v>188</v>
      </c>
      <c r="Q32" s="29"/>
      <c r="R32" s="17"/>
    </row>
    <row r="33" spans="1:18" x14ac:dyDescent="0.25">
      <c r="A33" s="12"/>
      <c r="B33" s="20" t="s">
        <v>320</v>
      </c>
      <c r="C33" s="13"/>
      <c r="D33" s="27">
        <v>643257</v>
      </c>
      <c r="E33" s="27"/>
      <c r="F33" s="13"/>
      <c r="G33" s="28" t="s">
        <v>321</v>
      </c>
      <c r="H33" s="28"/>
      <c r="I33" s="11" t="s">
        <v>187</v>
      </c>
      <c r="J33" s="28" t="s">
        <v>188</v>
      </c>
      <c r="K33" s="28"/>
      <c r="L33" s="13"/>
      <c r="M33" s="28" t="s">
        <v>332</v>
      </c>
      <c r="N33" s="28"/>
      <c r="O33" s="11" t="s">
        <v>187</v>
      </c>
      <c r="P33" s="28" t="s">
        <v>188</v>
      </c>
      <c r="Q33" s="28"/>
      <c r="R33" s="13"/>
    </row>
    <row r="34" spans="1:18" x14ac:dyDescent="0.25">
      <c r="A34" s="12"/>
      <c r="B34" s="16" t="s">
        <v>37</v>
      </c>
      <c r="C34" s="17"/>
      <c r="D34" s="43">
        <v>7831</v>
      </c>
      <c r="E34" s="43"/>
      <c r="F34" s="17"/>
      <c r="G34" s="43">
        <v>977423</v>
      </c>
      <c r="H34" s="43"/>
      <c r="I34" s="17"/>
      <c r="J34" s="43">
        <v>48772</v>
      </c>
      <c r="K34" s="43"/>
      <c r="L34" s="17"/>
      <c r="M34" s="29" t="s">
        <v>188</v>
      </c>
      <c r="N34" s="29"/>
      <c r="O34" s="17"/>
      <c r="P34" s="43">
        <v>1034026</v>
      </c>
      <c r="Q34" s="43"/>
      <c r="R34" s="17"/>
    </row>
    <row r="35" spans="1:18" ht="15.75" thickBot="1" x14ac:dyDescent="0.3">
      <c r="A35" s="12"/>
      <c r="B35" s="20" t="s">
        <v>323</v>
      </c>
      <c r="C35" s="13"/>
      <c r="D35" s="44">
        <v>50958</v>
      </c>
      <c r="E35" s="44"/>
      <c r="F35" s="13"/>
      <c r="G35" s="44">
        <v>317800</v>
      </c>
      <c r="H35" s="44"/>
      <c r="I35" s="13"/>
      <c r="J35" s="44">
        <v>23955</v>
      </c>
      <c r="K35" s="44"/>
      <c r="L35" s="13"/>
      <c r="M35" s="49" t="s">
        <v>333</v>
      </c>
      <c r="N35" s="49"/>
      <c r="O35" s="11" t="s">
        <v>187</v>
      </c>
      <c r="P35" s="44">
        <v>387273</v>
      </c>
      <c r="Q35" s="44"/>
      <c r="R35" s="13"/>
    </row>
    <row r="36" spans="1:18" ht="15.75" thickBot="1" x14ac:dyDescent="0.3">
      <c r="A36" s="12"/>
      <c r="B36" s="16" t="s">
        <v>44</v>
      </c>
      <c r="C36" s="17"/>
      <c r="D36" s="38" t="s">
        <v>183</v>
      </c>
      <c r="E36" s="61">
        <v>1347666</v>
      </c>
      <c r="F36" s="17"/>
      <c r="G36" s="38" t="s">
        <v>183</v>
      </c>
      <c r="H36" s="61">
        <v>1349680</v>
      </c>
      <c r="I36" s="17"/>
      <c r="J36" s="38" t="s">
        <v>183</v>
      </c>
      <c r="K36" s="61">
        <v>113452</v>
      </c>
      <c r="L36" s="17"/>
      <c r="M36" s="38" t="s">
        <v>183</v>
      </c>
      <c r="N36" s="62" t="s">
        <v>334</v>
      </c>
      <c r="O36" s="18" t="s">
        <v>187</v>
      </c>
      <c r="P36" s="38" t="s">
        <v>183</v>
      </c>
      <c r="Q36" s="61">
        <v>1553599</v>
      </c>
      <c r="R36" s="17"/>
    </row>
    <row r="37" spans="1:18" ht="15.75" thickTop="1" x14ac:dyDescent="0.25">
      <c r="A37" s="12"/>
      <c r="B37" s="37"/>
      <c r="C37" s="13"/>
      <c r="D37" s="66"/>
      <c r="E37" s="66"/>
      <c r="F37" s="13"/>
      <c r="G37" s="66"/>
      <c r="H37" s="66"/>
      <c r="I37" s="13"/>
      <c r="J37" s="66"/>
      <c r="K37" s="66"/>
      <c r="L37" s="13"/>
      <c r="M37" s="66"/>
      <c r="N37" s="66"/>
      <c r="O37" s="13"/>
      <c r="P37" s="66"/>
      <c r="Q37" s="66"/>
      <c r="R37" s="13"/>
    </row>
    <row r="38" spans="1:18" x14ac:dyDescent="0.25">
      <c r="A38" s="12"/>
      <c r="B38" s="16" t="s">
        <v>192</v>
      </c>
      <c r="C38" s="17"/>
      <c r="D38" s="18" t="s">
        <v>183</v>
      </c>
      <c r="E38" s="34">
        <v>43139</v>
      </c>
      <c r="F38" s="17"/>
      <c r="G38" s="18" t="s">
        <v>183</v>
      </c>
      <c r="H38" s="34">
        <v>77340</v>
      </c>
      <c r="I38" s="17"/>
      <c r="J38" s="18" t="s">
        <v>183</v>
      </c>
      <c r="K38" s="34">
        <v>35368</v>
      </c>
      <c r="L38" s="17"/>
      <c r="M38" s="18" t="s">
        <v>183</v>
      </c>
      <c r="N38" s="23" t="s">
        <v>335</v>
      </c>
      <c r="O38" s="18" t="s">
        <v>187</v>
      </c>
      <c r="P38" s="18" t="s">
        <v>183</v>
      </c>
      <c r="Q38" s="34">
        <v>155799</v>
      </c>
      <c r="R38" s="17"/>
    </row>
    <row r="39" spans="1:18" x14ac:dyDescent="0.25">
      <c r="A39" s="12"/>
      <c r="B39" s="20" t="s">
        <v>326</v>
      </c>
      <c r="C39" s="13"/>
      <c r="D39" s="28" t="s">
        <v>188</v>
      </c>
      <c r="E39" s="28"/>
      <c r="F39" s="13"/>
      <c r="G39" s="27">
        <v>613248</v>
      </c>
      <c r="H39" s="27"/>
      <c r="I39" s="13"/>
      <c r="J39" s="27">
        <v>25000</v>
      </c>
      <c r="K39" s="27"/>
      <c r="L39" s="13"/>
      <c r="M39" s="28" t="s">
        <v>336</v>
      </c>
      <c r="N39" s="28"/>
      <c r="O39" s="11" t="s">
        <v>187</v>
      </c>
      <c r="P39" s="28" t="s">
        <v>188</v>
      </c>
      <c r="Q39" s="28"/>
      <c r="R39" s="13"/>
    </row>
    <row r="40" spans="1:18" x14ac:dyDescent="0.25">
      <c r="A40" s="12"/>
      <c r="B40" s="16" t="s">
        <v>56</v>
      </c>
      <c r="C40" s="17"/>
      <c r="D40" s="43">
        <v>1155939</v>
      </c>
      <c r="E40" s="43"/>
      <c r="F40" s="17"/>
      <c r="G40" s="29">
        <v>210</v>
      </c>
      <c r="H40" s="29"/>
      <c r="I40" s="17"/>
      <c r="J40" s="29">
        <v>320</v>
      </c>
      <c r="K40" s="29"/>
      <c r="L40" s="17"/>
      <c r="M40" s="29" t="s">
        <v>188</v>
      </c>
      <c r="N40" s="29"/>
      <c r="O40" s="17"/>
      <c r="P40" s="43">
        <v>1156469</v>
      </c>
      <c r="Q40" s="43"/>
      <c r="R40" s="17"/>
    </row>
    <row r="41" spans="1:18" x14ac:dyDescent="0.25">
      <c r="A41" s="12"/>
      <c r="B41" s="20" t="s">
        <v>57</v>
      </c>
      <c r="C41" s="13"/>
      <c r="D41" s="27">
        <v>6178</v>
      </c>
      <c r="E41" s="27"/>
      <c r="F41" s="13"/>
      <c r="G41" s="27">
        <v>76401</v>
      </c>
      <c r="H41" s="27"/>
      <c r="I41" s="13"/>
      <c r="J41" s="27">
        <v>21782</v>
      </c>
      <c r="K41" s="27"/>
      <c r="L41" s="13"/>
      <c r="M41" s="28" t="s">
        <v>333</v>
      </c>
      <c r="N41" s="28"/>
      <c r="O41" s="11" t="s">
        <v>187</v>
      </c>
      <c r="P41" s="27">
        <v>98921</v>
      </c>
      <c r="Q41" s="27"/>
      <c r="R41" s="13"/>
    </row>
    <row r="42" spans="1:18" ht="15.75" thickBot="1" x14ac:dyDescent="0.3">
      <c r="A42" s="12"/>
      <c r="B42" s="16" t="s">
        <v>327</v>
      </c>
      <c r="C42" s="17"/>
      <c r="D42" s="50">
        <v>142410</v>
      </c>
      <c r="E42" s="50"/>
      <c r="F42" s="17"/>
      <c r="G42" s="50">
        <v>582481</v>
      </c>
      <c r="H42" s="50"/>
      <c r="I42" s="17"/>
      <c r="J42" s="50">
        <v>30982</v>
      </c>
      <c r="K42" s="50"/>
      <c r="L42" s="17"/>
      <c r="M42" s="41" t="s">
        <v>332</v>
      </c>
      <c r="N42" s="41"/>
      <c r="O42" s="18" t="s">
        <v>187</v>
      </c>
      <c r="P42" s="50">
        <v>142410</v>
      </c>
      <c r="Q42" s="50"/>
      <c r="R42" s="17"/>
    </row>
    <row r="43" spans="1:18" ht="15.75" thickBot="1" x14ac:dyDescent="0.3">
      <c r="A43" s="12"/>
      <c r="B43" s="20" t="s">
        <v>328</v>
      </c>
      <c r="C43" s="13"/>
      <c r="D43" s="56" t="s">
        <v>183</v>
      </c>
      <c r="E43" s="57">
        <v>1347666</v>
      </c>
      <c r="F43" s="13"/>
      <c r="G43" s="56" t="s">
        <v>183</v>
      </c>
      <c r="H43" s="57">
        <v>1349680</v>
      </c>
      <c r="I43" s="13"/>
      <c r="J43" s="56" t="s">
        <v>183</v>
      </c>
      <c r="K43" s="57">
        <v>113452</v>
      </c>
      <c r="L43" s="13"/>
      <c r="M43" s="56" t="s">
        <v>183</v>
      </c>
      <c r="N43" s="65" t="s">
        <v>334</v>
      </c>
      <c r="O43" s="11" t="s">
        <v>187</v>
      </c>
      <c r="P43" s="56" t="s">
        <v>183</v>
      </c>
      <c r="Q43" s="57">
        <v>1553599</v>
      </c>
      <c r="R43" s="13"/>
    </row>
    <row r="44" spans="1:18" ht="15.75" thickTop="1" x14ac:dyDescent="0.25">
      <c r="A44" s="12" t="s">
        <v>516</v>
      </c>
      <c r="B44" s="53" t="s">
        <v>4</v>
      </c>
      <c r="C44" s="53"/>
      <c r="D44" s="53"/>
      <c r="E44" s="53"/>
      <c r="F44" s="53"/>
      <c r="G44" s="53"/>
      <c r="H44" s="53"/>
      <c r="I44" s="53"/>
      <c r="J44" s="53"/>
      <c r="K44" s="53"/>
      <c r="L44" s="53"/>
      <c r="M44" s="53"/>
      <c r="N44" s="53"/>
      <c r="O44" s="53"/>
      <c r="P44" s="53"/>
      <c r="Q44" s="53"/>
      <c r="R44" s="53"/>
    </row>
    <row r="45" spans="1:18" ht="15.75" thickBot="1" x14ac:dyDescent="0.3">
      <c r="A45" s="12"/>
      <c r="B45" s="13"/>
      <c r="C45" s="14"/>
      <c r="D45" s="24" t="s">
        <v>338</v>
      </c>
      <c r="E45" s="24"/>
      <c r="F45" s="24"/>
      <c r="G45" s="24"/>
      <c r="H45" s="24"/>
      <c r="I45" s="24"/>
      <c r="J45" s="24"/>
      <c r="K45" s="24"/>
      <c r="L45" s="24"/>
      <c r="M45" s="24"/>
      <c r="N45" s="24"/>
      <c r="O45" s="24"/>
      <c r="P45" s="24"/>
      <c r="Q45" s="24"/>
      <c r="R45" s="14"/>
    </row>
    <row r="46" spans="1:18" x14ac:dyDescent="0.25">
      <c r="A46" s="12"/>
      <c r="B46" s="13"/>
      <c r="C46" s="14"/>
      <c r="D46" s="26" t="s">
        <v>303</v>
      </c>
      <c r="E46" s="26"/>
      <c r="F46" s="14"/>
      <c r="G46" s="74"/>
      <c r="H46" s="74"/>
      <c r="I46" s="14"/>
      <c r="J46" s="74"/>
      <c r="K46" s="74"/>
      <c r="L46" s="14"/>
      <c r="M46" s="26" t="s">
        <v>304</v>
      </c>
      <c r="N46" s="26"/>
      <c r="O46" s="14"/>
      <c r="P46" s="74"/>
      <c r="Q46" s="74"/>
      <c r="R46" s="14"/>
    </row>
    <row r="47" spans="1:18" x14ac:dyDescent="0.25">
      <c r="A47" s="12"/>
      <c r="B47" s="13"/>
      <c r="C47" s="14"/>
      <c r="D47" s="25" t="s">
        <v>305</v>
      </c>
      <c r="E47" s="25"/>
      <c r="F47" s="14"/>
      <c r="G47" s="77"/>
      <c r="H47" s="77"/>
      <c r="I47" s="14"/>
      <c r="J47" s="25" t="s">
        <v>306</v>
      </c>
      <c r="K47" s="25"/>
      <c r="L47" s="14"/>
      <c r="M47" s="25" t="s">
        <v>307</v>
      </c>
      <c r="N47" s="25"/>
      <c r="O47" s="14"/>
      <c r="P47" s="25" t="s">
        <v>303</v>
      </c>
      <c r="Q47" s="25"/>
      <c r="R47" s="14"/>
    </row>
    <row r="48" spans="1:18" x14ac:dyDescent="0.25">
      <c r="A48" s="12"/>
      <c r="B48" s="13"/>
      <c r="C48" s="14"/>
      <c r="D48" s="25" t="s">
        <v>308</v>
      </c>
      <c r="E48" s="25"/>
      <c r="F48" s="14"/>
      <c r="G48" s="25" t="s">
        <v>309</v>
      </c>
      <c r="H48" s="25"/>
      <c r="I48" s="14"/>
      <c r="J48" s="25" t="s">
        <v>309</v>
      </c>
      <c r="K48" s="25"/>
      <c r="L48" s="14"/>
      <c r="M48" s="25" t="s">
        <v>310</v>
      </c>
      <c r="N48" s="25"/>
      <c r="O48" s="14"/>
      <c r="P48" s="25" t="s">
        <v>305</v>
      </c>
      <c r="Q48" s="25"/>
      <c r="R48" s="14"/>
    </row>
    <row r="49" spans="1:18" ht="15.75" thickBot="1" x14ac:dyDescent="0.3">
      <c r="A49" s="12"/>
      <c r="B49" s="71" t="s">
        <v>339</v>
      </c>
      <c r="C49" s="14"/>
      <c r="D49" s="24" t="s">
        <v>311</v>
      </c>
      <c r="E49" s="24"/>
      <c r="F49" s="14"/>
      <c r="G49" s="24" t="s">
        <v>312</v>
      </c>
      <c r="H49" s="24"/>
      <c r="I49" s="14"/>
      <c r="J49" s="24" t="s">
        <v>312</v>
      </c>
      <c r="K49" s="24"/>
      <c r="L49" s="14"/>
      <c r="M49" s="24" t="s">
        <v>313</v>
      </c>
      <c r="N49" s="24"/>
      <c r="O49" s="14"/>
      <c r="P49" s="24" t="s">
        <v>314</v>
      </c>
      <c r="Q49" s="24"/>
      <c r="R49" s="14"/>
    </row>
    <row r="50" spans="1:18" x14ac:dyDescent="0.25">
      <c r="A50" s="12"/>
      <c r="B50" s="16" t="s">
        <v>84</v>
      </c>
      <c r="C50" s="17"/>
      <c r="D50" s="47"/>
      <c r="E50" s="47"/>
      <c r="F50" s="17"/>
      <c r="G50" s="47"/>
      <c r="H50" s="47"/>
      <c r="I50" s="17"/>
      <c r="J50" s="47"/>
      <c r="K50" s="47"/>
      <c r="L50" s="17"/>
      <c r="M50" s="47"/>
      <c r="N50" s="47"/>
      <c r="O50" s="17"/>
      <c r="P50" s="47"/>
      <c r="Q50" s="47"/>
      <c r="R50" s="17"/>
    </row>
    <row r="51" spans="1:18" x14ac:dyDescent="0.25">
      <c r="A51" s="12"/>
      <c r="B51" s="20" t="s">
        <v>85</v>
      </c>
      <c r="C51" s="13"/>
      <c r="D51" s="11" t="s">
        <v>183</v>
      </c>
      <c r="E51" s="22" t="s">
        <v>188</v>
      </c>
      <c r="F51" s="13"/>
      <c r="G51" s="11" t="s">
        <v>183</v>
      </c>
      <c r="H51" s="21">
        <v>228842</v>
      </c>
      <c r="I51" s="13"/>
      <c r="J51" s="11" t="s">
        <v>183</v>
      </c>
      <c r="K51" s="21">
        <v>7001</v>
      </c>
      <c r="L51" s="13"/>
      <c r="M51" s="11" t="s">
        <v>183</v>
      </c>
      <c r="N51" s="22" t="s">
        <v>188</v>
      </c>
      <c r="O51" s="13"/>
      <c r="P51" s="11" t="s">
        <v>183</v>
      </c>
      <c r="Q51" s="21">
        <v>235843</v>
      </c>
      <c r="R51" s="13"/>
    </row>
    <row r="52" spans="1:18" ht="26.25" x14ac:dyDescent="0.25">
      <c r="A52" s="12"/>
      <c r="B52" s="16" t="s">
        <v>340</v>
      </c>
      <c r="C52" s="17"/>
      <c r="D52" s="29">
        <v>171</v>
      </c>
      <c r="E52" s="29"/>
      <c r="F52" s="17"/>
      <c r="G52" s="43">
        <v>38262</v>
      </c>
      <c r="H52" s="43"/>
      <c r="I52" s="17"/>
      <c r="J52" s="43">
        <v>3223</v>
      </c>
      <c r="K52" s="43"/>
      <c r="L52" s="17"/>
      <c r="M52" s="29" t="s">
        <v>341</v>
      </c>
      <c r="N52" s="29"/>
      <c r="O52" s="18" t="s">
        <v>187</v>
      </c>
      <c r="P52" s="43">
        <v>39337</v>
      </c>
      <c r="Q52" s="43"/>
      <c r="R52" s="17"/>
    </row>
    <row r="53" spans="1:18" ht="15.75" thickBot="1" x14ac:dyDescent="0.3">
      <c r="A53" s="12"/>
      <c r="B53" s="20" t="s">
        <v>342</v>
      </c>
      <c r="C53" s="13"/>
      <c r="D53" s="44">
        <v>7878</v>
      </c>
      <c r="E53" s="44"/>
      <c r="F53" s="13"/>
      <c r="G53" s="49" t="s">
        <v>188</v>
      </c>
      <c r="H53" s="49"/>
      <c r="I53" s="13"/>
      <c r="J53" s="49" t="s">
        <v>188</v>
      </c>
      <c r="K53" s="49"/>
      <c r="L53" s="13"/>
      <c r="M53" s="49" t="s">
        <v>343</v>
      </c>
      <c r="N53" s="49"/>
      <c r="O53" s="11" t="s">
        <v>187</v>
      </c>
      <c r="P53" s="49" t="s">
        <v>188</v>
      </c>
      <c r="Q53" s="49"/>
      <c r="R53" s="13"/>
    </row>
    <row r="54" spans="1:18" x14ac:dyDescent="0.25">
      <c r="A54" s="12"/>
      <c r="B54" s="16" t="s">
        <v>88</v>
      </c>
      <c r="C54" s="17"/>
      <c r="D54" s="78">
        <v>8049</v>
      </c>
      <c r="E54" s="78"/>
      <c r="F54" s="17"/>
      <c r="G54" s="78">
        <v>267104</v>
      </c>
      <c r="H54" s="78"/>
      <c r="I54" s="17"/>
      <c r="J54" s="78">
        <v>10224</v>
      </c>
      <c r="K54" s="78"/>
      <c r="L54" s="17"/>
      <c r="M54" s="79" t="s">
        <v>344</v>
      </c>
      <c r="N54" s="79"/>
      <c r="O54" s="18" t="s">
        <v>187</v>
      </c>
      <c r="P54" s="78">
        <v>275180</v>
      </c>
      <c r="Q54" s="78"/>
      <c r="R54" s="17"/>
    </row>
    <row r="55" spans="1:18" ht="15.75" thickBot="1" x14ac:dyDescent="0.3">
      <c r="A55" s="12"/>
      <c r="B55" s="20" t="s">
        <v>89</v>
      </c>
      <c r="C55" s="13"/>
      <c r="D55" s="49" t="s">
        <v>188</v>
      </c>
      <c r="E55" s="49"/>
      <c r="F55" s="13"/>
      <c r="G55" s="49" t="s">
        <v>345</v>
      </c>
      <c r="H55" s="49"/>
      <c r="I55" s="11" t="s">
        <v>187</v>
      </c>
      <c r="J55" s="49" t="s">
        <v>346</v>
      </c>
      <c r="K55" s="49"/>
      <c r="L55" s="11" t="s">
        <v>187</v>
      </c>
      <c r="M55" s="49" t="s">
        <v>188</v>
      </c>
      <c r="N55" s="49"/>
      <c r="O55" s="13"/>
      <c r="P55" s="49" t="s">
        <v>347</v>
      </c>
      <c r="Q55" s="49"/>
      <c r="R55" s="11" t="s">
        <v>187</v>
      </c>
    </row>
    <row r="56" spans="1:18" x14ac:dyDescent="0.25">
      <c r="A56" s="12"/>
      <c r="B56" s="16" t="s">
        <v>90</v>
      </c>
      <c r="C56" s="17"/>
      <c r="D56" s="78">
        <v>8049</v>
      </c>
      <c r="E56" s="78"/>
      <c r="F56" s="17"/>
      <c r="G56" s="78">
        <v>217933</v>
      </c>
      <c r="H56" s="78"/>
      <c r="I56" s="17"/>
      <c r="J56" s="78">
        <v>8405</v>
      </c>
      <c r="K56" s="78"/>
      <c r="L56" s="17"/>
      <c r="M56" s="79" t="s">
        <v>344</v>
      </c>
      <c r="N56" s="79"/>
      <c r="O56" s="18" t="s">
        <v>187</v>
      </c>
      <c r="P56" s="78">
        <v>224190</v>
      </c>
      <c r="Q56" s="78"/>
      <c r="R56" s="17"/>
    </row>
    <row r="57" spans="1:18" x14ac:dyDescent="0.25">
      <c r="A57" s="12"/>
      <c r="B57" s="37"/>
      <c r="C57" s="13"/>
      <c r="D57" s="48"/>
      <c r="E57" s="48"/>
      <c r="F57" s="13"/>
      <c r="G57" s="48"/>
      <c r="H57" s="48"/>
      <c r="I57" s="13"/>
      <c r="J57" s="48"/>
      <c r="K57" s="48"/>
      <c r="L57" s="13"/>
      <c r="M57" s="48"/>
      <c r="N57" s="48"/>
      <c r="O57" s="13"/>
      <c r="P57" s="48"/>
      <c r="Q57" s="48"/>
      <c r="R57" s="13"/>
    </row>
    <row r="58" spans="1:18" x14ac:dyDescent="0.25">
      <c r="A58" s="12"/>
      <c r="B58" s="16" t="s">
        <v>91</v>
      </c>
      <c r="C58" s="17"/>
      <c r="D58" s="46"/>
      <c r="E58" s="46"/>
      <c r="F58" s="17"/>
      <c r="G58" s="46"/>
      <c r="H58" s="46"/>
      <c r="I58" s="17"/>
      <c r="J58" s="46"/>
      <c r="K58" s="46"/>
      <c r="L58" s="17"/>
      <c r="M58" s="46"/>
      <c r="N58" s="46"/>
      <c r="O58" s="17"/>
      <c r="P58" s="46"/>
      <c r="Q58" s="46"/>
      <c r="R58" s="17"/>
    </row>
    <row r="59" spans="1:18" x14ac:dyDescent="0.25">
      <c r="A59" s="12"/>
      <c r="B59" s="20" t="s">
        <v>85</v>
      </c>
      <c r="C59" s="13"/>
      <c r="D59" s="28" t="s">
        <v>188</v>
      </c>
      <c r="E59" s="28"/>
      <c r="F59" s="13"/>
      <c r="G59" s="27">
        <v>36678</v>
      </c>
      <c r="H59" s="27"/>
      <c r="I59" s="13"/>
      <c r="J59" s="27">
        <v>1676</v>
      </c>
      <c r="K59" s="27"/>
      <c r="L59" s="13"/>
      <c r="M59" s="28" t="s">
        <v>188</v>
      </c>
      <c r="N59" s="28"/>
      <c r="O59" s="13"/>
      <c r="P59" s="27">
        <v>38354</v>
      </c>
      <c r="Q59" s="27"/>
      <c r="R59" s="13"/>
    </row>
    <row r="60" spans="1:18" x14ac:dyDescent="0.25">
      <c r="A60" s="12"/>
      <c r="B60" s="16" t="s">
        <v>92</v>
      </c>
      <c r="C60" s="17"/>
      <c r="D60" s="29" t="s">
        <v>188</v>
      </c>
      <c r="E60" s="29"/>
      <c r="F60" s="17"/>
      <c r="G60" s="43">
        <v>57585</v>
      </c>
      <c r="H60" s="43"/>
      <c r="I60" s="17"/>
      <c r="J60" s="43">
        <v>2739</v>
      </c>
      <c r="K60" s="43"/>
      <c r="L60" s="17"/>
      <c r="M60" s="29" t="s">
        <v>188</v>
      </c>
      <c r="N60" s="29"/>
      <c r="O60" s="17"/>
      <c r="P60" s="43">
        <v>60324</v>
      </c>
      <c r="Q60" s="43"/>
      <c r="R60" s="17"/>
    </row>
    <row r="61" spans="1:18" ht="26.25" x14ac:dyDescent="0.25">
      <c r="A61" s="12"/>
      <c r="B61" s="20" t="s">
        <v>340</v>
      </c>
      <c r="C61" s="13"/>
      <c r="D61" s="27">
        <v>7433</v>
      </c>
      <c r="E61" s="27"/>
      <c r="F61" s="13"/>
      <c r="G61" s="27">
        <v>78833</v>
      </c>
      <c r="H61" s="27"/>
      <c r="I61" s="13"/>
      <c r="J61" s="27">
        <v>5426</v>
      </c>
      <c r="K61" s="27"/>
      <c r="L61" s="13"/>
      <c r="M61" s="28" t="s">
        <v>341</v>
      </c>
      <c r="N61" s="28"/>
      <c r="O61" s="11" t="s">
        <v>187</v>
      </c>
      <c r="P61" s="27">
        <v>89373</v>
      </c>
      <c r="Q61" s="27"/>
      <c r="R61" s="13"/>
    </row>
    <row r="62" spans="1:18" x14ac:dyDescent="0.25">
      <c r="A62" s="12"/>
      <c r="B62" s="16" t="s">
        <v>96</v>
      </c>
      <c r="C62" s="17"/>
      <c r="D62" s="29" t="s">
        <v>348</v>
      </c>
      <c r="E62" s="29"/>
      <c r="F62" s="18" t="s">
        <v>187</v>
      </c>
      <c r="G62" s="29" t="s">
        <v>188</v>
      </c>
      <c r="H62" s="29"/>
      <c r="I62" s="17"/>
      <c r="J62" s="29" t="s">
        <v>188</v>
      </c>
      <c r="K62" s="29"/>
      <c r="L62" s="17"/>
      <c r="M62" s="29" t="s">
        <v>188</v>
      </c>
      <c r="N62" s="29"/>
      <c r="O62" s="17"/>
      <c r="P62" s="29" t="s">
        <v>348</v>
      </c>
      <c r="Q62" s="29"/>
      <c r="R62" s="18" t="s">
        <v>187</v>
      </c>
    </row>
    <row r="63" spans="1:18" x14ac:dyDescent="0.25">
      <c r="A63" s="12"/>
      <c r="B63" s="20" t="s">
        <v>349</v>
      </c>
      <c r="C63" s="13"/>
      <c r="D63" s="28" t="s">
        <v>188</v>
      </c>
      <c r="E63" s="28"/>
      <c r="F63" s="13"/>
      <c r="G63" s="27">
        <v>7578</v>
      </c>
      <c r="H63" s="27"/>
      <c r="I63" s="13"/>
      <c r="J63" s="28">
        <v>300</v>
      </c>
      <c r="K63" s="28"/>
      <c r="L63" s="13"/>
      <c r="M63" s="28" t="s">
        <v>343</v>
      </c>
      <c r="N63" s="28"/>
      <c r="O63" s="11" t="s">
        <v>187</v>
      </c>
      <c r="P63" s="28" t="s">
        <v>188</v>
      </c>
      <c r="Q63" s="28"/>
      <c r="R63" s="13"/>
    </row>
    <row r="64" spans="1:18" ht="15.75" thickBot="1" x14ac:dyDescent="0.3">
      <c r="A64" s="12"/>
      <c r="B64" s="16" t="s">
        <v>98</v>
      </c>
      <c r="C64" s="17"/>
      <c r="D64" s="41">
        <v>385</v>
      </c>
      <c r="E64" s="41"/>
      <c r="F64" s="17"/>
      <c r="G64" s="50">
        <v>18227</v>
      </c>
      <c r="H64" s="50"/>
      <c r="I64" s="17"/>
      <c r="J64" s="50">
        <v>1559</v>
      </c>
      <c r="K64" s="50"/>
      <c r="L64" s="17"/>
      <c r="M64" s="41" t="s">
        <v>188</v>
      </c>
      <c r="N64" s="41"/>
      <c r="O64" s="17"/>
      <c r="P64" s="50">
        <v>20171</v>
      </c>
      <c r="Q64" s="50"/>
      <c r="R64" s="17"/>
    </row>
    <row r="65" spans="1:18" ht="15.75" thickBot="1" x14ac:dyDescent="0.3">
      <c r="A65" s="12"/>
      <c r="B65" s="20" t="s">
        <v>99</v>
      </c>
      <c r="C65" s="13"/>
      <c r="D65" s="45">
        <v>5839</v>
      </c>
      <c r="E65" s="45"/>
      <c r="F65" s="13"/>
      <c r="G65" s="45">
        <v>198901</v>
      </c>
      <c r="H65" s="45"/>
      <c r="I65" s="13"/>
      <c r="J65" s="45">
        <v>11700</v>
      </c>
      <c r="K65" s="45"/>
      <c r="L65" s="13"/>
      <c r="M65" s="80" t="s">
        <v>344</v>
      </c>
      <c r="N65" s="80"/>
      <c r="O65" s="11" t="s">
        <v>187</v>
      </c>
      <c r="P65" s="45">
        <v>206243</v>
      </c>
      <c r="Q65" s="45"/>
      <c r="R65" s="13"/>
    </row>
    <row r="66" spans="1:18" x14ac:dyDescent="0.25">
      <c r="A66" s="12"/>
      <c r="B66" s="35"/>
      <c r="C66" s="17"/>
      <c r="D66" s="47"/>
      <c r="E66" s="47"/>
      <c r="F66" s="17"/>
      <c r="G66" s="47"/>
      <c r="H66" s="47"/>
      <c r="I66" s="17"/>
      <c r="J66" s="47"/>
      <c r="K66" s="47"/>
      <c r="L66" s="17"/>
      <c r="M66" s="47"/>
      <c r="N66" s="47"/>
      <c r="O66" s="17"/>
      <c r="P66" s="47"/>
      <c r="Q66" s="47"/>
      <c r="R66" s="17"/>
    </row>
    <row r="67" spans="1:18" x14ac:dyDescent="0.25">
      <c r="A67" s="12"/>
      <c r="B67" s="20" t="s">
        <v>350</v>
      </c>
      <c r="C67" s="13"/>
      <c r="D67" s="27">
        <v>2210</v>
      </c>
      <c r="E67" s="27"/>
      <c r="F67" s="13"/>
      <c r="G67" s="27">
        <v>19032</v>
      </c>
      <c r="H67" s="27"/>
      <c r="I67" s="13"/>
      <c r="J67" s="28" t="s">
        <v>351</v>
      </c>
      <c r="K67" s="28"/>
      <c r="L67" s="11" t="s">
        <v>187</v>
      </c>
      <c r="M67" s="28" t="s">
        <v>188</v>
      </c>
      <c r="N67" s="28"/>
      <c r="O67" s="13"/>
      <c r="P67" s="27">
        <v>17947</v>
      </c>
      <c r="Q67" s="27"/>
      <c r="R67" s="13"/>
    </row>
    <row r="68" spans="1:18" x14ac:dyDescent="0.25">
      <c r="A68" s="12"/>
      <c r="B68" s="16" t="s">
        <v>352</v>
      </c>
      <c r="C68" s="17"/>
      <c r="D68" s="29" t="s">
        <v>353</v>
      </c>
      <c r="E68" s="29"/>
      <c r="F68" s="18" t="s">
        <v>187</v>
      </c>
      <c r="G68" s="29" t="s">
        <v>354</v>
      </c>
      <c r="H68" s="29"/>
      <c r="I68" s="18" t="s">
        <v>187</v>
      </c>
      <c r="J68" s="29" t="s">
        <v>355</v>
      </c>
      <c r="K68" s="29"/>
      <c r="L68" s="18" t="s">
        <v>187</v>
      </c>
      <c r="M68" s="29" t="s">
        <v>188</v>
      </c>
      <c r="N68" s="29"/>
      <c r="O68" s="17"/>
      <c r="P68" s="29" t="s">
        <v>356</v>
      </c>
      <c r="Q68" s="29"/>
      <c r="R68" s="18" t="s">
        <v>187</v>
      </c>
    </row>
    <row r="69" spans="1:18" ht="15.75" thickBot="1" x14ac:dyDescent="0.3">
      <c r="A69" s="12"/>
      <c r="B69" s="20" t="s">
        <v>357</v>
      </c>
      <c r="C69" s="13"/>
      <c r="D69" s="44">
        <v>5546</v>
      </c>
      <c r="E69" s="44"/>
      <c r="F69" s="13"/>
      <c r="G69" s="49" t="s">
        <v>188</v>
      </c>
      <c r="H69" s="49"/>
      <c r="I69" s="13"/>
      <c r="J69" s="49" t="s">
        <v>188</v>
      </c>
      <c r="K69" s="49"/>
      <c r="L69" s="13"/>
      <c r="M69" s="49" t="s">
        <v>358</v>
      </c>
      <c r="N69" s="49"/>
      <c r="O69" s="11" t="s">
        <v>187</v>
      </c>
      <c r="P69" s="49" t="s">
        <v>188</v>
      </c>
      <c r="Q69" s="49"/>
      <c r="R69" s="13"/>
    </row>
    <row r="70" spans="1:18" ht="26.25" x14ac:dyDescent="0.25">
      <c r="A70" s="12"/>
      <c r="B70" s="16" t="s">
        <v>359</v>
      </c>
      <c r="C70" s="17"/>
      <c r="D70" s="79" t="s">
        <v>360</v>
      </c>
      <c r="E70" s="79"/>
      <c r="F70" s="18" t="s">
        <v>187</v>
      </c>
      <c r="G70" s="78">
        <v>8915</v>
      </c>
      <c r="H70" s="78"/>
      <c r="I70" s="17"/>
      <c r="J70" s="79" t="s">
        <v>361</v>
      </c>
      <c r="K70" s="79"/>
      <c r="L70" s="18" t="s">
        <v>187</v>
      </c>
      <c r="M70" s="79" t="s">
        <v>358</v>
      </c>
      <c r="N70" s="79"/>
      <c r="O70" s="18" t="s">
        <v>187</v>
      </c>
      <c r="P70" s="79" t="s">
        <v>362</v>
      </c>
      <c r="Q70" s="79"/>
      <c r="R70" s="18" t="s">
        <v>187</v>
      </c>
    </row>
    <row r="71" spans="1:18" ht="15.75" thickBot="1" x14ac:dyDescent="0.3">
      <c r="A71" s="12"/>
      <c r="B71" s="20" t="s">
        <v>363</v>
      </c>
      <c r="C71" s="13"/>
      <c r="D71" s="44">
        <v>12803</v>
      </c>
      <c r="E71" s="44"/>
      <c r="F71" s="13"/>
      <c r="G71" s="49" t="s">
        <v>364</v>
      </c>
      <c r="H71" s="49"/>
      <c r="I71" s="11" t="s">
        <v>187</v>
      </c>
      <c r="J71" s="44">
        <v>1562</v>
      </c>
      <c r="K71" s="44"/>
      <c r="L71" s="13"/>
      <c r="M71" s="49" t="s">
        <v>188</v>
      </c>
      <c r="N71" s="49"/>
      <c r="O71" s="13"/>
      <c r="P71" s="44">
        <v>13270</v>
      </c>
      <c r="Q71" s="44"/>
      <c r="R71" s="13"/>
    </row>
    <row r="72" spans="1:18" x14ac:dyDescent="0.25">
      <c r="A72" s="12"/>
      <c r="B72" s="16" t="s">
        <v>365</v>
      </c>
      <c r="C72" s="17"/>
      <c r="D72" s="78">
        <v>9391</v>
      </c>
      <c r="E72" s="78"/>
      <c r="F72" s="17"/>
      <c r="G72" s="78">
        <v>7820</v>
      </c>
      <c r="H72" s="78"/>
      <c r="I72" s="17"/>
      <c r="J72" s="79" t="s">
        <v>366</v>
      </c>
      <c r="K72" s="79"/>
      <c r="L72" s="18" t="s">
        <v>187</v>
      </c>
      <c r="M72" s="79" t="s">
        <v>358</v>
      </c>
      <c r="N72" s="79"/>
      <c r="O72" s="18" t="s">
        <v>187</v>
      </c>
      <c r="P72" s="78">
        <v>9391</v>
      </c>
      <c r="Q72" s="78"/>
      <c r="R72" s="17"/>
    </row>
    <row r="73" spans="1:18" ht="15.75" thickBot="1" x14ac:dyDescent="0.3">
      <c r="A73" s="12"/>
      <c r="B73" s="20" t="s">
        <v>367</v>
      </c>
      <c r="C73" s="13"/>
      <c r="D73" s="44">
        <v>1266</v>
      </c>
      <c r="E73" s="44"/>
      <c r="F73" s="13"/>
      <c r="G73" s="49">
        <v>937</v>
      </c>
      <c r="H73" s="49"/>
      <c r="I73" s="13"/>
      <c r="J73" s="49" t="s">
        <v>188</v>
      </c>
      <c r="K73" s="49"/>
      <c r="L73" s="13"/>
      <c r="M73" s="49" t="s">
        <v>368</v>
      </c>
      <c r="N73" s="49"/>
      <c r="O73" s="11" t="s">
        <v>187</v>
      </c>
      <c r="P73" s="44">
        <v>1266</v>
      </c>
      <c r="Q73" s="44"/>
      <c r="R73" s="13"/>
    </row>
    <row r="74" spans="1:18" ht="15.75" thickBot="1" x14ac:dyDescent="0.3">
      <c r="A74" s="12"/>
      <c r="B74" s="16" t="s">
        <v>107</v>
      </c>
      <c r="C74" s="17"/>
      <c r="D74" s="38" t="s">
        <v>183</v>
      </c>
      <c r="E74" s="61">
        <v>10657</v>
      </c>
      <c r="F74" s="17"/>
      <c r="G74" s="38" t="s">
        <v>183</v>
      </c>
      <c r="H74" s="61">
        <v>8757</v>
      </c>
      <c r="I74" s="17"/>
      <c r="J74" s="38" t="s">
        <v>183</v>
      </c>
      <c r="K74" s="62" t="s">
        <v>366</v>
      </c>
      <c r="L74" s="18" t="s">
        <v>187</v>
      </c>
      <c r="M74" s="38" t="s">
        <v>183</v>
      </c>
      <c r="N74" s="62" t="s">
        <v>369</v>
      </c>
      <c r="O74" s="18" t="s">
        <v>187</v>
      </c>
      <c r="P74" s="38" t="s">
        <v>183</v>
      </c>
      <c r="Q74" s="61">
        <v>10657</v>
      </c>
      <c r="R74" s="17"/>
    </row>
    <row r="75" spans="1:18" ht="15.75" thickTop="1" x14ac:dyDescent="0.25">
      <c r="A75" s="12"/>
      <c r="B75" s="55"/>
      <c r="C75" s="55"/>
      <c r="D75" s="55"/>
      <c r="E75" s="55"/>
      <c r="F75" s="55"/>
      <c r="G75" s="55"/>
      <c r="H75" s="55"/>
      <c r="I75" s="55"/>
      <c r="J75" s="55"/>
      <c r="K75" s="55"/>
      <c r="L75" s="55"/>
      <c r="M75" s="55"/>
      <c r="N75" s="55"/>
      <c r="O75" s="55"/>
      <c r="P75" s="55"/>
      <c r="Q75" s="55"/>
      <c r="R75" s="55"/>
    </row>
    <row r="76" spans="1:18" ht="15.75" thickBot="1" x14ac:dyDescent="0.3">
      <c r="A76" s="12"/>
      <c r="B76" s="13"/>
      <c r="C76" s="14"/>
      <c r="D76" s="24" t="s">
        <v>370</v>
      </c>
      <c r="E76" s="24"/>
      <c r="F76" s="24"/>
      <c r="G76" s="24"/>
      <c r="H76" s="24"/>
      <c r="I76" s="24"/>
      <c r="J76" s="24"/>
      <c r="K76" s="24"/>
      <c r="L76" s="24"/>
      <c r="M76" s="24"/>
      <c r="N76" s="24"/>
      <c r="O76" s="24"/>
      <c r="P76" s="24"/>
      <c r="Q76" s="24"/>
      <c r="R76" s="14"/>
    </row>
    <row r="77" spans="1:18" x14ac:dyDescent="0.25">
      <c r="A77" s="12"/>
      <c r="B77" s="13"/>
      <c r="C77" s="14"/>
      <c r="D77" s="26" t="s">
        <v>303</v>
      </c>
      <c r="E77" s="26"/>
      <c r="F77" s="14"/>
      <c r="G77" s="74"/>
      <c r="H77" s="74"/>
      <c r="I77" s="14"/>
      <c r="J77" s="74"/>
      <c r="K77" s="74"/>
      <c r="L77" s="14"/>
      <c r="M77" s="26" t="s">
        <v>304</v>
      </c>
      <c r="N77" s="26"/>
      <c r="O77" s="14"/>
      <c r="P77" s="74"/>
      <c r="Q77" s="74"/>
      <c r="R77" s="14"/>
    </row>
    <row r="78" spans="1:18" x14ac:dyDescent="0.25">
      <c r="A78" s="12"/>
      <c r="B78" s="13"/>
      <c r="C78" s="14"/>
      <c r="D78" s="25" t="s">
        <v>305</v>
      </c>
      <c r="E78" s="25"/>
      <c r="F78" s="14"/>
      <c r="G78" s="77"/>
      <c r="H78" s="77"/>
      <c r="I78" s="14"/>
      <c r="J78" s="25" t="s">
        <v>306</v>
      </c>
      <c r="K78" s="25"/>
      <c r="L78" s="14"/>
      <c r="M78" s="25" t="s">
        <v>307</v>
      </c>
      <c r="N78" s="25"/>
      <c r="O78" s="14"/>
      <c r="P78" s="25" t="s">
        <v>303</v>
      </c>
      <c r="Q78" s="25"/>
      <c r="R78" s="14"/>
    </row>
    <row r="79" spans="1:18" x14ac:dyDescent="0.25">
      <c r="A79" s="12"/>
      <c r="B79" s="13"/>
      <c r="C79" s="14"/>
      <c r="D79" s="25" t="s">
        <v>308</v>
      </c>
      <c r="E79" s="25"/>
      <c r="F79" s="14"/>
      <c r="G79" s="25" t="s">
        <v>309</v>
      </c>
      <c r="H79" s="25"/>
      <c r="I79" s="14"/>
      <c r="J79" s="25" t="s">
        <v>309</v>
      </c>
      <c r="K79" s="25"/>
      <c r="L79" s="14"/>
      <c r="M79" s="25" t="s">
        <v>310</v>
      </c>
      <c r="N79" s="25"/>
      <c r="O79" s="14"/>
      <c r="P79" s="25" t="s">
        <v>305</v>
      </c>
      <c r="Q79" s="25"/>
      <c r="R79" s="14"/>
    </row>
    <row r="80" spans="1:18" ht="15.75" thickBot="1" x14ac:dyDescent="0.3">
      <c r="A80" s="12"/>
      <c r="B80" s="71" t="s">
        <v>339</v>
      </c>
      <c r="C80" s="14"/>
      <c r="D80" s="24" t="s">
        <v>311</v>
      </c>
      <c r="E80" s="24"/>
      <c r="F80" s="14"/>
      <c r="G80" s="24" t="s">
        <v>312</v>
      </c>
      <c r="H80" s="24"/>
      <c r="I80" s="14"/>
      <c r="J80" s="24" t="s">
        <v>312</v>
      </c>
      <c r="K80" s="24"/>
      <c r="L80" s="14"/>
      <c r="M80" s="24" t="s">
        <v>313</v>
      </c>
      <c r="N80" s="24"/>
      <c r="O80" s="14"/>
      <c r="P80" s="24" t="s">
        <v>314</v>
      </c>
      <c r="Q80" s="24"/>
      <c r="R80" s="14"/>
    </row>
    <row r="81" spans="1:18" x14ac:dyDescent="0.25">
      <c r="A81" s="12"/>
      <c r="B81" s="16" t="s">
        <v>84</v>
      </c>
      <c r="C81" s="17"/>
      <c r="D81" s="47"/>
      <c r="E81" s="47"/>
      <c r="F81" s="17"/>
      <c r="G81" s="47"/>
      <c r="H81" s="47"/>
      <c r="I81" s="17"/>
      <c r="J81" s="47"/>
      <c r="K81" s="47"/>
      <c r="L81" s="17"/>
      <c r="M81" s="47"/>
      <c r="N81" s="47"/>
      <c r="O81" s="17"/>
      <c r="P81" s="47"/>
      <c r="Q81" s="47"/>
      <c r="R81" s="17"/>
    </row>
    <row r="82" spans="1:18" x14ac:dyDescent="0.25">
      <c r="A82" s="12"/>
      <c r="B82" s="20" t="s">
        <v>85</v>
      </c>
      <c r="C82" s="13"/>
      <c r="D82" s="11" t="s">
        <v>183</v>
      </c>
      <c r="E82" s="22" t="s">
        <v>188</v>
      </c>
      <c r="F82" s="13"/>
      <c r="G82" s="11" t="s">
        <v>183</v>
      </c>
      <c r="H82" s="21">
        <v>236727</v>
      </c>
      <c r="I82" s="13"/>
      <c r="J82" s="11" t="s">
        <v>183</v>
      </c>
      <c r="K82" s="22" t="s">
        <v>188</v>
      </c>
      <c r="L82" s="13"/>
      <c r="M82" s="11" t="s">
        <v>183</v>
      </c>
      <c r="N82" s="22" t="s">
        <v>188</v>
      </c>
      <c r="O82" s="13"/>
      <c r="P82" s="11" t="s">
        <v>183</v>
      </c>
      <c r="Q82" s="21">
        <v>236727</v>
      </c>
      <c r="R82" s="13"/>
    </row>
    <row r="83" spans="1:18" ht="26.25" x14ac:dyDescent="0.25">
      <c r="A83" s="12"/>
      <c r="B83" s="16" t="s">
        <v>340</v>
      </c>
      <c r="C83" s="17"/>
      <c r="D83" s="29">
        <v>204</v>
      </c>
      <c r="E83" s="29"/>
      <c r="F83" s="17"/>
      <c r="G83" s="43">
        <v>38191</v>
      </c>
      <c r="H83" s="43"/>
      <c r="I83" s="17"/>
      <c r="J83" s="43">
        <v>2179</v>
      </c>
      <c r="K83" s="43"/>
      <c r="L83" s="17"/>
      <c r="M83" s="29" t="s">
        <v>371</v>
      </c>
      <c r="N83" s="29"/>
      <c r="O83" s="18" t="s">
        <v>187</v>
      </c>
      <c r="P83" s="43">
        <v>38401</v>
      </c>
      <c r="Q83" s="43"/>
      <c r="R83" s="17"/>
    </row>
    <row r="84" spans="1:18" ht="15.75" thickBot="1" x14ac:dyDescent="0.3">
      <c r="A84" s="12"/>
      <c r="B84" s="20" t="s">
        <v>342</v>
      </c>
      <c r="C84" s="13"/>
      <c r="D84" s="44">
        <v>7923</v>
      </c>
      <c r="E84" s="44"/>
      <c r="F84" s="13"/>
      <c r="G84" s="49" t="s">
        <v>188</v>
      </c>
      <c r="H84" s="49"/>
      <c r="I84" s="13"/>
      <c r="J84" s="49" t="s">
        <v>188</v>
      </c>
      <c r="K84" s="49"/>
      <c r="L84" s="13"/>
      <c r="M84" s="49" t="s">
        <v>372</v>
      </c>
      <c r="N84" s="49"/>
      <c r="O84" s="11" t="s">
        <v>187</v>
      </c>
      <c r="P84" s="49" t="s">
        <v>188</v>
      </c>
      <c r="Q84" s="49"/>
      <c r="R84" s="13"/>
    </row>
    <row r="85" spans="1:18" x14ac:dyDescent="0.25">
      <c r="A85" s="12"/>
      <c r="B85" s="16" t="s">
        <v>88</v>
      </c>
      <c r="C85" s="17"/>
      <c r="D85" s="78">
        <v>8127</v>
      </c>
      <c r="E85" s="78"/>
      <c r="F85" s="17"/>
      <c r="G85" s="78">
        <v>274918</v>
      </c>
      <c r="H85" s="78"/>
      <c r="I85" s="17"/>
      <c r="J85" s="78">
        <v>2179</v>
      </c>
      <c r="K85" s="78"/>
      <c r="L85" s="17"/>
      <c r="M85" s="79" t="s">
        <v>373</v>
      </c>
      <c r="N85" s="79"/>
      <c r="O85" s="18" t="s">
        <v>187</v>
      </c>
      <c r="P85" s="78">
        <v>275128</v>
      </c>
      <c r="Q85" s="78"/>
      <c r="R85" s="17"/>
    </row>
    <row r="86" spans="1:18" ht="15.75" thickBot="1" x14ac:dyDescent="0.3">
      <c r="A86" s="12"/>
      <c r="B86" s="20" t="s">
        <v>89</v>
      </c>
      <c r="C86" s="13"/>
      <c r="D86" s="49" t="s">
        <v>188</v>
      </c>
      <c r="E86" s="49"/>
      <c r="F86" s="13"/>
      <c r="G86" s="49" t="s">
        <v>374</v>
      </c>
      <c r="H86" s="49"/>
      <c r="I86" s="11" t="s">
        <v>187</v>
      </c>
      <c r="J86" s="49" t="s">
        <v>188</v>
      </c>
      <c r="K86" s="49"/>
      <c r="L86" s="13"/>
      <c r="M86" s="49" t="s">
        <v>188</v>
      </c>
      <c r="N86" s="49"/>
      <c r="O86" s="13"/>
      <c r="P86" s="49" t="s">
        <v>374</v>
      </c>
      <c r="Q86" s="49"/>
      <c r="R86" s="11" t="s">
        <v>187</v>
      </c>
    </row>
    <row r="87" spans="1:18" x14ac:dyDescent="0.25">
      <c r="A87" s="12"/>
      <c r="B87" s="16" t="s">
        <v>90</v>
      </c>
      <c r="C87" s="17"/>
      <c r="D87" s="78">
        <v>8127</v>
      </c>
      <c r="E87" s="78"/>
      <c r="F87" s="17"/>
      <c r="G87" s="78">
        <v>227807</v>
      </c>
      <c r="H87" s="78"/>
      <c r="I87" s="17"/>
      <c r="J87" s="78">
        <v>2179</v>
      </c>
      <c r="K87" s="78"/>
      <c r="L87" s="17"/>
      <c r="M87" s="79" t="s">
        <v>373</v>
      </c>
      <c r="N87" s="79"/>
      <c r="O87" s="18" t="s">
        <v>187</v>
      </c>
      <c r="P87" s="78">
        <v>228017</v>
      </c>
      <c r="Q87" s="78"/>
      <c r="R87" s="17"/>
    </row>
    <row r="88" spans="1:18" x14ac:dyDescent="0.25">
      <c r="A88" s="12"/>
      <c r="B88" s="37"/>
      <c r="C88" s="13"/>
      <c r="D88" s="48"/>
      <c r="E88" s="48"/>
      <c r="F88" s="13"/>
      <c r="G88" s="48"/>
      <c r="H88" s="48"/>
      <c r="I88" s="13"/>
      <c r="J88" s="48"/>
      <c r="K88" s="48"/>
      <c r="L88" s="13"/>
      <c r="M88" s="48"/>
      <c r="N88" s="48"/>
      <c r="O88" s="13"/>
      <c r="P88" s="48"/>
      <c r="Q88" s="48"/>
      <c r="R88" s="13"/>
    </row>
    <row r="89" spans="1:18" x14ac:dyDescent="0.25">
      <c r="A89" s="12"/>
      <c r="B89" s="16" t="s">
        <v>91</v>
      </c>
      <c r="C89" s="17"/>
      <c r="D89" s="46"/>
      <c r="E89" s="46"/>
      <c r="F89" s="17"/>
      <c r="G89" s="46"/>
      <c r="H89" s="46"/>
      <c r="I89" s="17"/>
      <c r="J89" s="46"/>
      <c r="K89" s="46"/>
      <c r="L89" s="17"/>
      <c r="M89" s="46"/>
      <c r="N89" s="46"/>
      <c r="O89" s="17"/>
      <c r="P89" s="46"/>
      <c r="Q89" s="46"/>
      <c r="R89" s="17"/>
    </row>
    <row r="90" spans="1:18" x14ac:dyDescent="0.25">
      <c r="A90" s="12"/>
      <c r="B90" s="20" t="s">
        <v>85</v>
      </c>
      <c r="C90" s="13"/>
      <c r="D90" s="28" t="s">
        <v>188</v>
      </c>
      <c r="E90" s="28"/>
      <c r="F90" s="13"/>
      <c r="G90" s="27">
        <v>37644</v>
      </c>
      <c r="H90" s="27"/>
      <c r="I90" s="13"/>
      <c r="J90" s="28" t="s">
        <v>188</v>
      </c>
      <c r="K90" s="28"/>
      <c r="L90" s="13"/>
      <c r="M90" s="28" t="s">
        <v>188</v>
      </c>
      <c r="N90" s="28"/>
      <c r="O90" s="13"/>
      <c r="P90" s="27">
        <v>37644</v>
      </c>
      <c r="Q90" s="27"/>
      <c r="R90" s="13"/>
    </row>
    <row r="91" spans="1:18" x14ac:dyDescent="0.25">
      <c r="A91" s="12"/>
      <c r="B91" s="16" t="s">
        <v>92</v>
      </c>
      <c r="C91" s="17"/>
      <c r="D91" s="29" t="s">
        <v>188</v>
      </c>
      <c r="E91" s="29"/>
      <c r="F91" s="17"/>
      <c r="G91" s="43">
        <v>59888</v>
      </c>
      <c r="H91" s="43"/>
      <c r="I91" s="17"/>
      <c r="J91" s="29" t="s">
        <v>188</v>
      </c>
      <c r="K91" s="29"/>
      <c r="L91" s="17"/>
      <c r="M91" s="29" t="s">
        <v>188</v>
      </c>
      <c r="N91" s="29"/>
      <c r="O91" s="17"/>
      <c r="P91" s="43">
        <v>59888</v>
      </c>
      <c r="Q91" s="43"/>
      <c r="R91" s="17"/>
    </row>
    <row r="92" spans="1:18" ht="26.25" x14ac:dyDescent="0.25">
      <c r="A92" s="12"/>
      <c r="B92" s="20" t="s">
        <v>340</v>
      </c>
      <c r="C92" s="13"/>
      <c r="D92" s="27">
        <v>7490</v>
      </c>
      <c r="E92" s="27"/>
      <c r="F92" s="13"/>
      <c r="G92" s="27">
        <v>84975</v>
      </c>
      <c r="H92" s="27"/>
      <c r="I92" s="13"/>
      <c r="J92" s="27">
        <v>2457</v>
      </c>
      <c r="K92" s="27"/>
      <c r="L92" s="13"/>
      <c r="M92" s="28" t="s">
        <v>371</v>
      </c>
      <c r="N92" s="28"/>
      <c r="O92" s="11" t="s">
        <v>187</v>
      </c>
      <c r="P92" s="27">
        <v>92749</v>
      </c>
      <c r="Q92" s="27"/>
      <c r="R92" s="13"/>
    </row>
    <row r="93" spans="1:18" x14ac:dyDescent="0.25">
      <c r="A93" s="12"/>
      <c r="B93" s="16" t="s">
        <v>349</v>
      </c>
      <c r="C93" s="17"/>
      <c r="D93" s="29" t="s">
        <v>188</v>
      </c>
      <c r="E93" s="29"/>
      <c r="F93" s="17"/>
      <c r="G93" s="43">
        <v>7923</v>
      </c>
      <c r="H93" s="43"/>
      <c r="I93" s="17"/>
      <c r="J93" s="29" t="s">
        <v>188</v>
      </c>
      <c r="K93" s="29"/>
      <c r="L93" s="17"/>
      <c r="M93" s="29" t="s">
        <v>372</v>
      </c>
      <c r="N93" s="29"/>
      <c r="O93" s="18" t="s">
        <v>187</v>
      </c>
      <c r="P93" s="29" t="s">
        <v>188</v>
      </c>
      <c r="Q93" s="29"/>
      <c r="R93" s="17"/>
    </row>
    <row r="94" spans="1:18" ht="15.75" thickBot="1" x14ac:dyDescent="0.3">
      <c r="A94" s="12"/>
      <c r="B94" s="20" t="s">
        <v>98</v>
      </c>
      <c r="C94" s="13"/>
      <c r="D94" s="49">
        <v>517</v>
      </c>
      <c r="E94" s="49"/>
      <c r="F94" s="13"/>
      <c r="G94" s="44">
        <v>18250</v>
      </c>
      <c r="H94" s="44"/>
      <c r="I94" s="13"/>
      <c r="J94" s="49">
        <v>38</v>
      </c>
      <c r="K94" s="49"/>
      <c r="L94" s="13"/>
      <c r="M94" s="49" t="s">
        <v>188</v>
      </c>
      <c r="N94" s="49"/>
      <c r="O94" s="13"/>
      <c r="P94" s="44">
        <v>18805</v>
      </c>
      <c r="Q94" s="44"/>
      <c r="R94" s="13"/>
    </row>
    <row r="95" spans="1:18" ht="15.75" thickBot="1" x14ac:dyDescent="0.3">
      <c r="A95" s="12"/>
      <c r="B95" s="16" t="s">
        <v>99</v>
      </c>
      <c r="C95" s="17"/>
      <c r="D95" s="51">
        <v>8007</v>
      </c>
      <c r="E95" s="51"/>
      <c r="F95" s="17"/>
      <c r="G95" s="51">
        <v>208680</v>
      </c>
      <c r="H95" s="51"/>
      <c r="I95" s="17"/>
      <c r="J95" s="51">
        <v>2495</v>
      </c>
      <c r="K95" s="51"/>
      <c r="L95" s="17"/>
      <c r="M95" s="81" t="s">
        <v>373</v>
      </c>
      <c r="N95" s="81"/>
      <c r="O95" s="18" t="s">
        <v>187</v>
      </c>
      <c r="P95" s="51">
        <v>209086</v>
      </c>
      <c r="Q95" s="51"/>
      <c r="R95" s="17"/>
    </row>
    <row r="96" spans="1:18" x14ac:dyDescent="0.25">
      <c r="A96" s="12"/>
      <c r="B96" s="37"/>
      <c r="C96" s="13"/>
      <c r="D96" s="52"/>
      <c r="E96" s="52"/>
      <c r="F96" s="13"/>
      <c r="G96" s="52"/>
      <c r="H96" s="52"/>
      <c r="I96" s="13"/>
      <c r="J96" s="52"/>
      <c r="K96" s="52"/>
      <c r="L96" s="13"/>
      <c r="M96" s="52"/>
      <c r="N96" s="52"/>
      <c r="O96" s="13"/>
      <c r="P96" s="52"/>
      <c r="Q96" s="52"/>
      <c r="R96" s="13"/>
    </row>
    <row r="97" spans="1:18" x14ac:dyDescent="0.25">
      <c r="A97" s="12"/>
      <c r="B97" s="16" t="s">
        <v>350</v>
      </c>
      <c r="C97" s="17"/>
      <c r="D97" s="29">
        <v>120</v>
      </c>
      <c r="E97" s="29"/>
      <c r="F97" s="17"/>
      <c r="G97" s="43">
        <v>19127</v>
      </c>
      <c r="H97" s="43"/>
      <c r="I97" s="17"/>
      <c r="J97" s="29" t="s">
        <v>375</v>
      </c>
      <c r="K97" s="29"/>
      <c r="L97" s="18" t="s">
        <v>187</v>
      </c>
      <c r="M97" s="29" t="s">
        <v>188</v>
      </c>
      <c r="N97" s="29"/>
      <c r="O97" s="17"/>
      <c r="P97" s="43">
        <v>18931</v>
      </c>
      <c r="Q97" s="43"/>
      <c r="R97" s="17"/>
    </row>
    <row r="98" spans="1:18" x14ac:dyDescent="0.25">
      <c r="A98" s="12"/>
      <c r="B98" s="20" t="s">
        <v>376</v>
      </c>
      <c r="C98" s="13"/>
      <c r="D98" s="28" t="s">
        <v>377</v>
      </c>
      <c r="E98" s="28"/>
      <c r="F98" s="11" t="s">
        <v>187</v>
      </c>
      <c r="G98" s="28" t="s">
        <v>378</v>
      </c>
      <c r="H98" s="28"/>
      <c r="I98" s="11" t="s">
        <v>187</v>
      </c>
      <c r="J98" s="28" t="s">
        <v>379</v>
      </c>
      <c r="K98" s="28"/>
      <c r="L98" s="11" t="s">
        <v>187</v>
      </c>
      <c r="M98" s="28" t="s">
        <v>188</v>
      </c>
      <c r="N98" s="28"/>
      <c r="O98" s="13"/>
      <c r="P98" s="28" t="s">
        <v>380</v>
      </c>
      <c r="Q98" s="28"/>
      <c r="R98" s="11" t="s">
        <v>187</v>
      </c>
    </row>
    <row r="99" spans="1:18" x14ac:dyDescent="0.25">
      <c r="A99" s="12"/>
      <c r="B99" s="16" t="s">
        <v>103</v>
      </c>
      <c r="C99" s="17"/>
      <c r="D99" s="29">
        <v>222</v>
      </c>
      <c r="E99" s="29"/>
      <c r="F99" s="17"/>
      <c r="G99" s="29" t="s">
        <v>188</v>
      </c>
      <c r="H99" s="29"/>
      <c r="I99" s="17"/>
      <c r="J99" s="29" t="s">
        <v>188</v>
      </c>
      <c r="K99" s="29"/>
      <c r="L99" s="17"/>
      <c r="M99" s="29" t="s">
        <v>188</v>
      </c>
      <c r="N99" s="29"/>
      <c r="O99" s="17"/>
      <c r="P99" s="29">
        <v>222</v>
      </c>
      <c r="Q99" s="29"/>
      <c r="R99" s="17"/>
    </row>
    <row r="100" spans="1:18" ht="15.75" thickBot="1" x14ac:dyDescent="0.3">
      <c r="A100" s="12"/>
      <c r="B100" s="20" t="s">
        <v>357</v>
      </c>
      <c r="C100" s="13"/>
      <c r="D100" s="44">
        <v>7394</v>
      </c>
      <c r="E100" s="44"/>
      <c r="F100" s="13"/>
      <c r="G100" s="49" t="s">
        <v>188</v>
      </c>
      <c r="H100" s="49"/>
      <c r="I100" s="13"/>
      <c r="J100" s="49" t="s">
        <v>188</v>
      </c>
      <c r="K100" s="49"/>
      <c r="L100" s="13"/>
      <c r="M100" s="49" t="s">
        <v>381</v>
      </c>
      <c r="N100" s="49"/>
      <c r="O100" s="11" t="s">
        <v>187</v>
      </c>
      <c r="P100" s="49" t="s">
        <v>188</v>
      </c>
      <c r="Q100" s="49"/>
      <c r="R100" s="13"/>
    </row>
    <row r="101" spans="1:18" ht="26.25" x14ac:dyDescent="0.25">
      <c r="A101" s="12"/>
      <c r="B101" s="16" t="s">
        <v>359</v>
      </c>
      <c r="C101" s="17"/>
      <c r="D101" s="79" t="s">
        <v>382</v>
      </c>
      <c r="E101" s="79"/>
      <c r="F101" s="18" t="s">
        <v>187</v>
      </c>
      <c r="G101" s="78">
        <v>10095</v>
      </c>
      <c r="H101" s="78"/>
      <c r="I101" s="17"/>
      <c r="J101" s="79" t="s">
        <v>383</v>
      </c>
      <c r="K101" s="79"/>
      <c r="L101" s="18" t="s">
        <v>187</v>
      </c>
      <c r="M101" s="79" t="s">
        <v>381</v>
      </c>
      <c r="N101" s="79"/>
      <c r="O101" s="18" t="s">
        <v>187</v>
      </c>
      <c r="P101" s="79" t="s">
        <v>384</v>
      </c>
      <c r="Q101" s="79"/>
      <c r="R101" s="18" t="s">
        <v>187</v>
      </c>
    </row>
    <row r="102" spans="1:18" ht="15.75" thickBot="1" x14ac:dyDescent="0.3">
      <c r="A102" s="12"/>
      <c r="B102" s="20" t="s">
        <v>363</v>
      </c>
      <c r="C102" s="13"/>
      <c r="D102" s="44">
        <v>2435</v>
      </c>
      <c r="E102" s="44"/>
      <c r="F102" s="13"/>
      <c r="G102" s="49" t="s">
        <v>385</v>
      </c>
      <c r="H102" s="49"/>
      <c r="I102" s="11" t="s">
        <v>187</v>
      </c>
      <c r="J102" s="49">
        <v>222</v>
      </c>
      <c r="K102" s="49"/>
      <c r="L102" s="13"/>
      <c r="M102" s="49" t="s">
        <v>188</v>
      </c>
      <c r="N102" s="49"/>
      <c r="O102" s="13"/>
      <c r="P102" s="49">
        <v>302</v>
      </c>
      <c r="Q102" s="49"/>
      <c r="R102" s="13"/>
    </row>
    <row r="103" spans="1:18" x14ac:dyDescent="0.25">
      <c r="A103" s="12"/>
      <c r="B103" s="16" t="s">
        <v>365</v>
      </c>
      <c r="C103" s="17"/>
      <c r="D103" s="79" t="s">
        <v>218</v>
      </c>
      <c r="E103" s="79"/>
      <c r="F103" s="18" t="s">
        <v>187</v>
      </c>
      <c r="G103" s="78">
        <v>7740</v>
      </c>
      <c r="H103" s="78"/>
      <c r="I103" s="17"/>
      <c r="J103" s="79" t="s">
        <v>386</v>
      </c>
      <c r="K103" s="79"/>
      <c r="L103" s="18" t="s">
        <v>187</v>
      </c>
      <c r="M103" s="79" t="s">
        <v>381</v>
      </c>
      <c r="N103" s="79"/>
      <c r="O103" s="18" t="s">
        <v>187</v>
      </c>
      <c r="P103" s="79" t="s">
        <v>218</v>
      </c>
      <c r="Q103" s="79"/>
      <c r="R103" s="18" t="s">
        <v>187</v>
      </c>
    </row>
    <row r="104" spans="1:18" ht="15.75" thickBot="1" x14ac:dyDescent="0.3">
      <c r="A104" s="12"/>
      <c r="B104" s="20" t="s">
        <v>367</v>
      </c>
      <c r="C104" s="13"/>
      <c r="D104" s="49">
        <v>264</v>
      </c>
      <c r="E104" s="49"/>
      <c r="F104" s="13"/>
      <c r="G104" s="49" t="s">
        <v>387</v>
      </c>
      <c r="H104" s="49"/>
      <c r="I104" s="11" t="s">
        <v>187</v>
      </c>
      <c r="J104" s="49" t="s">
        <v>188</v>
      </c>
      <c r="K104" s="49"/>
      <c r="L104" s="13"/>
      <c r="M104" s="49">
        <v>114</v>
      </c>
      <c r="N104" s="49"/>
      <c r="O104" s="13"/>
      <c r="P104" s="49">
        <v>264</v>
      </c>
      <c r="Q104" s="49"/>
      <c r="R104" s="13"/>
    </row>
    <row r="105" spans="1:18" ht="15.75" thickBot="1" x14ac:dyDescent="0.3">
      <c r="A105" s="12"/>
      <c r="B105" s="16" t="s">
        <v>107</v>
      </c>
      <c r="C105" s="17"/>
      <c r="D105" s="38" t="s">
        <v>183</v>
      </c>
      <c r="E105" s="62" t="s">
        <v>220</v>
      </c>
      <c r="F105" s="18" t="s">
        <v>187</v>
      </c>
      <c r="G105" s="38" t="s">
        <v>183</v>
      </c>
      <c r="H105" s="61">
        <v>7626</v>
      </c>
      <c r="I105" s="17"/>
      <c r="J105" s="38" t="s">
        <v>183</v>
      </c>
      <c r="K105" s="62" t="s">
        <v>386</v>
      </c>
      <c r="L105" s="18" t="s">
        <v>187</v>
      </c>
      <c r="M105" s="38" t="s">
        <v>183</v>
      </c>
      <c r="N105" s="62" t="s">
        <v>388</v>
      </c>
      <c r="O105" s="18" t="s">
        <v>187</v>
      </c>
      <c r="P105" s="38" t="s">
        <v>183</v>
      </c>
      <c r="Q105" s="62" t="s">
        <v>220</v>
      </c>
      <c r="R105" s="18" t="s">
        <v>187</v>
      </c>
    </row>
    <row r="106" spans="1:18" ht="15.75" thickTop="1" x14ac:dyDescent="0.25">
      <c r="A106" s="12"/>
      <c r="B106" s="55"/>
      <c r="C106" s="55"/>
      <c r="D106" s="55"/>
      <c r="E106" s="55"/>
      <c r="F106" s="55"/>
      <c r="G106" s="55"/>
      <c r="H106" s="55"/>
      <c r="I106" s="55"/>
      <c r="J106" s="55"/>
      <c r="K106" s="55"/>
      <c r="L106" s="55"/>
      <c r="M106" s="55"/>
      <c r="N106" s="55"/>
      <c r="O106" s="55"/>
      <c r="P106" s="55"/>
      <c r="Q106" s="55"/>
      <c r="R106" s="55"/>
    </row>
    <row r="107" spans="1:18" ht="15.75" thickBot="1" x14ac:dyDescent="0.3">
      <c r="A107" s="12"/>
      <c r="B107" s="13"/>
      <c r="C107" s="14"/>
      <c r="D107" s="24" t="s">
        <v>389</v>
      </c>
      <c r="E107" s="24"/>
      <c r="F107" s="24"/>
      <c r="G107" s="24"/>
      <c r="H107" s="24"/>
      <c r="I107" s="24"/>
      <c r="J107" s="24"/>
      <c r="K107" s="24"/>
      <c r="L107" s="24"/>
      <c r="M107" s="24"/>
      <c r="N107" s="24"/>
      <c r="O107" s="24"/>
      <c r="P107" s="24"/>
      <c r="Q107" s="24"/>
      <c r="R107" s="14"/>
    </row>
    <row r="108" spans="1:18" x14ac:dyDescent="0.25">
      <c r="A108" s="12"/>
      <c r="B108" s="13"/>
      <c r="C108" s="14"/>
      <c r="D108" s="26" t="s">
        <v>303</v>
      </c>
      <c r="E108" s="26"/>
      <c r="F108" s="14"/>
      <c r="G108" s="74"/>
      <c r="H108" s="74"/>
      <c r="I108" s="14"/>
      <c r="J108" s="74"/>
      <c r="K108" s="74"/>
      <c r="L108" s="14"/>
      <c r="M108" s="26" t="s">
        <v>304</v>
      </c>
      <c r="N108" s="26"/>
      <c r="O108" s="14"/>
      <c r="P108" s="74"/>
      <c r="Q108" s="74"/>
      <c r="R108" s="14"/>
    </row>
    <row r="109" spans="1:18" x14ac:dyDescent="0.25">
      <c r="A109" s="12"/>
      <c r="B109" s="13"/>
      <c r="C109" s="14"/>
      <c r="D109" s="25" t="s">
        <v>305</v>
      </c>
      <c r="E109" s="25"/>
      <c r="F109" s="14"/>
      <c r="G109" s="77"/>
      <c r="H109" s="77"/>
      <c r="I109" s="14"/>
      <c r="J109" s="25" t="s">
        <v>306</v>
      </c>
      <c r="K109" s="25"/>
      <c r="L109" s="14"/>
      <c r="M109" s="25" t="s">
        <v>307</v>
      </c>
      <c r="N109" s="25"/>
      <c r="O109" s="14"/>
      <c r="P109" s="25" t="s">
        <v>303</v>
      </c>
      <c r="Q109" s="25"/>
      <c r="R109" s="14"/>
    </row>
    <row r="110" spans="1:18" x14ac:dyDescent="0.25">
      <c r="A110" s="12"/>
      <c r="B110" s="13"/>
      <c r="C110" s="14"/>
      <c r="D110" s="25" t="s">
        <v>308</v>
      </c>
      <c r="E110" s="25"/>
      <c r="F110" s="14"/>
      <c r="G110" s="25" t="s">
        <v>309</v>
      </c>
      <c r="H110" s="25"/>
      <c r="I110" s="14"/>
      <c r="J110" s="25" t="s">
        <v>309</v>
      </c>
      <c r="K110" s="25"/>
      <c r="L110" s="14"/>
      <c r="M110" s="25" t="s">
        <v>310</v>
      </c>
      <c r="N110" s="25"/>
      <c r="O110" s="14"/>
      <c r="P110" s="25" t="s">
        <v>305</v>
      </c>
      <c r="Q110" s="25"/>
      <c r="R110" s="14"/>
    </row>
    <row r="111" spans="1:18" ht="15.75" thickBot="1" x14ac:dyDescent="0.3">
      <c r="A111" s="12"/>
      <c r="B111" s="71" t="s">
        <v>339</v>
      </c>
      <c r="C111" s="14"/>
      <c r="D111" s="24" t="s">
        <v>311</v>
      </c>
      <c r="E111" s="24"/>
      <c r="F111" s="14"/>
      <c r="G111" s="24" t="s">
        <v>312</v>
      </c>
      <c r="H111" s="24"/>
      <c r="I111" s="14"/>
      <c r="J111" s="24" t="s">
        <v>312</v>
      </c>
      <c r="K111" s="24"/>
      <c r="L111" s="14"/>
      <c r="M111" s="24" t="s">
        <v>313</v>
      </c>
      <c r="N111" s="24"/>
      <c r="O111" s="14"/>
      <c r="P111" s="24" t="s">
        <v>314</v>
      </c>
      <c r="Q111" s="24"/>
      <c r="R111" s="14"/>
    </row>
    <row r="112" spans="1:18" x14ac:dyDescent="0.25">
      <c r="A112" s="12"/>
      <c r="B112" s="16" t="s">
        <v>84</v>
      </c>
      <c r="C112" s="17"/>
      <c r="D112" s="47"/>
      <c r="E112" s="47"/>
      <c r="F112" s="17"/>
      <c r="G112" s="47"/>
      <c r="H112" s="47"/>
      <c r="I112" s="17"/>
      <c r="J112" s="47"/>
      <c r="K112" s="47"/>
      <c r="L112" s="17"/>
      <c r="M112" s="47"/>
      <c r="N112" s="47"/>
      <c r="O112" s="17"/>
      <c r="P112" s="47"/>
      <c r="Q112" s="47"/>
      <c r="R112" s="17"/>
    </row>
    <row r="113" spans="1:18" x14ac:dyDescent="0.25">
      <c r="A113" s="12"/>
      <c r="B113" s="20" t="s">
        <v>85</v>
      </c>
      <c r="C113" s="13"/>
      <c r="D113" s="11" t="s">
        <v>183</v>
      </c>
      <c r="E113" s="22" t="s">
        <v>188</v>
      </c>
      <c r="F113" s="13"/>
      <c r="G113" s="11" t="s">
        <v>183</v>
      </c>
      <c r="H113" s="21">
        <v>715259</v>
      </c>
      <c r="I113" s="13"/>
      <c r="J113" s="11" t="s">
        <v>183</v>
      </c>
      <c r="K113" s="21">
        <v>17926</v>
      </c>
      <c r="L113" s="13"/>
      <c r="M113" s="11" t="s">
        <v>183</v>
      </c>
      <c r="N113" s="22" t="s">
        <v>188</v>
      </c>
      <c r="O113" s="13"/>
      <c r="P113" s="11" t="s">
        <v>183</v>
      </c>
      <c r="Q113" s="21">
        <v>733185</v>
      </c>
      <c r="R113" s="13"/>
    </row>
    <row r="114" spans="1:18" ht="26.25" x14ac:dyDescent="0.25">
      <c r="A114" s="12"/>
      <c r="B114" s="16" t="s">
        <v>340</v>
      </c>
      <c r="C114" s="17"/>
      <c r="D114" s="29">
        <v>525</v>
      </c>
      <c r="E114" s="29"/>
      <c r="F114" s="17"/>
      <c r="G114" s="43">
        <v>121036</v>
      </c>
      <c r="H114" s="43"/>
      <c r="I114" s="17"/>
      <c r="J114" s="43">
        <v>9108</v>
      </c>
      <c r="K114" s="43"/>
      <c r="L114" s="17"/>
      <c r="M114" s="29" t="s">
        <v>390</v>
      </c>
      <c r="N114" s="29"/>
      <c r="O114" s="18" t="s">
        <v>187</v>
      </c>
      <c r="P114" s="43">
        <v>123683</v>
      </c>
      <c r="Q114" s="43"/>
      <c r="R114" s="17"/>
    </row>
    <row r="115" spans="1:18" ht="15.75" thickBot="1" x14ac:dyDescent="0.3">
      <c r="A115" s="12"/>
      <c r="B115" s="20" t="s">
        <v>342</v>
      </c>
      <c r="C115" s="13"/>
      <c r="D115" s="44">
        <v>23933</v>
      </c>
      <c r="E115" s="44"/>
      <c r="F115" s="13"/>
      <c r="G115" s="49" t="s">
        <v>188</v>
      </c>
      <c r="H115" s="49"/>
      <c r="I115" s="13"/>
      <c r="J115" s="49" t="s">
        <v>188</v>
      </c>
      <c r="K115" s="49"/>
      <c r="L115" s="13"/>
      <c r="M115" s="49" t="s">
        <v>391</v>
      </c>
      <c r="N115" s="49"/>
      <c r="O115" s="11" t="s">
        <v>187</v>
      </c>
      <c r="P115" s="49" t="s">
        <v>188</v>
      </c>
      <c r="Q115" s="49"/>
      <c r="R115" s="13"/>
    </row>
    <row r="116" spans="1:18" x14ac:dyDescent="0.25">
      <c r="A116" s="12"/>
      <c r="B116" s="16" t="s">
        <v>88</v>
      </c>
      <c r="C116" s="17"/>
      <c r="D116" s="78">
        <v>24458</v>
      </c>
      <c r="E116" s="78"/>
      <c r="F116" s="17"/>
      <c r="G116" s="78">
        <v>836295</v>
      </c>
      <c r="H116" s="78"/>
      <c r="I116" s="17"/>
      <c r="J116" s="78">
        <v>27034</v>
      </c>
      <c r="K116" s="78"/>
      <c r="L116" s="17"/>
      <c r="M116" s="79" t="s">
        <v>392</v>
      </c>
      <c r="N116" s="79"/>
      <c r="O116" s="18" t="s">
        <v>187</v>
      </c>
      <c r="P116" s="78">
        <v>856868</v>
      </c>
      <c r="Q116" s="78"/>
      <c r="R116" s="17"/>
    </row>
    <row r="117" spans="1:18" ht="15.75" thickBot="1" x14ac:dyDescent="0.3">
      <c r="A117" s="12"/>
      <c r="B117" s="20" t="s">
        <v>89</v>
      </c>
      <c r="C117" s="13"/>
      <c r="D117" s="49" t="s">
        <v>188</v>
      </c>
      <c r="E117" s="49"/>
      <c r="F117" s="13"/>
      <c r="G117" s="49" t="s">
        <v>393</v>
      </c>
      <c r="H117" s="49"/>
      <c r="I117" s="11" t="s">
        <v>187</v>
      </c>
      <c r="J117" s="49" t="s">
        <v>394</v>
      </c>
      <c r="K117" s="49"/>
      <c r="L117" s="11" t="s">
        <v>187</v>
      </c>
      <c r="M117" s="49" t="s">
        <v>188</v>
      </c>
      <c r="N117" s="49"/>
      <c r="O117" s="13"/>
      <c r="P117" s="49" t="s">
        <v>395</v>
      </c>
      <c r="Q117" s="49"/>
      <c r="R117" s="11" t="s">
        <v>187</v>
      </c>
    </row>
    <row r="118" spans="1:18" x14ac:dyDescent="0.25">
      <c r="A118" s="12"/>
      <c r="B118" s="16" t="s">
        <v>90</v>
      </c>
      <c r="C118" s="17"/>
      <c r="D118" s="78">
        <v>24458</v>
      </c>
      <c r="E118" s="78"/>
      <c r="F118" s="17"/>
      <c r="G118" s="78">
        <v>677178</v>
      </c>
      <c r="H118" s="78"/>
      <c r="I118" s="17"/>
      <c r="J118" s="78">
        <v>23107</v>
      </c>
      <c r="K118" s="78"/>
      <c r="L118" s="17"/>
      <c r="M118" s="79" t="s">
        <v>392</v>
      </c>
      <c r="N118" s="79"/>
      <c r="O118" s="18" t="s">
        <v>187</v>
      </c>
      <c r="P118" s="78">
        <v>693824</v>
      </c>
      <c r="Q118" s="78"/>
      <c r="R118" s="17"/>
    </row>
    <row r="119" spans="1:18" x14ac:dyDescent="0.25">
      <c r="A119" s="12"/>
      <c r="B119" s="37"/>
      <c r="C119" s="13"/>
      <c r="D119" s="48"/>
      <c r="E119" s="48"/>
      <c r="F119" s="13"/>
      <c r="G119" s="48"/>
      <c r="H119" s="48"/>
      <c r="I119" s="13"/>
      <c r="J119" s="48"/>
      <c r="K119" s="48"/>
      <c r="L119" s="13"/>
      <c r="M119" s="48"/>
      <c r="N119" s="48"/>
      <c r="O119" s="13"/>
      <c r="P119" s="48"/>
      <c r="Q119" s="48"/>
      <c r="R119" s="13"/>
    </row>
    <row r="120" spans="1:18" x14ac:dyDescent="0.25">
      <c r="A120" s="12"/>
      <c r="B120" s="16" t="s">
        <v>91</v>
      </c>
      <c r="C120" s="17"/>
      <c r="D120" s="46"/>
      <c r="E120" s="46"/>
      <c r="F120" s="17"/>
      <c r="G120" s="46"/>
      <c r="H120" s="46"/>
      <c r="I120" s="17"/>
      <c r="J120" s="46"/>
      <c r="K120" s="46"/>
      <c r="L120" s="17"/>
      <c r="M120" s="46"/>
      <c r="N120" s="46"/>
      <c r="O120" s="17"/>
      <c r="P120" s="46"/>
      <c r="Q120" s="46"/>
      <c r="R120" s="17"/>
    </row>
    <row r="121" spans="1:18" x14ac:dyDescent="0.25">
      <c r="A121" s="12"/>
      <c r="B121" s="20" t="s">
        <v>85</v>
      </c>
      <c r="C121" s="13"/>
      <c r="D121" s="28" t="s">
        <v>188</v>
      </c>
      <c r="E121" s="28"/>
      <c r="F121" s="13"/>
      <c r="G121" s="27">
        <v>114217</v>
      </c>
      <c r="H121" s="27"/>
      <c r="I121" s="13"/>
      <c r="J121" s="27">
        <v>4197</v>
      </c>
      <c r="K121" s="27"/>
      <c r="L121" s="13"/>
      <c r="M121" s="28" t="s">
        <v>188</v>
      </c>
      <c r="N121" s="28"/>
      <c r="O121" s="13"/>
      <c r="P121" s="27">
        <v>118414</v>
      </c>
      <c r="Q121" s="27"/>
      <c r="R121" s="13"/>
    </row>
    <row r="122" spans="1:18" x14ac:dyDescent="0.25">
      <c r="A122" s="12"/>
      <c r="B122" s="16" t="s">
        <v>92</v>
      </c>
      <c r="C122" s="17"/>
      <c r="D122" s="29" t="s">
        <v>188</v>
      </c>
      <c r="E122" s="29"/>
      <c r="F122" s="17"/>
      <c r="G122" s="43">
        <v>178230</v>
      </c>
      <c r="H122" s="43"/>
      <c r="I122" s="17"/>
      <c r="J122" s="43">
        <v>7224</v>
      </c>
      <c r="K122" s="43"/>
      <c r="L122" s="17"/>
      <c r="M122" s="29" t="s">
        <v>188</v>
      </c>
      <c r="N122" s="29"/>
      <c r="O122" s="17"/>
      <c r="P122" s="43">
        <v>185454</v>
      </c>
      <c r="Q122" s="43"/>
      <c r="R122" s="17"/>
    </row>
    <row r="123" spans="1:18" ht="26.25" x14ac:dyDescent="0.25">
      <c r="A123" s="12"/>
      <c r="B123" s="20" t="s">
        <v>340</v>
      </c>
      <c r="C123" s="13"/>
      <c r="D123" s="27">
        <v>24194</v>
      </c>
      <c r="E123" s="27"/>
      <c r="F123" s="13"/>
      <c r="G123" s="27">
        <v>246699</v>
      </c>
      <c r="H123" s="27"/>
      <c r="I123" s="13"/>
      <c r="J123" s="27">
        <v>16229</v>
      </c>
      <c r="K123" s="27"/>
      <c r="L123" s="13"/>
      <c r="M123" s="28" t="s">
        <v>390</v>
      </c>
      <c r="N123" s="28"/>
      <c r="O123" s="11" t="s">
        <v>187</v>
      </c>
      <c r="P123" s="27">
        <v>280136</v>
      </c>
      <c r="Q123" s="27"/>
      <c r="R123" s="13"/>
    </row>
    <row r="124" spans="1:18" x14ac:dyDescent="0.25">
      <c r="A124" s="12"/>
      <c r="B124" s="16" t="s">
        <v>96</v>
      </c>
      <c r="C124" s="17"/>
      <c r="D124" s="29" t="s">
        <v>348</v>
      </c>
      <c r="E124" s="29"/>
      <c r="F124" s="18" t="s">
        <v>187</v>
      </c>
      <c r="G124" s="29" t="s">
        <v>188</v>
      </c>
      <c r="H124" s="29"/>
      <c r="I124" s="17"/>
      <c r="J124" s="29" t="s">
        <v>396</v>
      </c>
      <c r="K124" s="29"/>
      <c r="L124" s="18" t="s">
        <v>187</v>
      </c>
      <c r="M124" s="29" t="s">
        <v>188</v>
      </c>
      <c r="N124" s="29"/>
      <c r="O124" s="17"/>
      <c r="P124" s="29" t="s">
        <v>397</v>
      </c>
      <c r="Q124" s="29"/>
      <c r="R124" s="18" t="s">
        <v>187</v>
      </c>
    </row>
    <row r="125" spans="1:18" x14ac:dyDescent="0.25">
      <c r="A125" s="12"/>
      <c r="B125" s="20" t="s">
        <v>349</v>
      </c>
      <c r="C125" s="13"/>
      <c r="D125" s="28" t="s">
        <v>188</v>
      </c>
      <c r="E125" s="28"/>
      <c r="F125" s="13"/>
      <c r="G125" s="27">
        <v>23425</v>
      </c>
      <c r="H125" s="27"/>
      <c r="I125" s="13"/>
      <c r="J125" s="28">
        <v>508</v>
      </c>
      <c r="K125" s="28"/>
      <c r="L125" s="13"/>
      <c r="M125" s="28" t="s">
        <v>391</v>
      </c>
      <c r="N125" s="28"/>
      <c r="O125" s="11" t="s">
        <v>187</v>
      </c>
      <c r="P125" s="28" t="s">
        <v>188</v>
      </c>
      <c r="Q125" s="28"/>
      <c r="R125" s="13"/>
    </row>
    <row r="126" spans="1:18" ht="15.75" thickBot="1" x14ac:dyDescent="0.3">
      <c r="A126" s="12"/>
      <c r="B126" s="16" t="s">
        <v>98</v>
      </c>
      <c r="C126" s="17"/>
      <c r="D126" s="50">
        <v>1168</v>
      </c>
      <c r="E126" s="50"/>
      <c r="F126" s="17"/>
      <c r="G126" s="50">
        <v>55540</v>
      </c>
      <c r="H126" s="50"/>
      <c r="I126" s="17"/>
      <c r="J126" s="50">
        <v>3787</v>
      </c>
      <c r="K126" s="50"/>
      <c r="L126" s="17"/>
      <c r="M126" s="41" t="s">
        <v>188</v>
      </c>
      <c r="N126" s="41"/>
      <c r="O126" s="17"/>
      <c r="P126" s="50">
        <v>60495</v>
      </c>
      <c r="Q126" s="50"/>
      <c r="R126" s="17"/>
    </row>
    <row r="127" spans="1:18" ht="15.75" thickBot="1" x14ac:dyDescent="0.3">
      <c r="A127" s="12"/>
      <c r="B127" s="20" t="s">
        <v>99</v>
      </c>
      <c r="C127" s="13"/>
      <c r="D127" s="45">
        <v>23383</v>
      </c>
      <c r="E127" s="45"/>
      <c r="F127" s="13"/>
      <c r="G127" s="45">
        <v>618111</v>
      </c>
      <c r="H127" s="45"/>
      <c r="I127" s="13"/>
      <c r="J127" s="45">
        <v>24594</v>
      </c>
      <c r="K127" s="45"/>
      <c r="L127" s="13"/>
      <c r="M127" s="80" t="s">
        <v>392</v>
      </c>
      <c r="N127" s="80"/>
      <c r="O127" s="11" t="s">
        <v>187</v>
      </c>
      <c r="P127" s="45">
        <v>635169</v>
      </c>
      <c r="Q127" s="45"/>
      <c r="R127" s="13"/>
    </row>
    <row r="128" spans="1:18" x14ac:dyDescent="0.25">
      <c r="A128" s="12"/>
      <c r="B128" s="35"/>
      <c r="C128" s="17"/>
      <c r="D128" s="47"/>
      <c r="E128" s="47"/>
      <c r="F128" s="17"/>
      <c r="G128" s="47"/>
      <c r="H128" s="47"/>
      <c r="I128" s="17"/>
      <c r="J128" s="47"/>
      <c r="K128" s="47"/>
      <c r="L128" s="17"/>
      <c r="M128" s="47"/>
      <c r="N128" s="47"/>
      <c r="O128" s="17"/>
      <c r="P128" s="47"/>
      <c r="Q128" s="47"/>
      <c r="R128" s="17"/>
    </row>
    <row r="129" spans="1:18" x14ac:dyDescent="0.25">
      <c r="A129" s="12"/>
      <c r="B129" s="20" t="s">
        <v>350</v>
      </c>
      <c r="C129" s="13"/>
      <c r="D129" s="27">
        <v>1075</v>
      </c>
      <c r="E129" s="27"/>
      <c r="F129" s="13"/>
      <c r="G129" s="27">
        <v>59067</v>
      </c>
      <c r="H129" s="27"/>
      <c r="I129" s="13"/>
      <c r="J129" s="28" t="s">
        <v>398</v>
      </c>
      <c r="K129" s="28"/>
      <c r="L129" s="11" t="s">
        <v>187</v>
      </c>
      <c r="M129" s="28" t="s">
        <v>188</v>
      </c>
      <c r="N129" s="28"/>
      <c r="O129" s="13"/>
      <c r="P129" s="27">
        <v>58655</v>
      </c>
      <c r="Q129" s="27"/>
      <c r="R129" s="13"/>
    </row>
    <row r="130" spans="1:18" x14ac:dyDescent="0.25">
      <c r="A130" s="12"/>
      <c r="B130" s="16" t="s">
        <v>399</v>
      </c>
      <c r="C130" s="17"/>
      <c r="D130" s="29" t="s">
        <v>400</v>
      </c>
      <c r="E130" s="29"/>
      <c r="F130" s="18" t="s">
        <v>187</v>
      </c>
      <c r="G130" s="29" t="s">
        <v>401</v>
      </c>
      <c r="H130" s="29"/>
      <c r="I130" s="18" t="s">
        <v>187</v>
      </c>
      <c r="J130" s="43">
        <v>5265</v>
      </c>
      <c r="K130" s="43"/>
      <c r="L130" s="17"/>
      <c r="M130" s="29" t="s">
        <v>188</v>
      </c>
      <c r="N130" s="29"/>
      <c r="O130" s="17"/>
      <c r="P130" s="29" t="s">
        <v>402</v>
      </c>
      <c r="Q130" s="29"/>
      <c r="R130" s="18" t="s">
        <v>187</v>
      </c>
    </row>
    <row r="131" spans="1:18" x14ac:dyDescent="0.25">
      <c r="A131" s="12"/>
      <c r="B131" s="20" t="s">
        <v>103</v>
      </c>
      <c r="C131" s="13"/>
      <c r="D131" s="28">
        <v>398</v>
      </c>
      <c r="E131" s="28"/>
      <c r="F131" s="13"/>
      <c r="G131" s="28" t="s">
        <v>188</v>
      </c>
      <c r="H131" s="28"/>
      <c r="I131" s="13"/>
      <c r="J131" s="28" t="s">
        <v>188</v>
      </c>
      <c r="K131" s="28"/>
      <c r="L131" s="13"/>
      <c r="M131" s="28" t="s">
        <v>188</v>
      </c>
      <c r="N131" s="28"/>
      <c r="O131" s="13"/>
      <c r="P131" s="28">
        <v>398</v>
      </c>
      <c r="Q131" s="28"/>
      <c r="R131" s="13"/>
    </row>
    <row r="132" spans="1:18" ht="15.75" thickBot="1" x14ac:dyDescent="0.3">
      <c r="A132" s="12"/>
      <c r="B132" s="16" t="s">
        <v>357</v>
      </c>
      <c r="C132" s="17"/>
      <c r="D132" s="50">
        <v>23756</v>
      </c>
      <c r="E132" s="50"/>
      <c r="F132" s="17"/>
      <c r="G132" s="41" t="s">
        <v>188</v>
      </c>
      <c r="H132" s="41"/>
      <c r="I132" s="17"/>
      <c r="J132" s="41" t="s">
        <v>188</v>
      </c>
      <c r="K132" s="41"/>
      <c r="L132" s="17"/>
      <c r="M132" s="41" t="s">
        <v>403</v>
      </c>
      <c r="N132" s="41"/>
      <c r="O132" s="18" t="s">
        <v>187</v>
      </c>
      <c r="P132" s="41" t="s">
        <v>188</v>
      </c>
      <c r="Q132" s="41"/>
      <c r="R132" s="17"/>
    </row>
    <row r="133" spans="1:18" ht="26.25" x14ac:dyDescent="0.25">
      <c r="A133" s="12"/>
      <c r="B133" s="20" t="s">
        <v>359</v>
      </c>
      <c r="C133" s="13"/>
      <c r="D133" s="42" t="s">
        <v>404</v>
      </c>
      <c r="E133" s="42"/>
      <c r="F133" s="11" t="s">
        <v>187</v>
      </c>
      <c r="G133" s="58">
        <v>28779</v>
      </c>
      <c r="H133" s="58"/>
      <c r="I133" s="13"/>
      <c r="J133" s="58">
        <v>3778</v>
      </c>
      <c r="K133" s="58"/>
      <c r="L133" s="13"/>
      <c r="M133" s="42" t="s">
        <v>403</v>
      </c>
      <c r="N133" s="42"/>
      <c r="O133" s="11" t="s">
        <v>187</v>
      </c>
      <c r="P133" s="42" t="s">
        <v>405</v>
      </c>
      <c r="Q133" s="42"/>
      <c r="R133" s="11" t="s">
        <v>187</v>
      </c>
    </row>
    <row r="134" spans="1:18" ht="15.75" thickBot="1" x14ac:dyDescent="0.3">
      <c r="A134" s="12"/>
      <c r="B134" s="16" t="s">
        <v>363</v>
      </c>
      <c r="C134" s="17"/>
      <c r="D134" s="50">
        <v>19300</v>
      </c>
      <c r="E134" s="50"/>
      <c r="F134" s="17"/>
      <c r="G134" s="41" t="s">
        <v>406</v>
      </c>
      <c r="H134" s="41"/>
      <c r="I134" s="18" t="s">
        <v>187</v>
      </c>
      <c r="J134" s="50">
        <v>4511</v>
      </c>
      <c r="K134" s="50"/>
      <c r="L134" s="17"/>
      <c r="M134" s="41" t="s">
        <v>188</v>
      </c>
      <c r="N134" s="41"/>
      <c r="O134" s="17"/>
      <c r="P134" s="50">
        <v>10499</v>
      </c>
      <c r="Q134" s="50"/>
      <c r="R134" s="17"/>
    </row>
    <row r="135" spans="1:18" x14ac:dyDescent="0.25">
      <c r="A135" s="12"/>
      <c r="B135" s="20" t="s">
        <v>365</v>
      </c>
      <c r="C135" s="13"/>
      <c r="D135" s="58">
        <v>10054</v>
      </c>
      <c r="E135" s="58"/>
      <c r="F135" s="13"/>
      <c r="G135" s="58">
        <v>15467</v>
      </c>
      <c r="H135" s="58"/>
      <c r="I135" s="13"/>
      <c r="J135" s="58">
        <v>8289</v>
      </c>
      <c r="K135" s="58"/>
      <c r="L135" s="13"/>
      <c r="M135" s="42" t="s">
        <v>403</v>
      </c>
      <c r="N135" s="42"/>
      <c r="O135" s="11" t="s">
        <v>187</v>
      </c>
      <c r="P135" s="58">
        <v>10054</v>
      </c>
      <c r="Q135" s="58"/>
      <c r="R135" s="13"/>
    </row>
    <row r="136" spans="1:18" ht="15.75" thickBot="1" x14ac:dyDescent="0.3">
      <c r="A136" s="12"/>
      <c r="B136" s="16" t="s">
        <v>367</v>
      </c>
      <c r="C136" s="17"/>
      <c r="D136" s="50">
        <v>3778</v>
      </c>
      <c r="E136" s="50"/>
      <c r="F136" s="17"/>
      <c r="G136" s="50">
        <v>2714</v>
      </c>
      <c r="H136" s="50"/>
      <c r="I136" s="17"/>
      <c r="J136" s="41" t="s">
        <v>188</v>
      </c>
      <c r="K136" s="41"/>
      <c r="L136" s="17"/>
      <c r="M136" s="41" t="s">
        <v>407</v>
      </c>
      <c r="N136" s="41"/>
      <c r="O136" s="18" t="s">
        <v>187</v>
      </c>
      <c r="P136" s="50">
        <v>3778</v>
      </c>
      <c r="Q136" s="50"/>
      <c r="R136" s="17"/>
    </row>
    <row r="137" spans="1:18" ht="15.75" thickBot="1" x14ac:dyDescent="0.3">
      <c r="A137" s="12"/>
      <c r="B137" s="20" t="s">
        <v>107</v>
      </c>
      <c r="C137" s="13"/>
      <c r="D137" s="56" t="s">
        <v>183</v>
      </c>
      <c r="E137" s="57">
        <v>13832</v>
      </c>
      <c r="F137" s="13"/>
      <c r="G137" s="56" t="s">
        <v>183</v>
      </c>
      <c r="H137" s="57">
        <v>18181</v>
      </c>
      <c r="I137" s="13"/>
      <c r="J137" s="56" t="s">
        <v>183</v>
      </c>
      <c r="K137" s="57">
        <v>8289</v>
      </c>
      <c r="L137" s="13"/>
      <c r="M137" s="56" t="s">
        <v>183</v>
      </c>
      <c r="N137" s="65" t="s">
        <v>408</v>
      </c>
      <c r="O137" s="11" t="s">
        <v>187</v>
      </c>
      <c r="P137" s="56" t="s">
        <v>183</v>
      </c>
      <c r="Q137" s="57">
        <v>13832</v>
      </c>
      <c r="R137" s="13"/>
    </row>
    <row r="138" spans="1:18" ht="15.75" thickTop="1" x14ac:dyDescent="0.25">
      <c r="A138" s="12"/>
      <c r="B138" s="70"/>
      <c r="C138" s="70"/>
      <c r="D138" s="70"/>
      <c r="E138" s="70"/>
      <c r="F138" s="70"/>
      <c r="G138" s="70"/>
      <c r="H138" s="70"/>
      <c r="I138" s="70"/>
      <c r="J138" s="70"/>
      <c r="K138" s="70"/>
      <c r="L138" s="70"/>
      <c r="M138" s="70"/>
      <c r="N138" s="70"/>
      <c r="O138" s="70"/>
      <c r="P138" s="70"/>
      <c r="Q138" s="70"/>
      <c r="R138" s="70"/>
    </row>
    <row r="139" spans="1:18" ht="15.75" thickBot="1" x14ac:dyDescent="0.3">
      <c r="A139" s="12"/>
      <c r="B139" s="13"/>
      <c r="C139" s="14"/>
      <c r="D139" s="24" t="s">
        <v>409</v>
      </c>
      <c r="E139" s="24"/>
      <c r="F139" s="24"/>
      <c r="G139" s="24"/>
      <c r="H139" s="24"/>
      <c r="I139" s="24"/>
      <c r="J139" s="24"/>
      <c r="K139" s="24"/>
      <c r="L139" s="24"/>
      <c r="M139" s="24"/>
      <c r="N139" s="24"/>
      <c r="O139" s="24"/>
      <c r="P139" s="24"/>
      <c r="Q139" s="24"/>
      <c r="R139" s="14"/>
    </row>
    <row r="140" spans="1:18" x14ac:dyDescent="0.25">
      <c r="A140" s="12"/>
      <c r="B140" s="13"/>
      <c r="C140" s="14"/>
      <c r="D140" s="26" t="s">
        <v>303</v>
      </c>
      <c r="E140" s="26"/>
      <c r="F140" s="15"/>
      <c r="G140" s="74"/>
      <c r="H140" s="74"/>
      <c r="I140" s="15"/>
      <c r="J140" s="74"/>
      <c r="K140" s="74"/>
      <c r="L140" s="15"/>
      <c r="M140" s="26" t="s">
        <v>304</v>
      </c>
      <c r="N140" s="26"/>
      <c r="O140" s="15"/>
      <c r="P140" s="74"/>
      <c r="Q140" s="74"/>
      <c r="R140" s="14"/>
    </row>
    <row r="141" spans="1:18" x14ac:dyDescent="0.25">
      <c r="A141" s="12"/>
      <c r="B141" s="13"/>
      <c r="C141" s="14"/>
      <c r="D141" s="25" t="s">
        <v>305</v>
      </c>
      <c r="E141" s="25"/>
      <c r="F141" s="14"/>
      <c r="G141" s="77"/>
      <c r="H141" s="77"/>
      <c r="I141" s="14"/>
      <c r="J141" s="25" t="s">
        <v>306</v>
      </c>
      <c r="K141" s="25"/>
      <c r="L141" s="14"/>
      <c r="M141" s="25" t="s">
        <v>307</v>
      </c>
      <c r="N141" s="25"/>
      <c r="O141" s="14"/>
      <c r="P141" s="25" t="s">
        <v>303</v>
      </c>
      <c r="Q141" s="25"/>
      <c r="R141" s="14"/>
    </row>
    <row r="142" spans="1:18" x14ac:dyDescent="0.25">
      <c r="A142" s="12"/>
      <c r="B142" s="13"/>
      <c r="C142" s="14"/>
      <c r="D142" s="25" t="s">
        <v>308</v>
      </c>
      <c r="E142" s="25"/>
      <c r="F142" s="14"/>
      <c r="G142" s="25" t="s">
        <v>309</v>
      </c>
      <c r="H142" s="25"/>
      <c r="I142" s="14"/>
      <c r="J142" s="25" t="s">
        <v>309</v>
      </c>
      <c r="K142" s="25"/>
      <c r="L142" s="14"/>
      <c r="M142" s="25" t="s">
        <v>310</v>
      </c>
      <c r="N142" s="25"/>
      <c r="O142" s="14"/>
      <c r="P142" s="25" t="s">
        <v>305</v>
      </c>
      <c r="Q142" s="25"/>
      <c r="R142" s="14"/>
    </row>
    <row r="143" spans="1:18" ht="15.75" thickBot="1" x14ac:dyDescent="0.3">
      <c r="A143" s="12"/>
      <c r="B143" s="71" t="s">
        <v>339</v>
      </c>
      <c r="C143" s="14"/>
      <c r="D143" s="24" t="s">
        <v>311</v>
      </c>
      <c r="E143" s="24"/>
      <c r="F143" s="14"/>
      <c r="G143" s="24" t="s">
        <v>312</v>
      </c>
      <c r="H143" s="24"/>
      <c r="I143" s="14"/>
      <c r="J143" s="24" t="s">
        <v>312</v>
      </c>
      <c r="K143" s="24"/>
      <c r="L143" s="14"/>
      <c r="M143" s="24" t="s">
        <v>313</v>
      </c>
      <c r="N143" s="24"/>
      <c r="O143" s="14"/>
      <c r="P143" s="24" t="s">
        <v>314</v>
      </c>
      <c r="Q143" s="24"/>
      <c r="R143" s="14"/>
    </row>
    <row r="144" spans="1:18" x14ac:dyDescent="0.25">
      <c r="A144" s="12"/>
      <c r="B144" s="16" t="s">
        <v>84</v>
      </c>
      <c r="C144" s="17"/>
      <c r="D144" s="47"/>
      <c r="E144" s="47"/>
      <c r="F144" s="17"/>
      <c r="G144" s="47"/>
      <c r="H144" s="47"/>
      <c r="I144" s="17"/>
      <c r="J144" s="47"/>
      <c r="K144" s="47"/>
      <c r="L144" s="17"/>
      <c r="M144" s="47"/>
      <c r="N144" s="47"/>
      <c r="O144" s="17"/>
      <c r="P144" s="47"/>
      <c r="Q144" s="47"/>
      <c r="R144" s="17"/>
    </row>
    <row r="145" spans="1:18" x14ac:dyDescent="0.25">
      <c r="A145" s="12"/>
      <c r="B145" s="20" t="s">
        <v>85</v>
      </c>
      <c r="C145" s="13"/>
      <c r="D145" s="11" t="s">
        <v>183</v>
      </c>
      <c r="E145" s="22" t="s">
        <v>188</v>
      </c>
      <c r="F145" s="13"/>
      <c r="G145" s="11" t="s">
        <v>183</v>
      </c>
      <c r="H145" s="21">
        <v>696583</v>
      </c>
      <c r="I145" s="13"/>
      <c r="J145" s="11" t="s">
        <v>183</v>
      </c>
      <c r="K145" s="22" t="s">
        <v>188</v>
      </c>
      <c r="L145" s="13"/>
      <c r="M145" s="11" t="s">
        <v>183</v>
      </c>
      <c r="N145" s="22" t="s">
        <v>188</v>
      </c>
      <c r="O145" s="13"/>
      <c r="P145" s="11" t="s">
        <v>183</v>
      </c>
      <c r="Q145" s="21">
        <v>696583</v>
      </c>
      <c r="R145" s="13"/>
    </row>
    <row r="146" spans="1:18" ht="26.25" x14ac:dyDescent="0.25">
      <c r="A146" s="12"/>
      <c r="B146" s="16" t="s">
        <v>340</v>
      </c>
      <c r="C146" s="17"/>
      <c r="D146" s="29">
        <v>546</v>
      </c>
      <c r="E146" s="29"/>
      <c r="F146" s="17"/>
      <c r="G146" s="43">
        <v>115279</v>
      </c>
      <c r="H146" s="43"/>
      <c r="I146" s="17"/>
      <c r="J146" s="43">
        <v>6890</v>
      </c>
      <c r="K146" s="43"/>
      <c r="L146" s="17"/>
      <c r="M146" s="29" t="s">
        <v>410</v>
      </c>
      <c r="N146" s="29"/>
      <c r="O146" s="18" t="s">
        <v>187</v>
      </c>
      <c r="P146" s="43">
        <v>115842</v>
      </c>
      <c r="Q146" s="43"/>
      <c r="R146" s="17"/>
    </row>
    <row r="147" spans="1:18" ht="15.75" thickBot="1" x14ac:dyDescent="0.3">
      <c r="A147" s="12"/>
      <c r="B147" s="20" t="s">
        <v>342</v>
      </c>
      <c r="C147" s="13"/>
      <c r="D147" s="44">
        <v>23205</v>
      </c>
      <c r="E147" s="44"/>
      <c r="F147" s="13"/>
      <c r="G147" s="49" t="s">
        <v>188</v>
      </c>
      <c r="H147" s="49"/>
      <c r="I147" s="13"/>
      <c r="J147" s="49" t="s">
        <v>188</v>
      </c>
      <c r="K147" s="49"/>
      <c r="L147" s="13"/>
      <c r="M147" s="49" t="s">
        <v>411</v>
      </c>
      <c r="N147" s="49"/>
      <c r="O147" s="11" t="s">
        <v>187</v>
      </c>
      <c r="P147" s="49" t="s">
        <v>188</v>
      </c>
      <c r="Q147" s="49"/>
      <c r="R147" s="13"/>
    </row>
    <row r="148" spans="1:18" x14ac:dyDescent="0.25">
      <c r="A148" s="12"/>
      <c r="B148" s="16" t="s">
        <v>88</v>
      </c>
      <c r="C148" s="17"/>
      <c r="D148" s="78">
        <v>23751</v>
      </c>
      <c r="E148" s="78"/>
      <c r="F148" s="17"/>
      <c r="G148" s="78">
        <v>811862</v>
      </c>
      <c r="H148" s="78"/>
      <c r="I148" s="17"/>
      <c r="J148" s="78">
        <v>6890</v>
      </c>
      <c r="K148" s="78"/>
      <c r="L148" s="17"/>
      <c r="M148" s="79" t="s">
        <v>412</v>
      </c>
      <c r="N148" s="79"/>
      <c r="O148" s="18" t="s">
        <v>187</v>
      </c>
      <c r="P148" s="78">
        <v>812425</v>
      </c>
      <c r="Q148" s="78"/>
      <c r="R148" s="17"/>
    </row>
    <row r="149" spans="1:18" ht="15.75" thickBot="1" x14ac:dyDescent="0.3">
      <c r="A149" s="12"/>
      <c r="B149" s="20" t="s">
        <v>89</v>
      </c>
      <c r="C149" s="13"/>
      <c r="D149" s="49" t="s">
        <v>188</v>
      </c>
      <c r="E149" s="49"/>
      <c r="F149" s="13"/>
      <c r="G149" s="49" t="s">
        <v>413</v>
      </c>
      <c r="H149" s="49"/>
      <c r="I149" s="11" t="s">
        <v>187</v>
      </c>
      <c r="J149" s="49" t="s">
        <v>188</v>
      </c>
      <c r="K149" s="49"/>
      <c r="L149" s="13"/>
      <c r="M149" s="49" t="s">
        <v>188</v>
      </c>
      <c r="N149" s="49"/>
      <c r="O149" s="13"/>
      <c r="P149" s="49" t="s">
        <v>413</v>
      </c>
      <c r="Q149" s="49"/>
      <c r="R149" s="11" t="s">
        <v>187</v>
      </c>
    </row>
    <row r="150" spans="1:18" x14ac:dyDescent="0.25">
      <c r="A150" s="12"/>
      <c r="B150" s="16" t="s">
        <v>90</v>
      </c>
      <c r="C150" s="17"/>
      <c r="D150" s="78">
        <v>23751</v>
      </c>
      <c r="E150" s="78"/>
      <c r="F150" s="17"/>
      <c r="G150" s="78">
        <v>665448</v>
      </c>
      <c r="H150" s="78"/>
      <c r="I150" s="17"/>
      <c r="J150" s="78">
        <v>6890</v>
      </c>
      <c r="K150" s="78"/>
      <c r="L150" s="17"/>
      <c r="M150" s="79" t="s">
        <v>412</v>
      </c>
      <c r="N150" s="79"/>
      <c r="O150" s="18" t="s">
        <v>187</v>
      </c>
      <c r="P150" s="78">
        <v>666011</v>
      </c>
      <c r="Q150" s="78"/>
      <c r="R150" s="17"/>
    </row>
    <row r="151" spans="1:18" x14ac:dyDescent="0.25">
      <c r="A151" s="12"/>
      <c r="B151" s="37"/>
      <c r="C151" s="13"/>
      <c r="D151" s="48"/>
      <c r="E151" s="48"/>
      <c r="F151" s="13"/>
      <c r="G151" s="48"/>
      <c r="H151" s="48"/>
      <c r="I151" s="13"/>
      <c r="J151" s="48"/>
      <c r="K151" s="48"/>
      <c r="L151" s="13"/>
      <c r="M151" s="48"/>
      <c r="N151" s="48"/>
      <c r="O151" s="13"/>
      <c r="P151" s="48"/>
      <c r="Q151" s="48"/>
      <c r="R151" s="13"/>
    </row>
    <row r="152" spans="1:18" x14ac:dyDescent="0.25">
      <c r="A152" s="12"/>
      <c r="B152" s="16" t="s">
        <v>91</v>
      </c>
      <c r="C152" s="17"/>
      <c r="D152" s="46"/>
      <c r="E152" s="46"/>
      <c r="F152" s="17"/>
      <c r="G152" s="46"/>
      <c r="H152" s="46"/>
      <c r="I152" s="17"/>
      <c r="J152" s="46"/>
      <c r="K152" s="46"/>
      <c r="L152" s="17"/>
      <c r="M152" s="46"/>
      <c r="N152" s="46"/>
      <c r="O152" s="17"/>
      <c r="P152" s="46"/>
      <c r="Q152" s="46"/>
      <c r="R152" s="17"/>
    </row>
    <row r="153" spans="1:18" x14ac:dyDescent="0.25">
      <c r="A153" s="12"/>
      <c r="B153" s="20" t="s">
        <v>85</v>
      </c>
      <c r="C153" s="13"/>
      <c r="D153" s="28" t="s">
        <v>188</v>
      </c>
      <c r="E153" s="28"/>
      <c r="F153" s="13"/>
      <c r="G153" s="27">
        <v>109809</v>
      </c>
      <c r="H153" s="27"/>
      <c r="I153" s="13"/>
      <c r="J153" s="28" t="s">
        <v>188</v>
      </c>
      <c r="K153" s="28"/>
      <c r="L153" s="13"/>
      <c r="M153" s="28" t="s">
        <v>188</v>
      </c>
      <c r="N153" s="28"/>
      <c r="O153" s="13"/>
      <c r="P153" s="27">
        <v>109809</v>
      </c>
      <c r="Q153" s="27"/>
      <c r="R153" s="13"/>
    </row>
    <row r="154" spans="1:18" x14ac:dyDescent="0.25">
      <c r="A154" s="12"/>
      <c r="B154" s="16" t="s">
        <v>92</v>
      </c>
      <c r="C154" s="17"/>
      <c r="D154" s="29" t="s">
        <v>188</v>
      </c>
      <c r="E154" s="29"/>
      <c r="F154" s="17"/>
      <c r="G154" s="43">
        <v>172988</v>
      </c>
      <c r="H154" s="43"/>
      <c r="I154" s="17"/>
      <c r="J154" s="29" t="s">
        <v>188</v>
      </c>
      <c r="K154" s="29"/>
      <c r="L154" s="17"/>
      <c r="M154" s="29" t="s">
        <v>188</v>
      </c>
      <c r="N154" s="29"/>
      <c r="O154" s="17"/>
      <c r="P154" s="43">
        <v>172988</v>
      </c>
      <c r="Q154" s="43"/>
      <c r="R154" s="17"/>
    </row>
    <row r="155" spans="1:18" ht="26.25" x14ac:dyDescent="0.25">
      <c r="A155" s="12"/>
      <c r="B155" s="20" t="s">
        <v>340</v>
      </c>
      <c r="C155" s="13"/>
      <c r="D155" s="27">
        <v>29220</v>
      </c>
      <c r="E155" s="27"/>
      <c r="F155" s="13"/>
      <c r="G155" s="27">
        <v>246689</v>
      </c>
      <c r="H155" s="27"/>
      <c r="I155" s="13"/>
      <c r="J155" s="27">
        <v>4673</v>
      </c>
      <c r="K155" s="27"/>
      <c r="L155" s="13"/>
      <c r="M155" s="28" t="s">
        <v>410</v>
      </c>
      <c r="N155" s="28"/>
      <c r="O155" s="11" t="s">
        <v>187</v>
      </c>
      <c r="P155" s="27">
        <v>273709</v>
      </c>
      <c r="Q155" s="27"/>
      <c r="R155" s="13"/>
    </row>
    <row r="156" spans="1:18" x14ac:dyDescent="0.25">
      <c r="A156" s="12"/>
      <c r="B156" s="16" t="s">
        <v>349</v>
      </c>
      <c r="C156" s="17"/>
      <c r="D156" s="29" t="s">
        <v>188</v>
      </c>
      <c r="E156" s="29"/>
      <c r="F156" s="17"/>
      <c r="G156" s="43">
        <v>23205</v>
      </c>
      <c r="H156" s="43"/>
      <c r="I156" s="17"/>
      <c r="J156" s="29" t="s">
        <v>188</v>
      </c>
      <c r="K156" s="29"/>
      <c r="L156" s="17"/>
      <c r="M156" s="29" t="s">
        <v>411</v>
      </c>
      <c r="N156" s="29"/>
      <c r="O156" s="18" t="s">
        <v>187</v>
      </c>
      <c r="P156" s="29" t="s">
        <v>188</v>
      </c>
      <c r="Q156" s="29"/>
      <c r="R156" s="17"/>
    </row>
    <row r="157" spans="1:18" ht="15.75" thickBot="1" x14ac:dyDescent="0.3">
      <c r="A157" s="12"/>
      <c r="B157" s="20" t="s">
        <v>98</v>
      </c>
      <c r="C157" s="13"/>
      <c r="D157" s="44">
        <v>1522</v>
      </c>
      <c r="E157" s="44"/>
      <c r="F157" s="13"/>
      <c r="G157" s="44">
        <v>49599</v>
      </c>
      <c r="H157" s="44"/>
      <c r="I157" s="13"/>
      <c r="J157" s="49">
        <v>281</v>
      </c>
      <c r="K157" s="49"/>
      <c r="L157" s="13"/>
      <c r="M157" s="49" t="s">
        <v>188</v>
      </c>
      <c r="N157" s="49"/>
      <c r="O157" s="13"/>
      <c r="P157" s="44">
        <v>51402</v>
      </c>
      <c r="Q157" s="44"/>
      <c r="R157" s="13"/>
    </row>
    <row r="158" spans="1:18" ht="15.75" thickBot="1" x14ac:dyDescent="0.3">
      <c r="A158" s="12"/>
      <c r="B158" s="16" t="s">
        <v>99</v>
      </c>
      <c r="C158" s="17"/>
      <c r="D158" s="51">
        <v>30742</v>
      </c>
      <c r="E158" s="51"/>
      <c r="F158" s="17"/>
      <c r="G158" s="51">
        <v>602290</v>
      </c>
      <c r="H158" s="51"/>
      <c r="I158" s="17"/>
      <c r="J158" s="51">
        <v>4954</v>
      </c>
      <c r="K158" s="51"/>
      <c r="L158" s="17"/>
      <c r="M158" s="81" t="s">
        <v>412</v>
      </c>
      <c r="N158" s="81"/>
      <c r="O158" s="18" t="s">
        <v>187</v>
      </c>
      <c r="P158" s="51">
        <v>607908</v>
      </c>
      <c r="Q158" s="51"/>
      <c r="R158" s="17"/>
    </row>
    <row r="159" spans="1:18" x14ac:dyDescent="0.25">
      <c r="A159" s="12"/>
      <c r="B159" s="37"/>
      <c r="C159" s="13"/>
      <c r="D159" s="52"/>
      <c r="E159" s="52"/>
      <c r="F159" s="13"/>
      <c r="G159" s="52"/>
      <c r="H159" s="52"/>
      <c r="I159" s="13"/>
      <c r="J159" s="52"/>
      <c r="K159" s="52"/>
      <c r="L159" s="13"/>
      <c r="M159" s="52"/>
      <c r="N159" s="52"/>
      <c r="O159" s="13"/>
      <c r="P159" s="52"/>
      <c r="Q159" s="52"/>
      <c r="R159" s="13"/>
    </row>
    <row r="160" spans="1:18" x14ac:dyDescent="0.25">
      <c r="A160" s="12"/>
      <c r="B160" s="16" t="s">
        <v>350</v>
      </c>
      <c r="C160" s="17"/>
      <c r="D160" s="29" t="s">
        <v>414</v>
      </c>
      <c r="E160" s="29"/>
      <c r="F160" s="18" t="s">
        <v>187</v>
      </c>
      <c r="G160" s="43">
        <v>63158</v>
      </c>
      <c r="H160" s="43"/>
      <c r="I160" s="17"/>
      <c r="J160" s="43">
        <v>1936</v>
      </c>
      <c r="K160" s="43"/>
      <c r="L160" s="17"/>
      <c r="M160" s="29" t="s">
        <v>188</v>
      </c>
      <c r="N160" s="29"/>
      <c r="O160" s="17"/>
      <c r="P160" s="43">
        <v>58103</v>
      </c>
      <c r="Q160" s="43"/>
      <c r="R160" s="17"/>
    </row>
    <row r="161" spans="1:18" x14ac:dyDescent="0.25">
      <c r="A161" s="12"/>
      <c r="B161" s="20" t="s">
        <v>376</v>
      </c>
      <c r="C161" s="13"/>
      <c r="D161" s="28" t="s">
        <v>415</v>
      </c>
      <c r="E161" s="28"/>
      <c r="F161" s="11" t="s">
        <v>187</v>
      </c>
      <c r="G161" s="28" t="s">
        <v>416</v>
      </c>
      <c r="H161" s="28"/>
      <c r="I161" s="11" t="s">
        <v>187</v>
      </c>
      <c r="J161" s="28" t="s">
        <v>417</v>
      </c>
      <c r="K161" s="28"/>
      <c r="L161" s="11" t="s">
        <v>187</v>
      </c>
      <c r="M161" s="28" t="s">
        <v>188</v>
      </c>
      <c r="N161" s="28"/>
      <c r="O161" s="13"/>
      <c r="P161" s="28" t="s">
        <v>418</v>
      </c>
      <c r="Q161" s="28"/>
      <c r="R161" s="11" t="s">
        <v>187</v>
      </c>
    </row>
    <row r="162" spans="1:18" x14ac:dyDescent="0.25">
      <c r="A162" s="12"/>
      <c r="B162" s="16" t="s">
        <v>103</v>
      </c>
      <c r="C162" s="17"/>
      <c r="D162" s="29">
        <v>532</v>
      </c>
      <c r="E162" s="29"/>
      <c r="F162" s="17"/>
      <c r="G162" s="29" t="s">
        <v>188</v>
      </c>
      <c r="H162" s="29"/>
      <c r="I162" s="17"/>
      <c r="J162" s="29" t="s">
        <v>188</v>
      </c>
      <c r="K162" s="29"/>
      <c r="L162" s="17"/>
      <c r="M162" s="29" t="s">
        <v>188</v>
      </c>
      <c r="N162" s="29"/>
      <c r="O162" s="17"/>
      <c r="P162" s="29">
        <v>532</v>
      </c>
      <c r="Q162" s="29"/>
      <c r="R162" s="17"/>
    </row>
    <row r="163" spans="1:18" ht="15.75" thickBot="1" x14ac:dyDescent="0.3">
      <c r="A163" s="12"/>
      <c r="B163" s="20" t="s">
        <v>357</v>
      </c>
      <c r="C163" s="13"/>
      <c r="D163" s="44">
        <v>24126</v>
      </c>
      <c r="E163" s="44"/>
      <c r="F163" s="13"/>
      <c r="G163" s="49" t="s">
        <v>188</v>
      </c>
      <c r="H163" s="49"/>
      <c r="I163" s="13"/>
      <c r="J163" s="49" t="s">
        <v>188</v>
      </c>
      <c r="K163" s="49"/>
      <c r="L163" s="13"/>
      <c r="M163" s="49" t="s">
        <v>419</v>
      </c>
      <c r="N163" s="49"/>
      <c r="O163" s="11" t="s">
        <v>187</v>
      </c>
      <c r="P163" s="49" t="s">
        <v>188</v>
      </c>
      <c r="Q163" s="49"/>
      <c r="R163" s="13"/>
    </row>
    <row r="164" spans="1:18" ht="26.25" x14ac:dyDescent="0.25">
      <c r="A164" s="12"/>
      <c r="B164" s="16" t="s">
        <v>359</v>
      </c>
      <c r="C164" s="17"/>
      <c r="D164" s="79" t="s">
        <v>420</v>
      </c>
      <c r="E164" s="79"/>
      <c r="F164" s="18" t="s">
        <v>187</v>
      </c>
      <c r="G164" s="78">
        <v>36674</v>
      </c>
      <c r="H164" s="78"/>
      <c r="I164" s="17"/>
      <c r="J164" s="78">
        <v>1232</v>
      </c>
      <c r="K164" s="78"/>
      <c r="L164" s="17"/>
      <c r="M164" s="79" t="s">
        <v>419</v>
      </c>
      <c r="N164" s="79"/>
      <c r="O164" s="18" t="s">
        <v>187</v>
      </c>
      <c r="P164" s="79" t="s">
        <v>421</v>
      </c>
      <c r="Q164" s="79"/>
      <c r="R164" s="18" t="s">
        <v>187</v>
      </c>
    </row>
    <row r="165" spans="1:18" ht="15.75" thickBot="1" x14ac:dyDescent="0.3">
      <c r="A165" s="12"/>
      <c r="B165" s="20" t="s">
        <v>363</v>
      </c>
      <c r="C165" s="13"/>
      <c r="D165" s="44">
        <v>13946</v>
      </c>
      <c r="E165" s="44"/>
      <c r="F165" s="13"/>
      <c r="G165" s="49" t="s">
        <v>422</v>
      </c>
      <c r="H165" s="49"/>
      <c r="I165" s="11" t="s">
        <v>187</v>
      </c>
      <c r="J165" s="49" t="s">
        <v>423</v>
      </c>
      <c r="K165" s="49"/>
      <c r="L165" s="11" t="s">
        <v>187</v>
      </c>
      <c r="M165" s="49" t="s">
        <v>188</v>
      </c>
      <c r="N165" s="49"/>
      <c r="O165" s="13"/>
      <c r="P165" s="49">
        <v>166</v>
      </c>
      <c r="Q165" s="49"/>
      <c r="R165" s="13"/>
    </row>
    <row r="166" spans="1:18" x14ac:dyDescent="0.25">
      <c r="A166" s="12"/>
      <c r="B166" s="16" t="s">
        <v>365</v>
      </c>
      <c r="C166" s="17"/>
      <c r="D166" s="79" t="s">
        <v>219</v>
      </c>
      <c r="E166" s="79"/>
      <c r="F166" s="18" t="s">
        <v>187</v>
      </c>
      <c r="G166" s="78">
        <v>23336</v>
      </c>
      <c r="H166" s="78"/>
      <c r="I166" s="17"/>
      <c r="J166" s="79">
        <v>790</v>
      </c>
      <c r="K166" s="79"/>
      <c r="L166" s="17"/>
      <c r="M166" s="79" t="s">
        <v>419</v>
      </c>
      <c r="N166" s="79"/>
      <c r="O166" s="18" t="s">
        <v>187</v>
      </c>
      <c r="P166" s="79" t="s">
        <v>219</v>
      </c>
      <c r="Q166" s="79"/>
      <c r="R166" s="18" t="s">
        <v>187</v>
      </c>
    </row>
    <row r="167" spans="1:18" ht="15.75" thickBot="1" x14ac:dyDescent="0.3">
      <c r="A167" s="12"/>
      <c r="B167" s="20" t="s">
        <v>367</v>
      </c>
      <c r="C167" s="13"/>
      <c r="D167" s="44">
        <v>3029</v>
      </c>
      <c r="E167" s="44"/>
      <c r="F167" s="13"/>
      <c r="G167" s="49">
        <v>901</v>
      </c>
      <c r="H167" s="49"/>
      <c r="I167" s="13"/>
      <c r="J167" s="49" t="s">
        <v>188</v>
      </c>
      <c r="K167" s="49"/>
      <c r="L167" s="13"/>
      <c r="M167" s="49" t="s">
        <v>424</v>
      </c>
      <c r="N167" s="49"/>
      <c r="O167" s="11" t="s">
        <v>187</v>
      </c>
      <c r="P167" s="44">
        <v>3029</v>
      </c>
      <c r="Q167" s="44"/>
      <c r="R167" s="13"/>
    </row>
    <row r="168" spans="1:18" ht="15.75" thickBot="1" x14ac:dyDescent="0.3">
      <c r="A168" s="12"/>
      <c r="B168" s="16" t="s">
        <v>107</v>
      </c>
      <c r="C168" s="17"/>
      <c r="D168" s="38" t="s">
        <v>183</v>
      </c>
      <c r="E168" s="62" t="s">
        <v>221</v>
      </c>
      <c r="F168" s="18" t="s">
        <v>187</v>
      </c>
      <c r="G168" s="38" t="s">
        <v>183</v>
      </c>
      <c r="H168" s="61">
        <v>24237</v>
      </c>
      <c r="I168" s="17"/>
      <c r="J168" s="38" t="s">
        <v>183</v>
      </c>
      <c r="K168" s="62">
        <v>790</v>
      </c>
      <c r="L168" s="17"/>
      <c r="M168" s="38" t="s">
        <v>183</v>
      </c>
      <c r="N168" s="62" t="s">
        <v>425</v>
      </c>
      <c r="O168" s="18" t="s">
        <v>187</v>
      </c>
      <c r="P168" s="38" t="s">
        <v>183</v>
      </c>
      <c r="Q168" s="62" t="s">
        <v>221</v>
      </c>
      <c r="R168" s="18" t="s">
        <v>187</v>
      </c>
    </row>
    <row r="169" spans="1:18" ht="15.75" thickTop="1" x14ac:dyDescent="0.25">
      <c r="A169" s="12" t="s">
        <v>517</v>
      </c>
      <c r="B169" s="53" t="s">
        <v>4</v>
      </c>
      <c r="C169" s="53"/>
      <c r="D169" s="53"/>
      <c r="E169" s="53"/>
      <c r="F169" s="53"/>
      <c r="G169" s="53"/>
      <c r="H169" s="53"/>
      <c r="I169" s="53"/>
      <c r="J169" s="53"/>
      <c r="K169" s="53"/>
      <c r="L169" s="53"/>
      <c r="M169" s="53"/>
      <c r="N169" s="53"/>
      <c r="O169" s="53"/>
      <c r="P169" s="53"/>
      <c r="Q169" s="53"/>
      <c r="R169" s="53"/>
    </row>
    <row r="170" spans="1:18" ht="15.75" thickBot="1" x14ac:dyDescent="0.3">
      <c r="A170" s="12"/>
      <c r="B170" s="13"/>
      <c r="C170" s="14"/>
      <c r="D170" s="24" t="s">
        <v>427</v>
      </c>
      <c r="E170" s="24"/>
      <c r="F170" s="24"/>
      <c r="G170" s="24"/>
      <c r="H170" s="24"/>
      <c r="I170" s="24"/>
      <c r="J170" s="24"/>
      <c r="K170" s="24"/>
      <c r="L170" s="24"/>
      <c r="M170" s="24"/>
      <c r="N170" s="24"/>
      <c r="O170" s="24"/>
      <c r="P170" s="24"/>
      <c r="Q170" s="24"/>
      <c r="R170" s="14"/>
    </row>
    <row r="171" spans="1:18" x14ac:dyDescent="0.25">
      <c r="A171" s="12"/>
      <c r="B171" s="13"/>
      <c r="C171" s="14"/>
      <c r="D171" s="26" t="s">
        <v>303</v>
      </c>
      <c r="E171" s="26"/>
      <c r="F171" s="14"/>
      <c r="G171" s="74"/>
      <c r="H171" s="74"/>
      <c r="I171" s="14"/>
      <c r="J171" s="74"/>
      <c r="K171" s="74"/>
      <c r="L171" s="14"/>
      <c r="M171" s="26" t="s">
        <v>304</v>
      </c>
      <c r="N171" s="26"/>
      <c r="O171" s="14"/>
      <c r="P171" s="74"/>
      <c r="Q171" s="74"/>
      <c r="R171" s="14"/>
    </row>
    <row r="172" spans="1:18" x14ac:dyDescent="0.25">
      <c r="A172" s="12"/>
      <c r="B172" s="13"/>
      <c r="C172" s="14"/>
      <c r="D172" s="25" t="s">
        <v>305</v>
      </c>
      <c r="E172" s="25"/>
      <c r="F172" s="14"/>
      <c r="G172" s="77"/>
      <c r="H172" s="77"/>
      <c r="I172" s="14"/>
      <c r="J172" s="25" t="s">
        <v>306</v>
      </c>
      <c r="K172" s="25"/>
      <c r="L172" s="14"/>
      <c r="M172" s="25" t="s">
        <v>307</v>
      </c>
      <c r="N172" s="25"/>
      <c r="O172" s="14"/>
      <c r="P172" s="25" t="s">
        <v>303</v>
      </c>
      <c r="Q172" s="25"/>
      <c r="R172" s="14"/>
    </row>
    <row r="173" spans="1:18" x14ac:dyDescent="0.25">
      <c r="A173" s="12"/>
      <c r="B173" s="13"/>
      <c r="C173" s="14"/>
      <c r="D173" s="25" t="s">
        <v>308</v>
      </c>
      <c r="E173" s="25"/>
      <c r="F173" s="14"/>
      <c r="G173" s="25" t="s">
        <v>309</v>
      </c>
      <c r="H173" s="25"/>
      <c r="I173" s="14"/>
      <c r="J173" s="25" t="s">
        <v>309</v>
      </c>
      <c r="K173" s="25"/>
      <c r="L173" s="14"/>
      <c r="M173" s="25" t="s">
        <v>310</v>
      </c>
      <c r="N173" s="25"/>
      <c r="O173" s="14"/>
      <c r="P173" s="25" t="s">
        <v>305</v>
      </c>
      <c r="Q173" s="25"/>
      <c r="R173" s="14"/>
    </row>
    <row r="174" spans="1:18" ht="15.75" thickBot="1" x14ac:dyDescent="0.3">
      <c r="A174" s="12"/>
      <c r="B174" s="13"/>
      <c r="C174" s="14"/>
      <c r="D174" s="24" t="s">
        <v>311</v>
      </c>
      <c r="E174" s="24"/>
      <c r="F174" s="14"/>
      <c r="G174" s="24" t="s">
        <v>312</v>
      </c>
      <c r="H174" s="24"/>
      <c r="I174" s="14"/>
      <c r="J174" s="24" t="s">
        <v>312</v>
      </c>
      <c r="K174" s="24"/>
      <c r="L174" s="14"/>
      <c r="M174" s="24" t="s">
        <v>313</v>
      </c>
      <c r="N174" s="24"/>
      <c r="O174" s="14"/>
      <c r="P174" s="24" t="s">
        <v>314</v>
      </c>
      <c r="Q174" s="24"/>
      <c r="R174" s="14"/>
    </row>
    <row r="175" spans="1:18" x14ac:dyDescent="0.25">
      <c r="A175" s="12"/>
      <c r="B175" s="76" t="s">
        <v>428</v>
      </c>
      <c r="C175" s="17"/>
      <c r="D175" s="47"/>
      <c r="E175" s="47"/>
      <c r="F175" s="17"/>
      <c r="G175" s="47"/>
      <c r="H175" s="47"/>
      <c r="I175" s="17"/>
      <c r="J175" s="47"/>
      <c r="K175" s="47"/>
      <c r="L175" s="17"/>
      <c r="M175" s="47"/>
      <c r="N175" s="47"/>
      <c r="O175" s="17"/>
      <c r="P175" s="47"/>
      <c r="Q175" s="47"/>
      <c r="R175" s="17"/>
    </row>
    <row r="176" spans="1:18" ht="25.5" x14ac:dyDescent="0.25">
      <c r="A176" s="12"/>
      <c r="B176" s="20" t="s">
        <v>429</v>
      </c>
      <c r="C176" s="13"/>
      <c r="D176" s="11" t="s">
        <v>183</v>
      </c>
      <c r="E176" s="22" t="s">
        <v>430</v>
      </c>
      <c r="F176" s="11" t="s">
        <v>187</v>
      </c>
      <c r="G176" s="11" t="s">
        <v>183</v>
      </c>
      <c r="H176" s="21">
        <v>66779</v>
      </c>
      <c r="I176" s="13"/>
      <c r="J176" s="11" t="s">
        <v>183</v>
      </c>
      <c r="K176" s="22" t="s">
        <v>431</v>
      </c>
      <c r="L176" s="11" t="s">
        <v>187</v>
      </c>
      <c r="M176" s="11" t="s">
        <v>183</v>
      </c>
      <c r="N176" s="22" t="s">
        <v>188</v>
      </c>
      <c r="O176" s="13"/>
      <c r="P176" s="11" t="s">
        <v>183</v>
      </c>
      <c r="Q176" s="21">
        <v>48455</v>
      </c>
      <c r="R176" s="13"/>
    </row>
    <row r="177" spans="1:18" x14ac:dyDescent="0.25">
      <c r="A177" s="12"/>
      <c r="B177" s="35"/>
      <c r="C177" s="17"/>
      <c r="D177" s="46"/>
      <c r="E177" s="46"/>
      <c r="F177" s="17"/>
      <c r="G177" s="46"/>
      <c r="H177" s="46"/>
      <c r="I177" s="17"/>
      <c r="J177" s="46"/>
      <c r="K177" s="46"/>
      <c r="L177" s="17"/>
      <c r="M177" s="46"/>
      <c r="N177" s="46"/>
      <c r="O177" s="17"/>
      <c r="P177" s="46"/>
      <c r="Q177" s="46"/>
      <c r="R177" s="17"/>
    </row>
    <row r="178" spans="1:18" x14ac:dyDescent="0.25">
      <c r="A178" s="12"/>
      <c r="B178" s="82" t="s">
        <v>432</v>
      </c>
      <c r="C178" s="13"/>
      <c r="D178" s="48"/>
      <c r="E178" s="48"/>
      <c r="F178" s="13"/>
      <c r="G178" s="48"/>
      <c r="H178" s="48"/>
      <c r="I178" s="13"/>
      <c r="J178" s="48"/>
      <c r="K178" s="48"/>
      <c r="L178" s="13"/>
      <c r="M178" s="48"/>
      <c r="N178" s="48"/>
      <c r="O178" s="13"/>
      <c r="P178" s="48"/>
      <c r="Q178" s="48"/>
      <c r="R178" s="13"/>
    </row>
    <row r="179" spans="1:18" ht="26.25" x14ac:dyDescent="0.25">
      <c r="A179" s="12"/>
      <c r="B179" s="16" t="s">
        <v>433</v>
      </c>
      <c r="C179" s="17"/>
      <c r="D179" s="29" t="s">
        <v>434</v>
      </c>
      <c r="E179" s="29"/>
      <c r="F179" s="18" t="s">
        <v>187</v>
      </c>
      <c r="G179" s="29" t="s">
        <v>435</v>
      </c>
      <c r="H179" s="29"/>
      <c r="I179" s="18" t="s">
        <v>187</v>
      </c>
      <c r="J179" s="29" t="s">
        <v>436</v>
      </c>
      <c r="K179" s="29"/>
      <c r="L179" s="18" t="s">
        <v>187</v>
      </c>
      <c r="M179" s="29" t="s">
        <v>188</v>
      </c>
      <c r="N179" s="29"/>
      <c r="O179" s="17"/>
      <c r="P179" s="29" t="s">
        <v>437</v>
      </c>
      <c r="Q179" s="29"/>
      <c r="R179" s="18" t="s">
        <v>187</v>
      </c>
    </row>
    <row r="180" spans="1:18" x14ac:dyDescent="0.25">
      <c r="A180" s="12"/>
      <c r="B180" s="20" t="s">
        <v>438</v>
      </c>
      <c r="C180" s="13"/>
      <c r="D180" s="28" t="s">
        <v>188</v>
      </c>
      <c r="E180" s="28"/>
      <c r="F180" s="13"/>
      <c r="G180" s="28">
        <v>34</v>
      </c>
      <c r="H180" s="28"/>
      <c r="I180" s="13"/>
      <c r="J180" s="27">
        <v>1122</v>
      </c>
      <c r="K180" s="27"/>
      <c r="L180" s="13"/>
      <c r="M180" s="28" t="s">
        <v>188</v>
      </c>
      <c r="N180" s="28"/>
      <c r="O180" s="13"/>
      <c r="P180" s="27">
        <v>1156</v>
      </c>
      <c r="Q180" s="27"/>
      <c r="R180" s="13"/>
    </row>
    <row r="181" spans="1:18" x14ac:dyDescent="0.25">
      <c r="A181" s="12"/>
      <c r="B181" s="16" t="s">
        <v>439</v>
      </c>
      <c r="C181" s="17"/>
      <c r="D181" s="29" t="s">
        <v>188</v>
      </c>
      <c r="E181" s="29"/>
      <c r="F181" s="17"/>
      <c r="G181" s="29" t="s">
        <v>188</v>
      </c>
      <c r="H181" s="29"/>
      <c r="I181" s="17"/>
      <c r="J181" s="29" t="s">
        <v>440</v>
      </c>
      <c r="K181" s="29"/>
      <c r="L181" s="18" t="s">
        <v>187</v>
      </c>
      <c r="M181" s="29" t="s">
        <v>188</v>
      </c>
      <c r="N181" s="29"/>
      <c r="O181" s="17"/>
      <c r="P181" s="29" t="s">
        <v>440</v>
      </c>
      <c r="Q181" s="29"/>
      <c r="R181" s="18" t="s">
        <v>187</v>
      </c>
    </row>
    <row r="182" spans="1:18" x14ac:dyDescent="0.25">
      <c r="A182" s="12"/>
      <c r="B182" s="20" t="s">
        <v>42</v>
      </c>
      <c r="C182" s="13"/>
      <c r="D182" s="28" t="s">
        <v>188</v>
      </c>
      <c r="E182" s="28"/>
      <c r="F182" s="13"/>
      <c r="G182" s="28" t="s">
        <v>188</v>
      </c>
      <c r="H182" s="28"/>
      <c r="I182" s="13"/>
      <c r="J182" s="27">
        <v>1717</v>
      </c>
      <c r="K182" s="27"/>
      <c r="L182" s="13"/>
      <c r="M182" s="28" t="s">
        <v>188</v>
      </c>
      <c r="N182" s="28"/>
      <c r="O182" s="13"/>
      <c r="P182" s="27">
        <v>1717</v>
      </c>
      <c r="Q182" s="27"/>
      <c r="R182" s="13"/>
    </row>
    <row r="183" spans="1:18" ht="15.75" thickBot="1" x14ac:dyDescent="0.3">
      <c r="A183" s="12"/>
      <c r="B183" s="16" t="s">
        <v>441</v>
      </c>
      <c r="C183" s="17"/>
      <c r="D183" s="50">
        <v>21625</v>
      </c>
      <c r="E183" s="50"/>
      <c r="F183" s="17"/>
      <c r="G183" s="41" t="s">
        <v>188</v>
      </c>
      <c r="H183" s="41"/>
      <c r="I183" s="17"/>
      <c r="J183" s="41" t="s">
        <v>188</v>
      </c>
      <c r="K183" s="41"/>
      <c r="L183" s="17"/>
      <c r="M183" s="41" t="s">
        <v>442</v>
      </c>
      <c r="N183" s="41"/>
      <c r="O183" s="18" t="s">
        <v>187</v>
      </c>
      <c r="P183" s="41" t="s">
        <v>188</v>
      </c>
      <c r="Q183" s="41"/>
      <c r="R183" s="17"/>
    </row>
    <row r="184" spans="1:18" ht="26.25" x14ac:dyDescent="0.25">
      <c r="A184" s="12"/>
      <c r="B184" s="20" t="s">
        <v>443</v>
      </c>
      <c r="C184" s="13"/>
      <c r="D184" s="58">
        <v>21372</v>
      </c>
      <c r="E184" s="58"/>
      <c r="F184" s="13"/>
      <c r="G184" s="42" t="s">
        <v>444</v>
      </c>
      <c r="H184" s="42"/>
      <c r="I184" s="11" t="s">
        <v>187</v>
      </c>
      <c r="J184" s="42" t="s">
        <v>445</v>
      </c>
      <c r="K184" s="42"/>
      <c r="L184" s="11" t="s">
        <v>187</v>
      </c>
      <c r="M184" s="42" t="s">
        <v>442</v>
      </c>
      <c r="N184" s="42"/>
      <c r="O184" s="11" t="s">
        <v>187</v>
      </c>
      <c r="P184" s="42" t="s">
        <v>446</v>
      </c>
      <c r="Q184" s="42"/>
      <c r="R184" s="11" t="s">
        <v>187</v>
      </c>
    </row>
    <row r="185" spans="1:18" x14ac:dyDescent="0.25">
      <c r="A185" s="12"/>
      <c r="B185" s="35"/>
      <c r="C185" s="17"/>
      <c r="D185" s="46"/>
      <c r="E185" s="46"/>
      <c r="F185" s="17"/>
      <c r="G185" s="46"/>
      <c r="H185" s="46"/>
      <c r="I185" s="17"/>
      <c r="J185" s="46"/>
      <c r="K185" s="46"/>
      <c r="L185" s="17"/>
      <c r="M185" s="46"/>
      <c r="N185" s="46"/>
      <c r="O185" s="17"/>
      <c r="P185" s="46"/>
      <c r="Q185" s="46"/>
      <c r="R185" s="17"/>
    </row>
    <row r="186" spans="1:18" x14ac:dyDescent="0.25">
      <c r="A186" s="12"/>
      <c r="B186" s="82" t="s">
        <v>447</v>
      </c>
      <c r="C186" s="13"/>
      <c r="D186" s="48"/>
      <c r="E186" s="48"/>
      <c r="F186" s="13"/>
      <c r="G186" s="48"/>
      <c r="H186" s="48"/>
      <c r="I186" s="13"/>
      <c r="J186" s="48"/>
      <c r="K186" s="48"/>
      <c r="L186" s="13"/>
      <c r="M186" s="48"/>
      <c r="N186" s="48"/>
      <c r="O186" s="13"/>
      <c r="P186" s="48"/>
      <c r="Q186" s="48"/>
      <c r="R186" s="13"/>
    </row>
    <row r="187" spans="1:18" x14ac:dyDescent="0.25">
      <c r="A187" s="12"/>
      <c r="B187" s="16" t="s">
        <v>158</v>
      </c>
      <c r="C187" s="17"/>
      <c r="D187" s="29" t="s">
        <v>448</v>
      </c>
      <c r="E187" s="29"/>
      <c r="F187" s="18" t="s">
        <v>187</v>
      </c>
      <c r="G187" s="29" t="s">
        <v>449</v>
      </c>
      <c r="H187" s="29"/>
      <c r="I187" s="18" t="s">
        <v>187</v>
      </c>
      <c r="J187" s="29" t="s">
        <v>387</v>
      </c>
      <c r="K187" s="29"/>
      <c r="L187" s="18" t="s">
        <v>187</v>
      </c>
      <c r="M187" s="29" t="s">
        <v>188</v>
      </c>
      <c r="N187" s="29"/>
      <c r="O187" s="17"/>
      <c r="P187" s="29" t="s">
        <v>450</v>
      </c>
      <c r="Q187" s="29"/>
      <c r="R187" s="18" t="s">
        <v>187</v>
      </c>
    </row>
    <row r="188" spans="1:18" x14ac:dyDescent="0.25">
      <c r="A188" s="12"/>
      <c r="B188" s="20" t="s">
        <v>451</v>
      </c>
      <c r="C188" s="13"/>
      <c r="D188" s="28" t="s">
        <v>452</v>
      </c>
      <c r="E188" s="28"/>
      <c r="F188" s="11" t="s">
        <v>187</v>
      </c>
      <c r="G188" s="28" t="s">
        <v>188</v>
      </c>
      <c r="H188" s="28"/>
      <c r="I188" s="13"/>
      <c r="J188" s="28" t="s">
        <v>188</v>
      </c>
      <c r="K188" s="28"/>
      <c r="L188" s="13"/>
      <c r="M188" s="28" t="s">
        <v>188</v>
      </c>
      <c r="N188" s="28"/>
      <c r="O188" s="13"/>
      <c r="P188" s="28" t="s">
        <v>452</v>
      </c>
      <c r="Q188" s="28"/>
      <c r="R188" s="11" t="s">
        <v>187</v>
      </c>
    </row>
    <row r="189" spans="1:18" x14ac:dyDescent="0.25">
      <c r="A189" s="12"/>
      <c r="B189" s="16" t="s">
        <v>453</v>
      </c>
      <c r="C189" s="17"/>
      <c r="D189" s="29" t="s">
        <v>454</v>
      </c>
      <c r="E189" s="29"/>
      <c r="F189" s="18" t="s">
        <v>187</v>
      </c>
      <c r="G189" s="29" t="s">
        <v>188</v>
      </c>
      <c r="H189" s="29"/>
      <c r="I189" s="17"/>
      <c r="J189" s="29" t="s">
        <v>188</v>
      </c>
      <c r="K189" s="29"/>
      <c r="L189" s="17"/>
      <c r="M189" s="29" t="s">
        <v>188</v>
      </c>
      <c r="N189" s="29"/>
      <c r="O189" s="17"/>
      <c r="P189" s="29" t="s">
        <v>454</v>
      </c>
      <c r="Q189" s="29"/>
      <c r="R189" s="18" t="s">
        <v>187</v>
      </c>
    </row>
    <row r="190" spans="1:18" ht="27" thickBot="1" x14ac:dyDescent="0.3">
      <c r="A190" s="12"/>
      <c r="B190" s="20" t="s">
        <v>455</v>
      </c>
      <c r="C190" s="13"/>
      <c r="D190" s="49" t="s">
        <v>188</v>
      </c>
      <c r="E190" s="49"/>
      <c r="F190" s="13"/>
      <c r="G190" s="49" t="s">
        <v>456</v>
      </c>
      <c r="H190" s="49"/>
      <c r="I190" s="11" t="s">
        <v>187</v>
      </c>
      <c r="J190" s="44">
        <v>32348</v>
      </c>
      <c r="K190" s="44"/>
      <c r="L190" s="13"/>
      <c r="M190" s="44">
        <v>21625</v>
      </c>
      <c r="N190" s="44"/>
      <c r="O190" s="13"/>
      <c r="P190" s="49" t="s">
        <v>188</v>
      </c>
      <c r="Q190" s="49"/>
      <c r="R190" s="13"/>
    </row>
    <row r="191" spans="1:18" ht="26.25" x14ac:dyDescent="0.25">
      <c r="A191" s="12"/>
      <c r="B191" s="16" t="s">
        <v>457</v>
      </c>
      <c r="C191" s="17"/>
      <c r="D191" s="79" t="s">
        <v>458</v>
      </c>
      <c r="E191" s="79"/>
      <c r="F191" s="18" t="s">
        <v>187</v>
      </c>
      <c r="G191" s="79" t="s">
        <v>459</v>
      </c>
      <c r="H191" s="79"/>
      <c r="I191" s="18" t="s">
        <v>187</v>
      </c>
      <c r="J191" s="78">
        <v>32234</v>
      </c>
      <c r="K191" s="78"/>
      <c r="L191" s="17"/>
      <c r="M191" s="78">
        <v>21625</v>
      </c>
      <c r="N191" s="78"/>
      <c r="O191" s="17"/>
      <c r="P191" s="79" t="s">
        <v>460</v>
      </c>
      <c r="Q191" s="79"/>
      <c r="R191" s="18" t="s">
        <v>187</v>
      </c>
    </row>
    <row r="192" spans="1:18" x14ac:dyDescent="0.25">
      <c r="A192" s="12"/>
      <c r="B192" s="37"/>
      <c r="C192" s="13"/>
      <c r="D192" s="48"/>
      <c r="E192" s="48"/>
      <c r="F192" s="13"/>
      <c r="G192" s="48"/>
      <c r="H192" s="48"/>
      <c r="I192" s="13"/>
      <c r="J192" s="48"/>
      <c r="K192" s="48"/>
      <c r="L192" s="13"/>
      <c r="M192" s="48"/>
      <c r="N192" s="48"/>
      <c r="O192" s="13"/>
      <c r="P192" s="48"/>
      <c r="Q192" s="48"/>
      <c r="R192" s="13"/>
    </row>
    <row r="193" spans="1:18" ht="26.25" x14ac:dyDescent="0.25">
      <c r="A193" s="12"/>
      <c r="B193" s="16" t="s">
        <v>461</v>
      </c>
      <c r="C193" s="17"/>
      <c r="D193" s="29" t="s">
        <v>462</v>
      </c>
      <c r="E193" s="29"/>
      <c r="F193" s="18" t="s">
        <v>187</v>
      </c>
      <c r="G193" s="29" t="s">
        <v>463</v>
      </c>
      <c r="H193" s="29"/>
      <c r="I193" s="18" t="s">
        <v>187</v>
      </c>
      <c r="J193" s="43">
        <v>6169</v>
      </c>
      <c r="K193" s="43"/>
      <c r="L193" s="17"/>
      <c r="M193" s="29" t="s">
        <v>188</v>
      </c>
      <c r="N193" s="29"/>
      <c r="O193" s="17"/>
      <c r="P193" s="29" t="s">
        <v>448</v>
      </c>
      <c r="Q193" s="29"/>
      <c r="R193" s="18" t="s">
        <v>187</v>
      </c>
    </row>
    <row r="194" spans="1:18" ht="26.25" thickBot="1" x14ac:dyDescent="0.3">
      <c r="A194" s="12"/>
      <c r="B194" s="20" t="s">
        <v>464</v>
      </c>
      <c r="C194" s="13"/>
      <c r="D194" s="44">
        <v>6914</v>
      </c>
      <c r="E194" s="44"/>
      <c r="F194" s="13"/>
      <c r="G194" s="44">
        <v>57268</v>
      </c>
      <c r="H194" s="44"/>
      <c r="I194" s="13"/>
      <c r="J194" s="44">
        <v>4287</v>
      </c>
      <c r="K194" s="44"/>
      <c r="L194" s="13"/>
      <c r="M194" s="49" t="s">
        <v>188</v>
      </c>
      <c r="N194" s="49"/>
      <c r="O194" s="13"/>
      <c r="P194" s="44">
        <v>68469</v>
      </c>
      <c r="Q194" s="44"/>
      <c r="R194" s="13"/>
    </row>
    <row r="195" spans="1:18" ht="26.25" thickBot="1" x14ac:dyDescent="0.3">
      <c r="A195" s="12"/>
      <c r="B195" s="16" t="s">
        <v>465</v>
      </c>
      <c r="C195" s="17"/>
      <c r="D195" s="38" t="s">
        <v>183</v>
      </c>
      <c r="E195" s="61">
        <v>3125</v>
      </c>
      <c r="F195" s="17"/>
      <c r="G195" s="38" t="s">
        <v>183</v>
      </c>
      <c r="H195" s="61">
        <v>54841</v>
      </c>
      <c r="I195" s="17"/>
      <c r="J195" s="38" t="s">
        <v>183</v>
      </c>
      <c r="K195" s="61">
        <v>10456</v>
      </c>
      <c r="L195" s="17"/>
      <c r="M195" s="83" t="s">
        <v>188</v>
      </c>
      <c r="N195" s="83"/>
      <c r="O195" s="17"/>
      <c r="P195" s="38" t="s">
        <v>183</v>
      </c>
      <c r="Q195" s="61">
        <v>68422</v>
      </c>
      <c r="R195" s="17"/>
    </row>
    <row r="196" spans="1:18" ht="15.75" thickTop="1" x14ac:dyDescent="0.25">
      <c r="A196" s="12"/>
      <c r="B196" s="13"/>
      <c r="C196" s="13"/>
      <c r="D196" s="13"/>
      <c r="E196" s="13"/>
      <c r="F196" s="13"/>
      <c r="G196" s="13"/>
      <c r="H196" s="13"/>
      <c r="I196" s="13"/>
      <c r="J196" s="13"/>
      <c r="K196" s="13"/>
      <c r="L196" s="13"/>
      <c r="M196" s="13"/>
      <c r="N196" s="13"/>
      <c r="O196" s="13"/>
      <c r="P196" s="13"/>
      <c r="Q196" s="13"/>
      <c r="R196" s="13"/>
    </row>
    <row r="197" spans="1:18" x14ac:dyDescent="0.25">
      <c r="A197" s="12"/>
      <c r="B197" s="55"/>
      <c r="C197" s="55"/>
      <c r="D197" s="55"/>
      <c r="E197" s="55"/>
      <c r="F197" s="55"/>
      <c r="G197" s="55"/>
      <c r="H197" s="55"/>
      <c r="I197" s="55"/>
      <c r="J197" s="55"/>
      <c r="K197" s="55"/>
      <c r="L197" s="55"/>
      <c r="M197" s="55"/>
      <c r="N197" s="55"/>
      <c r="O197" s="55"/>
      <c r="P197" s="55"/>
      <c r="Q197" s="55"/>
      <c r="R197" s="55"/>
    </row>
    <row r="198" spans="1:18" ht="15.75" thickBot="1" x14ac:dyDescent="0.3">
      <c r="A198" s="12"/>
      <c r="B198" s="13"/>
      <c r="C198" s="14"/>
      <c r="D198" s="24" t="s">
        <v>466</v>
      </c>
      <c r="E198" s="24"/>
      <c r="F198" s="24"/>
      <c r="G198" s="24"/>
      <c r="H198" s="24"/>
      <c r="I198" s="24"/>
      <c r="J198" s="24"/>
      <c r="K198" s="24"/>
      <c r="L198" s="24"/>
      <c r="M198" s="24"/>
      <c r="N198" s="24"/>
      <c r="O198" s="24"/>
      <c r="P198" s="24"/>
      <c r="Q198" s="24"/>
      <c r="R198" s="14"/>
    </row>
    <row r="199" spans="1:18" x14ac:dyDescent="0.25">
      <c r="A199" s="12"/>
      <c r="B199" s="13"/>
      <c r="C199" s="14"/>
      <c r="D199" s="26" t="s">
        <v>303</v>
      </c>
      <c r="E199" s="26"/>
      <c r="F199" s="14"/>
      <c r="G199" s="74"/>
      <c r="H199" s="74"/>
      <c r="I199" s="14"/>
      <c r="J199" s="74"/>
      <c r="K199" s="74"/>
      <c r="L199" s="14"/>
      <c r="M199" s="26" t="s">
        <v>304</v>
      </c>
      <c r="N199" s="26"/>
      <c r="O199" s="14"/>
      <c r="P199" s="74"/>
      <c r="Q199" s="74"/>
      <c r="R199" s="14"/>
    </row>
    <row r="200" spans="1:18" x14ac:dyDescent="0.25">
      <c r="A200" s="12"/>
      <c r="B200" s="13"/>
      <c r="C200" s="14"/>
      <c r="D200" s="25" t="s">
        <v>305</v>
      </c>
      <c r="E200" s="25"/>
      <c r="F200" s="14"/>
      <c r="G200" s="77"/>
      <c r="H200" s="77"/>
      <c r="I200" s="14"/>
      <c r="J200" s="25" t="s">
        <v>306</v>
      </c>
      <c r="K200" s="25"/>
      <c r="L200" s="14"/>
      <c r="M200" s="25" t="s">
        <v>307</v>
      </c>
      <c r="N200" s="25"/>
      <c r="O200" s="14"/>
      <c r="P200" s="25" t="s">
        <v>303</v>
      </c>
      <c r="Q200" s="25"/>
      <c r="R200" s="14"/>
    </row>
    <row r="201" spans="1:18" x14ac:dyDescent="0.25">
      <c r="A201" s="12"/>
      <c r="B201" s="13"/>
      <c r="C201" s="14"/>
      <c r="D201" s="25" t="s">
        <v>308</v>
      </c>
      <c r="E201" s="25"/>
      <c r="F201" s="14"/>
      <c r="G201" s="25" t="s">
        <v>309</v>
      </c>
      <c r="H201" s="25"/>
      <c r="I201" s="14"/>
      <c r="J201" s="25" t="s">
        <v>309</v>
      </c>
      <c r="K201" s="25"/>
      <c r="L201" s="14"/>
      <c r="M201" s="25" t="s">
        <v>310</v>
      </c>
      <c r="N201" s="25"/>
      <c r="O201" s="14"/>
      <c r="P201" s="25" t="s">
        <v>305</v>
      </c>
      <c r="Q201" s="25"/>
      <c r="R201" s="14"/>
    </row>
    <row r="202" spans="1:18" ht="15.75" thickBot="1" x14ac:dyDescent="0.3">
      <c r="A202" s="12"/>
      <c r="B202" s="13"/>
      <c r="C202" s="14"/>
      <c r="D202" s="24" t="s">
        <v>311</v>
      </c>
      <c r="E202" s="24"/>
      <c r="F202" s="14"/>
      <c r="G202" s="24" t="s">
        <v>312</v>
      </c>
      <c r="H202" s="24"/>
      <c r="I202" s="14"/>
      <c r="J202" s="24" t="s">
        <v>312</v>
      </c>
      <c r="K202" s="24"/>
      <c r="L202" s="14"/>
      <c r="M202" s="24" t="s">
        <v>313</v>
      </c>
      <c r="N202" s="24"/>
      <c r="O202" s="14"/>
      <c r="P202" s="24" t="s">
        <v>314</v>
      </c>
      <c r="Q202" s="24"/>
      <c r="R202" s="14"/>
    </row>
    <row r="203" spans="1:18" x14ac:dyDescent="0.25">
      <c r="A203" s="12"/>
      <c r="B203" s="76" t="s">
        <v>428</v>
      </c>
      <c r="C203" s="17"/>
      <c r="D203" s="47"/>
      <c r="E203" s="47"/>
      <c r="F203" s="17"/>
      <c r="G203" s="47"/>
      <c r="H203" s="47"/>
      <c r="I203" s="17"/>
      <c r="J203" s="47"/>
      <c r="K203" s="47"/>
      <c r="L203" s="17"/>
      <c r="M203" s="47"/>
      <c r="N203" s="47"/>
      <c r="O203" s="17"/>
      <c r="P203" s="47"/>
      <c r="Q203" s="47"/>
      <c r="R203" s="17"/>
    </row>
    <row r="204" spans="1:18" ht="25.5" x14ac:dyDescent="0.25">
      <c r="A204" s="12"/>
      <c r="B204" s="20" t="s">
        <v>429</v>
      </c>
      <c r="C204" s="13"/>
      <c r="D204" s="11" t="s">
        <v>183</v>
      </c>
      <c r="E204" s="22" t="s">
        <v>467</v>
      </c>
      <c r="F204" s="11" t="s">
        <v>187</v>
      </c>
      <c r="G204" s="11" t="s">
        <v>183</v>
      </c>
      <c r="H204" s="21">
        <v>126002</v>
      </c>
      <c r="I204" s="13"/>
      <c r="J204" s="11" t="s">
        <v>183</v>
      </c>
      <c r="K204" s="22">
        <v>436</v>
      </c>
      <c r="L204" s="13"/>
      <c r="M204" s="11" t="s">
        <v>183</v>
      </c>
      <c r="N204" s="22" t="s">
        <v>188</v>
      </c>
      <c r="O204" s="13"/>
      <c r="P204" s="11" t="s">
        <v>183</v>
      </c>
      <c r="Q204" s="21">
        <v>79512</v>
      </c>
      <c r="R204" s="13"/>
    </row>
    <row r="205" spans="1:18" x14ac:dyDescent="0.25">
      <c r="A205" s="12"/>
      <c r="B205" s="35"/>
      <c r="C205" s="17"/>
      <c r="D205" s="46"/>
      <c r="E205" s="46"/>
      <c r="F205" s="17"/>
      <c r="G205" s="46"/>
      <c r="H205" s="46"/>
      <c r="I205" s="17"/>
      <c r="J205" s="46"/>
      <c r="K205" s="46"/>
      <c r="L205" s="17"/>
      <c r="M205" s="46"/>
      <c r="N205" s="46"/>
      <c r="O205" s="17"/>
      <c r="P205" s="46"/>
      <c r="Q205" s="46"/>
      <c r="R205" s="17"/>
    </row>
    <row r="206" spans="1:18" x14ac:dyDescent="0.25">
      <c r="A206" s="12"/>
      <c r="B206" s="82" t="s">
        <v>432</v>
      </c>
      <c r="C206" s="13"/>
      <c r="D206" s="48"/>
      <c r="E206" s="48"/>
      <c r="F206" s="13"/>
      <c r="G206" s="48"/>
      <c r="H206" s="48"/>
      <c r="I206" s="13"/>
      <c r="J206" s="48"/>
      <c r="K206" s="48"/>
      <c r="L206" s="13"/>
      <c r="M206" s="48"/>
      <c r="N206" s="48"/>
      <c r="O206" s="13"/>
      <c r="P206" s="48"/>
      <c r="Q206" s="48"/>
      <c r="R206" s="13"/>
    </row>
    <row r="207" spans="1:18" ht="26.25" x14ac:dyDescent="0.25">
      <c r="A207" s="12"/>
      <c r="B207" s="16" t="s">
        <v>433</v>
      </c>
      <c r="C207" s="17"/>
      <c r="D207" s="29" t="s">
        <v>468</v>
      </c>
      <c r="E207" s="29"/>
      <c r="F207" s="18" t="s">
        <v>187</v>
      </c>
      <c r="G207" s="29" t="s">
        <v>469</v>
      </c>
      <c r="H207" s="29"/>
      <c r="I207" s="18" t="s">
        <v>187</v>
      </c>
      <c r="J207" s="29" t="s">
        <v>470</v>
      </c>
      <c r="K207" s="29"/>
      <c r="L207" s="18" t="s">
        <v>187</v>
      </c>
      <c r="M207" s="29" t="s">
        <v>188</v>
      </c>
      <c r="N207" s="29"/>
      <c r="O207" s="17"/>
      <c r="P207" s="29" t="s">
        <v>471</v>
      </c>
      <c r="Q207" s="29"/>
      <c r="R207" s="18" t="s">
        <v>187</v>
      </c>
    </row>
    <row r="208" spans="1:18" x14ac:dyDescent="0.25">
      <c r="A208" s="12"/>
      <c r="B208" s="20" t="s">
        <v>438</v>
      </c>
      <c r="C208" s="13"/>
      <c r="D208" s="28" t="s">
        <v>188</v>
      </c>
      <c r="E208" s="28"/>
      <c r="F208" s="13"/>
      <c r="G208" s="27">
        <v>33234</v>
      </c>
      <c r="H208" s="27"/>
      <c r="I208" s="13"/>
      <c r="J208" s="28" t="s">
        <v>188</v>
      </c>
      <c r="K208" s="28"/>
      <c r="L208" s="13"/>
      <c r="M208" s="28" t="s">
        <v>188</v>
      </c>
      <c r="N208" s="28"/>
      <c r="O208" s="13"/>
      <c r="P208" s="27">
        <v>33234</v>
      </c>
      <c r="Q208" s="27"/>
      <c r="R208" s="13"/>
    </row>
    <row r="209" spans="1:18" x14ac:dyDescent="0.25">
      <c r="A209" s="12"/>
      <c r="B209" s="16" t="s">
        <v>439</v>
      </c>
      <c r="C209" s="17"/>
      <c r="D209" s="29" t="s">
        <v>188</v>
      </c>
      <c r="E209" s="29"/>
      <c r="F209" s="17"/>
      <c r="G209" s="29" t="s">
        <v>188</v>
      </c>
      <c r="H209" s="29"/>
      <c r="I209" s="17"/>
      <c r="J209" s="29" t="s">
        <v>472</v>
      </c>
      <c r="K209" s="29"/>
      <c r="L209" s="18" t="s">
        <v>187</v>
      </c>
      <c r="M209" s="29" t="s">
        <v>188</v>
      </c>
      <c r="N209" s="29"/>
      <c r="O209" s="17"/>
      <c r="P209" s="29" t="s">
        <v>472</v>
      </c>
      <c r="Q209" s="29"/>
      <c r="R209" s="18" t="s">
        <v>187</v>
      </c>
    </row>
    <row r="210" spans="1:18" x14ac:dyDescent="0.25">
      <c r="A210" s="12"/>
      <c r="B210" s="20" t="s">
        <v>42</v>
      </c>
      <c r="C210" s="13"/>
      <c r="D210" s="28" t="s">
        <v>188</v>
      </c>
      <c r="E210" s="28"/>
      <c r="F210" s="13"/>
      <c r="G210" s="28">
        <v>218</v>
      </c>
      <c r="H210" s="28"/>
      <c r="I210" s="13"/>
      <c r="J210" s="28" t="s">
        <v>473</v>
      </c>
      <c r="K210" s="28"/>
      <c r="L210" s="11" t="s">
        <v>187</v>
      </c>
      <c r="M210" s="28" t="s">
        <v>188</v>
      </c>
      <c r="N210" s="28"/>
      <c r="O210" s="13"/>
      <c r="P210" s="28" t="s">
        <v>474</v>
      </c>
      <c r="Q210" s="28"/>
      <c r="R210" s="11" t="s">
        <v>187</v>
      </c>
    </row>
    <row r="211" spans="1:18" ht="15.75" thickBot="1" x14ac:dyDescent="0.3">
      <c r="A211" s="12"/>
      <c r="B211" s="16" t="s">
        <v>441</v>
      </c>
      <c r="C211" s="17"/>
      <c r="D211" s="50">
        <v>28736</v>
      </c>
      <c r="E211" s="50"/>
      <c r="F211" s="17"/>
      <c r="G211" s="41" t="s">
        <v>188</v>
      </c>
      <c r="H211" s="41"/>
      <c r="I211" s="17"/>
      <c r="J211" s="41" t="s">
        <v>188</v>
      </c>
      <c r="K211" s="41"/>
      <c r="L211" s="17"/>
      <c r="M211" s="41" t="s">
        <v>475</v>
      </c>
      <c r="N211" s="41"/>
      <c r="O211" s="18" t="s">
        <v>187</v>
      </c>
      <c r="P211" s="41" t="s">
        <v>188</v>
      </c>
      <c r="Q211" s="41"/>
      <c r="R211" s="17"/>
    </row>
    <row r="212" spans="1:18" ht="26.25" x14ac:dyDescent="0.25">
      <c r="A212" s="12"/>
      <c r="B212" s="20" t="s">
        <v>443</v>
      </c>
      <c r="C212" s="13"/>
      <c r="D212" s="58">
        <v>27945</v>
      </c>
      <c r="E212" s="58"/>
      <c r="F212" s="13"/>
      <c r="G212" s="42" t="s">
        <v>476</v>
      </c>
      <c r="H212" s="42"/>
      <c r="I212" s="11" t="s">
        <v>187</v>
      </c>
      <c r="J212" s="42" t="s">
        <v>477</v>
      </c>
      <c r="K212" s="42"/>
      <c r="L212" s="11" t="s">
        <v>187</v>
      </c>
      <c r="M212" s="42" t="s">
        <v>475</v>
      </c>
      <c r="N212" s="42"/>
      <c r="O212" s="11" t="s">
        <v>187</v>
      </c>
      <c r="P212" s="42" t="s">
        <v>478</v>
      </c>
      <c r="Q212" s="42"/>
      <c r="R212" s="11" t="s">
        <v>187</v>
      </c>
    </row>
    <row r="213" spans="1:18" x14ac:dyDescent="0.25">
      <c r="A213" s="12"/>
      <c r="B213" s="35"/>
      <c r="C213" s="17"/>
      <c r="D213" s="46"/>
      <c r="E213" s="46"/>
      <c r="F213" s="17"/>
      <c r="G213" s="46"/>
      <c r="H213" s="46"/>
      <c r="I213" s="17"/>
      <c r="J213" s="46"/>
      <c r="K213" s="46"/>
      <c r="L213" s="17"/>
      <c r="M213" s="46"/>
      <c r="N213" s="46"/>
      <c r="O213" s="17"/>
      <c r="P213" s="46"/>
      <c r="Q213" s="46"/>
      <c r="R213" s="17"/>
    </row>
    <row r="214" spans="1:18" x14ac:dyDescent="0.25">
      <c r="A214" s="12"/>
      <c r="B214" s="82" t="s">
        <v>447</v>
      </c>
      <c r="C214" s="13"/>
      <c r="D214" s="48"/>
      <c r="E214" s="48"/>
      <c r="F214" s="13"/>
      <c r="G214" s="48"/>
      <c r="H214" s="48"/>
      <c r="I214" s="13"/>
      <c r="J214" s="48"/>
      <c r="K214" s="48"/>
      <c r="L214" s="13"/>
      <c r="M214" s="48"/>
      <c r="N214" s="48"/>
      <c r="O214" s="13"/>
      <c r="P214" s="48"/>
      <c r="Q214" s="48"/>
      <c r="R214" s="13"/>
    </row>
    <row r="215" spans="1:18" x14ac:dyDescent="0.25">
      <c r="A215" s="12"/>
      <c r="B215" s="16" t="s">
        <v>158</v>
      </c>
      <c r="C215" s="17"/>
      <c r="D215" s="29" t="s">
        <v>479</v>
      </c>
      <c r="E215" s="29"/>
      <c r="F215" s="18" t="s">
        <v>187</v>
      </c>
      <c r="G215" s="29" t="s">
        <v>480</v>
      </c>
      <c r="H215" s="29"/>
      <c r="I215" s="18" t="s">
        <v>187</v>
      </c>
      <c r="J215" s="29" t="s">
        <v>481</v>
      </c>
      <c r="K215" s="29"/>
      <c r="L215" s="18" t="s">
        <v>187</v>
      </c>
      <c r="M215" s="29" t="s">
        <v>188</v>
      </c>
      <c r="N215" s="29"/>
      <c r="O215" s="17"/>
      <c r="P215" s="29" t="s">
        <v>482</v>
      </c>
      <c r="Q215" s="29"/>
      <c r="R215" s="18" t="s">
        <v>187</v>
      </c>
    </row>
    <row r="216" spans="1:18" ht="25.5" x14ac:dyDescent="0.25">
      <c r="A216" s="12"/>
      <c r="B216" s="20" t="s">
        <v>159</v>
      </c>
      <c r="C216" s="13"/>
      <c r="D216" s="27">
        <v>350000</v>
      </c>
      <c r="E216" s="27"/>
      <c r="F216" s="13"/>
      <c r="G216" s="28" t="s">
        <v>188</v>
      </c>
      <c r="H216" s="28"/>
      <c r="I216" s="13"/>
      <c r="J216" s="28" t="s">
        <v>188</v>
      </c>
      <c r="K216" s="28"/>
      <c r="L216" s="13"/>
      <c r="M216" s="28" t="s">
        <v>188</v>
      </c>
      <c r="N216" s="28"/>
      <c r="O216" s="13"/>
      <c r="P216" s="27">
        <v>350000</v>
      </c>
      <c r="Q216" s="27"/>
      <c r="R216" s="13"/>
    </row>
    <row r="217" spans="1:18" x14ac:dyDescent="0.25">
      <c r="A217" s="12"/>
      <c r="B217" s="16" t="s">
        <v>483</v>
      </c>
      <c r="C217" s="17"/>
      <c r="D217" s="43">
        <v>10000</v>
      </c>
      <c r="E217" s="43"/>
      <c r="F217" s="17"/>
      <c r="G217" s="29" t="s">
        <v>188</v>
      </c>
      <c r="H217" s="29"/>
      <c r="I217" s="17"/>
      <c r="J217" s="29" t="s">
        <v>188</v>
      </c>
      <c r="K217" s="29"/>
      <c r="L217" s="17"/>
      <c r="M217" s="29" t="s">
        <v>188</v>
      </c>
      <c r="N217" s="29"/>
      <c r="O217" s="17"/>
      <c r="P217" s="43">
        <v>10000</v>
      </c>
      <c r="Q217" s="43"/>
      <c r="R217" s="17"/>
    </row>
    <row r="218" spans="1:18" x14ac:dyDescent="0.25">
      <c r="A218" s="12"/>
      <c r="B218" s="20" t="s">
        <v>453</v>
      </c>
      <c r="C218" s="13"/>
      <c r="D218" s="28" t="s">
        <v>484</v>
      </c>
      <c r="E218" s="28"/>
      <c r="F218" s="11" t="s">
        <v>187</v>
      </c>
      <c r="G218" s="28" t="s">
        <v>188</v>
      </c>
      <c r="H218" s="28"/>
      <c r="I218" s="13"/>
      <c r="J218" s="28" t="s">
        <v>188</v>
      </c>
      <c r="K218" s="28"/>
      <c r="L218" s="13"/>
      <c r="M218" s="28" t="s">
        <v>188</v>
      </c>
      <c r="N218" s="28"/>
      <c r="O218" s="13"/>
      <c r="P218" s="28" t="s">
        <v>484</v>
      </c>
      <c r="Q218" s="28"/>
      <c r="R218" s="11" t="s">
        <v>187</v>
      </c>
    </row>
    <row r="219" spans="1:18" ht="27" thickBot="1" x14ac:dyDescent="0.3">
      <c r="A219" s="12"/>
      <c r="B219" s="16" t="s">
        <v>455</v>
      </c>
      <c r="C219" s="17"/>
      <c r="D219" s="41" t="s">
        <v>188</v>
      </c>
      <c r="E219" s="41"/>
      <c r="F219" s="17"/>
      <c r="G219" s="41" t="s">
        <v>485</v>
      </c>
      <c r="H219" s="41"/>
      <c r="I219" s="18" t="s">
        <v>187</v>
      </c>
      <c r="J219" s="50">
        <v>8830</v>
      </c>
      <c r="K219" s="50"/>
      <c r="L219" s="17"/>
      <c r="M219" s="50">
        <v>28736</v>
      </c>
      <c r="N219" s="50"/>
      <c r="O219" s="17"/>
      <c r="P219" s="41" t="s">
        <v>188</v>
      </c>
      <c r="Q219" s="41"/>
      <c r="R219" s="17"/>
    </row>
    <row r="220" spans="1:18" ht="26.25" x14ac:dyDescent="0.25">
      <c r="A220" s="12"/>
      <c r="B220" s="20" t="s">
        <v>457</v>
      </c>
      <c r="C220" s="13"/>
      <c r="D220" s="42" t="s">
        <v>486</v>
      </c>
      <c r="E220" s="42"/>
      <c r="F220" s="11" t="s">
        <v>187</v>
      </c>
      <c r="G220" s="42" t="s">
        <v>487</v>
      </c>
      <c r="H220" s="42"/>
      <c r="I220" s="11" t="s">
        <v>187</v>
      </c>
      <c r="J220" s="58">
        <v>8726</v>
      </c>
      <c r="K220" s="58"/>
      <c r="L220" s="13"/>
      <c r="M220" s="58">
        <v>28736</v>
      </c>
      <c r="N220" s="58"/>
      <c r="O220" s="13"/>
      <c r="P220" s="42" t="s">
        <v>488</v>
      </c>
      <c r="Q220" s="42"/>
      <c r="R220" s="11" t="s">
        <v>187</v>
      </c>
    </row>
    <row r="221" spans="1:18" x14ac:dyDescent="0.25">
      <c r="A221" s="12"/>
      <c r="B221" s="35"/>
      <c r="C221" s="17"/>
      <c r="D221" s="46"/>
      <c r="E221" s="46"/>
      <c r="F221" s="17"/>
      <c r="G221" s="46"/>
      <c r="H221" s="46"/>
      <c r="I221" s="17"/>
      <c r="J221" s="46"/>
      <c r="K221" s="46"/>
      <c r="L221" s="17"/>
      <c r="M221" s="46"/>
      <c r="N221" s="46"/>
      <c r="O221" s="17"/>
      <c r="P221" s="46"/>
      <c r="Q221" s="46"/>
      <c r="R221" s="17"/>
    </row>
    <row r="222" spans="1:18" ht="26.25" x14ac:dyDescent="0.25">
      <c r="A222" s="12"/>
      <c r="B222" s="20" t="s">
        <v>461</v>
      </c>
      <c r="C222" s="13"/>
      <c r="D222" s="28" t="s">
        <v>489</v>
      </c>
      <c r="E222" s="28"/>
      <c r="F222" s="11" t="s">
        <v>187</v>
      </c>
      <c r="G222" s="27">
        <v>2732</v>
      </c>
      <c r="H222" s="27"/>
      <c r="I222" s="13"/>
      <c r="J222" s="28" t="s">
        <v>490</v>
      </c>
      <c r="K222" s="28"/>
      <c r="L222" s="11" t="s">
        <v>187</v>
      </c>
      <c r="M222" s="28" t="s">
        <v>188</v>
      </c>
      <c r="N222" s="28"/>
      <c r="O222" s="13"/>
      <c r="P222" s="28" t="s">
        <v>491</v>
      </c>
      <c r="Q222" s="28"/>
      <c r="R222" s="11" t="s">
        <v>187</v>
      </c>
    </row>
    <row r="223" spans="1:18" ht="26.25" thickBot="1" x14ac:dyDescent="0.3">
      <c r="A223" s="12"/>
      <c r="B223" s="16" t="s">
        <v>464</v>
      </c>
      <c r="C223" s="17"/>
      <c r="D223" s="50">
        <v>39365</v>
      </c>
      <c r="E223" s="50"/>
      <c r="F223" s="17"/>
      <c r="G223" s="50">
        <v>50749</v>
      </c>
      <c r="H223" s="50"/>
      <c r="I223" s="17"/>
      <c r="J223" s="50">
        <v>4347</v>
      </c>
      <c r="K223" s="50"/>
      <c r="L223" s="17"/>
      <c r="M223" s="41" t="s">
        <v>188</v>
      </c>
      <c r="N223" s="41"/>
      <c r="O223" s="17"/>
      <c r="P223" s="50">
        <v>94461</v>
      </c>
      <c r="Q223" s="50"/>
      <c r="R223" s="17"/>
    </row>
    <row r="224" spans="1:18" ht="26.25" thickBot="1" x14ac:dyDescent="0.3">
      <c r="A224" s="12"/>
      <c r="B224" s="20" t="s">
        <v>465</v>
      </c>
      <c r="C224" s="13"/>
      <c r="D224" s="56" t="s">
        <v>183</v>
      </c>
      <c r="E224" s="57">
        <v>10512</v>
      </c>
      <c r="F224" s="13"/>
      <c r="G224" s="56" t="s">
        <v>183</v>
      </c>
      <c r="H224" s="57">
        <v>53481</v>
      </c>
      <c r="I224" s="13"/>
      <c r="J224" s="56" t="s">
        <v>183</v>
      </c>
      <c r="K224" s="57">
        <v>3837</v>
      </c>
      <c r="L224" s="13"/>
      <c r="M224" s="56" t="s">
        <v>183</v>
      </c>
      <c r="N224" s="65" t="s">
        <v>188</v>
      </c>
      <c r="O224" s="13"/>
      <c r="P224" s="56" t="s">
        <v>183</v>
      </c>
      <c r="Q224" s="57">
        <v>67830</v>
      </c>
      <c r="R224" s="13"/>
    </row>
  </sheetData>
  <mergeCells count="944">
    <mergeCell ref="A169:A224"/>
    <mergeCell ref="B169:R169"/>
    <mergeCell ref="B197:R197"/>
    <mergeCell ref="B4:R4"/>
    <mergeCell ref="B24:R24"/>
    <mergeCell ref="A44:A168"/>
    <mergeCell ref="B44:R44"/>
    <mergeCell ref="B75:R75"/>
    <mergeCell ref="B106:R106"/>
    <mergeCell ref="B138:R138"/>
    <mergeCell ref="D223:E223"/>
    <mergeCell ref="G223:H223"/>
    <mergeCell ref="J223:K223"/>
    <mergeCell ref="M223:N223"/>
    <mergeCell ref="P223:Q223"/>
    <mergeCell ref="A1:A2"/>
    <mergeCell ref="B1:R1"/>
    <mergeCell ref="B2:R2"/>
    <mergeCell ref="B3:R3"/>
    <mergeCell ref="A4:A43"/>
    <mergeCell ref="D221:E221"/>
    <mergeCell ref="G221:H221"/>
    <mergeCell ref="J221:K221"/>
    <mergeCell ref="M221:N221"/>
    <mergeCell ref="P221:Q221"/>
    <mergeCell ref="D222:E222"/>
    <mergeCell ref="G222:H222"/>
    <mergeCell ref="J222:K222"/>
    <mergeCell ref="M222:N222"/>
    <mergeCell ref="P222:Q222"/>
    <mergeCell ref="D219:E219"/>
    <mergeCell ref="G219:H219"/>
    <mergeCell ref="J219:K219"/>
    <mergeCell ref="M219:N219"/>
    <mergeCell ref="P219:Q219"/>
    <mergeCell ref="D220:E220"/>
    <mergeCell ref="G220:H220"/>
    <mergeCell ref="J220:K220"/>
    <mergeCell ref="M220:N220"/>
    <mergeCell ref="P220:Q220"/>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Q198"/>
    <mergeCell ref="D199:E199"/>
    <mergeCell ref="G199:H199"/>
    <mergeCell ref="J199:K199"/>
    <mergeCell ref="M199:N199"/>
    <mergeCell ref="P199:Q199"/>
    <mergeCell ref="D194:E194"/>
    <mergeCell ref="G194:H194"/>
    <mergeCell ref="J194:K194"/>
    <mergeCell ref="M194:N194"/>
    <mergeCell ref="P194:Q194"/>
    <mergeCell ref="M195:N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5:E175"/>
    <mergeCell ref="G175:H175"/>
    <mergeCell ref="J175:K175"/>
    <mergeCell ref="M175:N175"/>
    <mergeCell ref="P175:Q175"/>
    <mergeCell ref="D177:E177"/>
    <mergeCell ref="G177:H177"/>
    <mergeCell ref="J177:K177"/>
    <mergeCell ref="M177:N177"/>
    <mergeCell ref="P177:Q177"/>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7:E167"/>
    <mergeCell ref="G167:H167"/>
    <mergeCell ref="J167:K167"/>
    <mergeCell ref="M167:N167"/>
    <mergeCell ref="P167:Q167"/>
    <mergeCell ref="D170:Q170"/>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4:E144"/>
    <mergeCell ref="G144:H144"/>
    <mergeCell ref="J144:K144"/>
    <mergeCell ref="M144:N144"/>
    <mergeCell ref="P144:Q144"/>
    <mergeCell ref="D146:E146"/>
    <mergeCell ref="G146:H146"/>
    <mergeCell ref="J146:K146"/>
    <mergeCell ref="M146:N146"/>
    <mergeCell ref="P146:Q146"/>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6:E136"/>
    <mergeCell ref="G136:H136"/>
    <mergeCell ref="J136:K136"/>
    <mergeCell ref="M136:N136"/>
    <mergeCell ref="P136:Q136"/>
    <mergeCell ref="D139:Q139"/>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Q107"/>
    <mergeCell ref="D108:E108"/>
    <mergeCell ref="G108:H108"/>
    <mergeCell ref="J108:K108"/>
    <mergeCell ref="M108:N108"/>
    <mergeCell ref="P108:Q108"/>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Q76"/>
    <mergeCell ref="D77:E77"/>
    <mergeCell ref="G77:H77"/>
    <mergeCell ref="J77:K77"/>
    <mergeCell ref="M77:N77"/>
    <mergeCell ref="P77:Q77"/>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Q45"/>
    <mergeCell ref="D46:E46"/>
    <mergeCell ref="G46:H46"/>
    <mergeCell ref="J46:K46"/>
    <mergeCell ref="M46:N46"/>
    <mergeCell ref="P46:Q46"/>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5:E35"/>
    <mergeCell ref="G35:H35"/>
    <mergeCell ref="J35:K35"/>
    <mergeCell ref="M35:N35"/>
    <mergeCell ref="P35:Q35"/>
    <mergeCell ref="D37:E37"/>
    <mergeCell ref="G37:H37"/>
    <mergeCell ref="J37:K37"/>
    <mergeCell ref="M37:N37"/>
    <mergeCell ref="P37:Q37"/>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2:E32"/>
    <mergeCell ref="G32:H32"/>
    <mergeCell ref="J32:K32"/>
    <mergeCell ref="M32:N32"/>
    <mergeCell ref="P32:Q32"/>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2:E22"/>
    <mergeCell ref="G22:H22"/>
    <mergeCell ref="J22:K22"/>
    <mergeCell ref="M22:N22"/>
    <mergeCell ref="P22:Q22"/>
    <mergeCell ref="D25:Q25"/>
    <mergeCell ref="D20:E20"/>
    <mergeCell ref="G20:H20"/>
    <mergeCell ref="J20:K20"/>
    <mergeCell ref="M20:N20"/>
    <mergeCell ref="P20:Q20"/>
    <mergeCell ref="D21:E21"/>
    <mergeCell ref="G21:H21"/>
    <mergeCell ref="J21:K21"/>
    <mergeCell ref="M21:N21"/>
    <mergeCell ref="P21:Q21"/>
    <mergeCell ref="D17:E17"/>
    <mergeCell ref="G17:H17"/>
    <mergeCell ref="J17:K17"/>
    <mergeCell ref="M17:N17"/>
    <mergeCell ref="P17:Q17"/>
    <mergeCell ref="D19:E19"/>
    <mergeCell ref="G19:H19"/>
    <mergeCell ref="J19:K19"/>
    <mergeCell ref="M19:N19"/>
    <mergeCell ref="P19:Q19"/>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0:E10"/>
    <mergeCell ref="G10:H10"/>
    <mergeCell ref="J10:K10"/>
    <mergeCell ref="M10:N10"/>
    <mergeCell ref="P10:Q10"/>
    <mergeCell ref="D7:E7"/>
    <mergeCell ref="G7:H7"/>
    <mergeCell ref="J7:K7"/>
    <mergeCell ref="M7:N7"/>
    <mergeCell ref="P7:Q7"/>
    <mergeCell ref="D8:E8"/>
    <mergeCell ref="G8:H8"/>
    <mergeCell ref="J8:K8"/>
    <mergeCell ref="M8:N8"/>
    <mergeCell ref="P8:Q8"/>
    <mergeCell ref="D5:Q5"/>
    <mergeCell ref="D6:E6"/>
    <mergeCell ref="G6:H6"/>
    <mergeCell ref="J6:K6"/>
    <mergeCell ref="M6:N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140625" bestFit="1" customWidth="1"/>
    <col min="2" max="2" width="15.42578125" bestFit="1" customWidth="1"/>
  </cols>
  <sheetData>
    <row r="1" spans="1:2" x14ac:dyDescent="0.25">
      <c r="A1" s="7" t="s">
        <v>518</v>
      </c>
      <c r="B1" s="1" t="s">
        <v>1</v>
      </c>
    </row>
    <row r="2" spans="1:2" x14ac:dyDescent="0.25">
      <c r="A2" s="7"/>
      <c r="B2" s="1" t="s">
        <v>2</v>
      </c>
    </row>
    <row r="3" spans="1:2" x14ac:dyDescent="0.25">
      <c r="A3" s="7"/>
      <c r="B3" s="1" t="s">
        <v>519</v>
      </c>
    </row>
    <row r="4" spans="1:2" x14ac:dyDescent="0.25">
      <c r="A4" s="3" t="s">
        <v>166</v>
      </c>
      <c r="B4" s="4" t="s">
        <v>4</v>
      </c>
    </row>
    <row r="5" spans="1:2" x14ac:dyDescent="0.25">
      <c r="A5" s="2" t="s">
        <v>520</v>
      </c>
      <c r="B5" s="4">
        <v>16</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8.85546875" bestFit="1" customWidth="1"/>
    <col min="2" max="2" width="15.42578125" bestFit="1" customWidth="1"/>
    <col min="3" max="4" width="12.140625" bestFit="1" customWidth="1"/>
  </cols>
  <sheetData>
    <row r="1" spans="1:4" ht="15" customHeight="1" x14ac:dyDescent="0.25">
      <c r="A1" s="7" t="s">
        <v>521</v>
      </c>
      <c r="B1" s="1" t="s">
        <v>1</v>
      </c>
      <c r="C1" s="7" t="s">
        <v>522</v>
      </c>
      <c r="D1" s="7"/>
    </row>
    <row r="2" spans="1:4" x14ac:dyDescent="0.25">
      <c r="A2" s="7"/>
      <c r="B2" s="1" t="s">
        <v>2</v>
      </c>
      <c r="C2" s="7" t="s">
        <v>523</v>
      </c>
      <c r="D2" s="7" t="s">
        <v>27</v>
      </c>
    </row>
    <row r="3" spans="1:4" x14ac:dyDescent="0.25">
      <c r="A3" s="7"/>
      <c r="B3" s="1" t="s">
        <v>519</v>
      </c>
      <c r="C3" s="7"/>
      <c r="D3" s="7"/>
    </row>
    <row r="4" spans="1:4" x14ac:dyDescent="0.25">
      <c r="A4" s="3" t="s">
        <v>169</v>
      </c>
      <c r="B4" s="4" t="s">
        <v>4</v>
      </c>
      <c r="C4" s="4" t="s">
        <v>4</v>
      </c>
      <c r="D4" s="4" t="s">
        <v>4</v>
      </c>
    </row>
    <row r="5" spans="1:4" x14ac:dyDescent="0.25">
      <c r="A5" s="2" t="s">
        <v>524</v>
      </c>
      <c r="B5" s="4" t="s">
        <v>4</v>
      </c>
      <c r="C5" s="4" t="s">
        <v>525</v>
      </c>
      <c r="D5" s="4" t="s">
        <v>525</v>
      </c>
    </row>
    <row r="6" spans="1:4" x14ac:dyDescent="0.25">
      <c r="A6" s="2" t="s">
        <v>526</v>
      </c>
      <c r="B6" s="4">
        <v>1</v>
      </c>
      <c r="C6" s="4" t="s">
        <v>4</v>
      </c>
      <c r="D6" s="4" t="s">
        <v>4</v>
      </c>
    </row>
  </sheetData>
  <mergeCells count="4">
    <mergeCell ref="A1:A3"/>
    <mergeCell ref="C1:D1"/>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5" width="11.85546875" bestFit="1" customWidth="1"/>
    <col min="6" max="7" width="36.5703125" bestFit="1" customWidth="1"/>
    <col min="8" max="8" width="15.42578125" bestFit="1" customWidth="1"/>
  </cols>
  <sheetData>
    <row r="1" spans="1:8" ht="15" customHeight="1" x14ac:dyDescent="0.25">
      <c r="A1" s="1" t="s">
        <v>527</v>
      </c>
      <c r="B1" s="7" t="s">
        <v>82</v>
      </c>
      <c r="C1" s="7"/>
      <c r="D1" s="7" t="s">
        <v>1</v>
      </c>
      <c r="E1" s="7"/>
      <c r="F1" s="1"/>
      <c r="G1" s="1"/>
      <c r="H1" s="1" t="s">
        <v>1</v>
      </c>
    </row>
    <row r="2" spans="1:8" ht="30" x14ac:dyDescent="0.25">
      <c r="A2" s="1" t="s">
        <v>26</v>
      </c>
      <c r="B2" s="7" t="s">
        <v>2</v>
      </c>
      <c r="C2" s="7" t="s">
        <v>83</v>
      </c>
      <c r="D2" s="7" t="s">
        <v>2</v>
      </c>
      <c r="E2" s="7" t="s">
        <v>83</v>
      </c>
      <c r="F2" s="1" t="s">
        <v>2</v>
      </c>
      <c r="G2" s="1" t="s">
        <v>529</v>
      </c>
      <c r="H2" s="1" t="s">
        <v>83</v>
      </c>
    </row>
    <row r="3" spans="1:8" ht="30" x14ac:dyDescent="0.25">
      <c r="A3" s="1"/>
      <c r="B3" s="7"/>
      <c r="C3" s="7"/>
      <c r="D3" s="7"/>
      <c r="E3" s="7"/>
      <c r="F3" s="1" t="s">
        <v>528</v>
      </c>
      <c r="G3" s="1" t="s">
        <v>528</v>
      </c>
      <c r="H3" s="1" t="s">
        <v>530</v>
      </c>
    </row>
    <row r="4" spans="1:8" x14ac:dyDescent="0.25">
      <c r="A4" s="3" t="s">
        <v>531</v>
      </c>
      <c r="B4" s="4" t="s">
        <v>4</v>
      </c>
      <c r="C4" s="4" t="s">
        <v>4</v>
      </c>
      <c r="D4" s="4" t="s">
        <v>4</v>
      </c>
      <c r="E4" s="4" t="s">
        <v>4</v>
      </c>
      <c r="F4" s="4" t="s">
        <v>4</v>
      </c>
      <c r="G4" s="4" t="s">
        <v>4</v>
      </c>
      <c r="H4" s="4" t="s">
        <v>4</v>
      </c>
    </row>
    <row r="5" spans="1:8" ht="30" x14ac:dyDescent="0.25">
      <c r="A5" s="2" t="s">
        <v>532</v>
      </c>
      <c r="B5" s="4" t="s">
        <v>4</v>
      </c>
      <c r="C5" s="4" t="s">
        <v>4</v>
      </c>
      <c r="D5" s="4" t="s">
        <v>4</v>
      </c>
      <c r="E5" s="4" t="s">
        <v>4</v>
      </c>
      <c r="F5" s="4" t="s">
        <v>4</v>
      </c>
      <c r="G5" s="8">
        <v>51000</v>
      </c>
      <c r="H5" s="4" t="s">
        <v>4</v>
      </c>
    </row>
    <row r="6" spans="1:8" x14ac:dyDescent="0.25">
      <c r="A6" s="2" t="s">
        <v>533</v>
      </c>
      <c r="B6" s="4" t="s">
        <v>4</v>
      </c>
      <c r="C6" s="4" t="s">
        <v>4</v>
      </c>
      <c r="D6" s="4" t="s">
        <v>4</v>
      </c>
      <c r="E6" s="4" t="s">
        <v>4</v>
      </c>
      <c r="F6" s="4" t="s">
        <v>4</v>
      </c>
      <c r="G6" s="6">
        <v>2150</v>
      </c>
      <c r="H6" s="4" t="s">
        <v>4</v>
      </c>
    </row>
    <row r="7" spans="1:8" x14ac:dyDescent="0.25">
      <c r="A7" s="3" t="s">
        <v>534</v>
      </c>
      <c r="B7" s="4" t="s">
        <v>4</v>
      </c>
      <c r="C7" s="4" t="s">
        <v>4</v>
      </c>
      <c r="D7" s="4" t="s">
        <v>4</v>
      </c>
      <c r="E7" s="4" t="s">
        <v>4</v>
      </c>
      <c r="F7" s="4" t="s">
        <v>4</v>
      </c>
      <c r="G7" s="4" t="s">
        <v>4</v>
      </c>
      <c r="H7" s="4" t="s">
        <v>4</v>
      </c>
    </row>
    <row r="8" spans="1:8" x14ac:dyDescent="0.25">
      <c r="A8" s="2" t="s">
        <v>90</v>
      </c>
      <c r="B8" s="6">
        <v>8864</v>
      </c>
      <c r="C8" s="6">
        <v>14574</v>
      </c>
      <c r="D8" s="6">
        <v>28539</v>
      </c>
      <c r="E8" s="6">
        <v>67221</v>
      </c>
      <c r="F8" s="4" t="s">
        <v>4</v>
      </c>
      <c r="G8" s="4" t="s">
        <v>4</v>
      </c>
      <c r="H8" s="4" t="s">
        <v>4</v>
      </c>
    </row>
    <row r="9" spans="1:8" ht="30" x14ac:dyDescent="0.25">
      <c r="A9" s="2" t="s">
        <v>184</v>
      </c>
      <c r="B9" s="6">
        <v>1441</v>
      </c>
      <c r="C9" s="4">
        <v>264</v>
      </c>
      <c r="D9" s="6">
        <v>3953</v>
      </c>
      <c r="E9" s="6">
        <v>3029</v>
      </c>
      <c r="F9" s="4" t="s">
        <v>4</v>
      </c>
      <c r="G9" s="4" t="s">
        <v>4</v>
      </c>
      <c r="H9" s="4" t="s">
        <v>4</v>
      </c>
    </row>
    <row r="10" spans="1:8" ht="30" x14ac:dyDescent="0.25">
      <c r="A10" s="2" t="s">
        <v>185</v>
      </c>
      <c r="B10" s="4">
        <v>-175</v>
      </c>
      <c r="C10" s="4" t="s">
        <v>4</v>
      </c>
      <c r="D10" s="4">
        <v>-175</v>
      </c>
      <c r="E10" s="4" t="s">
        <v>4</v>
      </c>
      <c r="F10" s="4" t="s">
        <v>4</v>
      </c>
      <c r="G10" s="4" t="s">
        <v>4</v>
      </c>
      <c r="H10" s="4" t="s">
        <v>4</v>
      </c>
    </row>
    <row r="11" spans="1:8" x14ac:dyDescent="0.25">
      <c r="A11" s="2" t="s">
        <v>189</v>
      </c>
      <c r="B11" s="6">
        <v>1266</v>
      </c>
      <c r="C11" s="4">
        <v>264</v>
      </c>
      <c r="D11" s="6">
        <v>3778</v>
      </c>
      <c r="E11" s="6">
        <v>3029</v>
      </c>
      <c r="F11" s="4" t="s">
        <v>4</v>
      </c>
      <c r="G11" s="4" t="s">
        <v>4</v>
      </c>
      <c r="H11" s="4" t="s">
        <v>4</v>
      </c>
    </row>
    <row r="12" spans="1:8" x14ac:dyDescent="0.25">
      <c r="A12" s="3" t="s">
        <v>28</v>
      </c>
      <c r="B12" s="4" t="s">
        <v>4</v>
      </c>
      <c r="C12" s="4" t="s">
        <v>4</v>
      </c>
      <c r="D12" s="4" t="s">
        <v>4</v>
      </c>
      <c r="E12" s="4" t="s">
        <v>4</v>
      </c>
      <c r="F12" s="4" t="s">
        <v>4</v>
      </c>
      <c r="G12" s="4" t="s">
        <v>4</v>
      </c>
      <c r="H12" s="4" t="s">
        <v>4</v>
      </c>
    </row>
    <row r="13" spans="1:8" x14ac:dyDescent="0.25">
      <c r="A13" s="2" t="s">
        <v>31</v>
      </c>
      <c r="B13" s="4" t="s">
        <v>4</v>
      </c>
      <c r="C13" s="4" t="s">
        <v>4</v>
      </c>
      <c r="D13" s="4" t="s">
        <v>4</v>
      </c>
      <c r="E13" s="4" t="s">
        <v>4</v>
      </c>
      <c r="F13" s="4">
        <v>36</v>
      </c>
      <c r="G13" s="4" t="s">
        <v>4</v>
      </c>
      <c r="H13" s="4" t="s">
        <v>4</v>
      </c>
    </row>
    <row r="14" spans="1:8" x14ac:dyDescent="0.25">
      <c r="A14" s="2" t="s">
        <v>34</v>
      </c>
      <c r="B14" s="4" t="s">
        <v>4</v>
      </c>
      <c r="C14" s="4" t="s">
        <v>4</v>
      </c>
      <c r="D14" s="4" t="s">
        <v>4</v>
      </c>
      <c r="E14" s="4" t="s">
        <v>4</v>
      </c>
      <c r="F14" s="4">
        <v>386</v>
      </c>
      <c r="G14" s="4" t="s">
        <v>4</v>
      </c>
      <c r="H14" s="4" t="s">
        <v>4</v>
      </c>
    </row>
    <row r="15" spans="1:8" x14ac:dyDescent="0.25">
      <c r="A15" s="2" t="s">
        <v>36</v>
      </c>
      <c r="B15" s="4" t="s">
        <v>4</v>
      </c>
      <c r="C15" s="4" t="s">
        <v>4</v>
      </c>
      <c r="D15" s="4" t="s">
        <v>4</v>
      </c>
      <c r="E15" s="4" t="s">
        <v>4</v>
      </c>
      <c r="F15" s="4">
        <v>422</v>
      </c>
      <c r="G15" s="4" t="s">
        <v>4</v>
      </c>
      <c r="H15" s="4" t="s">
        <v>4</v>
      </c>
    </row>
    <row r="16" spans="1:8" x14ac:dyDescent="0.25">
      <c r="A16" s="2" t="s">
        <v>37</v>
      </c>
      <c r="B16" s="4" t="s">
        <v>4</v>
      </c>
      <c r="C16" s="4" t="s">
        <v>4</v>
      </c>
      <c r="D16" s="4" t="s">
        <v>4</v>
      </c>
      <c r="E16" s="4" t="s">
        <v>4</v>
      </c>
      <c r="F16" s="6">
        <v>11199</v>
      </c>
      <c r="G16" s="4" t="s">
        <v>4</v>
      </c>
      <c r="H16" s="4" t="s">
        <v>4</v>
      </c>
    </row>
    <row r="17" spans="1:8" x14ac:dyDescent="0.25">
      <c r="A17" s="2" t="s">
        <v>39</v>
      </c>
      <c r="B17" s="4" t="s">
        <v>4</v>
      </c>
      <c r="C17" s="4" t="s">
        <v>4</v>
      </c>
      <c r="D17" s="4" t="s">
        <v>4</v>
      </c>
      <c r="E17" s="4" t="s">
        <v>4</v>
      </c>
      <c r="F17" s="6">
        <v>38008</v>
      </c>
      <c r="G17" s="4" t="s">
        <v>4</v>
      </c>
      <c r="H17" s="4" t="s">
        <v>4</v>
      </c>
    </row>
    <row r="18" spans="1:8" x14ac:dyDescent="0.25">
      <c r="A18" s="2" t="s">
        <v>43</v>
      </c>
      <c r="B18" s="4" t="s">
        <v>4</v>
      </c>
      <c r="C18" s="4" t="s">
        <v>4</v>
      </c>
      <c r="D18" s="4" t="s">
        <v>4</v>
      </c>
      <c r="E18" s="4" t="s">
        <v>4</v>
      </c>
      <c r="F18" s="4">
        <v>25</v>
      </c>
      <c r="G18" s="4" t="s">
        <v>4</v>
      </c>
      <c r="H18" s="4" t="s">
        <v>4</v>
      </c>
    </row>
    <row r="19" spans="1:8" x14ac:dyDescent="0.25">
      <c r="A19" s="2" t="s">
        <v>44</v>
      </c>
      <c r="B19" s="4" t="s">
        <v>4</v>
      </c>
      <c r="C19" s="4" t="s">
        <v>4</v>
      </c>
      <c r="D19" s="4" t="s">
        <v>4</v>
      </c>
      <c r="E19" s="4" t="s">
        <v>4</v>
      </c>
      <c r="F19" s="6">
        <v>49654</v>
      </c>
      <c r="G19" s="4" t="s">
        <v>4</v>
      </c>
      <c r="H19" s="4" t="s">
        <v>4</v>
      </c>
    </row>
    <row r="20" spans="1:8" x14ac:dyDescent="0.25">
      <c r="A20" s="3" t="s">
        <v>192</v>
      </c>
      <c r="B20" s="4" t="s">
        <v>4</v>
      </c>
      <c r="C20" s="4" t="s">
        <v>4</v>
      </c>
      <c r="D20" s="4" t="s">
        <v>4</v>
      </c>
      <c r="E20" s="4" t="s">
        <v>4</v>
      </c>
      <c r="F20" s="4" t="s">
        <v>4</v>
      </c>
      <c r="G20" s="4" t="s">
        <v>4</v>
      </c>
      <c r="H20" s="4" t="s">
        <v>4</v>
      </c>
    </row>
    <row r="21" spans="1:8" x14ac:dyDescent="0.25">
      <c r="A21" s="2" t="s">
        <v>47</v>
      </c>
      <c r="B21" s="4" t="s">
        <v>4</v>
      </c>
      <c r="C21" s="4" t="s">
        <v>4</v>
      </c>
      <c r="D21" s="4" t="s">
        <v>4</v>
      </c>
      <c r="E21" s="4" t="s">
        <v>4</v>
      </c>
      <c r="F21" s="4">
        <v>626</v>
      </c>
      <c r="G21" s="4" t="s">
        <v>4</v>
      </c>
      <c r="H21" s="4" t="s">
        <v>4</v>
      </c>
    </row>
    <row r="22" spans="1:8" x14ac:dyDescent="0.25">
      <c r="A22" s="2" t="s">
        <v>57</v>
      </c>
      <c r="B22" s="4" t="s">
        <v>4</v>
      </c>
      <c r="C22" s="4" t="s">
        <v>4</v>
      </c>
      <c r="D22" s="4" t="s">
        <v>4</v>
      </c>
      <c r="E22" s="4" t="s">
        <v>4</v>
      </c>
      <c r="F22" s="4">
        <v>570</v>
      </c>
      <c r="G22" s="4" t="s">
        <v>4</v>
      </c>
      <c r="H22" s="4" t="s">
        <v>4</v>
      </c>
    </row>
    <row r="23" spans="1:8" x14ac:dyDescent="0.25">
      <c r="A23" s="2" t="s">
        <v>55</v>
      </c>
      <c r="B23" s="4" t="s">
        <v>4</v>
      </c>
      <c r="C23" s="4" t="s">
        <v>4</v>
      </c>
      <c r="D23" s="4" t="s">
        <v>4</v>
      </c>
      <c r="E23" s="4" t="s">
        <v>4</v>
      </c>
      <c r="F23" s="6">
        <v>1196</v>
      </c>
      <c r="G23" s="4" t="s">
        <v>4</v>
      </c>
      <c r="H23" s="4" t="s">
        <v>4</v>
      </c>
    </row>
    <row r="24" spans="1:8" x14ac:dyDescent="0.25">
      <c r="A24" s="2" t="s">
        <v>193</v>
      </c>
      <c r="B24" s="4" t="s">
        <v>4</v>
      </c>
      <c r="C24" s="4" t="s">
        <v>4</v>
      </c>
      <c r="D24" s="4" t="s">
        <v>4</v>
      </c>
      <c r="E24" s="4" t="s">
        <v>4</v>
      </c>
      <c r="F24" s="6">
        <v>48458</v>
      </c>
      <c r="G24" s="4" t="s">
        <v>4</v>
      </c>
      <c r="H24" s="4" t="s">
        <v>4</v>
      </c>
    </row>
    <row r="25" spans="1:8" ht="30" x14ac:dyDescent="0.25">
      <c r="A25" s="2" t="s">
        <v>535</v>
      </c>
      <c r="B25" s="4" t="s">
        <v>4</v>
      </c>
      <c r="C25" s="4" t="s">
        <v>4</v>
      </c>
      <c r="D25" s="4" t="s">
        <v>4</v>
      </c>
      <c r="E25" s="4" t="s">
        <v>4</v>
      </c>
      <c r="F25" s="4" t="s">
        <v>4</v>
      </c>
      <c r="G25" s="4" t="s">
        <v>4</v>
      </c>
      <c r="H25" s="8">
        <v>1500</v>
      </c>
    </row>
  </sheetData>
  <mergeCells count="6">
    <mergeCell ref="B1:C1"/>
    <mergeCell ref="D1:E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16" width="36.5703125" bestFit="1" customWidth="1"/>
    <col min="17" max="17" width="11.85546875" bestFit="1" customWidth="1"/>
    <col min="18" max="18" width="12.140625" bestFit="1" customWidth="1"/>
  </cols>
  <sheetData>
    <row r="1" spans="1:18" x14ac:dyDescent="0.25">
      <c r="A1" s="1" t="s">
        <v>536</v>
      </c>
      <c r="B1" s="7" t="s">
        <v>2</v>
      </c>
      <c r="C1" s="7" t="s">
        <v>27</v>
      </c>
      <c r="D1" s="1" t="s">
        <v>2</v>
      </c>
      <c r="E1" s="1" t="s">
        <v>27</v>
      </c>
      <c r="F1" s="1" t="s">
        <v>2</v>
      </c>
      <c r="G1" s="1" t="s">
        <v>2</v>
      </c>
      <c r="H1" s="1" t="s">
        <v>2</v>
      </c>
      <c r="I1" s="1" t="s">
        <v>27</v>
      </c>
      <c r="J1" s="1" t="s">
        <v>540</v>
      </c>
      <c r="K1" s="1" t="s">
        <v>2</v>
      </c>
      <c r="L1" s="1" t="s">
        <v>27</v>
      </c>
      <c r="M1" s="1" t="s">
        <v>542</v>
      </c>
      <c r="N1" s="1" t="s">
        <v>2</v>
      </c>
      <c r="O1" s="1" t="s">
        <v>27</v>
      </c>
      <c r="P1" s="1" t="s">
        <v>544</v>
      </c>
      <c r="Q1" s="1" t="s">
        <v>2</v>
      </c>
      <c r="R1" s="1" t="s">
        <v>27</v>
      </c>
    </row>
    <row r="2" spans="1:18" ht="45" x14ac:dyDescent="0.25">
      <c r="A2" s="1" t="s">
        <v>26</v>
      </c>
      <c r="B2" s="7"/>
      <c r="C2" s="7"/>
      <c r="D2" s="1" t="s">
        <v>199</v>
      </c>
      <c r="E2" s="1" t="s">
        <v>199</v>
      </c>
      <c r="F2" s="1" t="s">
        <v>537</v>
      </c>
      <c r="G2" s="1" t="s">
        <v>537</v>
      </c>
      <c r="H2" s="1" t="s">
        <v>539</v>
      </c>
      <c r="I2" s="1" t="s">
        <v>539</v>
      </c>
      <c r="J2" s="1" t="s">
        <v>539</v>
      </c>
      <c r="K2" s="1" t="s">
        <v>541</v>
      </c>
      <c r="L2" s="1" t="s">
        <v>541</v>
      </c>
      <c r="M2" s="1" t="s">
        <v>541</v>
      </c>
      <c r="N2" s="1" t="s">
        <v>543</v>
      </c>
      <c r="O2" s="1" t="s">
        <v>543</v>
      </c>
      <c r="P2" s="1" t="s">
        <v>543</v>
      </c>
      <c r="Q2" s="1" t="s">
        <v>53</v>
      </c>
      <c r="R2" s="1" t="s">
        <v>53</v>
      </c>
    </row>
    <row r="3" spans="1:18" x14ac:dyDescent="0.25">
      <c r="A3" s="1"/>
      <c r="B3" s="7"/>
      <c r="C3" s="7"/>
      <c r="D3" s="1"/>
      <c r="E3" s="1"/>
      <c r="F3" s="1"/>
      <c r="G3" s="1" t="s">
        <v>538</v>
      </c>
      <c r="H3" s="1"/>
      <c r="I3" s="1"/>
      <c r="J3" s="1"/>
      <c r="K3" s="1"/>
      <c r="L3" s="1"/>
      <c r="M3" s="1"/>
      <c r="N3" s="1"/>
      <c r="O3" s="1"/>
      <c r="P3" s="1"/>
      <c r="Q3" s="1"/>
      <c r="R3" s="1"/>
    </row>
    <row r="4" spans="1:18" x14ac:dyDescent="0.25">
      <c r="A4" s="3" t="s">
        <v>19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545</v>
      </c>
      <c r="B5" s="4" t="s">
        <v>4</v>
      </c>
      <c r="C5" s="4" t="s">
        <v>4</v>
      </c>
      <c r="D5" s="4" t="s">
        <v>546</v>
      </c>
      <c r="E5" s="4" t="s">
        <v>546</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547</v>
      </c>
      <c r="B6" s="4" t="s">
        <v>4</v>
      </c>
      <c r="C6" s="4" t="s">
        <v>4</v>
      </c>
      <c r="D6" s="4" t="s">
        <v>4</v>
      </c>
      <c r="E6" s="4" t="s">
        <v>4</v>
      </c>
      <c r="F6" s="4" t="s">
        <v>4</v>
      </c>
      <c r="G6" s="4" t="s">
        <v>4</v>
      </c>
      <c r="H6" s="84">
        <v>5.8799999999999998E-2</v>
      </c>
      <c r="I6" s="84">
        <v>5.8799999999999998E-2</v>
      </c>
      <c r="J6" s="84">
        <v>5.8799999999999998E-2</v>
      </c>
      <c r="K6" s="84">
        <v>7.7499999999999999E-2</v>
      </c>
      <c r="L6" s="84">
        <v>7.7499999999999999E-2</v>
      </c>
      <c r="M6" s="84">
        <v>7.7499999999999999E-2</v>
      </c>
      <c r="N6" s="84">
        <v>8.8800000000000004E-2</v>
      </c>
      <c r="O6" s="84">
        <v>8.8800000000000004E-2</v>
      </c>
      <c r="P6" s="84">
        <v>8.8800000000000004E-2</v>
      </c>
      <c r="Q6" s="4" t="s">
        <v>4</v>
      </c>
      <c r="R6" s="4" t="s">
        <v>4</v>
      </c>
    </row>
    <row r="7" spans="1:18" ht="30" x14ac:dyDescent="0.25">
      <c r="A7" s="2" t="s">
        <v>548</v>
      </c>
      <c r="B7" s="8">
        <v>1146804</v>
      </c>
      <c r="C7" s="8">
        <v>1156884</v>
      </c>
      <c r="D7" s="8">
        <v>145000</v>
      </c>
      <c r="E7" s="8">
        <v>154900</v>
      </c>
      <c r="F7" s="4" t="s">
        <v>4</v>
      </c>
      <c r="G7" s="4" t="s">
        <v>4</v>
      </c>
      <c r="H7" s="8">
        <v>350000</v>
      </c>
      <c r="I7" s="8">
        <v>350000</v>
      </c>
      <c r="J7" s="4" t="s">
        <v>4</v>
      </c>
      <c r="K7" s="8">
        <v>298426</v>
      </c>
      <c r="L7" s="8">
        <v>298246</v>
      </c>
      <c r="M7" s="4" t="s">
        <v>4</v>
      </c>
      <c r="N7" s="8">
        <v>350000</v>
      </c>
      <c r="O7" s="8">
        <v>350000</v>
      </c>
      <c r="P7" s="4" t="s">
        <v>4</v>
      </c>
      <c r="Q7" s="8">
        <v>3378</v>
      </c>
      <c r="R7" s="8">
        <v>3738</v>
      </c>
    </row>
    <row r="8" spans="1:18" x14ac:dyDescent="0.25">
      <c r="A8" s="2" t="s">
        <v>203</v>
      </c>
      <c r="B8" s="4">
        <v>438</v>
      </c>
      <c r="C8" s="4">
        <v>415</v>
      </c>
      <c r="D8" s="4" t="s">
        <v>4</v>
      </c>
      <c r="E8" s="4" t="s">
        <v>4</v>
      </c>
      <c r="F8" s="4" t="s">
        <v>4</v>
      </c>
      <c r="G8" s="4" t="s">
        <v>4</v>
      </c>
      <c r="H8" s="4" t="s">
        <v>4</v>
      </c>
      <c r="I8" s="4" t="s">
        <v>4</v>
      </c>
      <c r="J8" s="4" t="s">
        <v>4</v>
      </c>
      <c r="K8" s="4" t="s">
        <v>4</v>
      </c>
      <c r="L8" s="4" t="s">
        <v>4</v>
      </c>
      <c r="M8" s="4" t="s">
        <v>4</v>
      </c>
      <c r="N8" s="4" t="s">
        <v>4</v>
      </c>
      <c r="O8" s="4" t="s">
        <v>4</v>
      </c>
      <c r="P8" s="4" t="s">
        <v>4</v>
      </c>
      <c r="Q8" s="4" t="s">
        <v>4</v>
      </c>
      <c r="R8" s="4" t="s">
        <v>4</v>
      </c>
    </row>
    <row r="9" spans="1:18" x14ac:dyDescent="0.25">
      <c r="A9" s="2" t="s">
        <v>204</v>
      </c>
      <c r="B9" s="6">
        <v>1146366</v>
      </c>
      <c r="C9" s="6">
        <v>1156469</v>
      </c>
      <c r="D9" s="4" t="s">
        <v>4</v>
      </c>
      <c r="E9" s="4" t="s">
        <v>4</v>
      </c>
      <c r="F9" s="4" t="s">
        <v>4</v>
      </c>
      <c r="G9" s="4" t="s">
        <v>4</v>
      </c>
      <c r="H9" s="4" t="s">
        <v>4</v>
      </c>
      <c r="I9" s="4" t="s">
        <v>4</v>
      </c>
      <c r="J9" s="4" t="s">
        <v>4</v>
      </c>
      <c r="K9" s="4" t="s">
        <v>4</v>
      </c>
      <c r="L9" s="4" t="s">
        <v>4</v>
      </c>
      <c r="M9" s="4" t="s">
        <v>4</v>
      </c>
      <c r="N9" s="4" t="s">
        <v>4</v>
      </c>
      <c r="O9" s="4" t="s">
        <v>4</v>
      </c>
      <c r="P9" s="4" t="s">
        <v>4</v>
      </c>
      <c r="Q9" s="4" t="s">
        <v>4</v>
      </c>
      <c r="R9" s="4" t="s">
        <v>4</v>
      </c>
    </row>
    <row r="10" spans="1:18" x14ac:dyDescent="0.25">
      <c r="A10" s="2" t="s">
        <v>549</v>
      </c>
      <c r="B10" s="4" t="s">
        <v>4</v>
      </c>
      <c r="C10" s="4" t="s">
        <v>4</v>
      </c>
      <c r="D10" s="4" t="s">
        <v>4</v>
      </c>
      <c r="E10" s="4" t="s">
        <v>4</v>
      </c>
      <c r="F10" s="6">
        <v>300000</v>
      </c>
      <c r="G10" s="4" t="s">
        <v>4</v>
      </c>
      <c r="H10" s="4" t="s">
        <v>4</v>
      </c>
      <c r="I10" s="4" t="s">
        <v>4</v>
      </c>
      <c r="J10" s="4" t="s">
        <v>4</v>
      </c>
      <c r="K10" s="4" t="s">
        <v>4</v>
      </c>
      <c r="L10" s="4" t="s">
        <v>4</v>
      </c>
      <c r="M10" s="4" t="s">
        <v>4</v>
      </c>
      <c r="N10" s="4" t="s">
        <v>4</v>
      </c>
      <c r="O10" s="4" t="s">
        <v>4</v>
      </c>
      <c r="P10" s="4" t="s">
        <v>4</v>
      </c>
      <c r="Q10" s="4" t="s">
        <v>4</v>
      </c>
      <c r="R10" s="4" t="s">
        <v>4</v>
      </c>
    </row>
    <row r="11" spans="1:18" x14ac:dyDescent="0.25">
      <c r="A11" s="2" t="s">
        <v>550</v>
      </c>
      <c r="B11" s="4" t="s">
        <v>4</v>
      </c>
      <c r="C11" s="4" t="s">
        <v>4</v>
      </c>
      <c r="D11" s="4" t="s">
        <v>4</v>
      </c>
      <c r="E11" s="4" t="s">
        <v>4</v>
      </c>
      <c r="F11" s="4">
        <v>673</v>
      </c>
      <c r="G11" s="4" t="s">
        <v>4</v>
      </c>
      <c r="H11" s="4" t="s">
        <v>4</v>
      </c>
      <c r="I11" s="4" t="s">
        <v>4</v>
      </c>
      <c r="J11" s="4" t="s">
        <v>4</v>
      </c>
      <c r="K11" s="4" t="s">
        <v>4</v>
      </c>
      <c r="L11" s="4" t="s">
        <v>4</v>
      </c>
      <c r="M11" s="4" t="s">
        <v>4</v>
      </c>
      <c r="N11" s="4" t="s">
        <v>4</v>
      </c>
      <c r="O11" s="4" t="s">
        <v>4</v>
      </c>
      <c r="P11" s="4" t="s">
        <v>4</v>
      </c>
      <c r="Q11" s="4" t="s">
        <v>4</v>
      </c>
      <c r="R11" s="4" t="s">
        <v>4</v>
      </c>
    </row>
    <row r="12" spans="1:18" ht="30" x14ac:dyDescent="0.25">
      <c r="A12" s="2" t="s">
        <v>551</v>
      </c>
      <c r="B12" s="4" t="s">
        <v>4</v>
      </c>
      <c r="C12" s="4" t="s">
        <v>4</v>
      </c>
      <c r="D12" s="4" t="s">
        <v>4</v>
      </c>
      <c r="E12" s="4" t="s">
        <v>4</v>
      </c>
      <c r="F12" s="6">
        <v>120000</v>
      </c>
      <c r="G12" s="4" t="s">
        <v>4</v>
      </c>
      <c r="H12" s="4" t="s">
        <v>4</v>
      </c>
      <c r="I12" s="4" t="s">
        <v>4</v>
      </c>
      <c r="J12" s="4" t="s">
        <v>4</v>
      </c>
      <c r="K12" s="4" t="s">
        <v>4</v>
      </c>
      <c r="L12" s="4" t="s">
        <v>4</v>
      </c>
      <c r="M12" s="4" t="s">
        <v>4</v>
      </c>
      <c r="N12" s="4" t="s">
        <v>4</v>
      </c>
      <c r="O12" s="4" t="s">
        <v>4</v>
      </c>
      <c r="P12" s="4" t="s">
        <v>4</v>
      </c>
      <c r="Q12" s="4" t="s">
        <v>4</v>
      </c>
      <c r="R12" s="4" t="s">
        <v>4</v>
      </c>
    </row>
    <row r="13" spans="1:18" x14ac:dyDescent="0.25">
      <c r="A13" s="2" t="s">
        <v>552</v>
      </c>
      <c r="B13" s="4" t="s">
        <v>4</v>
      </c>
      <c r="C13" s="4" t="s">
        <v>4</v>
      </c>
      <c r="D13" s="4" t="s">
        <v>4</v>
      </c>
      <c r="E13" s="4" t="s">
        <v>4</v>
      </c>
      <c r="F13" s="6">
        <v>35100</v>
      </c>
      <c r="G13" s="4" t="s">
        <v>4</v>
      </c>
      <c r="H13" s="4" t="s">
        <v>4</v>
      </c>
      <c r="I13" s="4" t="s">
        <v>4</v>
      </c>
      <c r="J13" s="4" t="s">
        <v>4</v>
      </c>
      <c r="K13" s="4" t="s">
        <v>4</v>
      </c>
      <c r="L13" s="4" t="s">
        <v>4</v>
      </c>
      <c r="M13" s="4" t="s">
        <v>4</v>
      </c>
      <c r="N13" s="4" t="s">
        <v>4</v>
      </c>
      <c r="O13" s="4" t="s">
        <v>4</v>
      </c>
      <c r="P13" s="4" t="s">
        <v>4</v>
      </c>
      <c r="Q13" s="4" t="s">
        <v>4</v>
      </c>
      <c r="R13" s="4" t="s">
        <v>4</v>
      </c>
    </row>
    <row r="14" spans="1:18" ht="30" x14ac:dyDescent="0.25">
      <c r="A14" s="2" t="s">
        <v>553</v>
      </c>
      <c r="B14" s="4" t="s">
        <v>4</v>
      </c>
      <c r="C14" s="4" t="s">
        <v>4</v>
      </c>
      <c r="D14" s="4" t="s">
        <v>4</v>
      </c>
      <c r="E14" s="4" t="s">
        <v>4</v>
      </c>
      <c r="F14" s="4" t="s">
        <v>4</v>
      </c>
      <c r="G14" s="84">
        <v>5.4999999999999997E-3</v>
      </c>
      <c r="H14" s="4" t="s">
        <v>4</v>
      </c>
      <c r="I14" s="4" t="s">
        <v>4</v>
      </c>
      <c r="J14" s="4" t="s">
        <v>4</v>
      </c>
      <c r="K14" s="4" t="s">
        <v>4</v>
      </c>
      <c r="L14" s="4" t="s">
        <v>4</v>
      </c>
      <c r="M14" s="4" t="s">
        <v>4</v>
      </c>
      <c r="N14" s="4" t="s">
        <v>4</v>
      </c>
      <c r="O14" s="4" t="s">
        <v>4</v>
      </c>
      <c r="P14" s="4" t="s">
        <v>4</v>
      </c>
      <c r="Q14" s="4" t="s">
        <v>4</v>
      </c>
      <c r="R14" s="4" t="s">
        <v>4</v>
      </c>
    </row>
    <row r="15" spans="1:18" ht="30" x14ac:dyDescent="0.25">
      <c r="A15" s="2" t="s">
        <v>554</v>
      </c>
      <c r="B15" s="4" t="s">
        <v>4</v>
      </c>
      <c r="C15" s="4" t="s">
        <v>4</v>
      </c>
      <c r="D15" s="4" t="s">
        <v>4</v>
      </c>
      <c r="E15" s="4" t="s">
        <v>4</v>
      </c>
      <c r="F15" s="84">
        <v>4.0500000000000001E-2</v>
      </c>
      <c r="G15" s="4" t="s">
        <v>4</v>
      </c>
      <c r="H15" s="4" t="s">
        <v>4</v>
      </c>
      <c r="I15" s="4" t="s">
        <v>4</v>
      </c>
      <c r="J15" s="4" t="s">
        <v>4</v>
      </c>
      <c r="K15" s="4" t="s">
        <v>4</v>
      </c>
      <c r="L15" s="4" t="s">
        <v>4</v>
      </c>
      <c r="M15" s="4" t="s">
        <v>4</v>
      </c>
      <c r="N15" s="4" t="s">
        <v>4</v>
      </c>
      <c r="O15" s="4" t="s">
        <v>4</v>
      </c>
      <c r="P15" s="4" t="s">
        <v>4</v>
      </c>
      <c r="Q15" s="4" t="s">
        <v>4</v>
      </c>
      <c r="R15" s="4" t="s">
        <v>4</v>
      </c>
    </row>
    <row r="16" spans="1:18" x14ac:dyDescent="0.25">
      <c r="A16" s="2" t="s">
        <v>555</v>
      </c>
      <c r="B16" s="4" t="s">
        <v>4</v>
      </c>
      <c r="C16" s="4" t="s">
        <v>4</v>
      </c>
      <c r="D16" s="4" t="s">
        <v>4</v>
      </c>
      <c r="E16" s="4" t="s">
        <v>4</v>
      </c>
      <c r="F16" s="4" t="s">
        <v>4</v>
      </c>
      <c r="G16" s="4" t="s">
        <v>4</v>
      </c>
      <c r="H16" s="4" t="s">
        <v>4</v>
      </c>
      <c r="I16" s="4" t="s">
        <v>4</v>
      </c>
      <c r="J16" s="8">
        <v>350000</v>
      </c>
      <c r="K16" s="4" t="s">
        <v>4</v>
      </c>
      <c r="L16" s="4" t="s">
        <v>4</v>
      </c>
      <c r="M16" s="8">
        <v>300000</v>
      </c>
      <c r="N16" s="4" t="s">
        <v>4</v>
      </c>
      <c r="O16" s="4" t="s">
        <v>4</v>
      </c>
      <c r="P16" s="8">
        <v>350000</v>
      </c>
      <c r="Q16" s="4" t="s">
        <v>4</v>
      </c>
      <c r="R16" s="4" t="s">
        <v>4</v>
      </c>
    </row>
    <row r="17" spans="1:18" ht="30" x14ac:dyDescent="0.25">
      <c r="A17" s="2" t="s">
        <v>556</v>
      </c>
      <c r="B17" s="4" t="s">
        <v>4</v>
      </c>
      <c r="C17" s="4" t="s">
        <v>4</v>
      </c>
      <c r="D17" s="4" t="s">
        <v>4</v>
      </c>
      <c r="E17" s="4" t="s">
        <v>4</v>
      </c>
      <c r="F17" s="4" t="s">
        <v>4</v>
      </c>
      <c r="G17" s="4" t="s">
        <v>4</v>
      </c>
      <c r="H17" s="4" t="s">
        <v>4</v>
      </c>
      <c r="I17" s="4" t="s">
        <v>4</v>
      </c>
      <c r="J17" s="4" t="s">
        <v>4</v>
      </c>
      <c r="K17" s="4" t="s">
        <v>4</v>
      </c>
      <c r="L17" s="4" t="s">
        <v>4</v>
      </c>
      <c r="M17" s="84">
        <v>0.99260000000000004</v>
      </c>
      <c r="N17" s="4" t="s">
        <v>4</v>
      </c>
      <c r="O17" s="4" t="s">
        <v>4</v>
      </c>
      <c r="P17" s="4" t="s">
        <v>4</v>
      </c>
      <c r="Q17" s="4" t="s">
        <v>4</v>
      </c>
      <c r="R17" s="4" t="s">
        <v>4</v>
      </c>
    </row>
  </sheetData>
  <mergeCells count="2">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72</v>
      </c>
      <c r="B1" s="1" t="s">
        <v>2</v>
      </c>
      <c r="C1" s="1" t="s">
        <v>27</v>
      </c>
    </row>
    <row r="2" spans="1:3" ht="30" x14ac:dyDescent="0.25">
      <c r="A2" s="2" t="s">
        <v>73</v>
      </c>
      <c r="B2" s="9">
        <v>0.01</v>
      </c>
      <c r="C2" s="9">
        <v>0.01</v>
      </c>
    </row>
    <row r="3" spans="1:3" x14ac:dyDescent="0.25">
      <c r="A3" s="2" t="s">
        <v>74</v>
      </c>
      <c r="B3" s="6">
        <v>2000000</v>
      </c>
      <c r="C3" s="6">
        <v>2000000</v>
      </c>
    </row>
    <row r="4" spans="1:3" x14ac:dyDescent="0.25">
      <c r="A4" s="2" t="s">
        <v>75</v>
      </c>
      <c r="B4" s="4">
        <v>0</v>
      </c>
      <c r="C4" s="4">
        <v>0</v>
      </c>
    </row>
    <row r="5" spans="1:3" x14ac:dyDescent="0.25">
      <c r="A5" s="2" t="s">
        <v>76</v>
      </c>
      <c r="B5" s="6">
        <v>2236971</v>
      </c>
      <c r="C5" s="6">
        <v>2470128</v>
      </c>
    </row>
    <row r="6" spans="1:3" x14ac:dyDescent="0.25">
      <c r="A6" s="2" t="s">
        <v>69</v>
      </c>
      <c r="B6" s="4" t="s">
        <v>4</v>
      </c>
      <c r="C6" s="4" t="s">
        <v>4</v>
      </c>
    </row>
    <row r="7" spans="1:3" ht="30" x14ac:dyDescent="0.25">
      <c r="A7" s="2" t="s">
        <v>77</v>
      </c>
      <c r="B7" s="9">
        <v>0.01</v>
      </c>
      <c r="C7" s="9">
        <v>0.01</v>
      </c>
    </row>
    <row r="8" spans="1:3" x14ac:dyDescent="0.25">
      <c r="A8" s="2" t="s">
        <v>78</v>
      </c>
      <c r="B8" s="6">
        <v>60000000</v>
      </c>
      <c r="C8" s="6">
        <v>60000000</v>
      </c>
    </row>
    <row r="9" spans="1:3" x14ac:dyDescent="0.25">
      <c r="A9" s="2" t="s">
        <v>79</v>
      </c>
      <c r="B9" s="6">
        <v>42066148</v>
      </c>
      <c r="C9" s="6">
        <v>42066148</v>
      </c>
    </row>
    <row r="10" spans="1:3" x14ac:dyDescent="0.25">
      <c r="A10" s="2" t="s">
        <v>71</v>
      </c>
      <c r="B10" s="4" t="s">
        <v>4</v>
      </c>
      <c r="C10" s="4" t="s">
        <v>4</v>
      </c>
    </row>
    <row r="11" spans="1:3" ht="30" x14ac:dyDescent="0.25">
      <c r="A11" s="2" t="s">
        <v>77</v>
      </c>
      <c r="B11" s="9">
        <v>0.01</v>
      </c>
      <c r="C11" s="9">
        <v>0.01</v>
      </c>
    </row>
    <row r="12" spans="1:3" x14ac:dyDescent="0.25">
      <c r="A12" s="2" t="s">
        <v>78</v>
      </c>
      <c r="B12" s="6">
        <v>3000000</v>
      </c>
      <c r="C12" s="6">
        <v>3000000</v>
      </c>
    </row>
    <row r="13" spans="1:3" x14ac:dyDescent="0.25">
      <c r="A13" s="2" t="s">
        <v>79</v>
      </c>
      <c r="B13" s="4">
        <v>0</v>
      </c>
      <c r="C13"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557</v>
      </c>
      <c r="B1" s="7" t="s">
        <v>82</v>
      </c>
      <c r="C1" s="7"/>
      <c r="D1" s="7" t="s">
        <v>1</v>
      </c>
      <c r="E1" s="7"/>
    </row>
    <row r="2" spans="1:5" ht="30" x14ac:dyDescent="0.25">
      <c r="A2" s="1" t="s">
        <v>81</v>
      </c>
      <c r="B2" s="1" t="s">
        <v>2</v>
      </c>
      <c r="C2" s="1" t="s">
        <v>83</v>
      </c>
      <c r="D2" s="1" t="s">
        <v>2</v>
      </c>
      <c r="E2" s="1" t="s">
        <v>83</v>
      </c>
    </row>
    <row r="3" spans="1:5" ht="30" x14ac:dyDescent="0.25">
      <c r="A3" s="3" t="s">
        <v>217</v>
      </c>
      <c r="B3" s="4" t="s">
        <v>4</v>
      </c>
      <c r="C3" s="4" t="s">
        <v>4</v>
      </c>
      <c r="D3" s="4" t="s">
        <v>4</v>
      </c>
      <c r="E3" s="4" t="s">
        <v>4</v>
      </c>
    </row>
    <row r="4" spans="1:5" ht="30" x14ac:dyDescent="0.25">
      <c r="A4" s="2" t="s">
        <v>106</v>
      </c>
      <c r="B4" s="8">
        <v>9391</v>
      </c>
      <c r="C4" s="8">
        <v>-2450</v>
      </c>
      <c r="D4" s="8">
        <v>10054</v>
      </c>
      <c r="E4" s="8">
        <v>-5207</v>
      </c>
    </row>
    <row r="5" spans="1:5" x14ac:dyDescent="0.25">
      <c r="A5" s="2" t="s">
        <v>189</v>
      </c>
      <c r="B5" s="6">
        <v>1266</v>
      </c>
      <c r="C5" s="4">
        <v>264</v>
      </c>
      <c r="D5" s="6">
        <v>3778</v>
      </c>
      <c r="E5" s="6">
        <v>3029</v>
      </c>
    </row>
    <row r="6" spans="1:5" x14ac:dyDescent="0.25">
      <c r="A6" s="2" t="s">
        <v>107</v>
      </c>
      <c r="B6" s="8">
        <v>10657</v>
      </c>
      <c r="C6" s="8">
        <v>-2186</v>
      </c>
      <c r="D6" s="8">
        <v>13832</v>
      </c>
      <c r="E6" s="8">
        <v>-2178</v>
      </c>
    </row>
    <row r="7" spans="1:5" x14ac:dyDescent="0.25">
      <c r="A7" s="3" t="s">
        <v>222</v>
      </c>
      <c r="B7" s="4" t="s">
        <v>4</v>
      </c>
      <c r="C7" s="4" t="s">
        <v>4</v>
      </c>
      <c r="D7" s="4" t="s">
        <v>4</v>
      </c>
      <c r="E7" s="4" t="s">
        <v>4</v>
      </c>
    </row>
    <row r="8" spans="1:5" ht="30" x14ac:dyDescent="0.25">
      <c r="A8" s="2" t="s">
        <v>223</v>
      </c>
      <c r="B8" s="6">
        <v>39828740</v>
      </c>
      <c r="C8" s="6">
        <v>39488480</v>
      </c>
      <c r="D8" s="6">
        <v>39699295</v>
      </c>
      <c r="E8" s="6">
        <v>39280965</v>
      </c>
    </row>
    <row r="9" spans="1:5" x14ac:dyDescent="0.25">
      <c r="A9" s="3" t="s">
        <v>224</v>
      </c>
      <c r="B9" s="4" t="s">
        <v>4</v>
      </c>
      <c r="C9" s="4" t="s">
        <v>4</v>
      </c>
      <c r="D9" s="4" t="s">
        <v>4</v>
      </c>
      <c r="E9" s="4" t="s">
        <v>4</v>
      </c>
    </row>
    <row r="10" spans="1:5" x14ac:dyDescent="0.25">
      <c r="A10" s="2" t="s">
        <v>225</v>
      </c>
      <c r="B10" s="6">
        <v>54508</v>
      </c>
      <c r="C10" s="4" t="s">
        <v>4</v>
      </c>
      <c r="D10" s="6">
        <v>50181</v>
      </c>
      <c r="E10" s="4" t="s">
        <v>4</v>
      </c>
    </row>
    <row r="11" spans="1:5" x14ac:dyDescent="0.25">
      <c r="A11" s="2" t="s">
        <v>226</v>
      </c>
      <c r="B11" s="6">
        <v>28467</v>
      </c>
      <c r="C11" s="4" t="s">
        <v>4</v>
      </c>
      <c r="D11" s="6">
        <v>9489</v>
      </c>
      <c r="E11" s="4" t="s">
        <v>4</v>
      </c>
    </row>
    <row r="12" spans="1:5" ht="45" x14ac:dyDescent="0.25">
      <c r="A12" s="2" t="s">
        <v>227</v>
      </c>
      <c r="B12" s="6">
        <v>39911715</v>
      </c>
      <c r="C12" s="6">
        <v>39488480</v>
      </c>
      <c r="D12" s="6">
        <v>39758965</v>
      </c>
      <c r="E12" s="6">
        <v>39280965</v>
      </c>
    </row>
    <row r="13" spans="1:5" x14ac:dyDescent="0.25">
      <c r="A13" s="3" t="s">
        <v>228</v>
      </c>
      <c r="B13" s="4" t="s">
        <v>4</v>
      </c>
      <c r="C13" s="4" t="s">
        <v>4</v>
      </c>
      <c r="D13" s="4" t="s">
        <v>4</v>
      </c>
      <c r="E13" s="4" t="s">
        <v>4</v>
      </c>
    </row>
    <row r="14" spans="1:5" ht="30" x14ac:dyDescent="0.25">
      <c r="A14" s="2" t="s">
        <v>109</v>
      </c>
      <c r="B14" s="9">
        <v>0.24</v>
      </c>
      <c r="C14" s="9">
        <v>-0.06</v>
      </c>
      <c r="D14" s="9">
        <v>0.25</v>
      </c>
      <c r="E14" s="9">
        <v>-0.13</v>
      </c>
    </row>
    <row r="15" spans="1:5" ht="30" x14ac:dyDescent="0.25">
      <c r="A15" s="2" t="s">
        <v>558</v>
      </c>
      <c r="B15" s="9">
        <v>0.03</v>
      </c>
      <c r="C15" s="4" t="s">
        <v>4</v>
      </c>
      <c r="D15" s="9">
        <v>0.1</v>
      </c>
      <c r="E15" s="9">
        <v>7.0000000000000007E-2</v>
      </c>
    </row>
    <row r="16" spans="1:5" x14ac:dyDescent="0.25">
      <c r="A16" s="2" t="s">
        <v>111</v>
      </c>
      <c r="B16" s="9">
        <v>0.27</v>
      </c>
      <c r="C16" s="9">
        <v>-0.06</v>
      </c>
      <c r="D16" s="9">
        <v>0.35</v>
      </c>
      <c r="E16" s="9">
        <v>-0.06</v>
      </c>
    </row>
    <row r="17" spans="1:5" x14ac:dyDescent="0.25">
      <c r="A17" s="3" t="s">
        <v>231</v>
      </c>
      <c r="B17" s="4" t="s">
        <v>4</v>
      </c>
      <c r="C17" s="4" t="s">
        <v>4</v>
      </c>
      <c r="D17" s="4" t="s">
        <v>4</v>
      </c>
      <c r="E17" s="4" t="s">
        <v>4</v>
      </c>
    </row>
    <row r="18" spans="1:5" ht="30" x14ac:dyDescent="0.25">
      <c r="A18" s="2" t="s">
        <v>109</v>
      </c>
      <c r="B18" s="9">
        <v>0.24</v>
      </c>
      <c r="C18" s="9">
        <v>-0.06</v>
      </c>
      <c r="D18" s="9">
        <v>0.25</v>
      </c>
      <c r="E18" s="9">
        <v>-0.13</v>
      </c>
    </row>
    <row r="19" spans="1:5" ht="30" x14ac:dyDescent="0.25">
      <c r="A19" s="2" t="s">
        <v>558</v>
      </c>
      <c r="B19" s="9">
        <v>0.03</v>
      </c>
      <c r="C19" s="4" t="s">
        <v>4</v>
      </c>
      <c r="D19" s="9">
        <v>0.1</v>
      </c>
      <c r="E19" s="9">
        <v>7.0000000000000007E-2</v>
      </c>
    </row>
    <row r="20" spans="1:5" x14ac:dyDescent="0.25">
      <c r="A20" s="2" t="s">
        <v>111</v>
      </c>
      <c r="B20" s="9">
        <v>0.27</v>
      </c>
      <c r="C20" s="9">
        <v>-0.06</v>
      </c>
      <c r="D20" s="9">
        <v>0.35</v>
      </c>
      <c r="E20" s="9">
        <v>-0.06</v>
      </c>
    </row>
    <row r="21" spans="1:5" ht="30" x14ac:dyDescent="0.25">
      <c r="A21" s="2" t="s">
        <v>559</v>
      </c>
      <c r="B21" s="6">
        <v>753860</v>
      </c>
      <c r="C21" s="6">
        <v>1009160</v>
      </c>
      <c r="D21" s="6">
        <v>753860</v>
      </c>
      <c r="E21" s="6">
        <v>1009160</v>
      </c>
    </row>
    <row r="22" spans="1:5" ht="45" x14ac:dyDescent="0.25">
      <c r="A22" s="2" t="s">
        <v>560</v>
      </c>
      <c r="B22" s="4" t="s">
        <v>4</v>
      </c>
      <c r="C22" s="6">
        <v>18041</v>
      </c>
      <c r="D22" s="4" t="s">
        <v>4</v>
      </c>
      <c r="E22" s="6">
        <v>22206</v>
      </c>
    </row>
    <row r="23" spans="1:5" ht="45" x14ac:dyDescent="0.25">
      <c r="A23" s="2" t="s">
        <v>561</v>
      </c>
      <c r="B23" s="6">
        <v>1332740</v>
      </c>
      <c r="C23" s="6">
        <v>1714286</v>
      </c>
      <c r="D23" s="6">
        <v>1332740</v>
      </c>
      <c r="E23" s="6">
        <v>1714286</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7.7109375" bestFit="1" customWidth="1"/>
  </cols>
  <sheetData>
    <row r="1" spans="1:3" ht="30" x14ac:dyDescent="0.25">
      <c r="A1" s="1" t="s">
        <v>562</v>
      </c>
      <c r="B1" s="1" t="s">
        <v>82</v>
      </c>
      <c r="C1" s="1" t="s">
        <v>1</v>
      </c>
    </row>
    <row r="2" spans="1:3" ht="30" x14ac:dyDescent="0.25">
      <c r="A2" s="1" t="s">
        <v>81</v>
      </c>
      <c r="B2" s="1" t="s">
        <v>2</v>
      </c>
      <c r="C2" s="1" t="s">
        <v>2</v>
      </c>
    </row>
    <row r="3" spans="1:3" x14ac:dyDescent="0.25">
      <c r="A3" s="2" t="s">
        <v>563</v>
      </c>
      <c r="B3" s="4" t="s">
        <v>4</v>
      </c>
      <c r="C3" s="4" t="s">
        <v>4</v>
      </c>
    </row>
    <row r="4" spans="1:3" x14ac:dyDescent="0.25">
      <c r="A4" s="3" t="s">
        <v>564</v>
      </c>
      <c r="B4" s="4" t="s">
        <v>4</v>
      </c>
      <c r="C4" s="4" t="s">
        <v>4</v>
      </c>
    </row>
    <row r="5" spans="1:3" ht="60" x14ac:dyDescent="0.25">
      <c r="A5" s="2" t="s">
        <v>565</v>
      </c>
      <c r="B5" s="4" t="s">
        <v>4</v>
      </c>
      <c r="C5" s="6">
        <v>1714286</v>
      </c>
    </row>
    <row r="6" spans="1:3" ht="30" x14ac:dyDescent="0.25">
      <c r="A6" s="2" t="s">
        <v>566</v>
      </c>
      <c r="B6" s="8">
        <v>4932</v>
      </c>
      <c r="C6" s="8">
        <v>4932</v>
      </c>
    </row>
    <row r="7" spans="1:3" x14ac:dyDescent="0.25">
      <c r="A7" s="2" t="s">
        <v>567</v>
      </c>
      <c r="B7" s="6">
        <v>2635</v>
      </c>
      <c r="C7" s="6">
        <v>2635</v>
      </c>
    </row>
    <row r="8" spans="1:3" x14ac:dyDescent="0.25">
      <c r="A8" s="2" t="s">
        <v>568</v>
      </c>
      <c r="B8" s="4" t="s">
        <v>4</v>
      </c>
      <c r="C8" s="4" t="s">
        <v>4</v>
      </c>
    </row>
    <row r="9" spans="1:3" x14ac:dyDescent="0.25">
      <c r="A9" s="3" t="s">
        <v>564</v>
      </c>
      <c r="B9" s="4" t="s">
        <v>4</v>
      </c>
      <c r="C9" s="4" t="s">
        <v>4</v>
      </c>
    </row>
    <row r="10" spans="1:3" x14ac:dyDescent="0.25">
      <c r="A10" s="2" t="s">
        <v>569</v>
      </c>
      <c r="B10" s="4" t="s">
        <v>4</v>
      </c>
      <c r="C10" s="84">
        <v>0.5</v>
      </c>
    </row>
    <row r="11" spans="1:3" x14ac:dyDescent="0.25">
      <c r="A11" s="2" t="s">
        <v>570</v>
      </c>
      <c r="B11" s="4" t="s">
        <v>4</v>
      </c>
      <c r="C11" s="4" t="s">
        <v>4</v>
      </c>
    </row>
    <row r="12" spans="1:3" x14ac:dyDescent="0.25">
      <c r="A12" s="3" t="s">
        <v>564</v>
      </c>
      <c r="B12" s="4" t="s">
        <v>4</v>
      </c>
      <c r="C12" s="4" t="s">
        <v>4</v>
      </c>
    </row>
    <row r="13" spans="1:3" x14ac:dyDescent="0.25">
      <c r="A13" s="2" t="s">
        <v>569</v>
      </c>
      <c r="B13" s="4" t="s">
        <v>4</v>
      </c>
      <c r="C13" s="84">
        <v>0.5</v>
      </c>
    </row>
    <row r="14" spans="1:3" x14ac:dyDescent="0.25">
      <c r="A14" s="2" t="s">
        <v>571</v>
      </c>
      <c r="B14" s="4" t="s">
        <v>4</v>
      </c>
      <c r="C14" s="4" t="s">
        <v>4</v>
      </c>
    </row>
    <row r="15" spans="1:3" x14ac:dyDescent="0.25">
      <c r="A15" s="3" t="s">
        <v>564</v>
      </c>
      <c r="B15" s="4" t="s">
        <v>4</v>
      </c>
      <c r="C15" s="4" t="s">
        <v>4</v>
      </c>
    </row>
    <row r="16" spans="1:3" x14ac:dyDescent="0.25">
      <c r="A16" s="2" t="s">
        <v>567</v>
      </c>
      <c r="B16" s="8">
        <v>1683</v>
      </c>
      <c r="C16" s="8">
        <v>1683</v>
      </c>
    </row>
    <row r="17" spans="1:3" ht="45" x14ac:dyDescent="0.25">
      <c r="A17" s="2" t="s">
        <v>572</v>
      </c>
      <c r="B17" s="4" t="s">
        <v>4</v>
      </c>
      <c r="C17" s="4" t="s">
        <v>573</v>
      </c>
    </row>
    <row r="18" spans="1:3" x14ac:dyDescent="0.25">
      <c r="A18" s="2" t="s">
        <v>574</v>
      </c>
      <c r="B18" s="4" t="s">
        <v>4</v>
      </c>
      <c r="C18" s="4" t="s">
        <v>4</v>
      </c>
    </row>
    <row r="19" spans="1:3" x14ac:dyDescent="0.25">
      <c r="A19" s="3" t="s">
        <v>564</v>
      </c>
      <c r="B19" s="4" t="s">
        <v>4</v>
      </c>
      <c r="C19" s="4" t="s">
        <v>4</v>
      </c>
    </row>
    <row r="20" spans="1:3" x14ac:dyDescent="0.25">
      <c r="A20" s="2" t="s">
        <v>575</v>
      </c>
      <c r="B20" s="6">
        <v>39789</v>
      </c>
      <c r="C20" s="6">
        <v>127883</v>
      </c>
    </row>
    <row r="21" spans="1:3" ht="30" x14ac:dyDescent="0.25">
      <c r="A21" s="2" t="s">
        <v>576</v>
      </c>
      <c r="B21" s="9">
        <v>7.66</v>
      </c>
      <c r="C21" s="9">
        <v>7.78</v>
      </c>
    </row>
    <row r="22" spans="1:3" ht="30" x14ac:dyDescent="0.25">
      <c r="A22" s="2" t="s">
        <v>577</v>
      </c>
      <c r="B22" s="4" t="s">
        <v>4</v>
      </c>
      <c r="C22" s="84">
        <v>0.33300000000000002</v>
      </c>
    </row>
    <row r="23" spans="1:3" x14ac:dyDescent="0.25">
      <c r="A23" s="2" t="s">
        <v>578</v>
      </c>
      <c r="B23" s="4" t="s">
        <v>4</v>
      </c>
      <c r="C23" s="84">
        <v>0.09</v>
      </c>
    </row>
    <row r="24" spans="1:3" x14ac:dyDescent="0.25">
      <c r="A24" s="2" t="s">
        <v>579</v>
      </c>
      <c r="B24" s="4" t="s">
        <v>4</v>
      </c>
      <c r="C24" s="4" t="s">
        <v>4</v>
      </c>
    </row>
    <row r="25" spans="1:3" x14ac:dyDescent="0.25">
      <c r="A25" s="3" t="s">
        <v>564</v>
      </c>
      <c r="B25" s="4" t="s">
        <v>4</v>
      </c>
      <c r="C25" s="4" t="s">
        <v>4</v>
      </c>
    </row>
    <row r="26" spans="1:3" x14ac:dyDescent="0.25">
      <c r="A26" s="2" t="s">
        <v>575</v>
      </c>
      <c r="B26" s="4" t="s">
        <v>4</v>
      </c>
      <c r="C26" s="6">
        <v>148360</v>
      </c>
    </row>
    <row r="27" spans="1:3" ht="30" x14ac:dyDescent="0.25">
      <c r="A27" s="2" t="s">
        <v>576</v>
      </c>
      <c r="B27" s="4" t="s">
        <v>4</v>
      </c>
      <c r="C27" s="9">
        <v>7.62</v>
      </c>
    </row>
    <row r="28" spans="1:3" ht="30" x14ac:dyDescent="0.25">
      <c r="A28" s="2" t="s">
        <v>580</v>
      </c>
      <c r="B28" s="4" t="s">
        <v>4</v>
      </c>
      <c r="C28" s="84">
        <v>0.5</v>
      </c>
    </row>
    <row r="29" spans="1:3" ht="30" x14ac:dyDescent="0.25">
      <c r="A29" s="2" t="s">
        <v>577</v>
      </c>
      <c r="B29" s="4" t="s">
        <v>4</v>
      </c>
      <c r="C29" s="84">
        <v>0.5</v>
      </c>
    </row>
    <row r="30" spans="1:3" x14ac:dyDescent="0.25">
      <c r="A30" s="2" t="s">
        <v>578</v>
      </c>
      <c r="B30" s="4" t="s">
        <v>4</v>
      </c>
      <c r="C30" s="84">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1.85546875" bestFit="1" customWidth="1"/>
  </cols>
  <sheetData>
    <row r="1" spans="1:4" ht="15" customHeight="1" x14ac:dyDescent="0.25">
      <c r="A1" s="1" t="s">
        <v>581</v>
      </c>
      <c r="B1" s="1" t="s">
        <v>82</v>
      </c>
      <c r="C1" s="7" t="s">
        <v>1</v>
      </c>
      <c r="D1" s="7"/>
    </row>
    <row r="2" spans="1:4" ht="30" x14ac:dyDescent="0.25">
      <c r="A2" s="1" t="s">
        <v>26</v>
      </c>
      <c r="B2" s="1" t="s">
        <v>83</v>
      </c>
      <c r="C2" s="1" t="s">
        <v>2</v>
      </c>
      <c r="D2" s="1" t="s">
        <v>83</v>
      </c>
    </row>
    <row r="3" spans="1:4" ht="30" x14ac:dyDescent="0.25">
      <c r="A3" s="2" t="s">
        <v>582</v>
      </c>
      <c r="B3" s="4" t="s">
        <v>4</v>
      </c>
      <c r="C3" s="4" t="s">
        <v>4</v>
      </c>
      <c r="D3" s="4" t="s">
        <v>4</v>
      </c>
    </row>
    <row r="4" spans="1:4" x14ac:dyDescent="0.25">
      <c r="A4" s="3" t="s">
        <v>583</v>
      </c>
      <c r="B4" s="4" t="s">
        <v>4</v>
      </c>
      <c r="C4" s="4" t="s">
        <v>4</v>
      </c>
      <c r="D4" s="4" t="s">
        <v>4</v>
      </c>
    </row>
    <row r="5" spans="1:4" x14ac:dyDescent="0.25">
      <c r="A5" s="2" t="s">
        <v>584</v>
      </c>
      <c r="B5" s="8">
        <v>-1708</v>
      </c>
      <c r="C5" s="8">
        <v>-794</v>
      </c>
      <c r="D5" s="8">
        <v>-2493</v>
      </c>
    </row>
    <row r="6" spans="1:4" x14ac:dyDescent="0.25">
      <c r="A6" s="2" t="s">
        <v>248</v>
      </c>
      <c r="B6" s="4">
        <v>460</v>
      </c>
      <c r="C6" s="4">
        <v>794</v>
      </c>
      <c r="D6" s="6">
        <v>1245</v>
      </c>
    </row>
    <row r="7" spans="1:4" x14ac:dyDescent="0.25">
      <c r="A7" s="2" t="s">
        <v>585</v>
      </c>
      <c r="B7" s="8">
        <v>-1248</v>
      </c>
      <c r="C7" s="4" t="s">
        <v>4</v>
      </c>
      <c r="D7" s="8">
        <v>-1248</v>
      </c>
    </row>
  </sheetData>
  <mergeCells count="1">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5"/>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1.85546875" bestFit="1" customWidth="1"/>
    <col min="5" max="5" width="12.140625" bestFit="1" customWidth="1"/>
    <col min="6" max="6" width="11.85546875" bestFit="1" customWidth="1"/>
    <col min="7" max="7" width="12.140625" bestFit="1" customWidth="1"/>
    <col min="8" max="10" width="19" bestFit="1" customWidth="1"/>
    <col min="11" max="13" width="18" bestFit="1" customWidth="1"/>
    <col min="14" max="16" width="31.85546875" bestFit="1" customWidth="1"/>
    <col min="17" max="18" width="16" bestFit="1" customWidth="1"/>
    <col min="19" max="20" width="21.85546875" bestFit="1" customWidth="1"/>
    <col min="21" max="22" width="19" bestFit="1" customWidth="1"/>
    <col min="23" max="24" width="18" bestFit="1" customWidth="1"/>
    <col min="25" max="26" width="31.85546875" bestFit="1" customWidth="1"/>
    <col min="27" max="28" width="20.28515625" bestFit="1" customWidth="1"/>
    <col min="29" max="29" width="11.85546875" bestFit="1" customWidth="1"/>
    <col min="30" max="30" width="12.140625" bestFit="1" customWidth="1"/>
    <col min="31" max="32" width="21.85546875" bestFit="1" customWidth="1"/>
    <col min="33" max="34" width="19" bestFit="1" customWidth="1"/>
    <col min="35" max="36" width="18" bestFit="1" customWidth="1"/>
    <col min="37" max="38" width="31.85546875" bestFit="1" customWidth="1"/>
    <col min="39" max="40" width="20.28515625" bestFit="1" customWidth="1"/>
  </cols>
  <sheetData>
    <row r="1" spans="1:40" x14ac:dyDescent="0.25">
      <c r="A1" s="1" t="s">
        <v>586</v>
      </c>
      <c r="B1" s="1" t="s">
        <v>1</v>
      </c>
      <c r="C1" s="1"/>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row>
    <row r="2" spans="1:40" ht="30" x14ac:dyDescent="0.25">
      <c r="A2" s="1" t="s">
        <v>26</v>
      </c>
      <c r="B2" s="7" t="s">
        <v>2</v>
      </c>
      <c r="C2" s="7" t="s">
        <v>27</v>
      </c>
      <c r="D2" s="1" t="s">
        <v>2</v>
      </c>
      <c r="E2" s="1" t="s">
        <v>27</v>
      </c>
      <c r="F2" s="1" t="s">
        <v>2</v>
      </c>
      <c r="G2" s="1" t="s">
        <v>27</v>
      </c>
      <c r="H2" s="1" t="s">
        <v>2</v>
      </c>
      <c r="I2" s="1" t="s">
        <v>27</v>
      </c>
      <c r="J2" s="1" t="s">
        <v>540</v>
      </c>
      <c r="K2" s="1" t="s">
        <v>2</v>
      </c>
      <c r="L2" s="1" t="s">
        <v>27</v>
      </c>
      <c r="M2" s="1" t="s">
        <v>542</v>
      </c>
      <c r="N2" s="1" t="s">
        <v>2</v>
      </c>
      <c r="O2" s="1" t="s">
        <v>27</v>
      </c>
      <c r="P2" s="1" t="s">
        <v>544</v>
      </c>
      <c r="Q2" s="1" t="s">
        <v>2</v>
      </c>
      <c r="R2" s="1" t="s">
        <v>27</v>
      </c>
      <c r="S2" s="1" t="s">
        <v>2</v>
      </c>
      <c r="T2" s="1" t="s">
        <v>27</v>
      </c>
      <c r="U2" s="1" t="s">
        <v>2</v>
      </c>
      <c r="V2" s="1" t="s">
        <v>27</v>
      </c>
      <c r="W2" s="1" t="s">
        <v>2</v>
      </c>
      <c r="X2" s="1" t="s">
        <v>27</v>
      </c>
      <c r="Y2" s="1" t="s">
        <v>2</v>
      </c>
      <c r="Z2" s="1" t="s">
        <v>27</v>
      </c>
      <c r="AA2" s="1" t="s">
        <v>2</v>
      </c>
      <c r="AB2" s="1" t="s">
        <v>27</v>
      </c>
      <c r="AC2" s="1" t="s">
        <v>2</v>
      </c>
      <c r="AD2" s="1" t="s">
        <v>27</v>
      </c>
      <c r="AE2" s="1" t="s">
        <v>2</v>
      </c>
      <c r="AF2" s="1" t="s">
        <v>27</v>
      </c>
      <c r="AG2" s="1" t="s">
        <v>2</v>
      </c>
      <c r="AH2" s="1" t="s">
        <v>27</v>
      </c>
      <c r="AI2" s="1" t="s">
        <v>2</v>
      </c>
      <c r="AJ2" s="1" t="s">
        <v>27</v>
      </c>
      <c r="AK2" s="1" t="s">
        <v>2</v>
      </c>
      <c r="AL2" s="1" t="s">
        <v>27</v>
      </c>
      <c r="AM2" s="1" t="s">
        <v>2</v>
      </c>
      <c r="AN2" s="1" t="s">
        <v>27</v>
      </c>
    </row>
    <row r="3" spans="1:40" x14ac:dyDescent="0.25">
      <c r="A3" s="1"/>
      <c r="B3" s="7"/>
      <c r="C3" s="7"/>
      <c r="D3" s="1" t="s">
        <v>587</v>
      </c>
      <c r="E3" s="1" t="s">
        <v>587</v>
      </c>
      <c r="F3" s="1" t="s">
        <v>588</v>
      </c>
      <c r="G3" s="1" t="s">
        <v>588</v>
      </c>
      <c r="H3" s="1" t="s">
        <v>260</v>
      </c>
      <c r="I3" s="1" t="s">
        <v>260</v>
      </c>
      <c r="J3" s="1" t="s">
        <v>260</v>
      </c>
      <c r="K3" s="1" t="s">
        <v>261</v>
      </c>
      <c r="L3" s="1" t="s">
        <v>261</v>
      </c>
      <c r="M3" s="1" t="s">
        <v>261</v>
      </c>
      <c r="N3" s="1" t="s">
        <v>589</v>
      </c>
      <c r="O3" s="1" t="s">
        <v>589</v>
      </c>
      <c r="P3" s="1" t="s">
        <v>589</v>
      </c>
      <c r="Q3" s="1" t="s">
        <v>590</v>
      </c>
      <c r="R3" s="1" t="s">
        <v>590</v>
      </c>
      <c r="S3" s="1" t="s">
        <v>590</v>
      </c>
      <c r="T3" s="1" t="s">
        <v>590</v>
      </c>
      <c r="U3" s="1" t="s">
        <v>590</v>
      </c>
      <c r="V3" s="1" t="s">
        <v>590</v>
      </c>
      <c r="W3" s="1" t="s">
        <v>590</v>
      </c>
      <c r="X3" s="1" t="s">
        <v>590</v>
      </c>
      <c r="Y3" s="1" t="s">
        <v>590</v>
      </c>
      <c r="Z3" s="1" t="s">
        <v>590</v>
      </c>
      <c r="AA3" s="1" t="s">
        <v>590</v>
      </c>
      <c r="AB3" s="1" t="s">
        <v>590</v>
      </c>
      <c r="AC3" s="1" t="s">
        <v>239</v>
      </c>
      <c r="AD3" s="1" t="s">
        <v>239</v>
      </c>
      <c r="AE3" s="1" t="s">
        <v>239</v>
      </c>
      <c r="AF3" s="1" t="s">
        <v>239</v>
      </c>
      <c r="AG3" s="1" t="s">
        <v>239</v>
      </c>
      <c r="AH3" s="1" t="s">
        <v>239</v>
      </c>
      <c r="AI3" s="1" t="s">
        <v>239</v>
      </c>
      <c r="AJ3" s="1" t="s">
        <v>239</v>
      </c>
      <c r="AK3" s="1" t="s">
        <v>239</v>
      </c>
      <c r="AL3" s="1" t="s">
        <v>239</v>
      </c>
      <c r="AM3" s="1" t="s">
        <v>239</v>
      </c>
      <c r="AN3" s="1" t="s">
        <v>239</v>
      </c>
    </row>
    <row r="4" spans="1:40" x14ac:dyDescent="0.25">
      <c r="A4" s="1"/>
      <c r="B4" s="7"/>
      <c r="C4" s="7"/>
      <c r="D4" s="1"/>
      <c r="E4" s="1"/>
      <c r="F4" s="1"/>
      <c r="G4" s="1"/>
      <c r="H4" s="1"/>
      <c r="I4" s="1"/>
      <c r="J4" s="1"/>
      <c r="K4" s="1"/>
      <c r="L4" s="1"/>
      <c r="M4" s="1"/>
      <c r="N4" s="1"/>
      <c r="O4" s="1"/>
      <c r="P4" s="1"/>
      <c r="Q4" s="1"/>
      <c r="R4" s="1"/>
      <c r="S4" s="1" t="s">
        <v>259</v>
      </c>
      <c r="T4" s="1" t="s">
        <v>259</v>
      </c>
      <c r="U4" s="1" t="s">
        <v>260</v>
      </c>
      <c r="V4" s="1" t="s">
        <v>260</v>
      </c>
      <c r="W4" s="1" t="s">
        <v>261</v>
      </c>
      <c r="X4" s="1" t="s">
        <v>261</v>
      </c>
      <c r="Y4" s="1" t="s">
        <v>589</v>
      </c>
      <c r="Z4" s="1" t="s">
        <v>589</v>
      </c>
      <c r="AA4" s="1" t="s">
        <v>263</v>
      </c>
      <c r="AB4" s="1" t="s">
        <v>263</v>
      </c>
      <c r="AC4" s="1"/>
      <c r="AD4" s="1"/>
      <c r="AE4" s="1" t="s">
        <v>259</v>
      </c>
      <c r="AF4" s="1" t="s">
        <v>259</v>
      </c>
      <c r="AG4" s="1" t="s">
        <v>260</v>
      </c>
      <c r="AH4" s="1" t="s">
        <v>260</v>
      </c>
      <c r="AI4" s="1" t="s">
        <v>261</v>
      </c>
      <c r="AJ4" s="1" t="s">
        <v>261</v>
      </c>
      <c r="AK4" s="1" t="s">
        <v>589</v>
      </c>
      <c r="AL4" s="1" t="s">
        <v>589</v>
      </c>
      <c r="AM4" s="1" t="s">
        <v>263</v>
      </c>
      <c r="AN4" s="1" t="s">
        <v>263</v>
      </c>
    </row>
    <row r="5" spans="1:40" x14ac:dyDescent="0.25">
      <c r="A5" s="3" t="s">
        <v>25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row>
    <row r="6" spans="1:40" x14ac:dyDescent="0.25">
      <c r="A6" s="2" t="s">
        <v>2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8">
        <v>68422</v>
      </c>
      <c r="R6" s="8">
        <v>68469</v>
      </c>
      <c r="S6" s="4" t="s">
        <v>4</v>
      </c>
      <c r="T6" s="4" t="s">
        <v>4</v>
      </c>
      <c r="U6" s="4" t="s">
        <v>4</v>
      </c>
      <c r="V6" s="4" t="s">
        <v>4</v>
      </c>
      <c r="W6" s="4" t="s">
        <v>4</v>
      </c>
      <c r="X6" s="4" t="s">
        <v>4</v>
      </c>
      <c r="Y6" s="4" t="s">
        <v>4</v>
      </c>
      <c r="Z6" s="4" t="s">
        <v>4</v>
      </c>
      <c r="AA6" s="4" t="s">
        <v>4</v>
      </c>
      <c r="AB6" s="4" t="s">
        <v>4</v>
      </c>
      <c r="AC6" s="8">
        <v>68422</v>
      </c>
      <c r="AD6" s="8">
        <v>68469</v>
      </c>
      <c r="AE6" s="4" t="s">
        <v>4</v>
      </c>
      <c r="AF6" s="4" t="s">
        <v>4</v>
      </c>
      <c r="AG6" s="4" t="s">
        <v>4</v>
      </c>
      <c r="AH6" s="4" t="s">
        <v>4</v>
      </c>
      <c r="AI6" s="4" t="s">
        <v>4</v>
      </c>
      <c r="AJ6" s="4" t="s">
        <v>4</v>
      </c>
      <c r="AK6" s="4" t="s">
        <v>4</v>
      </c>
      <c r="AL6" s="4" t="s">
        <v>4</v>
      </c>
      <c r="AM6" s="4" t="s">
        <v>4</v>
      </c>
      <c r="AN6" s="4" t="s">
        <v>4</v>
      </c>
    </row>
    <row r="7" spans="1:40" x14ac:dyDescent="0.25">
      <c r="A7" s="2" t="s">
        <v>30</v>
      </c>
      <c r="B7" s="6">
        <v>25477</v>
      </c>
      <c r="C7" s="6">
        <v>25520</v>
      </c>
      <c r="D7" s="6">
        <v>9046</v>
      </c>
      <c r="E7" s="6">
        <v>9433</v>
      </c>
      <c r="F7" s="6">
        <v>16431</v>
      </c>
      <c r="G7" s="6">
        <v>16087</v>
      </c>
      <c r="H7" s="4" t="s">
        <v>4</v>
      </c>
      <c r="I7" s="4" t="s">
        <v>4</v>
      </c>
      <c r="J7" s="4" t="s">
        <v>4</v>
      </c>
      <c r="K7" s="4" t="s">
        <v>4</v>
      </c>
      <c r="L7" s="4" t="s">
        <v>4</v>
      </c>
      <c r="M7" s="4" t="s">
        <v>4</v>
      </c>
      <c r="N7" s="4" t="s">
        <v>4</v>
      </c>
      <c r="O7" s="4" t="s">
        <v>4</v>
      </c>
      <c r="P7" s="4" t="s">
        <v>4</v>
      </c>
      <c r="Q7" s="6">
        <v>25477</v>
      </c>
      <c r="R7" s="6">
        <v>25520</v>
      </c>
      <c r="S7" s="4" t="s">
        <v>4</v>
      </c>
      <c r="T7" s="4" t="s">
        <v>4</v>
      </c>
      <c r="U7" s="4" t="s">
        <v>4</v>
      </c>
      <c r="V7" s="4" t="s">
        <v>4</v>
      </c>
      <c r="W7" s="4" t="s">
        <v>4</v>
      </c>
      <c r="X7" s="4" t="s">
        <v>4</v>
      </c>
      <c r="Y7" s="4" t="s">
        <v>4</v>
      </c>
      <c r="Z7" s="4" t="s">
        <v>4</v>
      </c>
      <c r="AA7" s="4" t="s">
        <v>4</v>
      </c>
      <c r="AB7" s="4" t="s">
        <v>4</v>
      </c>
      <c r="AC7" s="6">
        <v>25477</v>
      </c>
      <c r="AD7" s="6">
        <v>25520</v>
      </c>
      <c r="AE7" s="4" t="s">
        <v>4</v>
      </c>
      <c r="AF7" s="4" t="s">
        <v>4</v>
      </c>
      <c r="AG7" s="4" t="s">
        <v>4</v>
      </c>
      <c r="AH7" s="4" t="s">
        <v>4</v>
      </c>
      <c r="AI7" s="4" t="s">
        <v>4</v>
      </c>
      <c r="AJ7" s="4" t="s">
        <v>4</v>
      </c>
      <c r="AK7" s="4" t="s">
        <v>4</v>
      </c>
      <c r="AL7" s="4" t="s">
        <v>4</v>
      </c>
      <c r="AM7" s="4" t="s">
        <v>4</v>
      </c>
      <c r="AN7" s="4" t="s">
        <v>4</v>
      </c>
    </row>
    <row r="8" spans="1:40" x14ac:dyDescent="0.25">
      <c r="A8" s="2" t="s">
        <v>14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6">
        <v>10115</v>
      </c>
      <c r="R8" s="6">
        <v>11077</v>
      </c>
      <c r="S8" s="4" t="s">
        <v>4</v>
      </c>
      <c r="T8" s="4" t="s">
        <v>4</v>
      </c>
      <c r="U8" s="4" t="s">
        <v>4</v>
      </c>
      <c r="V8" s="4" t="s">
        <v>4</v>
      </c>
      <c r="W8" s="4" t="s">
        <v>4</v>
      </c>
      <c r="X8" s="4" t="s">
        <v>4</v>
      </c>
      <c r="Y8" s="4" t="s">
        <v>4</v>
      </c>
      <c r="Z8" s="4" t="s">
        <v>4</v>
      </c>
      <c r="AA8" s="4" t="s">
        <v>4</v>
      </c>
      <c r="AB8" s="4" t="s">
        <v>4</v>
      </c>
      <c r="AC8" s="6">
        <v>10115</v>
      </c>
      <c r="AD8" s="6">
        <v>11077</v>
      </c>
      <c r="AE8" s="4" t="s">
        <v>4</v>
      </c>
      <c r="AF8" s="4" t="s">
        <v>4</v>
      </c>
      <c r="AG8" s="4" t="s">
        <v>4</v>
      </c>
      <c r="AH8" s="4" t="s">
        <v>4</v>
      </c>
      <c r="AI8" s="4" t="s">
        <v>4</v>
      </c>
      <c r="AJ8" s="4" t="s">
        <v>4</v>
      </c>
      <c r="AK8" s="4" t="s">
        <v>4</v>
      </c>
      <c r="AL8" s="4" t="s">
        <v>4</v>
      </c>
      <c r="AM8" s="4" t="s">
        <v>4</v>
      </c>
      <c r="AN8" s="4" t="s">
        <v>4</v>
      </c>
    </row>
    <row r="9" spans="1:40" x14ac:dyDescent="0.25">
      <c r="A9" s="2" t="s">
        <v>42</v>
      </c>
      <c r="B9" s="6">
        <v>9796</v>
      </c>
      <c r="C9" s="6">
        <v>11417</v>
      </c>
      <c r="D9" s="6">
        <v>4470</v>
      </c>
      <c r="E9" s="6">
        <v>3979</v>
      </c>
      <c r="F9" s="6">
        <v>5326</v>
      </c>
      <c r="G9" s="6">
        <v>7438</v>
      </c>
      <c r="H9" s="4" t="s">
        <v>4</v>
      </c>
      <c r="I9" s="4" t="s">
        <v>4</v>
      </c>
      <c r="J9" s="4" t="s">
        <v>4</v>
      </c>
      <c r="K9" s="4" t="s">
        <v>4</v>
      </c>
      <c r="L9" s="4" t="s">
        <v>4</v>
      </c>
      <c r="M9" s="4" t="s">
        <v>4</v>
      </c>
      <c r="N9" s="4" t="s">
        <v>4</v>
      </c>
      <c r="O9" s="4" t="s">
        <v>4</v>
      </c>
      <c r="P9" s="4" t="s">
        <v>4</v>
      </c>
      <c r="Q9" s="6">
        <v>9796</v>
      </c>
      <c r="R9" s="6">
        <v>11417</v>
      </c>
      <c r="S9" s="4" t="s">
        <v>4</v>
      </c>
      <c r="T9" s="4" t="s">
        <v>4</v>
      </c>
      <c r="U9" s="4" t="s">
        <v>4</v>
      </c>
      <c r="V9" s="4" t="s">
        <v>4</v>
      </c>
      <c r="W9" s="4" t="s">
        <v>4</v>
      </c>
      <c r="X9" s="4" t="s">
        <v>4</v>
      </c>
      <c r="Y9" s="4" t="s">
        <v>4</v>
      </c>
      <c r="Z9" s="4" t="s">
        <v>4</v>
      </c>
      <c r="AA9" s="4" t="s">
        <v>4</v>
      </c>
      <c r="AB9" s="4" t="s">
        <v>4</v>
      </c>
      <c r="AC9" s="6">
        <v>9796</v>
      </c>
      <c r="AD9" s="6">
        <v>11417</v>
      </c>
      <c r="AE9" s="4" t="s">
        <v>4</v>
      </c>
      <c r="AF9" s="4" t="s">
        <v>4</v>
      </c>
      <c r="AG9" s="4" t="s">
        <v>4</v>
      </c>
      <c r="AH9" s="4" t="s">
        <v>4</v>
      </c>
      <c r="AI9" s="4" t="s">
        <v>4</v>
      </c>
      <c r="AJ9" s="4" t="s">
        <v>4</v>
      </c>
      <c r="AK9" s="4" t="s">
        <v>4</v>
      </c>
      <c r="AL9" s="4" t="s">
        <v>4</v>
      </c>
      <c r="AM9" s="4" t="s">
        <v>4</v>
      </c>
      <c r="AN9" s="4" t="s">
        <v>4</v>
      </c>
    </row>
    <row r="10" spans="1:40" x14ac:dyDescent="0.25">
      <c r="A10" s="3" t="s">
        <v>25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row>
    <row r="11" spans="1:40" x14ac:dyDescent="0.25">
      <c r="A11" s="2" t="s">
        <v>20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6">
        <v>145000</v>
      </c>
      <c r="T11" s="6">
        <v>154900</v>
      </c>
      <c r="U11" s="6">
        <v>350000</v>
      </c>
      <c r="V11" s="6">
        <v>350000</v>
      </c>
      <c r="W11" s="6">
        <v>298426</v>
      </c>
      <c r="X11" s="6">
        <v>298246</v>
      </c>
      <c r="Y11" s="6">
        <v>350000</v>
      </c>
      <c r="Z11" s="6">
        <v>350000</v>
      </c>
      <c r="AA11" s="6">
        <v>3738</v>
      </c>
      <c r="AB11" s="6">
        <v>3738</v>
      </c>
      <c r="AC11" s="4" t="s">
        <v>4</v>
      </c>
      <c r="AD11" s="4" t="s">
        <v>4</v>
      </c>
      <c r="AE11" s="6">
        <v>142100</v>
      </c>
      <c r="AF11" s="6">
        <v>151802</v>
      </c>
      <c r="AG11" s="6">
        <v>354375</v>
      </c>
      <c r="AH11" s="6">
        <v>357000</v>
      </c>
      <c r="AI11" s="6">
        <v>324538</v>
      </c>
      <c r="AJ11" s="6">
        <v>327698</v>
      </c>
      <c r="AK11" s="6">
        <v>375813</v>
      </c>
      <c r="AL11" s="6">
        <v>381535</v>
      </c>
      <c r="AM11" s="6">
        <v>3738</v>
      </c>
      <c r="AN11" s="6">
        <v>3738</v>
      </c>
    </row>
    <row r="12" spans="1:40" x14ac:dyDescent="0.25">
      <c r="A12" s="2" t="s">
        <v>547</v>
      </c>
      <c r="B12" s="4" t="s">
        <v>4</v>
      </c>
      <c r="C12" s="4" t="s">
        <v>4</v>
      </c>
      <c r="D12" s="4" t="s">
        <v>4</v>
      </c>
      <c r="E12" s="4" t="s">
        <v>4</v>
      </c>
      <c r="F12" s="4" t="s">
        <v>4</v>
      </c>
      <c r="G12" s="4" t="s">
        <v>4</v>
      </c>
      <c r="H12" s="84">
        <v>5.8799999999999998E-2</v>
      </c>
      <c r="I12" s="84">
        <v>5.8799999999999998E-2</v>
      </c>
      <c r="J12" s="84">
        <v>5.8799999999999998E-2</v>
      </c>
      <c r="K12" s="84">
        <v>7.7499999999999999E-2</v>
      </c>
      <c r="L12" s="84">
        <v>7.7499999999999999E-2</v>
      </c>
      <c r="M12" s="84">
        <v>7.7499999999999999E-2</v>
      </c>
      <c r="N12" s="84">
        <v>8.8800000000000004E-2</v>
      </c>
      <c r="O12" s="84">
        <v>8.8800000000000004E-2</v>
      </c>
      <c r="P12" s="84">
        <v>8.8800000000000004E-2</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row>
    <row r="13" spans="1:40" x14ac:dyDescent="0.25">
      <c r="A13" s="2" t="s">
        <v>264</v>
      </c>
      <c r="B13" s="6">
        <v>22671</v>
      </c>
      <c r="C13" s="6">
        <v>22514</v>
      </c>
      <c r="D13" s="4" t="s">
        <v>4</v>
      </c>
      <c r="E13" s="4" t="s">
        <v>4</v>
      </c>
      <c r="F13" s="4" t="s">
        <v>4</v>
      </c>
      <c r="G13" s="4" t="s">
        <v>4</v>
      </c>
      <c r="H13" s="4" t="s">
        <v>4</v>
      </c>
      <c r="I13" s="4" t="s">
        <v>4</v>
      </c>
      <c r="J13" s="4" t="s">
        <v>4</v>
      </c>
      <c r="K13" s="4" t="s">
        <v>4</v>
      </c>
      <c r="L13" s="4" t="s">
        <v>4</v>
      </c>
      <c r="M13" s="4" t="s">
        <v>4</v>
      </c>
      <c r="N13" s="4" t="s">
        <v>4</v>
      </c>
      <c r="O13" s="4" t="s">
        <v>4</v>
      </c>
      <c r="P13" s="4" t="s">
        <v>4</v>
      </c>
      <c r="Q13" s="6">
        <v>22671</v>
      </c>
      <c r="R13" s="6">
        <v>22514</v>
      </c>
      <c r="S13" s="4" t="s">
        <v>4</v>
      </c>
      <c r="T13" s="4" t="s">
        <v>4</v>
      </c>
      <c r="U13" s="4" t="s">
        <v>4</v>
      </c>
      <c r="V13" s="4" t="s">
        <v>4</v>
      </c>
      <c r="W13" s="4" t="s">
        <v>4</v>
      </c>
      <c r="X13" s="4" t="s">
        <v>4</v>
      </c>
      <c r="Y13" s="4" t="s">
        <v>4</v>
      </c>
      <c r="Z13" s="4" t="s">
        <v>4</v>
      </c>
      <c r="AA13" s="4" t="s">
        <v>4</v>
      </c>
      <c r="AB13" s="4" t="s">
        <v>4</v>
      </c>
      <c r="AC13" s="6">
        <v>22671</v>
      </c>
      <c r="AD13" s="6">
        <v>22514</v>
      </c>
      <c r="AE13" s="4" t="s">
        <v>4</v>
      </c>
      <c r="AF13" s="4" t="s">
        <v>4</v>
      </c>
      <c r="AG13" s="4" t="s">
        <v>4</v>
      </c>
      <c r="AH13" s="4" t="s">
        <v>4</v>
      </c>
      <c r="AI13" s="4" t="s">
        <v>4</v>
      </c>
      <c r="AJ13" s="4" t="s">
        <v>4</v>
      </c>
      <c r="AK13" s="4" t="s">
        <v>4</v>
      </c>
      <c r="AL13" s="4" t="s">
        <v>4</v>
      </c>
      <c r="AM13" s="4" t="s">
        <v>4</v>
      </c>
      <c r="AN13" s="4" t="s">
        <v>4</v>
      </c>
    </row>
    <row r="14" spans="1:40" ht="30" x14ac:dyDescent="0.25">
      <c r="A14" s="2" t="s">
        <v>591</v>
      </c>
      <c r="B14" s="4">
        <v>0</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row>
    <row r="15" spans="1:40" ht="45" x14ac:dyDescent="0.25">
      <c r="A15" s="2" t="s">
        <v>592</v>
      </c>
      <c r="B15" s="8">
        <v>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row>
  </sheetData>
  <mergeCells count="2">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593</v>
      </c>
      <c r="B1" s="7" t="s">
        <v>82</v>
      </c>
      <c r="C1" s="7"/>
      <c r="D1" s="7" t="s">
        <v>1</v>
      </c>
      <c r="E1" s="7"/>
    </row>
    <row r="2" spans="1:5" ht="30" x14ac:dyDescent="0.25">
      <c r="A2" s="1" t="s">
        <v>26</v>
      </c>
      <c r="B2" s="1" t="s">
        <v>2</v>
      </c>
      <c r="C2" s="1" t="s">
        <v>83</v>
      </c>
      <c r="D2" s="1" t="s">
        <v>2</v>
      </c>
      <c r="E2" s="1" t="s">
        <v>83</v>
      </c>
    </row>
    <row r="3" spans="1:5" x14ac:dyDescent="0.25">
      <c r="A3" s="3" t="s">
        <v>270</v>
      </c>
      <c r="B3" s="4" t="s">
        <v>4</v>
      </c>
      <c r="C3" s="4" t="s">
        <v>4</v>
      </c>
      <c r="D3" s="4" t="s">
        <v>4</v>
      </c>
      <c r="E3" s="4" t="s">
        <v>4</v>
      </c>
    </row>
    <row r="4" spans="1:5" x14ac:dyDescent="0.25">
      <c r="A4" s="2" t="s">
        <v>273</v>
      </c>
      <c r="B4" s="8">
        <v>1358</v>
      </c>
      <c r="C4" s="8">
        <v>963</v>
      </c>
      <c r="D4" s="8">
        <v>156</v>
      </c>
      <c r="E4" s="8">
        <v>1881</v>
      </c>
    </row>
    <row r="5" spans="1:5" x14ac:dyDescent="0.25">
      <c r="A5" s="2" t="s">
        <v>274</v>
      </c>
      <c r="B5" s="4">
        <v>-45</v>
      </c>
      <c r="C5" s="4">
        <v>104</v>
      </c>
      <c r="D5" s="4">
        <v>-492</v>
      </c>
      <c r="E5" s="4">
        <v>156</v>
      </c>
    </row>
    <row r="6" spans="1:5" x14ac:dyDescent="0.25">
      <c r="A6" s="2" t="s">
        <v>277</v>
      </c>
      <c r="B6" s="4">
        <v>-353</v>
      </c>
      <c r="C6" s="4">
        <v>-334</v>
      </c>
      <c r="D6" s="4">
        <v>-885</v>
      </c>
      <c r="E6" s="4">
        <v>-990</v>
      </c>
    </row>
    <row r="7" spans="1:5" x14ac:dyDescent="0.25">
      <c r="A7" s="2" t="s">
        <v>282</v>
      </c>
      <c r="B7" s="4">
        <v>570</v>
      </c>
      <c r="C7" s="4">
        <v>350</v>
      </c>
      <c r="D7" s="6">
        <v>1082</v>
      </c>
      <c r="E7" s="6">
        <v>1050</v>
      </c>
    </row>
    <row r="8" spans="1:5" x14ac:dyDescent="0.25">
      <c r="A8" s="2" t="s">
        <v>53</v>
      </c>
      <c r="B8" s="6">
        <v>1566</v>
      </c>
      <c r="C8" s="4">
        <v>-76</v>
      </c>
      <c r="D8" s="6">
        <v>1465</v>
      </c>
      <c r="E8" s="4">
        <v>-96</v>
      </c>
    </row>
    <row r="9" spans="1:5" x14ac:dyDescent="0.25">
      <c r="A9" s="2" t="s">
        <v>143</v>
      </c>
      <c r="B9" s="6">
        <v>10174</v>
      </c>
      <c r="C9" s="4">
        <v>-705</v>
      </c>
      <c r="D9" s="6">
        <v>9173</v>
      </c>
      <c r="E9" s="6">
        <v>-1835</v>
      </c>
    </row>
    <row r="10" spans="1:5" ht="30" x14ac:dyDescent="0.25">
      <c r="A10" s="2" t="s">
        <v>287</v>
      </c>
      <c r="B10" s="6">
        <v>13270</v>
      </c>
      <c r="C10" s="4">
        <v>302</v>
      </c>
      <c r="D10" s="6">
        <v>10499</v>
      </c>
      <c r="E10" s="4">
        <v>166</v>
      </c>
    </row>
    <row r="11" spans="1:5" x14ac:dyDescent="0.25">
      <c r="A11" s="2" t="s">
        <v>594</v>
      </c>
      <c r="B11" s="4" t="s">
        <v>4</v>
      </c>
      <c r="C11" s="4" t="s">
        <v>4</v>
      </c>
      <c r="D11" s="6">
        <v>11993</v>
      </c>
      <c r="E11" s="4" t="s">
        <v>4</v>
      </c>
    </row>
    <row r="12" spans="1:5" ht="45" x14ac:dyDescent="0.25">
      <c r="A12" s="2" t="s">
        <v>595</v>
      </c>
      <c r="B12" s="6">
        <v>8059</v>
      </c>
      <c r="C12" s="4" t="s">
        <v>4</v>
      </c>
      <c r="D12" s="6">
        <v>8059</v>
      </c>
      <c r="E12" s="4" t="s">
        <v>4</v>
      </c>
    </row>
    <row r="13" spans="1:5" ht="30" x14ac:dyDescent="0.25">
      <c r="A13" s="2" t="s">
        <v>596</v>
      </c>
      <c r="B13" s="6">
        <v>4072</v>
      </c>
      <c r="C13" s="4" t="s">
        <v>4</v>
      </c>
      <c r="D13" s="6">
        <v>4072</v>
      </c>
      <c r="E13" s="4" t="s">
        <v>4</v>
      </c>
    </row>
    <row r="14" spans="1:5" ht="30" x14ac:dyDescent="0.25">
      <c r="A14" s="2" t="s">
        <v>597</v>
      </c>
      <c r="B14" s="8">
        <v>3987</v>
      </c>
      <c r="C14" s="4" t="s">
        <v>4</v>
      </c>
      <c r="D14" s="8">
        <v>3987</v>
      </c>
      <c r="E14" s="4" t="s">
        <v>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598</v>
      </c>
      <c r="B1" s="7" t="s">
        <v>1</v>
      </c>
      <c r="C1" s="7"/>
    </row>
    <row r="2" spans="1:3" ht="30" x14ac:dyDescent="0.25">
      <c r="A2" s="1" t="s">
        <v>26</v>
      </c>
      <c r="B2" s="1" t="s">
        <v>2</v>
      </c>
      <c r="C2" s="1" t="s">
        <v>83</v>
      </c>
    </row>
    <row r="3" spans="1:3" x14ac:dyDescent="0.25">
      <c r="A3" s="3" t="s">
        <v>291</v>
      </c>
      <c r="B3" s="4" t="s">
        <v>4</v>
      </c>
      <c r="C3" s="4" t="s">
        <v>4</v>
      </c>
    </row>
    <row r="4" spans="1:3" x14ac:dyDescent="0.25">
      <c r="A4" s="2" t="s">
        <v>599</v>
      </c>
      <c r="B4" s="8">
        <v>61139</v>
      </c>
      <c r="C4" s="8">
        <v>57239</v>
      </c>
    </row>
    <row r="5" spans="1:3" x14ac:dyDescent="0.25">
      <c r="A5" s="2" t="s">
        <v>600</v>
      </c>
      <c r="B5" s="4">
        <v>93</v>
      </c>
      <c r="C5" s="4" t="s">
        <v>4</v>
      </c>
    </row>
    <row r="6" spans="1:3" x14ac:dyDescent="0.25">
      <c r="A6" s="2" t="s">
        <v>601</v>
      </c>
      <c r="B6" s="4" t="s">
        <v>4</v>
      </c>
      <c r="C6" s="6">
        <v>3073</v>
      </c>
    </row>
    <row r="7" spans="1:3" ht="45" x14ac:dyDescent="0.25">
      <c r="A7" s="2" t="s">
        <v>602</v>
      </c>
      <c r="B7" s="6">
        <v>6661</v>
      </c>
      <c r="C7" s="6">
        <v>4353</v>
      </c>
    </row>
    <row r="8" spans="1:3" x14ac:dyDescent="0.25">
      <c r="A8" s="2" t="s">
        <v>603</v>
      </c>
      <c r="B8" s="8">
        <v>184</v>
      </c>
      <c r="C8" s="8">
        <v>233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5" width="36.5703125" bestFit="1" customWidth="1"/>
    <col min="6" max="7" width="21.5703125" bestFit="1" customWidth="1"/>
    <col min="8" max="9" width="26.140625" bestFit="1" customWidth="1"/>
    <col min="10" max="11" width="34.7109375" bestFit="1" customWidth="1"/>
    <col min="12" max="14" width="19.28515625" bestFit="1" customWidth="1"/>
    <col min="15" max="17" width="18.28515625" bestFit="1" customWidth="1"/>
    <col min="18" max="20" width="32.140625" bestFit="1" customWidth="1"/>
  </cols>
  <sheetData>
    <row r="1" spans="1:20" ht="30" x14ac:dyDescent="0.25">
      <c r="A1" s="1" t="s">
        <v>604</v>
      </c>
      <c r="B1" s="7" t="s">
        <v>2</v>
      </c>
      <c r="C1" s="7" t="s">
        <v>27</v>
      </c>
      <c r="D1" s="1" t="s">
        <v>2</v>
      </c>
      <c r="E1" s="1" t="s">
        <v>27</v>
      </c>
      <c r="F1" s="1" t="s">
        <v>2</v>
      </c>
      <c r="G1" s="1" t="s">
        <v>27</v>
      </c>
      <c r="H1" s="1" t="s">
        <v>2</v>
      </c>
      <c r="I1" s="1" t="s">
        <v>27</v>
      </c>
      <c r="J1" s="1" t="s">
        <v>2</v>
      </c>
      <c r="K1" s="1" t="s">
        <v>27</v>
      </c>
      <c r="L1" s="1" t="s">
        <v>2</v>
      </c>
      <c r="M1" s="1" t="s">
        <v>27</v>
      </c>
      <c r="N1" s="1" t="s">
        <v>540</v>
      </c>
      <c r="O1" s="1" t="s">
        <v>2</v>
      </c>
      <c r="P1" s="1" t="s">
        <v>27</v>
      </c>
      <c r="Q1" s="1" t="s">
        <v>542</v>
      </c>
      <c r="R1" s="1" t="s">
        <v>2</v>
      </c>
      <c r="S1" s="1" t="s">
        <v>27</v>
      </c>
      <c r="T1" s="1" t="s">
        <v>544</v>
      </c>
    </row>
    <row r="2" spans="1:20" ht="30" x14ac:dyDescent="0.25">
      <c r="A2" s="1" t="s">
        <v>26</v>
      </c>
      <c r="B2" s="7"/>
      <c r="C2" s="7"/>
      <c r="D2" s="1" t="s">
        <v>605</v>
      </c>
      <c r="E2" s="1" t="s">
        <v>605</v>
      </c>
      <c r="F2" s="1" t="s">
        <v>606</v>
      </c>
      <c r="G2" s="1" t="s">
        <v>606</v>
      </c>
      <c r="H2" s="1" t="s">
        <v>607</v>
      </c>
      <c r="I2" s="1" t="s">
        <v>607</v>
      </c>
      <c r="J2" s="1" t="s">
        <v>608</v>
      </c>
      <c r="K2" s="1" t="s">
        <v>608</v>
      </c>
      <c r="L2" s="1" t="s">
        <v>609</v>
      </c>
      <c r="M2" s="1" t="s">
        <v>609</v>
      </c>
      <c r="N2" s="1" t="s">
        <v>609</v>
      </c>
      <c r="O2" s="1" t="s">
        <v>610</v>
      </c>
      <c r="P2" s="1" t="s">
        <v>610</v>
      </c>
      <c r="Q2" s="1" t="s">
        <v>610</v>
      </c>
      <c r="R2" s="1" t="s">
        <v>611</v>
      </c>
      <c r="S2" s="1" t="s">
        <v>611</v>
      </c>
      <c r="T2" s="1" t="s">
        <v>611</v>
      </c>
    </row>
    <row r="3" spans="1:20" ht="30" x14ac:dyDescent="0.25">
      <c r="A3" s="3" t="s">
        <v>612</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row>
    <row r="4" spans="1:20" x14ac:dyDescent="0.25">
      <c r="A4" s="2" t="s">
        <v>547</v>
      </c>
      <c r="B4" s="4" t="s">
        <v>4</v>
      </c>
      <c r="C4" s="4" t="s">
        <v>4</v>
      </c>
      <c r="D4" s="4" t="s">
        <v>4</v>
      </c>
      <c r="E4" s="4" t="s">
        <v>4</v>
      </c>
      <c r="F4" s="4" t="s">
        <v>4</v>
      </c>
      <c r="G4" s="4" t="s">
        <v>4</v>
      </c>
      <c r="H4" s="4" t="s">
        <v>4</v>
      </c>
      <c r="I4" s="4" t="s">
        <v>4</v>
      </c>
      <c r="J4" s="4" t="s">
        <v>4</v>
      </c>
      <c r="K4" s="4" t="s">
        <v>4</v>
      </c>
      <c r="L4" s="84">
        <v>5.8799999999999998E-2</v>
      </c>
      <c r="M4" s="84">
        <v>5.8799999999999998E-2</v>
      </c>
      <c r="N4" s="84">
        <v>5.8799999999999998E-2</v>
      </c>
      <c r="O4" s="84">
        <v>7.7499999999999999E-2</v>
      </c>
      <c r="P4" s="84">
        <v>7.7499999999999999E-2</v>
      </c>
      <c r="Q4" s="84">
        <v>7.7499999999999999E-2</v>
      </c>
      <c r="R4" s="84">
        <v>8.8800000000000004E-2</v>
      </c>
      <c r="S4" s="84">
        <v>8.8800000000000004E-2</v>
      </c>
      <c r="T4" s="84">
        <v>8.8800000000000004E-2</v>
      </c>
    </row>
    <row r="5" spans="1:20" x14ac:dyDescent="0.25">
      <c r="A5" s="2" t="s">
        <v>316</v>
      </c>
      <c r="B5" s="8">
        <v>185798</v>
      </c>
      <c r="C5" s="8">
        <v>132300</v>
      </c>
      <c r="D5" s="8">
        <v>22517</v>
      </c>
      <c r="E5" s="8">
        <v>19176</v>
      </c>
      <c r="F5" s="8">
        <v>131510</v>
      </c>
      <c r="G5" s="8">
        <v>84251</v>
      </c>
      <c r="H5" s="8">
        <v>34171</v>
      </c>
      <c r="I5" s="8">
        <v>28922</v>
      </c>
      <c r="J5" s="8">
        <v>-2400</v>
      </c>
      <c r="K5" s="8">
        <v>-49</v>
      </c>
      <c r="L5" s="4" t="s">
        <v>4</v>
      </c>
      <c r="M5" s="4" t="s">
        <v>4</v>
      </c>
      <c r="N5" s="4" t="s">
        <v>4</v>
      </c>
      <c r="O5" s="4" t="s">
        <v>4</v>
      </c>
      <c r="P5" s="4" t="s">
        <v>4</v>
      </c>
      <c r="Q5" s="4" t="s">
        <v>4</v>
      </c>
      <c r="R5" s="4" t="s">
        <v>4</v>
      </c>
      <c r="S5" s="4" t="s">
        <v>4</v>
      </c>
      <c r="T5" s="4" t="s">
        <v>4</v>
      </c>
    </row>
    <row r="6" spans="1:20" x14ac:dyDescent="0.25">
      <c r="A6" s="2" t="s">
        <v>318</v>
      </c>
      <c r="B6" s="4" t="s">
        <v>4</v>
      </c>
      <c r="C6" s="4" t="s">
        <v>4</v>
      </c>
      <c r="D6" s="6">
        <v>604819</v>
      </c>
      <c r="E6" s="6">
        <v>626444</v>
      </c>
      <c r="F6" s="4" t="s">
        <v>4</v>
      </c>
      <c r="G6" s="4" t="s">
        <v>4</v>
      </c>
      <c r="H6" s="4" t="s">
        <v>4</v>
      </c>
      <c r="I6" s="6">
        <v>11803</v>
      </c>
      <c r="J6" s="6">
        <v>-604819</v>
      </c>
      <c r="K6" s="6">
        <v>-638247</v>
      </c>
      <c r="L6" s="4" t="s">
        <v>4</v>
      </c>
      <c r="M6" s="4" t="s">
        <v>4</v>
      </c>
      <c r="N6" s="4" t="s">
        <v>4</v>
      </c>
      <c r="O6" s="4" t="s">
        <v>4</v>
      </c>
      <c r="P6" s="4" t="s">
        <v>4</v>
      </c>
      <c r="Q6" s="4" t="s">
        <v>4</v>
      </c>
      <c r="R6" s="4" t="s">
        <v>4</v>
      </c>
      <c r="S6" s="4" t="s">
        <v>4</v>
      </c>
      <c r="T6" s="4" t="s">
        <v>4</v>
      </c>
    </row>
    <row r="7" spans="1:20" x14ac:dyDescent="0.25">
      <c r="A7" s="2" t="s">
        <v>320</v>
      </c>
      <c r="B7" s="4" t="s">
        <v>4</v>
      </c>
      <c r="C7" s="4" t="s">
        <v>4</v>
      </c>
      <c r="D7" s="6">
        <v>669916</v>
      </c>
      <c r="E7" s="6">
        <v>643257</v>
      </c>
      <c r="F7" s="6">
        <v>-29794</v>
      </c>
      <c r="G7" s="6">
        <v>-29794</v>
      </c>
      <c r="H7" s="4" t="s">
        <v>4</v>
      </c>
      <c r="I7" s="4" t="s">
        <v>4</v>
      </c>
      <c r="J7" s="6">
        <v>-640122</v>
      </c>
      <c r="K7" s="6">
        <v>-613463</v>
      </c>
      <c r="L7" s="4" t="s">
        <v>4</v>
      </c>
      <c r="M7" s="4" t="s">
        <v>4</v>
      </c>
      <c r="N7" s="4" t="s">
        <v>4</v>
      </c>
      <c r="O7" s="4" t="s">
        <v>4</v>
      </c>
      <c r="P7" s="4" t="s">
        <v>4</v>
      </c>
      <c r="Q7" s="4" t="s">
        <v>4</v>
      </c>
      <c r="R7" s="4" t="s">
        <v>4</v>
      </c>
      <c r="S7" s="4" t="s">
        <v>4</v>
      </c>
      <c r="T7" s="4" t="s">
        <v>4</v>
      </c>
    </row>
    <row r="8" spans="1:20" x14ac:dyDescent="0.25">
      <c r="A8" s="2" t="s">
        <v>37</v>
      </c>
      <c r="B8" s="6">
        <v>987968</v>
      </c>
      <c r="C8" s="6">
        <v>1034026</v>
      </c>
      <c r="D8" s="6">
        <v>6872</v>
      </c>
      <c r="E8" s="6">
        <v>7831</v>
      </c>
      <c r="F8" s="6">
        <v>923692</v>
      </c>
      <c r="G8" s="6">
        <v>977423</v>
      </c>
      <c r="H8" s="6">
        <v>57404</v>
      </c>
      <c r="I8" s="6">
        <v>48772</v>
      </c>
      <c r="J8" s="4" t="s">
        <v>4</v>
      </c>
      <c r="K8" s="4" t="s">
        <v>4</v>
      </c>
      <c r="L8" s="4" t="s">
        <v>4</v>
      </c>
      <c r="M8" s="4" t="s">
        <v>4</v>
      </c>
      <c r="N8" s="4" t="s">
        <v>4</v>
      </c>
      <c r="O8" s="4" t="s">
        <v>4</v>
      </c>
      <c r="P8" s="4" t="s">
        <v>4</v>
      </c>
      <c r="Q8" s="4" t="s">
        <v>4</v>
      </c>
      <c r="R8" s="4" t="s">
        <v>4</v>
      </c>
      <c r="S8" s="4" t="s">
        <v>4</v>
      </c>
      <c r="T8" s="4" t="s">
        <v>4</v>
      </c>
    </row>
    <row r="9" spans="1:20" x14ac:dyDescent="0.25">
      <c r="A9" s="2" t="s">
        <v>323</v>
      </c>
      <c r="B9" s="6">
        <v>349542</v>
      </c>
      <c r="C9" s="6">
        <v>387273</v>
      </c>
      <c r="D9" s="6">
        <v>53973</v>
      </c>
      <c r="E9" s="6">
        <v>50958</v>
      </c>
      <c r="F9" s="6">
        <v>281712</v>
      </c>
      <c r="G9" s="6">
        <v>317800</v>
      </c>
      <c r="H9" s="6">
        <v>29812</v>
      </c>
      <c r="I9" s="6">
        <v>23955</v>
      </c>
      <c r="J9" s="6">
        <v>-15955</v>
      </c>
      <c r="K9" s="6">
        <v>-5440</v>
      </c>
      <c r="L9" s="4" t="s">
        <v>4</v>
      </c>
      <c r="M9" s="4" t="s">
        <v>4</v>
      </c>
      <c r="N9" s="4" t="s">
        <v>4</v>
      </c>
      <c r="O9" s="4" t="s">
        <v>4</v>
      </c>
      <c r="P9" s="4" t="s">
        <v>4</v>
      </c>
      <c r="Q9" s="4" t="s">
        <v>4</v>
      </c>
      <c r="R9" s="4" t="s">
        <v>4</v>
      </c>
      <c r="S9" s="4" t="s">
        <v>4</v>
      </c>
      <c r="T9" s="4" t="s">
        <v>4</v>
      </c>
    </row>
    <row r="10" spans="1:20" x14ac:dyDescent="0.25">
      <c r="A10" s="2" t="s">
        <v>44</v>
      </c>
      <c r="B10" s="6">
        <v>1523308</v>
      </c>
      <c r="C10" s="6">
        <v>1553599</v>
      </c>
      <c r="D10" s="6">
        <v>1358097</v>
      </c>
      <c r="E10" s="6">
        <v>1347666</v>
      </c>
      <c r="F10" s="6">
        <v>1307120</v>
      </c>
      <c r="G10" s="6">
        <v>1349680</v>
      </c>
      <c r="H10" s="6">
        <v>121387</v>
      </c>
      <c r="I10" s="6">
        <v>113452</v>
      </c>
      <c r="J10" s="6">
        <v>-1263296</v>
      </c>
      <c r="K10" s="6">
        <v>-1257199</v>
      </c>
      <c r="L10" s="4" t="s">
        <v>4</v>
      </c>
      <c r="M10" s="4" t="s">
        <v>4</v>
      </c>
      <c r="N10" s="4" t="s">
        <v>4</v>
      </c>
      <c r="O10" s="4" t="s">
        <v>4</v>
      </c>
      <c r="P10" s="4" t="s">
        <v>4</v>
      </c>
      <c r="Q10" s="4" t="s">
        <v>4</v>
      </c>
      <c r="R10" s="4" t="s">
        <v>4</v>
      </c>
      <c r="S10" s="4" t="s">
        <v>4</v>
      </c>
      <c r="T10" s="4" t="s">
        <v>4</v>
      </c>
    </row>
    <row r="11" spans="1:20" x14ac:dyDescent="0.25">
      <c r="A11" s="2" t="s">
        <v>192</v>
      </c>
      <c r="B11" s="6">
        <v>140962</v>
      </c>
      <c r="C11" s="6">
        <v>155799</v>
      </c>
      <c r="D11" s="6">
        <v>45749</v>
      </c>
      <c r="E11" s="6">
        <v>43139</v>
      </c>
      <c r="F11" s="6">
        <v>68661</v>
      </c>
      <c r="G11" s="6">
        <v>77340</v>
      </c>
      <c r="H11" s="6">
        <v>28952</v>
      </c>
      <c r="I11" s="6">
        <v>35368</v>
      </c>
      <c r="J11" s="6">
        <v>-2400</v>
      </c>
      <c r="K11" s="4">
        <v>-48</v>
      </c>
      <c r="L11" s="4" t="s">
        <v>4</v>
      </c>
      <c r="M11" s="4" t="s">
        <v>4</v>
      </c>
      <c r="N11" s="4" t="s">
        <v>4</v>
      </c>
      <c r="O11" s="4" t="s">
        <v>4</v>
      </c>
      <c r="P11" s="4" t="s">
        <v>4</v>
      </c>
      <c r="Q11" s="4" t="s">
        <v>4</v>
      </c>
      <c r="R11" s="4" t="s">
        <v>4</v>
      </c>
      <c r="S11" s="4" t="s">
        <v>4</v>
      </c>
      <c r="T11" s="4" t="s">
        <v>4</v>
      </c>
    </row>
    <row r="12" spans="1:20" x14ac:dyDescent="0.25">
      <c r="A12" s="2" t="s">
        <v>326</v>
      </c>
      <c r="B12" s="4" t="s">
        <v>4</v>
      </c>
      <c r="C12" s="4" t="s">
        <v>4</v>
      </c>
      <c r="D12" s="4" t="s">
        <v>4</v>
      </c>
      <c r="E12" s="4" t="s">
        <v>4</v>
      </c>
      <c r="F12" s="6">
        <v>559276</v>
      </c>
      <c r="G12" s="6">
        <v>613248</v>
      </c>
      <c r="H12" s="6">
        <v>45543</v>
      </c>
      <c r="I12" s="6">
        <v>25000</v>
      </c>
      <c r="J12" s="6">
        <v>-604819</v>
      </c>
      <c r="K12" s="6">
        <v>-638248</v>
      </c>
      <c r="L12" s="4" t="s">
        <v>4</v>
      </c>
      <c r="M12" s="4" t="s">
        <v>4</v>
      </c>
      <c r="N12" s="4" t="s">
        <v>4</v>
      </c>
      <c r="O12" s="4" t="s">
        <v>4</v>
      </c>
      <c r="P12" s="4" t="s">
        <v>4</v>
      </c>
      <c r="Q12" s="4" t="s">
        <v>4</v>
      </c>
      <c r="R12" s="4" t="s">
        <v>4</v>
      </c>
      <c r="S12" s="4" t="s">
        <v>4</v>
      </c>
      <c r="T12" s="4" t="s">
        <v>4</v>
      </c>
    </row>
    <row r="13" spans="1:20" x14ac:dyDescent="0.25">
      <c r="A13" s="2" t="s">
        <v>56</v>
      </c>
      <c r="B13" s="6">
        <v>1146366</v>
      </c>
      <c r="C13" s="6">
        <v>1156469</v>
      </c>
      <c r="D13" s="6">
        <v>1146168</v>
      </c>
      <c r="E13" s="6">
        <v>1155939</v>
      </c>
      <c r="F13" s="4" t="s">
        <v>4</v>
      </c>
      <c r="G13" s="4">
        <v>210</v>
      </c>
      <c r="H13" s="4">
        <v>198</v>
      </c>
      <c r="I13" s="4">
        <v>320</v>
      </c>
      <c r="J13" s="4" t="s">
        <v>4</v>
      </c>
      <c r="K13" s="4" t="s">
        <v>4</v>
      </c>
      <c r="L13" s="4" t="s">
        <v>4</v>
      </c>
      <c r="M13" s="4" t="s">
        <v>4</v>
      </c>
      <c r="N13" s="4" t="s">
        <v>4</v>
      </c>
      <c r="O13" s="4" t="s">
        <v>4</v>
      </c>
      <c r="P13" s="4" t="s">
        <v>4</v>
      </c>
      <c r="Q13" s="4" t="s">
        <v>4</v>
      </c>
      <c r="R13" s="4" t="s">
        <v>4</v>
      </c>
      <c r="S13" s="4" t="s">
        <v>4</v>
      </c>
      <c r="T13" s="4" t="s">
        <v>4</v>
      </c>
    </row>
    <row r="14" spans="1:20" x14ac:dyDescent="0.25">
      <c r="A14" s="2" t="s">
        <v>57</v>
      </c>
      <c r="B14" s="6">
        <v>75959</v>
      </c>
      <c r="C14" s="6">
        <v>98921</v>
      </c>
      <c r="D14" s="6">
        <v>6159</v>
      </c>
      <c r="E14" s="6">
        <v>6178</v>
      </c>
      <c r="F14" s="6">
        <v>78332</v>
      </c>
      <c r="G14" s="6">
        <v>76401</v>
      </c>
      <c r="H14" s="6">
        <v>7423</v>
      </c>
      <c r="I14" s="6">
        <v>21782</v>
      </c>
      <c r="J14" s="6">
        <v>-15955</v>
      </c>
      <c r="K14" s="6">
        <v>-5440</v>
      </c>
      <c r="L14" s="4" t="s">
        <v>4</v>
      </c>
      <c r="M14" s="4" t="s">
        <v>4</v>
      </c>
      <c r="N14" s="4" t="s">
        <v>4</v>
      </c>
      <c r="O14" s="4" t="s">
        <v>4</v>
      </c>
      <c r="P14" s="4" t="s">
        <v>4</v>
      </c>
      <c r="Q14" s="4" t="s">
        <v>4</v>
      </c>
      <c r="R14" s="4" t="s">
        <v>4</v>
      </c>
      <c r="S14" s="4" t="s">
        <v>4</v>
      </c>
      <c r="T14" s="4" t="s">
        <v>4</v>
      </c>
    </row>
    <row r="15" spans="1:20" x14ac:dyDescent="0.25">
      <c r="A15" s="2" t="s">
        <v>613</v>
      </c>
      <c r="B15" s="6">
        <v>160021</v>
      </c>
      <c r="C15" s="6">
        <v>142410</v>
      </c>
      <c r="D15" s="6">
        <v>160021</v>
      </c>
      <c r="E15" s="6">
        <v>142410</v>
      </c>
      <c r="F15" s="6">
        <v>600851</v>
      </c>
      <c r="G15" s="6">
        <v>582481</v>
      </c>
      <c r="H15" s="6">
        <v>39271</v>
      </c>
      <c r="I15" s="6">
        <v>30982</v>
      </c>
      <c r="J15" s="6">
        <v>-640122</v>
      </c>
      <c r="K15" s="6">
        <v>-613463</v>
      </c>
      <c r="L15" s="4" t="s">
        <v>4</v>
      </c>
      <c r="M15" s="4" t="s">
        <v>4</v>
      </c>
      <c r="N15" s="4" t="s">
        <v>4</v>
      </c>
      <c r="O15" s="4" t="s">
        <v>4</v>
      </c>
      <c r="P15" s="4" t="s">
        <v>4</v>
      </c>
      <c r="Q15" s="4" t="s">
        <v>4</v>
      </c>
      <c r="R15" s="4" t="s">
        <v>4</v>
      </c>
      <c r="S15" s="4" t="s">
        <v>4</v>
      </c>
      <c r="T15" s="4" t="s">
        <v>4</v>
      </c>
    </row>
    <row r="16" spans="1:20" ht="30" x14ac:dyDescent="0.25">
      <c r="A16" s="2" t="s">
        <v>68</v>
      </c>
      <c r="B16" s="8">
        <v>1523308</v>
      </c>
      <c r="C16" s="8">
        <v>1553599</v>
      </c>
      <c r="D16" s="8">
        <v>1358097</v>
      </c>
      <c r="E16" s="8">
        <v>1347666</v>
      </c>
      <c r="F16" s="8">
        <v>1307120</v>
      </c>
      <c r="G16" s="8">
        <v>1349680</v>
      </c>
      <c r="H16" s="8">
        <v>121387</v>
      </c>
      <c r="I16" s="8">
        <v>113452</v>
      </c>
      <c r="J16" s="8">
        <v>-1263296</v>
      </c>
      <c r="K16" s="8">
        <v>-1257199</v>
      </c>
      <c r="L16" s="4" t="s">
        <v>4</v>
      </c>
      <c r="M16" s="4" t="s">
        <v>4</v>
      </c>
      <c r="N16" s="4" t="s">
        <v>4</v>
      </c>
      <c r="O16" s="4" t="s">
        <v>4</v>
      </c>
      <c r="P16" s="4" t="s">
        <v>4</v>
      </c>
      <c r="Q16" s="4" t="s">
        <v>4</v>
      </c>
      <c r="R16" s="4" t="s">
        <v>4</v>
      </c>
      <c r="S16" s="4" t="s">
        <v>4</v>
      </c>
      <c r="T16" s="4" t="s">
        <v>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14</v>
      </c>
      <c r="B1" s="7" t="s">
        <v>82</v>
      </c>
      <c r="C1" s="7"/>
      <c r="D1" s="7" t="s">
        <v>1</v>
      </c>
      <c r="E1" s="7"/>
    </row>
    <row r="2" spans="1:5" x14ac:dyDescent="0.25">
      <c r="A2" s="7"/>
      <c r="B2" s="1" t="s">
        <v>2</v>
      </c>
      <c r="C2" s="1" t="s">
        <v>83</v>
      </c>
      <c r="D2" s="1" t="s">
        <v>2</v>
      </c>
      <c r="E2" s="1" t="s">
        <v>83</v>
      </c>
    </row>
    <row r="3" spans="1:5" x14ac:dyDescent="0.25">
      <c r="A3" s="3" t="s">
        <v>84</v>
      </c>
      <c r="B3" s="4" t="s">
        <v>4</v>
      </c>
      <c r="C3" s="4" t="s">
        <v>4</v>
      </c>
      <c r="D3" s="4" t="s">
        <v>4</v>
      </c>
      <c r="E3" s="4" t="s">
        <v>4</v>
      </c>
    </row>
    <row r="4" spans="1:5" x14ac:dyDescent="0.25">
      <c r="A4" s="2" t="s">
        <v>85</v>
      </c>
      <c r="B4" s="8">
        <v>235843000</v>
      </c>
      <c r="C4" s="8">
        <v>236727000</v>
      </c>
      <c r="D4" s="8">
        <v>733185000</v>
      </c>
      <c r="E4" s="8">
        <v>696583000</v>
      </c>
    </row>
    <row r="5" spans="1:5" ht="30" x14ac:dyDescent="0.25">
      <c r="A5" s="2" t="s">
        <v>340</v>
      </c>
      <c r="B5" s="6">
        <v>39337000</v>
      </c>
      <c r="C5" s="6">
        <v>38401000</v>
      </c>
      <c r="D5" s="6">
        <v>123683000</v>
      </c>
      <c r="E5" s="6">
        <v>115842000</v>
      </c>
    </row>
    <row r="6" spans="1:5" x14ac:dyDescent="0.25">
      <c r="A6" s="2" t="s">
        <v>88</v>
      </c>
      <c r="B6" s="6">
        <v>275180000</v>
      </c>
      <c r="C6" s="6">
        <v>275128000</v>
      </c>
      <c r="D6" s="6">
        <v>856868000</v>
      </c>
      <c r="E6" s="6">
        <v>812425000</v>
      </c>
    </row>
    <row r="7" spans="1:5" x14ac:dyDescent="0.25">
      <c r="A7" s="2" t="s">
        <v>89</v>
      </c>
      <c r="B7" s="6">
        <v>-50990000</v>
      </c>
      <c r="C7" s="6">
        <v>-47111000</v>
      </c>
      <c r="D7" s="6">
        <v>-163044000</v>
      </c>
      <c r="E7" s="6">
        <v>-146414000</v>
      </c>
    </row>
    <row r="8" spans="1:5" x14ac:dyDescent="0.25">
      <c r="A8" s="2" t="s">
        <v>90</v>
      </c>
      <c r="B8" s="6">
        <v>224190000</v>
      </c>
      <c r="C8" s="6">
        <v>228017000</v>
      </c>
      <c r="D8" s="6">
        <v>693824000</v>
      </c>
      <c r="E8" s="6">
        <v>666011000</v>
      </c>
    </row>
    <row r="9" spans="1:5" x14ac:dyDescent="0.25">
      <c r="A9" s="3" t="s">
        <v>91</v>
      </c>
      <c r="B9" s="4" t="s">
        <v>4</v>
      </c>
      <c r="C9" s="4" t="s">
        <v>4</v>
      </c>
      <c r="D9" s="4" t="s">
        <v>4</v>
      </c>
      <c r="E9" s="4" t="s">
        <v>4</v>
      </c>
    </row>
    <row r="10" spans="1:5" x14ac:dyDescent="0.25">
      <c r="A10" s="2" t="s">
        <v>85</v>
      </c>
      <c r="B10" s="6">
        <v>38354000</v>
      </c>
      <c r="C10" s="6">
        <v>37644000</v>
      </c>
      <c r="D10" s="6">
        <v>118414000</v>
      </c>
      <c r="E10" s="6">
        <v>109809000</v>
      </c>
    </row>
    <row r="11" spans="1:5" x14ac:dyDescent="0.25">
      <c r="A11" s="2" t="s">
        <v>92</v>
      </c>
      <c r="B11" s="6">
        <v>60324000</v>
      </c>
      <c r="C11" s="6">
        <v>59888000</v>
      </c>
      <c r="D11" s="6">
        <v>185454000</v>
      </c>
      <c r="E11" s="6">
        <v>172988000</v>
      </c>
    </row>
    <row r="12" spans="1:5" ht="30" x14ac:dyDescent="0.25">
      <c r="A12" s="2" t="s">
        <v>340</v>
      </c>
      <c r="B12" s="6">
        <v>89373000</v>
      </c>
      <c r="C12" s="6">
        <v>92749000</v>
      </c>
      <c r="D12" s="6">
        <v>280136000</v>
      </c>
      <c r="E12" s="6">
        <v>273709000</v>
      </c>
    </row>
    <row r="13" spans="1:5" x14ac:dyDescent="0.25">
      <c r="A13" s="2" t="s">
        <v>96</v>
      </c>
      <c r="B13" s="6">
        <v>-1979000</v>
      </c>
      <c r="C13" s="4" t="s">
        <v>4</v>
      </c>
      <c r="D13" s="6">
        <v>-9330000</v>
      </c>
      <c r="E13" s="4" t="s">
        <v>4</v>
      </c>
    </row>
    <row r="14" spans="1:5" x14ac:dyDescent="0.25">
      <c r="A14" s="2" t="s">
        <v>98</v>
      </c>
      <c r="B14" s="6">
        <v>20171000</v>
      </c>
      <c r="C14" s="6">
        <v>18805000</v>
      </c>
      <c r="D14" s="6">
        <v>60495000</v>
      </c>
      <c r="E14" s="6">
        <v>51402000</v>
      </c>
    </row>
    <row r="15" spans="1:5" x14ac:dyDescent="0.25">
      <c r="A15" s="2" t="s">
        <v>99</v>
      </c>
      <c r="B15" s="6">
        <v>206243000</v>
      </c>
      <c r="C15" s="6">
        <v>209086000</v>
      </c>
      <c r="D15" s="6">
        <v>635169000</v>
      </c>
      <c r="E15" s="6">
        <v>607908000</v>
      </c>
    </row>
    <row r="16" spans="1:5" x14ac:dyDescent="0.25">
      <c r="A16" s="2" t="s">
        <v>100</v>
      </c>
      <c r="B16" s="6">
        <v>17947000</v>
      </c>
      <c r="C16" s="6">
        <v>18931000</v>
      </c>
      <c r="D16" s="6">
        <v>58655000</v>
      </c>
      <c r="E16" s="6">
        <v>58103000</v>
      </c>
    </row>
    <row r="17" spans="1:5" x14ac:dyDescent="0.25">
      <c r="A17" s="2" t="s">
        <v>352</v>
      </c>
      <c r="B17" s="6">
        <v>-21826000</v>
      </c>
      <c r="C17" s="6">
        <v>-21905000</v>
      </c>
      <c r="D17" s="6">
        <v>-59498000</v>
      </c>
      <c r="E17" s="6">
        <v>-64008000</v>
      </c>
    </row>
    <row r="18" spans="1:5" x14ac:dyDescent="0.25">
      <c r="A18" s="2" t="s">
        <v>103</v>
      </c>
      <c r="B18" s="4" t="s">
        <v>4</v>
      </c>
      <c r="C18" s="6">
        <v>222000</v>
      </c>
      <c r="D18" s="6">
        <v>398000</v>
      </c>
      <c r="E18" s="6">
        <v>532000</v>
      </c>
    </row>
    <row r="19" spans="1:5" ht="30" x14ac:dyDescent="0.25">
      <c r="A19" s="2" t="s">
        <v>104</v>
      </c>
      <c r="B19" s="6">
        <v>-3879000</v>
      </c>
      <c r="C19" s="6">
        <v>-2752000</v>
      </c>
      <c r="D19" s="6">
        <v>-445000</v>
      </c>
      <c r="E19" s="6">
        <v>-5373000</v>
      </c>
    </row>
    <row r="20" spans="1:5" x14ac:dyDescent="0.25">
      <c r="A20" s="2" t="s">
        <v>363</v>
      </c>
      <c r="B20" s="6">
        <v>13270000</v>
      </c>
      <c r="C20" s="6">
        <v>302000</v>
      </c>
      <c r="D20" s="6">
        <v>10499000</v>
      </c>
      <c r="E20" s="6">
        <v>166000</v>
      </c>
    </row>
    <row r="21" spans="1:5" ht="30" x14ac:dyDescent="0.25">
      <c r="A21" s="2" t="s">
        <v>106</v>
      </c>
      <c r="B21" s="6">
        <v>9391000</v>
      </c>
      <c r="C21" s="6">
        <v>-2450000</v>
      </c>
      <c r="D21" s="6">
        <v>10054000</v>
      </c>
      <c r="E21" s="6">
        <v>-5207000</v>
      </c>
    </row>
    <row r="22" spans="1:5" ht="30" x14ac:dyDescent="0.25">
      <c r="A22" s="2" t="s">
        <v>367</v>
      </c>
      <c r="B22" s="6">
        <v>1266000</v>
      </c>
      <c r="C22" s="6">
        <v>264000</v>
      </c>
      <c r="D22" s="6">
        <v>3778000</v>
      </c>
      <c r="E22" s="6">
        <v>3029000</v>
      </c>
    </row>
    <row r="23" spans="1:5" x14ac:dyDescent="0.25">
      <c r="A23" s="2" t="s">
        <v>107</v>
      </c>
      <c r="B23" s="6">
        <v>10657000</v>
      </c>
      <c r="C23" s="6">
        <v>-2186000</v>
      </c>
      <c r="D23" s="6">
        <v>13832000</v>
      </c>
      <c r="E23" s="6">
        <v>-2178000</v>
      </c>
    </row>
    <row r="24" spans="1:5" ht="30" x14ac:dyDescent="0.25">
      <c r="A24" s="2" t="s">
        <v>605</v>
      </c>
      <c r="B24" s="4" t="s">
        <v>4</v>
      </c>
      <c r="C24" s="4" t="s">
        <v>4</v>
      </c>
      <c r="D24" s="4" t="s">
        <v>4</v>
      </c>
      <c r="E24" s="4" t="s">
        <v>4</v>
      </c>
    </row>
    <row r="25" spans="1:5" x14ac:dyDescent="0.25">
      <c r="A25" s="3" t="s">
        <v>84</v>
      </c>
      <c r="B25" s="4" t="s">
        <v>4</v>
      </c>
      <c r="C25" s="4" t="s">
        <v>4</v>
      </c>
      <c r="D25" s="4" t="s">
        <v>4</v>
      </c>
      <c r="E25" s="4" t="s">
        <v>4</v>
      </c>
    </row>
    <row r="26" spans="1:5" ht="30" x14ac:dyDescent="0.25">
      <c r="A26" s="2" t="s">
        <v>340</v>
      </c>
      <c r="B26" s="6">
        <v>171000</v>
      </c>
      <c r="C26" s="6">
        <v>204000</v>
      </c>
      <c r="D26" s="6">
        <v>525000</v>
      </c>
      <c r="E26" s="6">
        <v>546000</v>
      </c>
    </row>
    <row r="27" spans="1:5" x14ac:dyDescent="0.25">
      <c r="A27" s="2" t="s">
        <v>342</v>
      </c>
      <c r="B27" s="6">
        <v>7878000</v>
      </c>
      <c r="C27" s="6">
        <v>7923000</v>
      </c>
      <c r="D27" s="6">
        <v>23933000</v>
      </c>
      <c r="E27" s="6">
        <v>23205000</v>
      </c>
    </row>
    <row r="28" spans="1:5" x14ac:dyDescent="0.25">
      <c r="A28" s="2" t="s">
        <v>88</v>
      </c>
      <c r="B28" s="6">
        <v>8049000</v>
      </c>
      <c r="C28" s="6">
        <v>8127000</v>
      </c>
      <c r="D28" s="6">
        <v>24458000</v>
      </c>
      <c r="E28" s="6">
        <v>23751000</v>
      </c>
    </row>
    <row r="29" spans="1:5" x14ac:dyDescent="0.25">
      <c r="A29" s="2" t="s">
        <v>90</v>
      </c>
      <c r="B29" s="6">
        <v>8049000</v>
      </c>
      <c r="C29" s="6">
        <v>8127000</v>
      </c>
      <c r="D29" s="6">
        <v>24458000</v>
      </c>
      <c r="E29" s="6">
        <v>23751000</v>
      </c>
    </row>
    <row r="30" spans="1:5" x14ac:dyDescent="0.25">
      <c r="A30" s="3" t="s">
        <v>91</v>
      </c>
      <c r="B30" s="4" t="s">
        <v>4</v>
      </c>
      <c r="C30" s="4" t="s">
        <v>4</v>
      </c>
      <c r="D30" s="4" t="s">
        <v>4</v>
      </c>
      <c r="E30" s="4" t="s">
        <v>4</v>
      </c>
    </row>
    <row r="31" spans="1:5" ht="30" x14ac:dyDescent="0.25">
      <c r="A31" s="2" t="s">
        <v>340</v>
      </c>
      <c r="B31" s="6">
        <v>7433000</v>
      </c>
      <c r="C31" s="6">
        <v>7490000</v>
      </c>
      <c r="D31" s="6">
        <v>24194000</v>
      </c>
      <c r="E31" s="6">
        <v>29220000</v>
      </c>
    </row>
    <row r="32" spans="1:5" x14ac:dyDescent="0.25">
      <c r="A32" s="2" t="s">
        <v>96</v>
      </c>
      <c r="B32" s="6">
        <v>-1979000</v>
      </c>
      <c r="C32" s="4" t="s">
        <v>4</v>
      </c>
      <c r="D32" s="6">
        <v>-1979000</v>
      </c>
      <c r="E32" s="4" t="s">
        <v>4</v>
      </c>
    </row>
    <row r="33" spans="1:5" x14ac:dyDescent="0.25">
      <c r="A33" s="2" t="s">
        <v>98</v>
      </c>
      <c r="B33" s="6">
        <v>385000</v>
      </c>
      <c r="C33" s="6">
        <v>517000</v>
      </c>
      <c r="D33" s="6">
        <v>1168000</v>
      </c>
      <c r="E33" s="6">
        <v>1522000</v>
      </c>
    </row>
    <row r="34" spans="1:5" x14ac:dyDescent="0.25">
      <c r="A34" s="2" t="s">
        <v>99</v>
      </c>
      <c r="B34" s="6">
        <v>5839000</v>
      </c>
      <c r="C34" s="6">
        <v>8007000</v>
      </c>
      <c r="D34" s="6">
        <v>23383000</v>
      </c>
      <c r="E34" s="6">
        <v>30742000</v>
      </c>
    </row>
    <row r="35" spans="1:5" x14ac:dyDescent="0.25">
      <c r="A35" s="2" t="s">
        <v>100</v>
      </c>
      <c r="B35" s="6">
        <v>2210000</v>
      </c>
      <c r="C35" s="6">
        <v>120000</v>
      </c>
      <c r="D35" s="6">
        <v>1075000</v>
      </c>
      <c r="E35" s="6">
        <v>-6991000</v>
      </c>
    </row>
    <row r="36" spans="1:5" x14ac:dyDescent="0.25">
      <c r="A36" s="2" t="s">
        <v>352</v>
      </c>
      <c r="B36" s="6">
        <v>-11168000</v>
      </c>
      <c r="C36" s="6">
        <v>-12621000</v>
      </c>
      <c r="D36" s="6">
        <v>-34475000</v>
      </c>
      <c r="E36" s="6">
        <v>-36820000</v>
      </c>
    </row>
    <row r="37" spans="1:5" x14ac:dyDescent="0.25">
      <c r="A37" s="2" t="s">
        <v>103</v>
      </c>
      <c r="B37" s="4" t="s">
        <v>4</v>
      </c>
      <c r="C37" s="6">
        <v>222000</v>
      </c>
      <c r="D37" s="6">
        <v>398000</v>
      </c>
      <c r="E37" s="6">
        <v>532000</v>
      </c>
    </row>
    <row r="38" spans="1:5" x14ac:dyDescent="0.25">
      <c r="A38" s="2" t="s">
        <v>357</v>
      </c>
      <c r="B38" s="6">
        <v>5546000</v>
      </c>
      <c r="C38" s="6">
        <v>7394000</v>
      </c>
      <c r="D38" s="6">
        <v>23756000</v>
      </c>
      <c r="E38" s="6">
        <v>24126000</v>
      </c>
    </row>
    <row r="39" spans="1:5" ht="30" x14ac:dyDescent="0.25">
      <c r="A39" s="2" t="s">
        <v>104</v>
      </c>
      <c r="B39" s="6">
        <v>-3412000</v>
      </c>
      <c r="C39" s="6">
        <v>-4885000</v>
      </c>
      <c r="D39" s="6">
        <v>-9246000</v>
      </c>
      <c r="E39" s="6">
        <v>-19153000</v>
      </c>
    </row>
    <row r="40" spans="1:5" x14ac:dyDescent="0.25">
      <c r="A40" s="2" t="s">
        <v>363</v>
      </c>
      <c r="B40" s="6">
        <v>12803000</v>
      </c>
      <c r="C40" s="6">
        <v>2435000</v>
      </c>
      <c r="D40" s="6">
        <v>19300000</v>
      </c>
      <c r="E40" s="6">
        <v>13946000</v>
      </c>
    </row>
    <row r="41" spans="1:5" ht="30" x14ac:dyDescent="0.25">
      <c r="A41" s="2" t="s">
        <v>106</v>
      </c>
      <c r="B41" s="6">
        <v>9391000</v>
      </c>
      <c r="C41" s="6">
        <v>-2450000</v>
      </c>
      <c r="D41" s="6">
        <v>10054000</v>
      </c>
      <c r="E41" s="6">
        <v>-5207000</v>
      </c>
    </row>
    <row r="42" spans="1:5" ht="30" x14ac:dyDescent="0.25">
      <c r="A42" s="2" t="s">
        <v>367</v>
      </c>
      <c r="B42" s="6">
        <v>1266000</v>
      </c>
      <c r="C42" s="6">
        <v>264000</v>
      </c>
      <c r="D42" s="6">
        <v>3778000</v>
      </c>
      <c r="E42" s="6">
        <v>3029000</v>
      </c>
    </row>
    <row r="43" spans="1:5" x14ac:dyDescent="0.25">
      <c r="A43" s="2" t="s">
        <v>107</v>
      </c>
      <c r="B43" s="6">
        <v>10657000</v>
      </c>
      <c r="C43" s="6">
        <v>-2186000</v>
      </c>
      <c r="D43" s="6">
        <v>13832000</v>
      </c>
      <c r="E43" s="6">
        <v>-2178000</v>
      </c>
    </row>
    <row r="44" spans="1:5" x14ac:dyDescent="0.25">
      <c r="A44" s="2" t="s">
        <v>606</v>
      </c>
      <c r="B44" s="4" t="s">
        <v>4</v>
      </c>
      <c r="C44" s="4" t="s">
        <v>4</v>
      </c>
      <c r="D44" s="4" t="s">
        <v>4</v>
      </c>
      <c r="E44" s="4" t="s">
        <v>4</v>
      </c>
    </row>
    <row r="45" spans="1:5" x14ac:dyDescent="0.25">
      <c r="A45" s="3" t="s">
        <v>84</v>
      </c>
      <c r="B45" s="4" t="s">
        <v>4</v>
      </c>
      <c r="C45" s="4" t="s">
        <v>4</v>
      </c>
      <c r="D45" s="4" t="s">
        <v>4</v>
      </c>
      <c r="E45" s="4" t="s">
        <v>4</v>
      </c>
    </row>
    <row r="46" spans="1:5" x14ac:dyDescent="0.25">
      <c r="A46" s="2" t="s">
        <v>85</v>
      </c>
      <c r="B46" s="6">
        <v>228842000</v>
      </c>
      <c r="C46" s="6">
        <v>236727000</v>
      </c>
      <c r="D46" s="6">
        <v>715259000</v>
      </c>
      <c r="E46" s="6">
        <v>696583000</v>
      </c>
    </row>
    <row r="47" spans="1:5" ht="30" x14ac:dyDescent="0.25">
      <c r="A47" s="2" t="s">
        <v>340</v>
      </c>
      <c r="B47" s="6">
        <v>38262000</v>
      </c>
      <c r="C47" s="6">
        <v>38191000</v>
      </c>
      <c r="D47" s="6">
        <v>121036000</v>
      </c>
      <c r="E47" s="6">
        <v>115279000</v>
      </c>
    </row>
    <row r="48" spans="1:5" x14ac:dyDescent="0.25">
      <c r="A48" s="2" t="s">
        <v>88</v>
      </c>
      <c r="B48" s="6">
        <v>267104000</v>
      </c>
      <c r="C48" s="6">
        <v>274918000</v>
      </c>
      <c r="D48" s="6">
        <v>836295000</v>
      </c>
      <c r="E48" s="6">
        <v>811862000</v>
      </c>
    </row>
    <row r="49" spans="1:5" x14ac:dyDescent="0.25">
      <c r="A49" s="2" t="s">
        <v>89</v>
      </c>
      <c r="B49" s="6">
        <v>-49171000</v>
      </c>
      <c r="C49" s="6">
        <v>-47111000</v>
      </c>
      <c r="D49" s="6">
        <v>-159117000</v>
      </c>
      <c r="E49" s="6">
        <v>-146414000</v>
      </c>
    </row>
    <row r="50" spans="1:5" x14ac:dyDescent="0.25">
      <c r="A50" s="2" t="s">
        <v>90</v>
      </c>
      <c r="B50" s="6">
        <v>217933000</v>
      </c>
      <c r="C50" s="6">
        <v>227807000</v>
      </c>
      <c r="D50" s="6">
        <v>677178000</v>
      </c>
      <c r="E50" s="6">
        <v>665448000</v>
      </c>
    </row>
    <row r="51" spans="1:5" x14ac:dyDescent="0.25">
      <c r="A51" s="3" t="s">
        <v>91</v>
      </c>
      <c r="B51" s="4" t="s">
        <v>4</v>
      </c>
      <c r="C51" s="4" t="s">
        <v>4</v>
      </c>
      <c r="D51" s="4" t="s">
        <v>4</v>
      </c>
      <c r="E51" s="4" t="s">
        <v>4</v>
      </c>
    </row>
    <row r="52" spans="1:5" x14ac:dyDescent="0.25">
      <c r="A52" s="2" t="s">
        <v>85</v>
      </c>
      <c r="B52" s="6">
        <v>36678000</v>
      </c>
      <c r="C52" s="6">
        <v>37644000</v>
      </c>
      <c r="D52" s="6">
        <v>114217000</v>
      </c>
      <c r="E52" s="6">
        <v>109809000</v>
      </c>
    </row>
    <row r="53" spans="1:5" x14ac:dyDescent="0.25">
      <c r="A53" s="2" t="s">
        <v>92</v>
      </c>
      <c r="B53" s="6">
        <v>57585000</v>
      </c>
      <c r="C53" s="6">
        <v>59888000</v>
      </c>
      <c r="D53" s="6">
        <v>178230000</v>
      </c>
      <c r="E53" s="6">
        <v>172988000</v>
      </c>
    </row>
    <row r="54" spans="1:5" ht="30" x14ac:dyDescent="0.25">
      <c r="A54" s="2" t="s">
        <v>340</v>
      </c>
      <c r="B54" s="6">
        <v>78833000</v>
      </c>
      <c r="C54" s="6">
        <v>84975000</v>
      </c>
      <c r="D54" s="6">
        <v>246699000</v>
      </c>
      <c r="E54" s="6">
        <v>246689000</v>
      </c>
    </row>
    <row r="55" spans="1:5" x14ac:dyDescent="0.25">
      <c r="A55" s="2" t="s">
        <v>349</v>
      </c>
      <c r="B55" s="6">
        <v>7578000</v>
      </c>
      <c r="C55" s="6">
        <v>7923000</v>
      </c>
      <c r="D55" s="6">
        <v>23425000</v>
      </c>
      <c r="E55" s="6">
        <v>23205000</v>
      </c>
    </row>
    <row r="56" spans="1:5" x14ac:dyDescent="0.25">
      <c r="A56" s="2" t="s">
        <v>98</v>
      </c>
      <c r="B56" s="6">
        <v>18227000</v>
      </c>
      <c r="C56" s="6">
        <v>18250000</v>
      </c>
      <c r="D56" s="6">
        <v>55540000</v>
      </c>
      <c r="E56" s="6">
        <v>49599000</v>
      </c>
    </row>
    <row r="57" spans="1:5" x14ac:dyDescent="0.25">
      <c r="A57" s="2" t="s">
        <v>99</v>
      </c>
      <c r="B57" s="6">
        <v>198901000</v>
      </c>
      <c r="C57" s="6">
        <v>208680000</v>
      </c>
      <c r="D57" s="6">
        <v>618111000</v>
      </c>
      <c r="E57" s="6">
        <v>602290000</v>
      </c>
    </row>
    <row r="58" spans="1:5" x14ac:dyDescent="0.25">
      <c r="A58" s="2" t="s">
        <v>100</v>
      </c>
      <c r="B58" s="6">
        <v>19032000</v>
      </c>
      <c r="C58" s="6">
        <v>19127000</v>
      </c>
      <c r="D58" s="6">
        <v>59067000</v>
      </c>
      <c r="E58" s="6">
        <v>63158000</v>
      </c>
    </row>
    <row r="59" spans="1:5" x14ac:dyDescent="0.25">
      <c r="A59" s="2" t="s">
        <v>352</v>
      </c>
      <c r="B59" s="6">
        <v>-10117000</v>
      </c>
      <c r="C59" s="6">
        <v>-9032000</v>
      </c>
      <c r="D59" s="6">
        <v>-30288000</v>
      </c>
      <c r="E59" s="6">
        <v>-26484000</v>
      </c>
    </row>
    <row r="60" spans="1:5" ht="30" x14ac:dyDescent="0.25">
      <c r="A60" s="2" t="s">
        <v>104</v>
      </c>
      <c r="B60" s="6">
        <v>8915000</v>
      </c>
      <c r="C60" s="6">
        <v>10095000</v>
      </c>
      <c r="D60" s="6">
        <v>28779000</v>
      </c>
      <c r="E60" s="6">
        <v>36674000</v>
      </c>
    </row>
    <row r="61" spans="1:5" x14ac:dyDescent="0.25">
      <c r="A61" s="2" t="s">
        <v>363</v>
      </c>
      <c r="B61" s="6">
        <v>-1095000</v>
      </c>
      <c r="C61" s="6">
        <v>-2355000</v>
      </c>
      <c r="D61" s="6">
        <v>-13312000</v>
      </c>
      <c r="E61" s="6">
        <v>-13338000</v>
      </c>
    </row>
    <row r="62" spans="1:5" ht="30" x14ac:dyDescent="0.25">
      <c r="A62" s="2" t="s">
        <v>106</v>
      </c>
      <c r="B62" s="6">
        <v>7820000</v>
      </c>
      <c r="C62" s="6">
        <v>7740000</v>
      </c>
      <c r="D62" s="6">
        <v>15467000</v>
      </c>
      <c r="E62" s="6">
        <v>23336000</v>
      </c>
    </row>
    <row r="63" spans="1:5" ht="30" x14ac:dyDescent="0.25">
      <c r="A63" s="2" t="s">
        <v>367</v>
      </c>
      <c r="B63" s="6">
        <v>937000</v>
      </c>
      <c r="C63" s="6">
        <v>-114000</v>
      </c>
      <c r="D63" s="6">
        <v>2714000</v>
      </c>
      <c r="E63" s="6">
        <v>901000</v>
      </c>
    </row>
    <row r="64" spans="1:5" x14ac:dyDescent="0.25">
      <c r="A64" s="2" t="s">
        <v>107</v>
      </c>
      <c r="B64" s="6">
        <v>8757000</v>
      </c>
      <c r="C64" s="6">
        <v>7626000</v>
      </c>
      <c r="D64" s="6">
        <v>18181000</v>
      </c>
      <c r="E64" s="6">
        <v>24237000</v>
      </c>
    </row>
    <row r="65" spans="1:5" x14ac:dyDescent="0.25">
      <c r="A65" s="2" t="s">
        <v>607</v>
      </c>
      <c r="B65" s="4" t="s">
        <v>4</v>
      </c>
      <c r="C65" s="4" t="s">
        <v>4</v>
      </c>
      <c r="D65" s="4" t="s">
        <v>4</v>
      </c>
      <c r="E65" s="4" t="s">
        <v>4</v>
      </c>
    </row>
    <row r="66" spans="1:5" x14ac:dyDescent="0.25">
      <c r="A66" s="3" t="s">
        <v>84</v>
      </c>
      <c r="B66" s="4" t="s">
        <v>4</v>
      </c>
      <c r="C66" s="4" t="s">
        <v>4</v>
      </c>
      <c r="D66" s="4" t="s">
        <v>4</v>
      </c>
      <c r="E66" s="4" t="s">
        <v>4</v>
      </c>
    </row>
    <row r="67" spans="1:5" x14ac:dyDescent="0.25">
      <c r="A67" s="2" t="s">
        <v>85</v>
      </c>
      <c r="B67" s="6">
        <v>7001000</v>
      </c>
      <c r="C67" s="4" t="s">
        <v>4</v>
      </c>
      <c r="D67" s="6">
        <v>17926000</v>
      </c>
      <c r="E67" s="4" t="s">
        <v>4</v>
      </c>
    </row>
    <row r="68" spans="1:5" ht="30" x14ac:dyDescent="0.25">
      <c r="A68" s="2" t="s">
        <v>340</v>
      </c>
      <c r="B68" s="6">
        <v>3223000</v>
      </c>
      <c r="C68" s="6">
        <v>2179000</v>
      </c>
      <c r="D68" s="6">
        <v>9108000</v>
      </c>
      <c r="E68" s="6">
        <v>6890000</v>
      </c>
    </row>
    <row r="69" spans="1:5" x14ac:dyDescent="0.25">
      <c r="A69" s="2" t="s">
        <v>88</v>
      </c>
      <c r="B69" s="6">
        <v>10224000</v>
      </c>
      <c r="C69" s="6">
        <v>2179000</v>
      </c>
      <c r="D69" s="6">
        <v>27034000</v>
      </c>
      <c r="E69" s="6">
        <v>6890000</v>
      </c>
    </row>
    <row r="70" spans="1:5" x14ac:dyDescent="0.25">
      <c r="A70" s="2" t="s">
        <v>89</v>
      </c>
      <c r="B70" s="6">
        <v>-1819000</v>
      </c>
      <c r="C70" s="4" t="s">
        <v>4</v>
      </c>
      <c r="D70" s="6">
        <v>-3927000</v>
      </c>
      <c r="E70" s="4" t="s">
        <v>4</v>
      </c>
    </row>
    <row r="71" spans="1:5" x14ac:dyDescent="0.25">
      <c r="A71" s="2" t="s">
        <v>90</v>
      </c>
      <c r="B71" s="6">
        <v>8405000</v>
      </c>
      <c r="C71" s="6">
        <v>2179000</v>
      </c>
      <c r="D71" s="6">
        <v>23107000</v>
      </c>
      <c r="E71" s="6">
        <v>6890000</v>
      </c>
    </row>
    <row r="72" spans="1:5" x14ac:dyDescent="0.25">
      <c r="A72" s="3" t="s">
        <v>91</v>
      </c>
      <c r="B72" s="4" t="s">
        <v>4</v>
      </c>
      <c r="C72" s="4" t="s">
        <v>4</v>
      </c>
      <c r="D72" s="4" t="s">
        <v>4</v>
      </c>
      <c r="E72" s="4" t="s">
        <v>4</v>
      </c>
    </row>
    <row r="73" spans="1:5" x14ac:dyDescent="0.25">
      <c r="A73" s="2" t="s">
        <v>85</v>
      </c>
      <c r="B73" s="6">
        <v>1676000</v>
      </c>
      <c r="C73" s="4" t="s">
        <v>4</v>
      </c>
      <c r="D73" s="6">
        <v>4197000</v>
      </c>
      <c r="E73" s="4" t="s">
        <v>4</v>
      </c>
    </row>
    <row r="74" spans="1:5" x14ac:dyDescent="0.25">
      <c r="A74" s="2" t="s">
        <v>92</v>
      </c>
      <c r="B74" s="6">
        <v>2739000</v>
      </c>
      <c r="C74" s="4" t="s">
        <v>4</v>
      </c>
      <c r="D74" s="6">
        <v>7224000</v>
      </c>
      <c r="E74" s="4" t="s">
        <v>4</v>
      </c>
    </row>
    <row r="75" spans="1:5" ht="30" x14ac:dyDescent="0.25">
      <c r="A75" s="2" t="s">
        <v>340</v>
      </c>
      <c r="B75" s="6">
        <v>5426000</v>
      </c>
      <c r="C75" s="6">
        <v>2457000</v>
      </c>
      <c r="D75" s="6">
        <v>16229000</v>
      </c>
      <c r="E75" s="6">
        <v>4673000</v>
      </c>
    </row>
    <row r="76" spans="1:5" x14ac:dyDescent="0.25">
      <c r="A76" s="2" t="s">
        <v>96</v>
      </c>
      <c r="B76" s="4" t="s">
        <v>4</v>
      </c>
      <c r="C76" s="4" t="s">
        <v>4</v>
      </c>
      <c r="D76" s="6">
        <v>-7351000</v>
      </c>
      <c r="E76" s="4" t="s">
        <v>4</v>
      </c>
    </row>
    <row r="77" spans="1:5" x14ac:dyDescent="0.25">
      <c r="A77" s="2" t="s">
        <v>349</v>
      </c>
      <c r="B77" s="6">
        <v>300000</v>
      </c>
      <c r="C77" s="4" t="s">
        <v>4</v>
      </c>
      <c r="D77" s="6">
        <v>508000</v>
      </c>
      <c r="E77" s="4" t="s">
        <v>4</v>
      </c>
    </row>
    <row r="78" spans="1:5" x14ac:dyDescent="0.25">
      <c r="A78" s="2" t="s">
        <v>98</v>
      </c>
      <c r="B78" s="6">
        <v>1559000</v>
      </c>
      <c r="C78" s="6">
        <v>38000</v>
      </c>
      <c r="D78" s="6">
        <v>3787000</v>
      </c>
      <c r="E78" s="6">
        <v>281000</v>
      </c>
    </row>
    <row r="79" spans="1:5" x14ac:dyDescent="0.25">
      <c r="A79" s="2" t="s">
        <v>99</v>
      </c>
      <c r="B79" s="6">
        <v>11700000</v>
      </c>
      <c r="C79" s="6">
        <v>2495000</v>
      </c>
      <c r="D79" s="6">
        <v>24594000</v>
      </c>
      <c r="E79" s="6">
        <v>4954000</v>
      </c>
    </row>
    <row r="80" spans="1:5" x14ac:dyDescent="0.25">
      <c r="A80" s="2" t="s">
        <v>100</v>
      </c>
      <c r="B80" s="6">
        <v>-3295000</v>
      </c>
      <c r="C80" s="6">
        <v>-316000</v>
      </c>
      <c r="D80" s="6">
        <v>-1487000</v>
      </c>
      <c r="E80" s="6">
        <v>1936000</v>
      </c>
    </row>
    <row r="81" spans="1:5" x14ac:dyDescent="0.25">
      <c r="A81" s="2" t="s">
        <v>352</v>
      </c>
      <c r="B81" s="6">
        <v>-541000</v>
      </c>
      <c r="C81" s="6">
        <v>-252000</v>
      </c>
      <c r="D81" s="6">
        <v>5265000</v>
      </c>
      <c r="E81" s="6">
        <v>-704000</v>
      </c>
    </row>
    <row r="82" spans="1:5" ht="30" x14ac:dyDescent="0.25">
      <c r="A82" s="2" t="s">
        <v>104</v>
      </c>
      <c r="B82" s="6">
        <v>-3836000</v>
      </c>
      <c r="C82" s="6">
        <v>-568000</v>
      </c>
      <c r="D82" s="6">
        <v>3778000</v>
      </c>
      <c r="E82" s="6">
        <v>1232000</v>
      </c>
    </row>
    <row r="83" spans="1:5" x14ac:dyDescent="0.25">
      <c r="A83" s="2" t="s">
        <v>363</v>
      </c>
      <c r="B83" s="6">
        <v>1562000</v>
      </c>
      <c r="C83" s="6">
        <v>222000</v>
      </c>
      <c r="D83" s="6">
        <v>4511000</v>
      </c>
      <c r="E83" s="6">
        <v>-442000</v>
      </c>
    </row>
    <row r="84" spans="1:5" ht="30" x14ac:dyDescent="0.25">
      <c r="A84" s="2" t="s">
        <v>106</v>
      </c>
      <c r="B84" s="6">
        <v>-2274000</v>
      </c>
      <c r="C84" s="6">
        <v>-346000</v>
      </c>
      <c r="D84" s="6">
        <v>8289000</v>
      </c>
      <c r="E84" s="6">
        <v>790000</v>
      </c>
    </row>
    <row r="85" spans="1:5" x14ac:dyDescent="0.25">
      <c r="A85" s="2" t="s">
        <v>107</v>
      </c>
      <c r="B85" s="6">
        <v>-2274000</v>
      </c>
      <c r="C85" s="6">
        <v>-346000</v>
      </c>
      <c r="D85" s="6">
        <v>8289000</v>
      </c>
      <c r="E85" s="6">
        <v>790000</v>
      </c>
    </row>
    <row r="86" spans="1:5" x14ac:dyDescent="0.25">
      <c r="A86" s="2" t="s">
        <v>608</v>
      </c>
      <c r="B86" s="4" t="s">
        <v>4</v>
      </c>
      <c r="C86" s="4" t="s">
        <v>4</v>
      </c>
      <c r="D86" s="4" t="s">
        <v>4</v>
      </c>
      <c r="E86" s="4" t="s">
        <v>4</v>
      </c>
    </row>
    <row r="87" spans="1:5" x14ac:dyDescent="0.25">
      <c r="A87" s="3" t="s">
        <v>84</v>
      </c>
      <c r="B87" s="4" t="s">
        <v>4</v>
      </c>
      <c r="C87" s="4" t="s">
        <v>4</v>
      </c>
      <c r="D87" s="4" t="s">
        <v>4</v>
      </c>
      <c r="E87" s="4" t="s">
        <v>4</v>
      </c>
    </row>
    <row r="88" spans="1:5" ht="30" x14ac:dyDescent="0.25">
      <c r="A88" s="2" t="s">
        <v>340</v>
      </c>
      <c r="B88" s="6">
        <v>-2319000</v>
      </c>
      <c r="C88" s="6">
        <v>-2173000</v>
      </c>
      <c r="D88" s="6">
        <v>-6986000</v>
      </c>
      <c r="E88" s="6">
        <v>-6873000</v>
      </c>
    </row>
    <row r="89" spans="1:5" x14ac:dyDescent="0.25">
      <c r="A89" s="2" t="s">
        <v>342</v>
      </c>
      <c r="B89" s="6">
        <v>-7878000</v>
      </c>
      <c r="C89" s="6">
        <v>-7923000</v>
      </c>
      <c r="D89" s="6">
        <v>-23933000</v>
      </c>
      <c r="E89" s="6">
        <v>-23205000</v>
      </c>
    </row>
    <row r="90" spans="1:5" x14ac:dyDescent="0.25">
      <c r="A90" s="2" t="s">
        <v>88</v>
      </c>
      <c r="B90" s="6">
        <v>-10197000</v>
      </c>
      <c r="C90" s="6">
        <v>-10096000</v>
      </c>
      <c r="D90" s="6">
        <v>-30919000</v>
      </c>
      <c r="E90" s="6">
        <v>-30078000</v>
      </c>
    </row>
    <row r="91" spans="1:5" x14ac:dyDescent="0.25">
      <c r="A91" s="2" t="s">
        <v>90</v>
      </c>
      <c r="B91" s="6">
        <v>-10197000</v>
      </c>
      <c r="C91" s="6">
        <v>-10096000</v>
      </c>
      <c r="D91" s="6">
        <v>-30919000</v>
      </c>
      <c r="E91" s="6">
        <v>-30078000</v>
      </c>
    </row>
    <row r="92" spans="1:5" x14ac:dyDescent="0.25">
      <c r="A92" s="3" t="s">
        <v>91</v>
      </c>
      <c r="B92" s="4" t="s">
        <v>4</v>
      </c>
      <c r="C92" s="4" t="s">
        <v>4</v>
      </c>
      <c r="D92" s="4" t="s">
        <v>4</v>
      </c>
      <c r="E92" s="4" t="s">
        <v>4</v>
      </c>
    </row>
    <row r="93" spans="1:5" ht="30" x14ac:dyDescent="0.25">
      <c r="A93" s="2" t="s">
        <v>340</v>
      </c>
      <c r="B93" s="6">
        <v>-2319000</v>
      </c>
      <c r="C93" s="6">
        <v>-2173000</v>
      </c>
      <c r="D93" s="6">
        <v>-6986000</v>
      </c>
      <c r="E93" s="6">
        <v>-6873000</v>
      </c>
    </row>
    <row r="94" spans="1:5" x14ac:dyDescent="0.25">
      <c r="A94" s="2" t="s">
        <v>349</v>
      </c>
      <c r="B94" s="6">
        <v>-7878000</v>
      </c>
      <c r="C94" s="6">
        <v>-7923000</v>
      </c>
      <c r="D94" s="6">
        <v>-23933000</v>
      </c>
      <c r="E94" s="6">
        <v>-23205000</v>
      </c>
    </row>
    <row r="95" spans="1:5" x14ac:dyDescent="0.25">
      <c r="A95" s="2" t="s">
        <v>99</v>
      </c>
      <c r="B95" s="6">
        <v>-10197000</v>
      </c>
      <c r="C95" s="6">
        <v>-10096000</v>
      </c>
      <c r="D95" s="6">
        <v>-30919000</v>
      </c>
      <c r="E95" s="6">
        <v>-30078000</v>
      </c>
    </row>
    <row r="96" spans="1:5" x14ac:dyDescent="0.25">
      <c r="A96" s="2" t="s">
        <v>357</v>
      </c>
      <c r="B96" s="6">
        <v>-5546000</v>
      </c>
      <c r="C96" s="6">
        <v>-7394000</v>
      </c>
      <c r="D96" s="6">
        <v>-23756000</v>
      </c>
      <c r="E96" s="6">
        <v>-24126000</v>
      </c>
    </row>
    <row r="97" spans="1:5" ht="30" x14ac:dyDescent="0.25">
      <c r="A97" s="2" t="s">
        <v>104</v>
      </c>
      <c r="B97" s="6">
        <v>-5546000</v>
      </c>
      <c r="C97" s="6">
        <v>-7394000</v>
      </c>
      <c r="D97" s="6">
        <v>-23756000</v>
      </c>
      <c r="E97" s="6">
        <v>-24126000</v>
      </c>
    </row>
    <row r="98" spans="1:5" ht="30" x14ac:dyDescent="0.25">
      <c r="A98" s="2" t="s">
        <v>106</v>
      </c>
      <c r="B98" s="6">
        <v>-5546000</v>
      </c>
      <c r="C98" s="6">
        <v>-7394000</v>
      </c>
      <c r="D98" s="6">
        <v>-23756000</v>
      </c>
      <c r="E98" s="6">
        <v>-24126000</v>
      </c>
    </row>
    <row r="99" spans="1:5" ht="30" x14ac:dyDescent="0.25">
      <c r="A99" s="2" t="s">
        <v>367</v>
      </c>
      <c r="B99" s="6">
        <v>-937000</v>
      </c>
      <c r="C99" s="6">
        <v>114000</v>
      </c>
      <c r="D99" s="6">
        <v>-2714000</v>
      </c>
      <c r="E99" s="6">
        <v>-901000</v>
      </c>
    </row>
    <row r="100" spans="1:5" x14ac:dyDescent="0.25">
      <c r="A100" s="2" t="s">
        <v>107</v>
      </c>
      <c r="B100" s="8">
        <v>-6483000</v>
      </c>
      <c r="C100" s="8">
        <v>-7280000</v>
      </c>
      <c r="D100" s="8">
        <v>-26470000</v>
      </c>
      <c r="E100" s="8">
        <v>-25027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615</v>
      </c>
      <c r="B1" s="7" t="s">
        <v>1</v>
      </c>
      <c r="C1" s="7"/>
    </row>
    <row r="2" spans="1:3" ht="30" x14ac:dyDescent="0.25">
      <c r="A2" s="1" t="s">
        <v>26</v>
      </c>
      <c r="B2" s="1" t="s">
        <v>2</v>
      </c>
      <c r="C2" s="1" t="s">
        <v>83</v>
      </c>
    </row>
    <row r="3" spans="1:3" ht="30" x14ac:dyDescent="0.25">
      <c r="A3" s="3" t="s">
        <v>612</v>
      </c>
      <c r="B3" s="4" t="s">
        <v>4</v>
      </c>
      <c r="C3" s="4" t="s">
        <v>4</v>
      </c>
    </row>
    <row r="4" spans="1:3" ht="30" x14ac:dyDescent="0.25">
      <c r="A4" s="2" t="s">
        <v>429</v>
      </c>
      <c r="B4" s="8">
        <v>48455</v>
      </c>
      <c r="C4" s="8">
        <v>79512</v>
      </c>
    </row>
    <row r="5" spans="1:3" x14ac:dyDescent="0.25">
      <c r="A5" s="3" t="s">
        <v>432</v>
      </c>
      <c r="B5" s="4" t="s">
        <v>4</v>
      </c>
      <c r="C5" s="4" t="s">
        <v>4</v>
      </c>
    </row>
    <row r="6" spans="1:3" ht="30" x14ac:dyDescent="0.25">
      <c r="A6" s="2" t="s">
        <v>433</v>
      </c>
      <c r="B6" s="6">
        <v>-32941</v>
      </c>
      <c r="C6" s="6">
        <v>-123604</v>
      </c>
    </row>
    <row r="7" spans="1:3" x14ac:dyDescent="0.25">
      <c r="A7" s="2" t="s">
        <v>438</v>
      </c>
      <c r="B7" s="6">
        <v>1156</v>
      </c>
      <c r="C7" s="6">
        <v>33234</v>
      </c>
    </row>
    <row r="8" spans="1:3" x14ac:dyDescent="0.25">
      <c r="A8" s="2" t="s">
        <v>439</v>
      </c>
      <c r="B8" s="6">
        <v>-7500</v>
      </c>
      <c r="C8" s="6">
        <v>-5000</v>
      </c>
    </row>
    <row r="9" spans="1:3" x14ac:dyDescent="0.25">
      <c r="A9" s="2" t="s">
        <v>42</v>
      </c>
      <c r="B9" s="6">
        <v>1717</v>
      </c>
      <c r="C9" s="4">
        <v>-560</v>
      </c>
    </row>
    <row r="10" spans="1:3" x14ac:dyDescent="0.25">
      <c r="A10" s="2" t="s">
        <v>156</v>
      </c>
      <c r="B10" s="6">
        <v>-37568</v>
      </c>
      <c r="C10" s="6">
        <v>-95930</v>
      </c>
    </row>
    <row r="11" spans="1:3" x14ac:dyDescent="0.25">
      <c r="A11" s="3" t="s">
        <v>447</v>
      </c>
      <c r="B11" s="4" t="s">
        <v>4</v>
      </c>
      <c r="C11" s="4" t="s">
        <v>4</v>
      </c>
    </row>
    <row r="12" spans="1:3" x14ac:dyDescent="0.25">
      <c r="A12" s="2" t="s">
        <v>158</v>
      </c>
      <c r="B12" s="4">
        <v>-361</v>
      </c>
      <c r="C12" s="6">
        <v>-361366</v>
      </c>
    </row>
    <row r="13" spans="1:3" ht="30" x14ac:dyDescent="0.25">
      <c r="A13" s="2" t="s">
        <v>159</v>
      </c>
      <c r="B13" s="4" t="s">
        <v>4</v>
      </c>
      <c r="C13" s="6">
        <v>350000</v>
      </c>
    </row>
    <row r="14" spans="1:3" x14ac:dyDescent="0.25">
      <c r="A14" s="2" t="s">
        <v>483</v>
      </c>
      <c r="B14" s="6">
        <v>-9900</v>
      </c>
      <c r="C14" s="6">
        <v>10000</v>
      </c>
    </row>
    <row r="15" spans="1:3" x14ac:dyDescent="0.25">
      <c r="A15" s="2" t="s">
        <v>451</v>
      </c>
      <c r="B15" s="6">
        <v>-9900</v>
      </c>
      <c r="C15" s="4" t="s">
        <v>4</v>
      </c>
    </row>
    <row r="16" spans="1:3" x14ac:dyDescent="0.25">
      <c r="A16" s="2" t="s">
        <v>453</v>
      </c>
      <c r="B16" s="4">
        <v>-673</v>
      </c>
      <c r="C16" s="6">
        <v>-8847</v>
      </c>
    </row>
    <row r="17" spans="1:3" x14ac:dyDescent="0.25">
      <c r="A17" s="2" t="s">
        <v>162</v>
      </c>
      <c r="B17" s="6">
        <v>-10934</v>
      </c>
      <c r="C17" s="6">
        <v>-10213</v>
      </c>
    </row>
    <row r="18" spans="1:3" ht="30" x14ac:dyDescent="0.25">
      <c r="A18" s="2" t="s">
        <v>163</v>
      </c>
      <c r="B18" s="4">
        <v>-47</v>
      </c>
      <c r="C18" s="6">
        <v>-26631</v>
      </c>
    </row>
    <row r="19" spans="1:3" ht="30" x14ac:dyDescent="0.25">
      <c r="A19" s="2" t="s">
        <v>164</v>
      </c>
      <c r="B19" s="6">
        <v>68469</v>
      </c>
      <c r="C19" s="6">
        <v>94461</v>
      </c>
    </row>
    <row r="20" spans="1:3" ht="30" x14ac:dyDescent="0.25">
      <c r="A20" s="2" t="s">
        <v>165</v>
      </c>
      <c r="B20" s="6">
        <v>68422</v>
      </c>
      <c r="C20" s="6">
        <v>67830</v>
      </c>
    </row>
    <row r="21" spans="1:3" ht="30" x14ac:dyDescent="0.25">
      <c r="A21" s="2" t="s">
        <v>605</v>
      </c>
      <c r="B21" s="4" t="s">
        <v>4</v>
      </c>
      <c r="C21" s="4" t="s">
        <v>4</v>
      </c>
    </row>
    <row r="22" spans="1:3" ht="30" x14ac:dyDescent="0.25">
      <c r="A22" s="3" t="s">
        <v>612</v>
      </c>
      <c r="B22" s="4" t="s">
        <v>4</v>
      </c>
      <c r="C22" s="4" t="s">
        <v>4</v>
      </c>
    </row>
    <row r="23" spans="1:3" ht="30" x14ac:dyDescent="0.25">
      <c r="A23" s="2" t="s">
        <v>429</v>
      </c>
      <c r="B23" s="6">
        <v>-14541</v>
      </c>
      <c r="C23" s="6">
        <v>-46926</v>
      </c>
    </row>
    <row r="24" spans="1:3" x14ac:dyDescent="0.25">
      <c r="A24" s="3" t="s">
        <v>432</v>
      </c>
      <c r="B24" s="4" t="s">
        <v>4</v>
      </c>
      <c r="C24" s="4" t="s">
        <v>4</v>
      </c>
    </row>
    <row r="25" spans="1:3" ht="30" x14ac:dyDescent="0.25">
      <c r="A25" s="2" t="s">
        <v>433</v>
      </c>
      <c r="B25" s="4">
        <v>-253</v>
      </c>
      <c r="C25" s="4">
        <v>-791</v>
      </c>
    </row>
    <row r="26" spans="1:3" ht="30" x14ac:dyDescent="0.25">
      <c r="A26" s="2" t="s">
        <v>441</v>
      </c>
      <c r="B26" s="6">
        <v>21625</v>
      </c>
      <c r="C26" s="6">
        <v>28736</v>
      </c>
    </row>
    <row r="27" spans="1:3" x14ac:dyDescent="0.25">
      <c r="A27" s="2" t="s">
        <v>156</v>
      </c>
      <c r="B27" s="6">
        <v>21372</v>
      </c>
      <c r="C27" s="6">
        <v>27945</v>
      </c>
    </row>
    <row r="28" spans="1:3" x14ac:dyDescent="0.25">
      <c r="A28" s="3" t="s">
        <v>447</v>
      </c>
      <c r="B28" s="4" t="s">
        <v>4</v>
      </c>
      <c r="C28" s="4" t="s">
        <v>4</v>
      </c>
    </row>
    <row r="29" spans="1:3" x14ac:dyDescent="0.25">
      <c r="A29" s="2" t="s">
        <v>158</v>
      </c>
      <c r="B29" s="4">
        <v>-47</v>
      </c>
      <c r="C29" s="6">
        <v>-361025</v>
      </c>
    </row>
    <row r="30" spans="1:3" ht="30" x14ac:dyDescent="0.25">
      <c r="A30" s="2" t="s">
        <v>159</v>
      </c>
      <c r="B30" s="4" t="s">
        <v>4</v>
      </c>
      <c r="C30" s="6">
        <v>350000</v>
      </c>
    </row>
    <row r="31" spans="1:3" x14ac:dyDescent="0.25">
      <c r="A31" s="2" t="s">
        <v>483</v>
      </c>
      <c r="B31" s="4" t="s">
        <v>4</v>
      </c>
      <c r="C31" s="6">
        <v>10000</v>
      </c>
    </row>
    <row r="32" spans="1:3" x14ac:dyDescent="0.25">
      <c r="A32" s="2" t="s">
        <v>451</v>
      </c>
      <c r="B32" s="6">
        <v>-9900</v>
      </c>
      <c r="C32" s="4" t="s">
        <v>4</v>
      </c>
    </row>
    <row r="33" spans="1:3" x14ac:dyDescent="0.25">
      <c r="A33" s="2" t="s">
        <v>453</v>
      </c>
      <c r="B33" s="4">
        <v>-673</v>
      </c>
      <c r="C33" s="6">
        <v>-8847</v>
      </c>
    </row>
    <row r="34" spans="1:3" x14ac:dyDescent="0.25">
      <c r="A34" s="2" t="s">
        <v>162</v>
      </c>
      <c r="B34" s="6">
        <v>-10620</v>
      </c>
      <c r="C34" s="6">
        <v>-9872</v>
      </c>
    </row>
    <row r="35" spans="1:3" ht="30" x14ac:dyDescent="0.25">
      <c r="A35" s="2" t="s">
        <v>163</v>
      </c>
      <c r="B35" s="6">
        <v>-3789</v>
      </c>
      <c r="C35" s="6">
        <v>-28853</v>
      </c>
    </row>
    <row r="36" spans="1:3" ht="30" x14ac:dyDescent="0.25">
      <c r="A36" s="2" t="s">
        <v>164</v>
      </c>
      <c r="B36" s="6">
        <v>10511</v>
      </c>
      <c r="C36" s="6">
        <v>39365</v>
      </c>
    </row>
    <row r="37" spans="1:3" ht="30" x14ac:dyDescent="0.25">
      <c r="A37" s="2" t="s">
        <v>165</v>
      </c>
      <c r="B37" s="6">
        <v>3125</v>
      </c>
      <c r="C37" s="6">
        <v>10512</v>
      </c>
    </row>
    <row r="38" spans="1:3" x14ac:dyDescent="0.25">
      <c r="A38" s="2" t="s">
        <v>606</v>
      </c>
      <c r="B38" s="4" t="s">
        <v>4</v>
      </c>
      <c r="C38" s="4" t="s">
        <v>4</v>
      </c>
    </row>
    <row r="39" spans="1:3" ht="30" x14ac:dyDescent="0.25">
      <c r="A39" s="3" t="s">
        <v>612</v>
      </c>
      <c r="B39" s="4" t="s">
        <v>4</v>
      </c>
      <c r="C39" s="4" t="s">
        <v>4</v>
      </c>
    </row>
    <row r="40" spans="1:3" ht="30" x14ac:dyDescent="0.25">
      <c r="A40" s="2" t="s">
        <v>429</v>
      </c>
      <c r="B40" s="6">
        <v>66779</v>
      </c>
      <c r="C40" s="6">
        <v>126002</v>
      </c>
    </row>
    <row r="41" spans="1:3" x14ac:dyDescent="0.25">
      <c r="A41" s="3" t="s">
        <v>432</v>
      </c>
      <c r="B41" s="4" t="s">
        <v>4</v>
      </c>
      <c r="C41" s="4" t="s">
        <v>4</v>
      </c>
    </row>
    <row r="42" spans="1:3" ht="30" x14ac:dyDescent="0.25">
      <c r="A42" s="2" t="s">
        <v>433</v>
      </c>
      <c r="B42" s="6">
        <v>-15067</v>
      </c>
      <c r="C42" s="6">
        <v>-118919</v>
      </c>
    </row>
    <row r="43" spans="1:3" x14ac:dyDescent="0.25">
      <c r="A43" s="2" t="s">
        <v>438</v>
      </c>
      <c r="B43" s="4">
        <v>34</v>
      </c>
      <c r="C43" s="6">
        <v>33234</v>
      </c>
    </row>
    <row r="44" spans="1:3" x14ac:dyDescent="0.25">
      <c r="A44" s="2" t="s">
        <v>42</v>
      </c>
      <c r="B44" s="4" t="s">
        <v>4</v>
      </c>
      <c r="C44" s="4">
        <v>218</v>
      </c>
    </row>
    <row r="45" spans="1:3" x14ac:dyDescent="0.25">
      <c r="A45" s="2" t="s">
        <v>156</v>
      </c>
      <c r="B45" s="6">
        <v>-15033</v>
      </c>
      <c r="C45" s="6">
        <v>-85467</v>
      </c>
    </row>
    <row r="46" spans="1:3" x14ac:dyDescent="0.25">
      <c r="A46" s="3" t="s">
        <v>447</v>
      </c>
      <c r="B46" s="4" t="s">
        <v>4</v>
      </c>
      <c r="C46" s="4" t="s">
        <v>4</v>
      </c>
    </row>
    <row r="47" spans="1:3" x14ac:dyDescent="0.25">
      <c r="A47" s="2" t="s">
        <v>158</v>
      </c>
      <c r="B47" s="4">
        <v>-200</v>
      </c>
      <c r="C47" s="4">
        <v>-237</v>
      </c>
    </row>
    <row r="48" spans="1:3" ht="30" x14ac:dyDescent="0.25">
      <c r="A48" s="2" t="s">
        <v>455</v>
      </c>
      <c r="B48" s="6">
        <v>-53973</v>
      </c>
      <c r="C48" s="6">
        <v>-37566</v>
      </c>
    </row>
    <row r="49" spans="1:3" x14ac:dyDescent="0.25">
      <c r="A49" s="2" t="s">
        <v>162</v>
      </c>
      <c r="B49" s="6">
        <v>-54173</v>
      </c>
      <c r="C49" s="6">
        <v>-37803</v>
      </c>
    </row>
    <row r="50" spans="1:3" ht="30" x14ac:dyDescent="0.25">
      <c r="A50" s="2" t="s">
        <v>163</v>
      </c>
      <c r="B50" s="6">
        <v>-2427</v>
      </c>
      <c r="C50" s="6">
        <v>2732</v>
      </c>
    </row>
    <row r="51" spans="1:3" ht="30" x14ac:dyDescent="0.25">
      <c r="A51" s="2" t="s">
        <v>164</v>
      </c>
      <c r="B51" s="6">
        <v>53481</v>
      </c>
      <c r="C51" s="6">
        <v>50749</v>
      </c>
    </row>
    <row r="52" spans="1:3" ht="30" x14ac:dyDescent="0.25">
      <c r="A52" s="2" t="s">
        <v>165</v>
      </c>
      <c r="B52" s="6">
        <v>54841</v>
      </c>
      <c r="C52" s="6">
        <v>53481</v>
      </c>
    </row>
    <row r="53" spans="1:3" x14ac:dyDescent="0.25">
      <c r="A53" s="2" t="s">
        <v>607</v>
      </c>
      <c r="B53" s="4" t="s">
        <v>4</v>
      </c>
      <c r="C53" s="4" t="s">
        <v>4</v>
      </c>
    </row>
    <row r="54" spans="1:3" ht="30" x14ac:dyDescent="0.25">
      <c r="A54" s="3" t="s">
        <v>612</v>
      </c>
      <c r="B54" s="4" t="s">
        <v>4</v>
      </c>
      <c r="C54" s="4" t="s">
        <v>4</v>
      </c>
    </row>
    <row r="55" spans="1:3" ht="30" x14ac:dyDescent="0.25">
      <c r="A55" s="2" t="s">
        <v>429</v>
      </c>
      <c r="B55" s="6">
        <v>-3783</v>
      </c>
      <c r="C55" s="4">
        <v>436</v>
      </c>
    </row>
    <row r="56" spans="1:3" x14ac:dyDescent="0.25">
      <c r="A56" s="3" t="s">
        <v>432</v>
      </c>
      <c r="B56" s="4" t="s">
        <v>4</v>
      </c>
      <c r="C56" s="4" t="s">
        <v>4</v>
      </c>
    </row>
    <row r="57" spans="1:3" ht="30" x14ac:dyDescent="0.25">
      <c r="A57" s="2" t="s">
        <v>433</v>
      </c>
      <c r="B57" s="6">
        <v>-17621</v>
      </c>
      <c r="C57" s="6">
        <v>-3894</v>
      </c>
    </row>
    <row r="58" spans="1:3" x14ac:dyDescent="0.25">
      <c r="A58" s="2" t="s">
        <v>438</v>
      </c>
      <c r="B58" s="6">
        <v>1122</v>
      </c>
      <c r="C58" s="4" t="s">
        <v>4</v>
      </c>
    </row>
    <row r="59" spans="1:3" x14ac:dyDescent="0.25">
      <c r="A59" s="2" t="s">
        <v>439</v>
      </c>
      <c r="B59" s="6">
        <v>-7500</v>
      </c>
      <c r="C59" s="6">
        <v>-5000</v>
      </c>
    </row>
    <row r="60" spans="1:3" x14ac:dyDescent="0.25">
      <c r="A60" s="2" t="s">
        <v>42</v>
      </c>
      <c r="B60" s="6">
        <v>1717</v>
      </c>
      <c r="C60" s="4">
        <v>-778</v>
      </c>
    </row>
    <row r="61" spans="1:3" x14ac:dyDescent="0.25">
      <c r="A61" s="2" t="s">
        <v>156</v>
      </c>
      <c r="B61" s="6">
        <v>-22282</v>
      </c>
      <c r="C61" s="6">
        <v>-9672</v>
      </c>
    </row>
    <row r="62" spans="1:3" x14ac:dyDescent="0.25">
      <c r="A62" s="3" t="s">
        <v>447</v>
      </c>
      <c r="B62" s="4" t="s">
        <v>4</v>
      </c>
      <c r="C62" s="4" t="s">
        <v>4</v>
      </c>
    </row>
    <row r="63" spans="1:3" x14ac:dyDescent="0.25">
      <c r="A63" s="2" t="s">
        <v>158</v>
      </c>
      <c r="B63" s="4">
        <v>-114</v>
      </c>
      <c r="C63" s="4">
        <v>-104</v>
      </c>
    </row>
    <row r="64" spans="1:3" ht="30" x14ac:dyDescent="0.25">
      <c r="A64" s="2" t="s">
        <v>455</v>
      </c>
      <c r="B64" s="6">
        <v>32348</v>
      </c>
      <c r="C64" s="6">
        <v>8830</v>
      </c>
    </row>
    <row r="65" spans="1:3" x14ac:dyDescent="0.25">
      <c r="A65" s="2" t="s">
        <v>162</v>
      </c>
      <c r="B65" s="6">
        <v>32234</v>
      </c>
      <c r="C65" s="6">
        <v>8726</v>
      </c>
    </row>
    <row r="66" spans="1:3" ht="30" x14ac:dyDescent="0.25">
      <c r="A66" s="2" t="s">
        <v>163</v>
      </c>
      <c r="B66" s="6">
        <v>6169</v>
      </c>
      <c r="C66" s="4">
        <v>-510</v>
      </c>
    </row>
    <row r="67" spans="1:3" ht="30" x14ac:dyDescent="0.25">
      <c r="A67" s="2" t="s">
        <v>164</v>
      </c>
      <c r="B67" s="6">
        <v>3838</v>
      </c>
      <c r="C67" s="6">
        <v>4347</v>
      </c>
    </row>
    <row r="68" spans="1:3" ht="30" x14ac:dyDescent="0.25">
      <c r="A68" s="2" t="s">
        <v>165</v>
      </c>
      <c r="B68" s="6">
        <v>10456</v>
      </c>
      <c r="C68" s="6">
        <v>3837</v>
      </c>
    </row>
    <row r="69" spans="1:3" x14ac:dyDescent="0.25">
      <c r="A69" s="2" t="s">
        <v>608</v>
      </c>
      <c r="B69" s="4" t="s">
        <v>4</v>
      </c>
      <c r="C69" s="4" t="s">
        <v>4</v>
      </c>
    </row>
    <row r="70" spans="1:3" x14ac:dyDescent="0.25">
      <c r="A70" s="3" t="s">
        <v>432</v>
      </c>
      <c r="B70" s="4" t="s">
        <v>4</v>
      </c>
      <c r="C70" s="4" t="s">
        <v>4</v>
      </c>
    </row>
    <row r="71" spans="1:3" ht="30" x14ac:dyDescent="0.25">
      <c r="A71" s="2" t="s">
        <v>441</v>
      </c>
      <c r="B71" s="6">
        <v>-21625</v>
      </c>
      <c r="C71" s="6">
        <v>-28736</v>
      </c>
    </row>
    <row r="72" spans="1:3" x14ac:dyDescent="0.25">
      <c r="A72" s="2" t="s">
        <v>156</v>
      </c>
      <c r="B72" s="6">
        <v>-21625</v>
      </c>
      <c r="C72" s="6">
        <v>-28736</v>
      </c>
    </row>
    <row r="73" spans="1:3" x14ac:dyDescent="0.25">
      <c r="A73" s="3" t="s">
        <v>447</v>
      </c>
      <c r="B73" s="4" t="s">
        <v>4</v>
      </c>
      <c r="C73" s="4" t="s">
        <v>4</v>
      </c>
    </row>
    <row r="74" spans="1:3" ht="30" x14ac:dyDescent="0.25">
      <c r="A74" s="2" t="s">
        <v>455</v>
      </c>
      <c r="B74" s="6">
        <v>21625</v>
      </c>
      <c r="C74" s="6">
        <v>28736</v>
      </c>
    </row>
    <row r="75" spans="1:3" x14ac:dyDescent="0.25">
      <c r="A75" s="2" t="s">
        <v>162</v>
      </c>
      <c r="B75" s="8">
        <v>21625</v>
      </c>
      <c r="C75" s="8">
        <v>2873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5" width="11.85546875" bestFit="1" customWidth="1"/>
    <col min="6" max="10" width="36.5703125" bestFit="1" customWidth="1"/>
    <col min="11" max="11" width="15.42578125" bestFit="1" customWidth="1"/>
  </cols>
  <sheetData>
    <row r="1" spans="1:11" ht="15" customHeight="1" x14ac:dyDescent="0.25">
      <c r="A1" s="7" t="s">
        <v>616</v>
      </c>
      <c r="B1" s="7" t="s">
        <v>82</v>
      </c>
      <c r="C1" s="7"/>
      <c r="D1" s="7" t="s">
        <v>1</v>
      </c>
      <c r="E1" s="7"/>
      <c r="F1" s="1" t="s">
        <v>82</v>
      </c>
      <c r="G1" s="7" t="s">
        <v>1</v>
      </c>
      <c r="H1" s="7"/>
      <c r="I1" s="7" t="s">
        <v>617</v>
      </c>
      <c r="J1" s="7"/>
      <c r="K1" s="1" t="s">
        <v>618</v>
      </c>
    </row>
    <row r="2" spans="1:11" x14ac:dyDescent="0.25">
      <c r="A2" s="7"/>
      <c r="B2" s="7" t="s">
        <v>2</v>
      </c>
      <c r="C2" s="7" t="s">
        <v>83</v>
      </c>
      <c r="D2" s="7" t="s">
        <v>2</v>
      </c>
      <c r="E2" s="7" t="s">
        <v>83</v>
      </c>
      <c r="F2" s="1" t="s">
        <v>2</v>
      </c>
      <c r="G2" s="1" t="s">
        <v>2</v>
      </c>
      <c r="H2" s="1" t="s">
        <v>2</v>
      </c>
      <c r="I2" s="1" t="s">
        <v>621</v>
      </c>
      <c r="J2" s="1" t="s">
        <v>623</v>
      </c>
      <c r="K2" s="1" t="s">
        <v>625</v>
      </c>
    </row>
    <row r="3" spans="1:11" ht="45" x14ac:dyDescent="0.25">
      <c r="A3" s="7"/>
      <c r="B3" s="7"/>
      <c r="C3" s="7"/>
      <c r="D3" s="7"/>
      <c r="E3" s="7"/>
      <c r="F3" s="1" t="s">
        <v>619</v>
      </c>
      <c r="G3" s="1" t="s">
        <v>619</v>
      </c>
      <c r="H3" s="1" t="s">
        <v>620</v>
      </c>
      <c r="I3" s="1" t="s">
        <v>622</v>
      </c>
      <c r="J3" s="1" t="s">
        <v>624</v>
      </c>
      <c r="K3" s="1" t="s">
        <v>626</v>
      </c>
    </row>
    <row r="4" spans="1:11" x14ac:dyDescent="0.25">
      <c r="A4" s="7"/>
      <c r="B4" s="7"/>
      <c r="C4" s="7"/>
      <c r="D4" s="7"/>
      <c r="E4" s="7"/>
      <c r="F4" s="1"/>
      <c r="G4" s="1"/>
      <c r="H4" s="1"/>
      <c r="I4" s="1" t="s">
        <v>519</v>
      </c>
      <c r="J4" s="1" t="s">
        <v>519</v>
      </c>
      <c r="K4" s="1" t="s">
        <v>519</v>
      </c>
    </row>
    <row r="5" spans="1:11" x14ac:dyDescent="0.25">
      <c r="A5" s="3" t="s">
        <v>492</v>
      </c>
      <c r="B5" s="4" t="s">
        <v>4</v>
      </c>
      <c r="C5" s="4" t="s">
        <v>4</v>
      </c>
      <c r="D5" s="4" t="s">
        <v>4</v>
      </c>
      <c r="E5" s="4" t="s">
        <v>4</v>
      </c>
      <c r="F5" s="4" t="s">
        <v>4</v>
      </c>
      <c r="G5" s="4" t="s">
        <v>4</v>
      </c>
      <c r="H5" s="4" t="s">
        <v>4</v>
      </c>
      <c r="I5" s="4" t="s">
        <v>4</v>
      </c>
      <c r="J5" s="4" t="s">
        <v>4</v>
      </c>
      <c r="K5" s="4" t="s">
        <v>4</v>
      </c>
    </row>
    <row r="6" spans="1:11" x14ac:dyDescent="0.25">
      <c r="A6" s="2" t="s">
        <v>627</v>
      </c>
      <c r="B6" s="4" t="s">
        <v>4</v>
      </c>
      <c r="C6" s="4" t="s">
        <v>4</v>
      </c>
      <c r="D6" s="4" t="s">
        <v>4</v>
      </c>
      <c r="E6" s="4" t="s">
        <v>4</v>
      </c>
      <c r="F6" s="4" t="s">
        <v>4</v>
      </c>
      <c r="G6" s="8">
        <v>1979000</v>
      </c>
      <c r="H6" s="4" t="s">
        <v>4</v>
      </c>
      <c r="I6" s="4" t="s">
        <v>4</v>
      </c>
      <c r="J6" s="4" t="s">
        <v>4</v>
      </c>
      <c r="K6" s="4" t="s">
        <v>4</v>
      </c>
    </row>
    <row r="7" spans="1:11" x14ac:dyDescent="0.25">
      <c r="A7" s="2" t="s">
        <v>628</v>
      </c>
      <c r="B7" s="4" t="s">
        <v>4</v>
      </c>
      <c r="C7" s="4" t="s">
        <v>4</v>
      </c>
      <c r="D7" s="6">
        <v>16953000</v>
      </c>
      <c r="E7" s="4" t="s">
        <v>4</v>
      </c>
      <c r="F7" s="6">
        <v>2223000</v>
      </c>
      <c r="G7" s="6">
        <v>2223000</v>
      </c>
      <c r="H7" s="6">
        <v>14730000</v>
      </c>
      <c r="I7" s="4" t="s">
        <v>4</v>
      </c>
      <c r="J7" s="4" t="s">
        <v>4</v>
      </c>
      <c r="K7" s="4" t="s">
        <v>4</v>
      </c>
    </row>
    <row r="8" spans="1:11" x14ac:dyDescent="0.25">
      <c r="A8" s="2" t="s">
        <v>629</v>
      </c>
      <c r="B8" s="6">
        <v>-206243000</v>
      </c>
      <c r="C8" s="6">
        <v>-209086000</v>
      </c>
      <c r="D8" s="6">
        <v>-635169000</v>
      </c>
      <c r="E8" s="6">
        <v>-607908000</v>
      </c>
      <c r="F8" s="6">
        <v>1979000</v>
      </c>
      <c r="G8" s="6">
        <v>1979000</v>
      </c>
      <c r="H8" s="6">
        <v>7351000</v>
      </c>
      <c r="I8" s="4" t="s">
        <v>4</v>
      </c>
      <c r="J8" s="4" t="s">
        <v>4</v>
      </c>
      <c r="K8" s="4" t="s">
        <v>4</v>
      </c>
    </row>
    <row r="9" spans="1:11" x14ac:dyDescent="0.25">
      <c r="A9" s="2" t="s">
        <v>101</v>
      </c>
      <c r="B9" s="6">
        <v>-21910000</v>
      </c>
      <c r="C9" s="6">
        <v>-22005000</v>
      </c>
      <c r="D9" s="6">
        <v>-59758000</v>
      </c>
      <c r="E9" s="6">
        <v>-64414000</v>
      </c>
      <c r="F9" s="6">
        <v>244000</v>
      </c>
      <c r="G9" s="6">
        <v>244000</v>
      </c>
      <c r="H9" s="6">
        <v>7379000</v>
      </c>
      <c r="I9" s="4" t="s">
        <v>4</v>
      </c>
      <c r="J9" s="4" t="s">
        <v>4</v>
      </c>
      <c r="K9" s="4" t="s">
        <v>4</v>
      </c>
    </row>
    <row r="10" spans="1:11" x14ac:dyDescent="0.25">
      <c r="A10" s="2" t="s">
        <v>630</v>
      </c>
      <c r="B10" s="4" t="s">
        <v>4</v>
      </c>
      <c r="C10" s="4" t="s">
        <v>4</v>
      </c>
      <c r="D10" s="4" t="s">
        <v>4</v>
      </c>
      <c r="E10" s="4" t="s">
        <v>4</v>
      </c>
      <c r="F10" s="4" t="s">
        <v>4</v>
      </c>
      <c r="G10" s="4" t="s">
        <v>4</v>
      </c>
      <c r="H10" s="4" t="s">
        <v>4</v>
      </c>
      <c r="I10" s="4">
        <v>2</v>
      </c>
      <c r="J10" s="4" t="s">
        <v>4</v>
      </c>
      <c r="K10" s="4" t="s">
        <v>4</v>
      </c>
    </row>
    <row r="11" spans="1:11" x14ac:dyDescent="0.25">
      <c r="A11" s="2" t="s">
        <v>631</v>
      </c>
      <c r="B11" s="4" t="s">
        <v>4</v>
      </c>
      <c r="C11" s="4" t="s">
        <v>4</v>
      </c>
      <c r="D11" s="4" t="s">
        <v>4</v>
      </c>
      <c r="E11" s="4" t="s">
        <v>4</v>
      </c>
      <c r="F11" s="4" t="s">
        <v>4</v>
      </c>
      <c r="G11" s="4" t="s">
        <v>4</v>
      </c>
      <c r="H11" s="4" t="s">
        <v>4</v>
      </c>
      <c r="I11" s="6">
        <v>4600000</v>
      </c>
      <c r="J11" s="4" t="s">
        <v>4</v>
      </c>
      <c r="K11" s="4" t="s">
        <v>4</v>
      </c>
    </row>
    <row r="12" spans="1:11" ht="30" x14ac:dyDescent="0.25">
      <c r="A12" s="2" t="s">
        <v>632</v>
      </c>
      <c r="B12" s="4" t="s">
        <v>4</v>
      </c>
      <c r="C12" s="4" t="s">
        <v>4</v>
      </c>
      <c r="D12" s="4" t="s">
        <v>4</v>
      </c>
      <c r="E12" s="4" t="s">
        <v>4</v>
      </c>
      <c r="F12" s="4" t="s">
        <v>4</v>
      </c>
      <c r="G12" s="4" t="s">
        <v>4</v>
      </c>
      <c r="H12" s="4" t="s">
        <v>4</v>
      </c>
      <c r="I12" s="4" t="s">
        <v>4</v>
      </c>
      <c r="J12" s="4">
        <v>1</v>
      </c>
      <c r="K12" s="4" t="s">
        <v>4</v>
      </c>
    </row>
    <row r="13" spans="1:11" ht="30" x14ac:dyDescent="0.25">
      <c r="A13" s="2" t="s">
        <v>633</v>
      </c>
      <c r="B13" s="4" t="s">
        <v>4</v>
      </c>
      <c r="C13" s="4" t="s">
        <v>4</v>
      </c>
      <c r="D13" s="4" t="s">
        <v>4</v>
      </c>
      <c r="E13" s="4" t="s">
        <v>4</v>
      </c>
      <c r="F13" s="4" t="s">
        <v>4</v>
      </c>
      <c r="G13" s="4" t="s">
        <v>4</v>
      </c>
      <c r="H13" s="4" t="s">
        <v>4</v>
      </c>
      <c r="I13" s="4" t="s">
        <v>4</v>
      </c>
      <c r="J13" s="4" t="s">
        <v>4</v>
      </c>
      <c r="K13" s="4">
        <v>5</v>
      </c>
    </row>
    <row r="14" spans="1:11" ht="30" x14ac:dyDescent="0.25">
      <c r="A14" s="2" t="s">
        <v>634</v>
      </c>
      <c r="B14" s="4" t="s">
        <v>4</v>
      </c>
      <c r="C14" s="4" t="s">
        <v>4</v>
      </c>
      <c r="D14" s="4" t="s">
        <v>4</v>
      </c>
      <c r="E14" s="4" t="s">
        <v>4</v>
      </c>
      <c r="F14" s="4" t="s">
        <v>4</v>
      </c>
      <c r="G14" s="4" t="s">
        <v>4</v>
      </c>
      <c r="H14" s="4" t="s">
        <v>4</v>
      </c>
      <c r="I14" s="4" t="s">
        <v>4</v>
      </c>
      <c r="J14" s="4" t="s">
        <v>4</v>
      </c>
      <c r="K14" s="8">
        <v>25000000</v>
      </c>
    </row>
  </sheetData>
  <mergeCells count="9">
    <mergeCell ref="A1:A4"/>
    <mergeCell ref="B1:C1"/>
    <mergeCell ref="D1:E1"/>
    <mergeCell ref="G1:H1"/>
    <mergeCell ref="I1:J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80</v>
      </c>
      <c r="B1" s="7" t="s">
        <v>82</v>
      </c>
      <c r="C1" s="7"/>
      <c r="D1" s="7" t="s">
        <v>1</v>
      </c>
      <c r="E1" s="7"/>
    </row>
    <row r="2" spans="1:5" ht="30" x14ac:dyDescent="0.25">
      <c r="A2" s="1" t="s">
        <v>81</v>
      </c>
      <c r="B2" s="1" t="s">
        <v>2</v>
      </c>
      <c r="C2" s="1" t="s">
        <v>83</v>
      </c>
      <c r="D2" s="1" t="s">
        <v>2</v>
      </c>
      <c r="E2" s="1" t="s">
        <v>83</v>
      </c>
    </row>
    <row r="3" spans="1:5" x14ac:dyDescent="0.25">
      <c r="A3" s="3" t="s">
        <v>84</v>
      </c>
      <c r="B3" s="4" t="s">
        <v>4</v>
      </c>
      <c r="C3" s="4" t="s">
        <v>4</v>
      </c>
      <c r="D3" s="4" t="s">
        <v>4</v>
      </c>
      <c r="E3" s="4" t="s">
        <v>4</v>
      </c>
    </row>
    <row r="4" spans="1:5" x14ac:dyDescent="0.25">
      <c r="A4" s="2" t="s">
        <v>85</v>
      </c>
      <c r="B4" s="8">
        <v>235843</v>
      </c>
      <c r="C4" s="8">
        <v>236727</v>
      </c>
      <c r="D4" s="8">
        <v>733185</v>
      </c>
      <c r="E4" s="8">
        <v>696583</v>
      </c>
    </row>
    <row r="5" spans="1:5" x14ac:dyDescent="0.25">
      <c r="A5" s="2" t="s">
        <v>86</v>
      </c>
      <c r="B5" s="6">
        <v>6933</v>
      </c>
      <c r="C5" s="6">
        <v>6830</v>
      </c>
      <c r="D5" s="6">
        <v>24560</v>
      </c>
      <c r="E5" s="6">
        <v>23788</v>
      </c>
    </row>
    <row r="6" spans="1:5" x14ac:dyDescent="0.25">
      <c r="A6" s="2" t="s">
        <v>87</v>
      </c>
      <c r="B6" s="6">
        <v>32404</v>
      </c>
      <c r="C6" s="6">
        <v>31571</v>
      </c>
      <c r="D6" s="6">
        <v>99123</v>
      </c>
      <c r="E6" s="6">
        <v>92054</v>
      </c>
    </row>
    <row r="7" spans="1:5" x14ac:dyDescent="0.25">
      <c r="A7" s="2" t="s">
        <v>88</v>
      </c>
      <c r="B7" s="6">
        <v>275180</v>
      </c>
      <c r="C7" s="6">
        <v>275128</v>
      </c>
      <c r="D7" s="6">
        <v>856868</v>
      </c>
      <c r="E7" s="6">
        <v>812425</v>
      </c>
    </row>
    <row r="8" spans="1:5" x14ac:dyDescent="0.25">
      <c r="A8" s="2" t="s">
        <v>89</v>
      </c>
      <c r="B8" s="6">
        <v>-50990</v>
      </c>
      <c r="C8" s="6">
        <v>-47111</v>
      </c>
      <c r="D8" s="6">
        <v>-163044</v>
      </c>
      <c r="E8" s="6">
        <v>-146414</v>
      </c>
    </row>
    <row r="9" spans="1:5" x14ac:dyDescent="0.25">
      <c r="A9" s="2" t="s">
        <v>90</v>
      </c>
      <c r="B9" s="6">
        <v>224190</v>
      </c>
      <c r="C9" s="6">
        <v>228017</v>
      </c>
      <c r="D9" s="6">
        <v>693824</v>
      </c>
      <c r="E9" s="6">
        <v>666011</v>
      </c>
    </row>
    <row r="10" spans="1:5" x14ac:dyDescent="0.25">
      <c r="A10" s="3" t="s">
        <v>91</v>
      </c>
      <c r="B10" s="4" t="s">
        <v>4</v>
      </c>
      <c r="C10" s="4" t="s">
        <v>4</v>
      </c>
      <c r="D10" s="4" t="s">
        <v>4</v>
      </c>
      <c r="E10" s="4" t="s">
        <v>4</v>
      </c>
    </row>
    <row r="11" spans="1:5" x14ac:dyDescent="0.25">
      <c r="A11" s="2" t="s">
        <v>85</v>
      </c>
      <c r="B11" s="6">
        <v>38354</v>
      </c>
      <c r="C11" s="6">
        <v>37644</v>
      </c>
      <c r="D11" s="6">
        <v>118414</v>
      </c>
      <c r="E11" s="6">
        <v>109809</v>
      </c>
    </row>
    <row r="12" spans="1:5" x14ac:dyDescent="0.25">
      <c r="A12" s="2" t="s">
        <v>92</v>
      </c>
      <c r="B12" s="6">
        <v>60324</v>
      </c>
      <c r="C12" s="6">
        <v>59888</v>
      </c>
      <c r="D12" s="6">
        <v>185454</v>
      </c>
      <c r="E12" s="6">
        <v>172988</v>
      </c>
    </row>
    <row r="13" spans="1:5" x14ac:dyDescent="0.25">
      <c r="A13" s="2" t="s">
        <v>86</v>
      </c>
      <c r="B13" s="6">
        <v>1448</v>
      </c>
      <c r="C13" s="6">
        <v>1398</v>
      </c>
      <c r="D13" s="6">
        <v>5221</v>
      </c>
      <c r="E13" s="6">
        <v>4934</v>
      </c>
    </row>
    <row r="14" spans="1:5" x14ac:dyDescent="0.25">
      <c r="A14" s="2" t="s">
        <v>87</v>
      </c>
      <c r="B14" s="6">
        <v>10608</v>
      </c>
      <c r="C14" s="6">
        <v>10700</v>
      </c>
      <c r="D14" s="6">
        <v>31724</v>
      </c>
      <c r="E14" s="6">
        <v>29398</v>
      </c>
    </row>
    <row r="15" spans="1:5" x14ac:dyDescent="0.25">
      <c r="A15" s="2" t="s">
        <v>93</v>
      </c>
      <c r="B15" s="6">
        <v>13967</v>
      </c>
      <c r="C15" s="6">
        <v>13477</v>
      </c>
      <c r="D15" s="6">
        <v>42969</v>
      </c>
      <c r="E15" s="6">
        <v>40161</v>
      </c>
    </row>
    <row r="16" spans="1:5" x14ac:dyDescent="0.25">
      <c r="A16" s="2" t="s">
        <v>94</v>
      </c>
      <c r="B16" s="6">
        <v>56120</v>
      </c>
      <c r="C16" s="6">
        <v>58690</v>
      </c>
      <c r="D16" s="6">
        <v>175010</v>
      </c>
      <c r="E16" s="6">
        <v>168140</v>
      </c>
    </row>
    <row r="17" spans="1:5" x14ac:dyDescent="0.25">
      <c r="A17" s="2" t="s">
        <v>95</v>
      </c>
      <c r="B17" s="6">
        <v>7230</v>
      </c>
      <c r="C17" s="6">
        <v>7506</v>
      </c>
      <c r="D17" s="6">
        <v>21314</v>
      </c>
      <c r="E17" s="6">
        <v>26757</v>
      </c>
    </row>
    <row r="18" spans="1:5" x14ac:dyDescent="0.25">
      <c r="A18" s="2" t="s">
        <v>96</v>
      </c>
      <c r="B18" s="6">
        <v>-1979</v>
      </c>
      <c r="C18" s="4" t="s">
        <v>4</v>
      </c>
      <c r="D18" s="6">
        <v>-9330</v>
      </c>
      <c r="E18" s="4" t="s">
        <v>4</v>
      </c>
    </row>
    <row r="19" spans="1:5" x14ac:dyDescent="0.25">
      <c r="A19" s="2" t="s">
        <v>97</v>
      </c>
      <c r="B19" s="4" t="s">
        <v>4</v>
      </c>
      <c r="C19" s="4">
        <v>978</v>
      </c>
      <c r="D19" s="6">
        <v>3898</v>
      </c>
      <c r="E19" s="6">
        <v>4319</v>
      </c>
    </row>
    <row r="20" spans="1:5" x14ac:dyDescent="0.25">
      <c r="A20" s="2" t="s">
        <v>98</v>
      </c>
      <c r="B20" s="6">
        <v>20171</v>
      </c>
      <c r="C20" s="6">
        <v>18805</v>
      </c>
      <c r="D20" s="6">
        <v>60495</v>
      </c>
      <c r="E20" s="6">
        <v>51402</v>
      </c>
    </row>
    <row r="21" spans="1:5" x14ac:dyDescent="0.25">
      <c r="A21" s="2" t="s">
        <v>99</v>
      </c>
      <c r="B21" s="6">
        <v>206243</v>
      </c>
      <c r="C21" s="6">
        <v>209086</v>
      </c>
      <c r="D21" s="6">
        <v>635169</v>
      </c>
      <c r="E21" s="6">
        <v>607908</v>
      </c>
    </row>
    <row r="22" spans="1:5" x14ac:dyDescent="0.25">
      <c r="A22" s="2" t="s">
        <v>100</v>
      </c>
      <c r="B22" s="6">
        <v>17947</v>
      </c>
      <c r="C22" s="6">
        <v>18931</v>
      </c>
      <c r="D22" s="6">
        <v>58655</v>
      </c>
      <c r="E22" s="6">
        <v>58103</v>
      </c>
    </row>
    <row r="23" spans="1:5" x14ac:dyDescent="0.25">
      <c r="A23" s="2" t="s">
        <v>101</v>
      </c>
      <c r="B23" s="6">
        <v>-21910</v>
      </c>
      <c r="C23" s="6">
        <v>-22005</v>
      </c>
      <c r="D23" s="6">
        <v>-59758</v>
      </c>
      <c r="E23" s="6">
        <v>-64414</v>
      </c>
    </row>
    <row r="24" spans="1:5" x14ac:dyDescent="0.25">
      <c r="A24" s="2" t="s">
        <v>102</v>
      </c>
      <c r="B24" s="4">
        <v>84</v>
      </c>
      <c r="C24" s="4">
        <v>100</v>
      </c>
      <c r="D24" s="4">
        <v>260</v>
      </c>
      <c r="E24" s="4">
        <v>406</v>
      </c>
    </row>
    <row r="25" spans="1:5" x14ac:dyDescent="0.25">
      <c r="A25" s="2" t="s">
        <v>103</v>
      </c>
      <c r="B25" s="4" t="s">
        <v>4</v>
      </c>
      <c r="C25" s="4">
        <v>222</v>
      </c>
      <c r="D25" s="4">
        <v>398</v>
      </c>
      <c r="E25" s="4">
        <v>532</v>
      </c>
    </row>
    <row r="26" spans="1:5" ht="30" x14ac:dyDescent="0.25">
      <c r="A26" s="2" t="s">
        <v>104</v>
      </c>
      <c r="B26" s="6">
        <v>-3879</v>
      </c>
      <c r="C26" s="6">
        <v>-2752</v>
      </c>
      <c r="D26" s="4">
        <v>-445</v>
      </c>
      <c r="E26" s="6">
        <v>-5373</v>
      </c>
    </row>
    <row r="27" spans="1:5" x14ac:dyDescent="0.25">
      <c r="A27" s="2" t="s">
        <v>105</v>
      </c>
      <c r="B27" s="6">
        <v>13270</v>
      </c>
      <c r="C27" s="4">
        <v>302</v>
      </c>
      <c r="D27" s="6">
        <v>10499</v>
      </c>
      <c r="E27" s="4">
        <v>166</v>
      </c>
    </row>
    <row r="28" spans="1:5" ht="30" x14ac:dyDescent="0.25">
      <c r="A28" s="2" t="s">
        <v>106</v>
      </c>
      <c r="B28" s="6">
        <v>9391</v>
      </c>
      <c r="C28" s="6">
        <v>-2450</v>
      </c>
      <c r="D28" s="6">
        <v>10054</v>
      </c>
      <c r="E28" s="6">
        <v>-5207</v>
      </c>
    </row>
    <row r="29" spans="1:5" ht="30" x14ac:dyDescent="0.25">
      <c r="A29" s="2" t="s">
        <v>106</v>
      </c>
      <c r="B29" s="6">
        <v>1266</v>
      </c>
      <c r="C29" s="4">
        <v>264</v>
      </c>
      <c r="D29" s="6">
        <v>3778</v>
      </c>
      <c r="E29" s="6">
        <v>3029</v>
      </c>
    </row>
    <row r="30" spans="1:5" x14ac:dyDescent="0.25">
      <c r="A30" s="2" t="s">
        <v>107</v>
      </c>
      <c r="B30" s="8">
        <v>10657</v>
      </c>
      <c r="C30" s="8">
        <v>-2186</v>
      </c>
      <c r="D30" s="8">
        <v>13832</v>
      </c>
      <c r="E30" s="8">
        <v>-2178</v>
      </c>
    </row>
    <row r="31" spans="1:5" ht="30" x14ac:dyDescent="0.25">
      <c r="A31" s="3" t="s">
        <v>108</v>
      </c>
      <c r="B31" s="4" t="s">
        <v>4</v>
      </c>
      <c r="C31" s="4" t="s">
        <v>4</v>
      </c>
      <c r="D31" s="4" t="s">
        <v>4</v>
      </c>
      <c r="E31" s="4" t="s">
        <v>4</v>
      </c>
    </row>
    <row r="32" spans="1:5" ht="30" x14ac:dyDescent="0.25">
      <c r="A32" s="2" t="s">
        <v>109</v>
      </c>
      <c r="B32" s="9">
        <v>0.24</v>
      </c>
      <c r="C32" s="9">
        <v>-0.06</v>
      </c>
      <c r="D32" s="9">
        <v>0.25</v>
      </c>
      <c r="E32" s="9">
        <v>-0.13</v>
      </c>
    </row>
    <row r="33" spans="1:5" ht="45" x14ac:dyDescent="0.25">
      <c r="A33" s="2" t="s">
        <v>110</v>
      </c>
      <c r="B33" s="9">
        <v>0.03</v>
      </c>
      <c r="C33" s="4" t="s">
        <v>4</v>
      </c>
      <c r="D33" s="9">
        <v>0.1</v>
      </c>
      <c r="E33" s="9">
        <v>7.0000000000000007E-2</v>
      </c>
    </row>
    <row r="34" spans="1:5" x14ac:dyDescent="0.25">
      <c r="A34" s="2" t="s">
        <v>111</v>
      </c>
      <c r="B34" s="9">
        <v>0.27</v>
      </c>
      <c r="C34" s="9">
        <v>-0.06</v>
      </c>
      <c r="D34" s="9">
        <v>0.35</v>
      </c>
      <c r="E34" s="9">
        <v>-0.06</v>
      </c>
    </row>
    <row r="35" spans="1:5" ht="30" x14ac:dyDescent="0.25">
      <c r="A35" s="2" t="s">
        <v>112</v>
      </c>
      <c r="B35" s="6">
        <v>39828740</v>
      </c>
      <c r="C35" s="6">
        <v>39488480</v>
      </c>
      <c r="D35" s="6">
        <v>39699295</v>
      </c>
      <c r="E35" s="6">
        <v>39280965</v>
      </c>
    </row>
    <row r="36" spans="1:5" ht="30" x14ac:dyDescent="0.25">
      <c r="A36" s="2" t="s">
        <v>113</v>
      </c>
      <c r="B36" s="6">
        <v>39911715</v>
      </c>
      <c r="C36" s="6">
        <v>39488480</v>
      </c>
      <c r="D36" s="6">
        <v>39758965</v>
      </c>
      <c r="E36" s="6">
        <v>3928096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114</v>
      </c>
      <c r="B1" s="7" t="s">
        <v>82</v>
      </c>
      <c r="C1" s="7"/>
      <c r="D1" s="7" t="s">
        <v>1</v>
      </c>
      <c r="E1" s="7"/>
    </row>
    <row r="2" spans="1:5" ht="30" x14ac:dyDescent="0.25">
      <c r="A2" s="1" t="s">
        <v>26</v>
      </c>
      <c r="B2" s="1" t="s">
        <v>2</v>
      </c>
      <c r="C2" s="1" t="s">
        <v>83</v>
      </c>
      <c r="D2" s="1" t="s">
        <v>2</v>
      </c>
      <c r="E2" s="1" t="s">
        <v>83</v>
      </c>
    </row>
    <row r="3" spans="1:5" ht="30" x14ac:dyDescent="0.25">
      <c r="A3" s="3" t="s">
        <v>115</v>
      </c>
      <c r="B3" s="4" t="s">
        <v>4</v>
      </c>
      <c r="C3" s="4" t="s">
        <v>4</v>
      </c>
      <c r="D3" s="4" t="s">
        <v>4</v>
      </c>
      <c r="E3" s="4" t="s">
        <v>4</v>
      </c>
    </row>
    <row r="4" spans="1:5" x14ac:dyDescent="0.25">
      <c r="A4" s="2" t="s">
        <v>107</v>
      </c>
      <c r="B4" s="8">
        <v>10657</v>
      </c>
      <c r="C4" s="8">
        <v>-2186</v>
      </c>
      <c r="D4" s="8">
        <v>13832</v>
      </c>
      <c r="E4" s="8">
        <v>-2178</v>
      </c>
    </row>
    <row r="5" spans="1:5" ht="30" x14ac:dyDescent="0.25">
      <c r="A5" s="3" t="s">
        <v>116</v>
      </c>
      <c r="B5" s="4" t="s">
        <v>4</v>
      </c>
      <c r="C5" s="4" t="s">
        <v>4</v>
      </c>
      <c r="D5" s="4" t="s">
        <v>4</v>
      </c>
      <c r="E5" s="4" t="s">
        <v>4</v>
      </c>
    </row>
    <row r="6" spans="1:5" ht="90" x14ac:dyDescent="0.25">
      <c r="A6" s="2" t="s">
        <v>117</v>
      </c>
      <c r="B6" s="4" t="s">
        <v>4</v>
      </c>
      <c r="C6" s="4">
        <v>148</v>
      </c>
      <c r="D6" s="4">
        <v>247</v>
      </c>
      <c r="E6" s="4">
        <v>445</v>
      </c>
    </row>
    <row r="7" spans="1:5" ht="60" x14ac:dyDescent="0.25">
      <c r="A7" s="2" t="s">
        <v>118</v>
      </c>
      <c r="B7" s="4" t="s">
        <v>4</v>
      </c>
      <c r="C7" s="4" t="s">
        <v>4</v>
      </c>
      <c r="D7" s="4" t="s">
        <v>4</v>
      </c>
      <c r="E7" s="4">
        <v>14</v>
      </c>
    </row>
    <row r="8" spans="1:5" x14ac:dyDescent="0.25">
      <c r="A8" s="2" t="s">
        <v>119</v>
      </c>
      <c r="B8" s="4" t="s">
        <v>4</v>
      </c>
      <c r="C8" s="4">
        <v>148</v>
      </c>
      <c r="D8" s="4">
        <v>247</v>
      </c>
      <c r="E8" s="4">
        <v>459</v>
      </c>
    </row>
    <row r="9" spans="1:5" x14ac:dyDescent="0.25">
      <c r="A9" s="2" t="s">
        <v>120</v>
      </c>
      <c r="B9" s="8">
        <v>10657</v>
      </c>
      <c r="C9" s="8">
        <v>-2038</v>
      </c>
      <c r="D9" s="8">
        <v>14079</v>
      </c>
      <c r="E9" s="8">
        <v>-171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1.85546875" bestFit="1" customWidth="1"/>
  </cols>
  <sheetData>
    <row r="1" spans="1:4" ht="15" customHeight="1" x14ac:dyDescent="0.25">
      <c r="A1" s="1" t="s">
        <v>121</v>
      </c>
      <c r="B1" s="1" t="s">
        <v>82</v>
      </c>
      <c r="C1" s="7" t="s">
        <v>1</v>
      </c>
      <c r="D1" s="7"/>
    </row>
    <row r="2" spans="1:4" ht="30" x14ac:dyDescent="0.25">
      <c r="A2" s="1" t="s">
        <v>26</v>
      </c>
      <c r="B2" s="1" t="s">
        <v>83</v>
      </c>
      <c r="C2" s="1" t="s">
        <v>2</v>
      </c>
      <c r="D2" s="1" t="s">
        <v>83</v>
      </c>
    </row>
    <row r="3" spans="1:4" ht="30" x14ac:dyDescent="0.25">
      <c r="A3" s="3" t="s">
        <v>115</v>
      </c>
      <c r="B3" s="4" t="s">
        <v>4</v>
      </c>
      <c r="C3" s="4" t="s">
        <v>4</v>
      </c>
      <c r="D3" s="4" t="s">
        <v>4</v>
      </c>
    </row>
    <row r="4" spans="1:4" ht="30" x14ac:dyDescent="0.25">
      <c r="A4" s="2" t="s">
        <v>122</v>
      </c>
      <c r="B4" s="8">
        <v>90</v>
      </c>
      <c r="C4" s="8">
        <v>149</v>
      </c>
      <c r="D4" s="8">
        <v>268</v>
      </c>
    </row>
    <row r="5" spans="1:4" ht="30" x14ac:dyDescent="0.25">
      <c r="A5" s="2" t="s">
        <v>123</v>
      </c>
      <c r="B5" s="4" t="s">
        <v>4</v>
      </c>
      <c r="C5" s="4" t="s">
        <v>4</v>
      </c>
      <c r="D5" s="8">
        <v>8</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25" bestFit="1" customWidth="1"/>
    <col min="6" max="6" width="36.5703125" bestFit="1" customWidth="1"/>
    <col min="7" max="7" width="13.85546875" bestFit="1" customWidth="1"/>
  </cols>
  <sheetData>
    <row r="1" spans="1:7" ht="15" customHeight="1" x14ac:dyDescent="0.25">
      <c r="A1" s="1" t="s">
        <v>124</v>
      </c>
      <c r="B1" s="7" t="s">
        <v>125</v>
      </c>
      <c r="C1" s="7" t="s">
        <v>69</v>
      </c>
      <c r="D1" s="7" t="s">
        <v>126</v>
      </c>
      <c r="E1" s="7" t="s">
        <v>127</v>
      </c>
      <c r="F1" s="7" t="s">
        <v>128</v>
      </c>
      <c r="G1" s="7" t="s">
        <v>129</v>
      </c>
    </row>
    <row r="2" spans="1:7" ht="30" x14ac:dyDescent="0.25">
      <c r="A2" s="1" t="s">
        <v>81</v>
      </c>
      <c r="B2" s="7"/>
      <c r="C2" s="7"/>
      <c r="D2" s="7"/>
      <c r="E2" s="7"/>
      <c r="F2" s="7"/>
      <c r="G2" s="7"/>
    </row>
    <row r="3" spans="1:7" x14ac:dyDescent="0.25">
      <c r="A3" s="2" t="s">
        <v>130</v>
      </c>
      <c r="B3" s="8">
        <v>142410</v>
      </c>
      <c r="C3" s="8">
        <v>421</v>
      </c>
      <c r="D3" s="8">
        <v>246214</v>
      </c>
      <c r="E3" s="8">
        <v>-74227</v>
      </c>
      <c r="F3" s="8">
        <v>-247</v>
      </c>
      <c r="G3" s="8">
        <v>-29751</v>
      </c>
    </row>
    <row r="4" spans="1:7" x14ac:dyDescent="0.25">
      <c r="A4" s="2" t="s">
        <v>131</v>
      </c>
      <c r="B4" s="4" t="s">
        <v>4</v>
      </c>
      <c r="C4" s="6">
        <v>42066148</v>
      </c>
      <c r="D4" s="4" t="s">
        <v>4</v>
      </c>
      <c r="E4" s="4" t="s">
        <v>4</v>
      </c>
      <c r="F4" s="4" t="s">
        <v>4</v>
      </c>
      <c r="G4" s="4" t="s">
        <v>4</v>
      </c>
    </row>
    <row r="5" spans="1:7" ht="30" x14ac:dyDescent="0.25">
      <c r="A5" s="3" t="s">
        <v>132</v>
      </c>
      <c r="B5" s="4" t="s">
        <v>4</v>
      </c>
      <c r="C5" s="4" t="s">
        <v>4</v>
      </c>
      <c r="D5" s="4" t="s">
        <v>4</v>
      </c>
      <c r="E5" s="4" t="s">
        <v>4</v>
      </c>
      <c r="F5" s="4" t="s">
        <v>4</v>
      </c>
      <c r="G5" s="4" t="s">
        <v>4</v>
      </c>
    </row>
    <row r="6" spans="1:7" x14ac:dyDescent="0.25">
      <c r="A6" s="2" t="s">
        <v>133</v>
      </c>
      <c r="B6" s="6">
        <v>13832</v>
      </c>
      <c r="C6" s="4" t="s">
        <v>4</v>
      </c>
      <c r="D6" s="4" t="s">
        <v>4</v>
      </c>
      <c r="E6" s="6">
        <v>13832</v>
      </c>
      <c r="F6" s="4" t="s">
        <v>4</v>
      </c>
      <c r="G6" s="4" t="s">
        <v>4</v>
      </c>
    </row>
    <row r="7" spans="1:7" ht="30" x14ac:dyDescent="0.25">
      <c r="A7" s="2" t="s">
        <v>116</v>
      </c>
      <c r="B7" s="4">
        <v>247</v>
      </c>
      <c r="C7" s="4" t="s">
        <v>4</v>
      </c>
      <c r="D7" s="4" t="s">
        <v>4</v>
      </c>
      <c r="E7" s="4" t="s">
        <v>4</v>
      </c>
      <c r="F7" s="4">
        <v>247</v>
      </c>
      <c r="G7" s="4" t="s">
        <v>4</v>
      </c>
    </row>
    <row r="8" spans="1:7" ht="30" x14ac:dyDescent="0.25">
      <c r="A8" s="2" t="s">
        <v>134</v>
      </c>
      <c r="B8" s="4" t="s">
        <v>4</v>
      </c>
      <c r="C8" s="4" t="s">
        <v>4</v>
      </c>
      <c r="D8" s="6">
        <v>-2808</v>
      </c>
      <c r="E8" s="4" t="s">
        <v>4</v>
      </c>
      <c r="F8" s="4" t="s">
        <v>4</v>
      </c>
      <c r="G8" s="6">
        <v>2808</v>
      </c>
    </row>
    <row r="9" spans="1:7" x14ac:dyDescent="0.25">
      <c r="A9" s="2" t="s">
        <v>135</v>
      </c>
      <c r="B9" s="6">
        <v>3532</v>
      </c>
      <c r="C9" s="4" t="s">
        <v>4</v>
      </c>
      <c r="D9" s="6">
        <v>3532</v>
      </c>
      <c r="E9" s="4" t="s">
        <v>4</v>
      </c>
      <c r="F9" s="4" t="s">
        <v>4</v>
      </c>
      <c r="G9" s="4" t="s">
        <v>4</v>
      </c>
    </row>
    <row r="10" spans="1:7" x14ac:dyDescent="0.25">
      <c r="A10" s="2" t="s">
        <v>136</v>
      </c>
      <c r="B10" s="8">
        <v>160021</v>
      </c>
      <c r="C10" s="8">
        <v>421</v>
      </c>
      <c r="D10" s="8">
        <v>246938</v>
      </c>
      <c r="E10" s="8">
        <v>-60395</v>
      </c>
      <c r="F10" s="4" t="s">
        <v>4</v>
      </c>
      <c r="G10" s="8">
        <v>-26943</v>
      </c>
    </row>
    <row r="11" spans="1:7" x14ac:dyDescent="0.25">
      <c r="A11" s="2" t="s">
        <v>137</v>
      </c>
      <c r="B11" s="4" t="s">
        <v>4</v>
      </c>
      <c r="C11" s="6">
        <v>42066148</v>
      </c>
      <c r="D11" s="4" t="s">
        <v>4</v>
      </c>
      <c r="E11" s="4" t="s">
        <v>4</v>
      </c>
      <c r="F11" s="4" t="s">
        <v>4</v>
      </c>
      <c r="G11" s="4" t="s">
        <v>4</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38</v>
      </c>
      <c r="B1" s="7" t="s">
        <v>1</v>
      </c>
      <c r="C1" s="7"/>
    </row>
    <row r="2" spans="1:3" ht="30" x14ac:dyDescent="0.25">
      <c r="A2" s="1" t="s">
        <v>26</v>
      </c>
      <c r="B2" s="1" t="s">
        <v>2</v>
      </c>
      <c r="C2" s="1" t="s">
        <v>83</v>
      </c>
    </row>
    <row r="3" spans="1:3" x14ac:dyDescent="0.25">
      <c r="A3" s="3" t="s">
        <v>139</v>
      </c>
      <c r="B3" s="4" t="s">
        <v>4</v>
      </c>
      <c r="C3" s="4" t="s">
        <v>4</v>
      </c>
    </row>
    <row r="4" spans="1:3" x14ac:dyDescent="0.25">
      <c r="A4" s="2" t="s">
        <v>107</v>
      </c>
      <c r="B4" s="8">
        <v>13832</v>
      </c>
      <c r="C4" s="8">
        <v>-2178</v>
      </c>
    </row>
    <row r="5" spans="1:3" ht="45" x14ac:dyDescent="0.25">
      <c r="A5" s="3" t="s">
        <v>140</v>
      </c>
      <c r="B5" s="4" t="s">
        <v>4</v>
      </c>
      <c r="C5" s="4" t="s">
        <v>4</v>
      </c>
    </row>
    <row r="6" spans="1:3" x14ac:dyDescent="0.25">
      <c r="A6" s="2" t="s">
        <v>98</v>
      </c>
      <c r="B6" s="6">
        <v>61857</v>
      </c>
      <c r="C6" s="6">
        <v>53062</v>
      </c>
    </row>
    <row r="7" spans="1:3" ht="30" x14ac:dyDescent="0.25">
      <c r="A7" s="2" t="s">
        <v>141</v>
      </c>
      <c r="B7" s="6">
        <v>3344</v>
      </c>
      <c r="C7" s="6">
        <v>4220</v>
      </c>
    </row>
    <row r="8" spans="1:3" x14ac:dyDescent="0.25">
      <c r="A8" s="2" t="s">
        <v>142</v>
      </c>
      <c r="B8" s="4">
        <v>180</v>
      </c>
      <c r="C8" s="4">
        <v>163</v>
      </c>
    </row>
    <row r="9" spans="1:3" x14ac:dyDescent="0.25">
      <c r="A9" s="2" t="s">
        <v>33</v>
      </c>
      <c r="B9" s="6">
        <v>-9812</v>
      </c>
      <c r="C9" s="6">
        <v>-1178</v>
      </c>
    </row>
    <row r="10" spans="1:3" x14ac:dyDescent="0.25">
      <c r="A10" s="2" t="s">
        <v>135</v>
      </c>
      <c r="B10" s="6">
        <v>3532</v>
      </c>
      <c r="C10" s="6">
        <v>4079</v>
      </c>
    </row>
    <row r="11" spans="1:3" x14ac:dyDescent="0.25">
      <c r="A11" s="2" t="s">
        <v>96</v>
      </c>
      <c r="B11" s="6">
        <v>-16953</v>
      </c>
      <c r="C11" s="4" t="s">
        <v>4</v>
      </c>
    </row>
    <row r="12" spans="1:3" x14ac:dyDescent="0.25">
      <c r="A12" s="2" t="s">
        <v>143</v>
      </c>
      <c r="B12" s="4" t="s">
        <v>4</v>
      </c>
      <c r="C12" s="6">
        <v>1500</v>
      </c>
    </row>
    <row r="13" spans="1:3" x14ac:dyDescent="0.25">
      <c r="A13" s="2" t="s">
        <v>144</v>
      </c>
      <c r="B13" s="4">
        <v>-398</v>
      </c>
      <c r="C13" s="4">
        <v>-532</v>
      </c>
    </row>
    <row r="14" spans="1:3" x14ac:dyDescent="0.25">
      <c r="A14" s="2" t="s">
        <v>145</v>
      </c>
      <c r="B14" s="6">
        <v>-1002</v>
      </c>
      <c r="C14" s="4">
        <v>2</v>
      </c>
    </row>
    <row r="15" spans="1:3" ht="30" x14ac:dyDescent="0.25">
      <c r="A15" s="3" t="s">
        <v>146</v>
      </c>
      <c r="B15" s="4" t="s">
        <v>4</v>
      </c>
      <c r="C15" s="4" t="s">
        <v>4</v>
      </c>
    </row>
    <row r="16" spans="1:3" x14ac:dyDescent="0.25">
      <c r="A16" s="2" t="s">
        <v>30</v>
      </c>
      <c r="B16" s="4">
        <v>43</v>
      </c>
      <c r="C16" s="4">
        <v>-194</v>
      </c>
    </row>
    <row r="17" spans="1:3" x14ac:dyDescent="0.25">
      <c r="A17" s="2" t="s">
        <v>147</v>
      </c>
      <c r="B17" s="4">
        <v>927</v>
      </c>
      <c r="C17" s="6">
        <v>-2072</v>
      </c>
    </row>
    <row r="18" spans="1:3" x14ac:dyDescent="0.25">
      <c r="A18" s="2" t="s">
        <v>148</v>
      </c>
      <c r="B18" s="4" t="s">
        <v>4</v>
      </c>
      <c r="C18" s="6">
        <v>7497</v>
      </c>
    </row>
    <row r="19" spans="1:3" x14ac:dyDescent="0.25">
      <c r="A19" s="2" t="s">
        <v>32</v>
      </c>
      <c r="B19" s="4">
        <v>-761</v>
      </c>
      <c r="C19" s="6">
        <v>-2248</v>
      </c>
    </row>
    <row r="20" spans="1:3" x14ac:dyDescent="0.25">
      <c r="A20" s="2" t="s">
        <v>34</v>
      </c>
      <c r="B20" s="6">
        <v>-2129</v>
      </c>
      <c r="C20" s="6">
        <v>-4477</v>
      </c>
    </row>
    <row r="21" spans="1:3" x14ac:dyDescent="0.25">
      <c r="A21" s="2" t="s">
        <v>149</v>
      </c>
      <c r="B21" s="6">
        <v>2823</v>
      </c>
      <c r="C21" s="6">
        <v>5297</v>
      </c>
    </row>
    <row r="22" spans="1:3" ht="30" x14ac:dyDescent="0.25">
      <c r="A22" s="2" t="s">
        <v>150</v>
      </c>
      <c r="B22" s="6">
        <v>-7028</v>
      </c>
      <c r="C22" s="6">
        <v>16571</v>
      </c>
    </row>
    <row r="23" spans="1:3" ht="30" x14ac:dyDescent="0.25">
      <c r="A23" s="2" t="s">
        <v>151</v>
      </c>
      <c r="B23" s="6">
        <v>48455</v>
      </c>
      <c r="C23" s="6">
        <v>79512</v>
      </c>
    </row>
    <row r="24" spans="1:3" x14ac:dyDescent="0.25">
      <c r="A24" s="3" t="s">
        <v>152</v>
      </c>
      <c r="B24" s="4" t="s">
        <v>4</v>
      </c>
      <c r="C24" s="4" t="s">
        <v>4</v>
      </c>
    </row>
    <row r="25" spans="1:3" x14ac:dyDescent="0.25">
      <c r="A25" s="2" t="s">
        <v>153</v>
      </c>
      <c r="B25" s="6">
        <v>-32941</v>
      </c>
      <c r="C25" s="6">
        <v>-123604</v>
      </c>
    </row>
    <row r="26" spans="1:3" x14ac:dyDescent="0.25">
      <c r="A26" s="2" t="s">
        <v>154</v>
      </c>
      <c r="B26" s="6">
        <v>1156</v>
      </c>
      <c r="C26" s="6">
        <v>33234</v>
      </c>
    </row>
    <row r="27" spans="1:3" x14ac:dyDescent="0.25">
      <c r="A27" s="2" t="s">
        <v>155</v>
      </c>
      <c r="B27" s="6">
        <v>-7500</v>
      </c>
      <c r="C27" s="6">
        <v>-5000</v>
      </c>
    </row>
    <row r="28" spans="1:3" x14ac:dyDescent="0.25">
      <c r="A28" s="2" t="s">
        <v>42</v>
      </c>
      <c r="B28" s="6">
        <v>1717</v>
      </c>
      <c r="C28" s="4">
        <v>-560</v>
      </c>
    </row>
    <row r="29" spans="1:3" x14ac:dyDescent="0.25">
      <c r="A29" s="2" t="s">
        <v>156</v>
      </c>
      <c r="B29" s="6">
        <v>-37568</v>
      </c>
      <c r="C29" s="6">
        <v>-95930</v>
      </c>
    </row>
    <row r="30" spans="1:3" x14ac:dyDescent="0.25">
      <c r="A30" s="3" t="s">
        <v>157</v>
      </c>
      <c r="B30" s="4" t="s">
        <v>4</v>
      </c>
      <c r="C30" s="4" t="s">
        <v>4</v>
      </c>
    </row>
    <row r="31" spans="1:3" x14ac:dyDescent="0.25">
      <c r="A31" s="2" t="s">
        <v>158</v>
      </c>
      <c r="B31" s="4">
        <v>-361</v>
      </c>
      <c r="C31" s="6">
        <v>-361366</v>
      </c>
    </row>
    <row r="32" spans="1:3" ht="30" x14ac:dyDescent="0.25">
      <c r="A32" s="2" t="s">
        <v>159</v>
      </c>
      <c r="B32" s="4" t="s">
        <v>4</v>
      </c>
      <c r="C32" s="6">
        <v>350000</v>
      </c>
    </row>
    <row r="33" spans="1:3" ht="30" x14ac:dyDescent="0.25">
      <c r="A33" s="2" t="s">
        <v>160</v>
      </c>
      <c r="B33" s="6">
        <v>-9900</v>
      </c>
      <c r="C33" s="6">
        <v>10000</v>
      </c>
    </row>
    <row r="34" spans="1:3" x14ac:dyDescent="0.25">
      <c r="A34" s="2" t="s">
        <v>161</v>
      </c>
      <c r="B34" s="4">
        <v>-673</v>
      </c>
      <c r="C34" s="6">
        <v>-8847</v>
      </c>
    </row>
    <row r="35" spans="1:3" x14ac:dyDescent="0.25">
      <c r="A35" s="2" t="s">
        <v>162</v>
      </c>
      <c r="B35" s="6">
        <v>-10934</v>
      </c>
      <c r="C35" s="6">
        <v>-10213</v>
      </c>
    </row>
    <row r="36" spans="1:3" ht="30" x14ac:dyDescent="0.25">
      <c r="A36" s="2" t="s">
        <v>163</v>
      </c>
      <c r="B36" s="4">
        <v>-47</v>
      </c>
      <c r="C36" s="6">
        <v>-26631</v>
      </c>
    </row>
    <row r="37" spans="1:3" ht="30" x14ac:dyDescent="0.25">
      <c r="A37" s="2" t="s">
        <v>164</v>
      </c>
      <c r="B37" s="6">
        <v>68469</v>
      </c>
      <c r="C37" s="6">
        <v>94461</v>
      </c>
    </row>
    <row r="38" spans="1:3" ht="30" x14ac:dyDescent="0.25">
      <c r="A38" s="2" t="s">
        <v>165</v>
      </c>
      <c r="B38" s="8">
        <v>68422</v>
      </c>
      <c r="C38" s="8">
        <v>6783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 bestFit="1" customWidth="1"/>
    <col min="2" max="2" width="36.5703125" bestFit="1" customWidth="1"/>
  </cols>
  <sheetData>
    <row r="1" spans="1:2" x14ac:dyDescent="0.25">
      <c r="A1" s="7" t="s">
        <v>166</v>
      </c>
      <c r="B1" s="1" t="s">
        <v>1</v>
      </c>
    </row>
    <row r="2" spans="1:2" x14ac:dyDescent="0.25">
      <c r="A2" s="7"/>
      <c r="B2" s="1" t="s">
        <v>2</v>
      </c>
    </row>
    <row r="3" spans="1:2" x14ac:dyDescent="0.25">
      <c r="A3" s="3" t="s">
        <v>166</v>
      </c>
      <c r="B3" s="4" t="s">
        <v>4</v>
      </c>
    </row>
    <row r="4" spans="1:2" x14ac:dyDescent="0.25">
      <c r="A4" s="12" t="s">
        <v>166</v>
      </c>
      <c r="B4" s="4" t="s">
        <v>4</v>
      </c>
    </row>
    <row r="5" spans="1:2" x14ac:dyDescent="0.25">
      <c r="A5" s="12"/>
      <c r="B5" s="10" t="s">
        <v>167</v>
      </c>
    </row>
    <row r="6" spans="1:2" x14ac:dyDescent="0.25">
      <c r="A6" s="12"/>
      <c r="B6" s="11"/>
    </row>
    <row r="7" spans="1:2" ht="255.75" x14ac:dyDescent="0.25">
      <c r="A7" s="12"/>
      <c r="B7" s="11" t="s">
        <v>168</v>
      </c>
    </row>
    <row r="8" spans="1:2" x14ac:dyDescent="0.25">
      <c r="A8" s="12"/>
      <c r="B8" s="11"/>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Nature_of_Operations</vt:lpstr>
      <vt:lpstr>Basis_of_Presentation</vt:lpstr>
      <vt:lpstr>Discontinued_Operations</vt:lpstr>
      <vt:lpstr>LongTerm_Debt</vt:lpstr>
      <vt:lpstr>Earnings_Per_Share</vt:lpstr>
      <vt:lpstr>Stock_Based_Compensation</vt:lpstr>
      <vt:lpstr>Fair_Value</vt:lpstr>
      <vt:lpstr>Income_Taxes</vt:lpstr>
      <vt:lpstr>Supplemental_Disclosures</vt:lpstr>
      <vt:lpstr>Consolidating_Condensed_Financ</vt:lpstr>
      <vt:lpstr>Commitments_and_Contingencies</vt:lpstr>
      <vt:lpstr>Discontinued_Operations_Tables</vt:lpstr>
      <vt:lpstr>LongTerm_Debt_Tables</vt:lpstr>
      <vt:lpstr>Earnings_Per_Share_Tables</vt:lpstr>
      <vt:lpstr>Fair_Value_Tables</vt:lpstr>
      <vt:lpstr>Income_Taxes_Tables</vt:lpstr>
      <vt:lpstr>Consolidating_Condensed_Financ1</vt:lpstr>
      <vt:lpstr>Nature_of_Operations_Details</vt:lpstr>
      <vt:lpstr>Basis_of_Presentation_Details</vt:lpstr>
      <vt:lpstr>Discontinued_Operations_Detail</vt:lpstr>
      <vt:lpstr>LongTerm_Debt_Details</vt:lpstr>
      <vt:lpstr>Earnings_Per_Share_Details</vt:lpstr>
      <vt:lpstr>Stock_Based_Compensation_Detai</vt:lpstr>
      <vt:lpstr>Fair_Value_Details</vt:lpstr>
      <vt:lpstr>Fair_Value_Details_2</vt:lpstr>
      <vt:lpstr>Income_Taxes_Details</vt:lpstr>
      <vt:lpstr>Supplemental_Disclosures_Detai</vt:lpstr>
      <vt:lpstr>Consolidating_Condensed_Financ2</vt:lpstr>
      <vt:lpstr>Consolidating_Condensed_Financ3</vt:lpstr>
      <vt:lpstr>Consolidating_Condensed_Financ4</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1:03:05Z</dcterms:created>
  <dcterms:modified xsi:type="dcterms:W3CDTF">2014-03-04T21:03:05Z</dcterms:modified>
</cp:coreProperties>
</file>